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Statements of Com3" sheetId="3" r:id="rId3"/>
    <s:sheet name="Consolidated Statements of Cash" sheetId="4" r:id="rId4"/>
    <s:sheet name="Consolidated Balance Sheets" sheetId="5" r:id="rId5"/>
    <s:sheet name="Consolidated Balance Sheets (Pa" sheetId="6" r:id="rId6"/>
    <s:sheet name="Condensed Consolidated Statemen" sheetId="7" r:id="rId7"/>
    <s:sheet name="Basis of Presentation" sheetId="8" r:id="rId8"/>
    <s:sheet name="Summary Of Significant Accounti" sheetId="9" r:id="rId9"/>
    <s:sheet name="Segment Reporting" sheetId="10" r:id="rId10"/>
    <s:sheet name="Reclamation" sheetId="11" r:id="rId11"/>
    <s:sheet name="Stock-Based Compensation" sheetId="12" r:id="rId12"/>
    <s:sheet name="Retirement Savings Plan" sheetId="13" r:id="rId13"/>
    <s:sheet name="Other, Net" sheetId="14" r:id="rId14"/>
    <s:sheet name="Income and Mining Taxes" sheetId="15" r:id="rId15"/>
    <s:sheet name="Net Income (Loss) Per Share" sheetId="16" r:id="rId16"/>
    <s:sheet name="Fair Value Measurements" sheetId="17" r:id="rId17"/>
    <s:sheet name="Derivative Financial Instrument" sheetId="18" r:id="rId18"/>
    <s:sheet name="Acquisitions" sheetId="19" r:id="rId19"/>
    <s:sheet name="Investments" sheetId="20" r:id="rId20"/>
    <s:sheet name="Receivables" sheetId="21" r:id="rId21"/>
    <s:sheet name="Inventory and Ore on Leach Pads" sheetId="22" r:id="rId22"/>
    <s:sheet name="Property, Plant and Equipment" sheetId="23" r:id="rId23"/>
    <s:sheet name="Mining Properties" sheetId="24" r:id="rId24"/>
    <s:sheet name="Debt" sheetId="25" r:id="rId25"/>
    <s:sheet name="Supplemental Guarantor Informat" sheetId="26" r:id="rId26"/>
    <s:sheet name="Commitments and Contingencies" sheetId="27" r:id="rId27"/>
    <s:sheet name="Subsequent Events" sheetId="28" r:id="rId28"/>
    <s:sheet name="Summary of Significant Accoun29" sheetId="29" r:id="rId29"/>
    <s:sheet name="Segment Reporting (Tables)" sheetId="30" r:id="rId30"/>
    <s:sheet name="Reclamation (Tables)" sheetId="31" r:id="rId31"/>
    <s:sheet name="Stock-Based Compensation (Table" sheetId="32" r:id="rId32"/>
    <s:sheet name="Other, Net (Tables)" sheetId="33" r:id="rId33"/>
    <s:sheet name="Income and Mining Taxes (Tables" sheetId="34" r:id="rId34"/>
    <s:sheet name="Net Income (Loss) Per Share (Ta" sheetId="35" r:id="rId35"/>
    <s:sheet name="Fair Value Measurements (Tables" sheetId="36" r:id="rId36"/>
    <s:sheet name="Derivative Financial Instrume37" sheetId="37" r:id="rId37"/>
    <s:sheet name="Acquisitions (Tables)" sheetId="38" r:id="rId38"/>
    <s:sheet name="Investments (Tables)" sheetId="39" r:id="rId39"/>
    <s:sheet name="Receivables (Tables)" sheetId="40" r:id="rId40"/>
    <s:sheet name="Inventory and Ore on Leach Pa41" sheetId="41" r:id="rId41"/>
    <s:sheet name="Property, Plant and Equipment (" sheetId="42" r:id="rId42"/>
    <s:sheet name="Mining Properties (Tables)" sheetId="43" r:id="rId43"/>
    <s:sheet name="Debt (Tables)" sheetId="44" r:id="rId44"/>
    <s:sheet name="Supplemental Guarantor Inform45" sheetId="45" r:id="rId45"/>
    <s:sheet name="Segment Reporting (Details)" sheetId="46" r:id="rId46"/>
    <s:sheet name="Segment Reporting (Details 1)" sheetId="47" r:id="rId47"/>
    <s:sheet name="Segment Reporting (Details 2)" sheetId="48" r:id="rId48"/>
    <s:sheet name="Reclamation (Details)" sheetId="49" r:id="rId49"/>
    <s:sheet name="Stock-Based Compensation (Detai" sheetId="50" r:id="rId50"/>
    <s:sheet name="Stock-Based Compensation (Det51" sheetId="51" r:id="rId51"/>
    <s:sheet name="Stock-Based Compensation (Det52" sheetId="52" r:id="rId52"/>
    <s:sheet name="Retirement Savings Plan (Detail" sheetId="53" r:id="rId53"/>
    <s:sheet name="Other, Net (Details)" sheetId="54" r:id="rId54"/>
    <s:sheet name="Income and Mining Taxes (Detail" sheetId="55" r:id="rId55"/>
    <s:sheet name="Income and Mining Taxes (Deta56" sheetId="56" r:id="rId56"/>
    <s:sheet name="Net Income (Loss) Per Share (De" sheetId="57" r:id="rId57"/>
    <s:sheet name="Net Income (Loss) Per Share Net" sheetId="58" r:id="rId58"/>
    <s:sheet name="Fair Value Measurements (Detail" sheetId="59" r:id="rId59"/>
    <s:sheet name="Fair Value Measurements (Deta60" sheetId="60" r:id="rId60"/>
    <s:sheet name="Fair Value Measurements (Deta61" sheetId="61" r:id="rId61"/>
    <s:sheet name="Fair Value Measurements (Deta62" sheetId="62" r:id="rId62"/>
    <s:sheet name="Fair Value Measurements (Deta63" sheetId="63" r:id="rId63"/>
    <s:sheet name="Derivative Financial Instrume64" sheetId="64" r:id="rId64"/>
    <s:sheet name="Derivative Financial Instrume65" sheetId="65" r:id="rId65"/>
    <s:sheet name="Derivative Financial Instrume66" sheetId="66" r:id="rId66"/>
    <s:sheet name="Derivative Financial Instrume67" sheetId="67" r:id="rId67"/>
    <s:sheet name="Acquisitions (Details)" sheetId="68" r:id="rId68"/>
    <s:sheet name="Investments (Details)" sheetId="69" r:id="rId69"/>
    <s:sheet name="Receivables (Details)" sheetId="70" r:id="rId70"/>
    <s:sheet name="Inventory and Ore on Leach Pa71" sheetId="71" r:id="rId71"/>
    <s:sheet name="Property, Plant and Equipment72" sheetId="72" r:id="rId72"/>
    <s:sheet name="Mining Properties (Details)" sheetId="73" r:id="rId73"/>
    <s:sheet name="Mining Properties (Details Text" sheetId="74" r:id="rId74"/>
    <s:sheet name="Debt (Details)" sheetId="75" r:id="rId75"/>
    <s:sheet name="Debt (Details Textual)" sheetId="76" r:id="rId76"/>
    <s:sheet name="Supplemental Guarantor Inform77" sheetId="77" r:id="rId77"/>
    <s:sheet name="Supplemental Guarantor Inform78" sheetId="78" r:id="rId78"/>
    <s:sheet name="Supplemental Guarantor Inform79" sheetId="79" r:id="rId79"/>
    <s:sheet name="Commitments and Contigencies (D" sheetId="80" r:id="rId80"/>
    <s:sheet name="Subsequent Events Subsequent Ev" sheetId="81" r:id="rId81"/>
  </s:sheets>
  <s:definedNames/>
  <s:calcPr calcId="124519" calcMode="auto" fullCalcOnLoad="1"/>
</s:workbook>
</file>

<file path=xl/sharedStrings.xml><?xml version="1.0" encoding="utf-8"?>
<sst xmlns="http://schemas.openxmlformats.org/spreadsheetml/2006/main" uniqueCount="746">
  <si>
    <t>Document and Entity Information - shares</t>
  </si>
  <si>
    <t>6 Months Ended</t>
  </si>
  <si>
    <t>Jun. 30, 2016</t>
  </si>
  <si>
    <t>Jul. 25, 2016</t>
  </si>
  <si>
    <t>Document and Entity Information [Abstract]</t>
  </si>
  <si>
    <t>Entity Registrant Name</t>
  </si>
  <si>
    <t>COEUR MINING, INC.</t>
  </si>
  <si>
    <t>Entity Central Index Key</t>
  </si>
  <si>
    <t>Document Type</t>
  </si>
  <si>
    <t>10-Q</t>
  </si>
  <si>
    <t>Document Period End Date</t>
  </si>
  <si>
    <t>Jun. 30,
		2016</t>
  </si>
  <si>
    <t>Amendment Flag</t>
  </si>
  <si>
    <t>false</t>
  </si>
  <si>
    <t>Document Fiscal Year Focus</t>
  </si>
  <si>
    <t>Document Fiscal Period Focus</t>
  </si>
  <si>
    <t>Q2</t>
  </si>
  <si>
    <t>Trading Symbol</t>
  </si>
  <si>
    <t>CDE</t>
  </si>
  <si>
    <t>Current Fiscal Year End Date</t>
  </si>
  <si>
    <t>--12-31</t>
  </si>
  <si>
    <t>Entity Filer Category</t>
  </si>
  <si>
    <t>Large Accelerated Filer</t>
  </si>
  <si>
    <t>Entity Common Stock, Shares Outstanding</t>
  </si>
  <si>
    <t>Consolidated Statements of Comprehensive Income (Loss) - USD ($) $ in Thousands</t>
  </si>
  <si>
    <t>3 Months Ended</t>
  </si>
  <si>
    <t>Jun. 30, 2015</t>
  </si>
  <si>
    <t>Statement of Comprehensive Income [Abstract]</t>
  </si>
  <si>
    <t>Revenue</t>
  </si>
  <si>
    <t>COSTS AND EXPENSES</t>
  </si>
  <si>
    <t>Costs applicable to sales</t>
  </si>
  <si>
    <t>[1]</t>
  </si>
  <si>
    <t>[2]</t>
  </si>
  <si>
    <t>[3]</t>
  </si>
  <si>
    <t>[4]</t>
  </si>
  <si>
    <t>[5]</t>
  </si>
  <si>
    <t>Amortization</t>
  </si>
  <si>
    <t>General and administrative</t>
  </si>
  <si>
    <t>Exploration</t>
  </si>
  <si>
    <t>Write-downs</t>
  </si>
  <si>
    <t>Pre-development, reclamation, and other</t>
  </si>
  <si>
    <t>Total costs and expenses</t>
  </si>
  <si>
    <t>OTHER INCOME (EXPENSE), NET</t>
  </si>
  <si>
    <t>Fair value adjustments, net</t>
  </si>
  <si>
    <t>Interest expense, net of capitalized interest</t>
  </si>
  <si>
    <t>Other, net</t>
  </si>
  <si>
    <t>Total other income (expense), net</t>
  </si>
  <si>
    <t>Income (loss) before income and mining taxes</t>
  </si>
  <si>
    <t>Income and mining tax benefit (expense)</t>
  </si>
  <si>
    <t>NET INCOME (LOSS)</t>
  </si>
  <si>
    <t>OTHER COMPREHENSIVE INCOME (LOSS), Net of Tax:</t>
  </si>
  <si>
    <t>Unrealized gain (loss) on equity securities, net of tax of $1,164 and $2,174 for the three and six months ended June 30, 2016, respectively, and $7 for the three months June 30, 2015</t>
  </si>
  <si>
    <t>Reclassification adjustments for impairment of equity securities</t>
  </si>
  <si>
    <t>Reclassification adjustments for realized (gain) loss on sale of equity securities</t>
  </si>
  <si>
    <t>Other comprehensive income (loss)</t>
  </si>
  <si>
    <t>COMPREHENSIVE INCOME (LOSS)</t>
  </si>
  <si>
    <t>NET INCOME (LOSS) PER SHARE</t>
  </si>
  <si>
    <t>Basic (in dollars per share)</t>
  </si>
  <si>
    <t>Diluted (in dollars per share)</t>
  </si>
  <si>
    <t>Excludes amortization.</t>
  </si>
  <si>
    <t>Segment assets include receivables, prepaids, inventories, property, plant and equipment, and mineral interest</t>
  </si>
  <si>
    <t>Excludes amortization</t>
  </si>
  <si>
    <t>Consolidated Statements of Comprehensive Income (Loss) (Parenthetical) - USD ($) $ in Thousands</t>
  </si>
  <si>
    <t>Other Comprehensive Income (Loss), Unrealized gain (loss) on equity securities, tax</t>
  </si>
  <si>
    <t>Other Comprehensive Income (Loss), Reclassification adjustments for impairment of equity securities, tax</t>
  </si>
  <si>
    <t>Other Comprehensive Income (Loss), Reclassification adjustments for realized loss on sale of equity securities, tax</t>
  </si>
  <si>
    <t>Consolidated Statements of Cash Flows - USD ($) $ in Thousands</t>
  </si>
  <si>
    <t>CASH FLOWS FROM OPERATING ACTIVITIES:</t>
  </si>
  <si>
    <t>Net income (loss)</t>
  </si>
  <si>
    <t>Adjustments:</t>
  </si>
  <si>
    <t>Accretion</t>
  </si>
  <si>
    <t>Deferred income taxes</t>
  </si>
  <si>
    <t>Stock-based compensation</t>
  </si>
  <si>
    <t>Impairment of equity securities</t>
  </si>
  <si>
    <t>Foreign exchange and other</t>
  </si>
  <si>
    <t>Changes in operating assets and liabilities:</t>
  </si>
  <si>
    <t>Receivables</t>
  </si>
  <si>
    <t>Prepaid expenses and other current assets</t>
  </si>
  <si>
    <t>Inventories</t>
  </si>
  <si>
    <t>Accounts payable and accrued liabilities</t>
  </si>
  <si>
    <t>CASH PROVIDED BY OPERATING ACTIVITIES</t>
  </si>
  <si>
    <t>CASH FLOWS FROM INVESTING ACTIVITIES:</t>
  </si>
  <si>
    <t>Capital expenditures</t>
  </si>
  <si>
    <t>Acquisitions, net of cash acquired</t>
  </si>
  <si>
    <t>Proceeds from Sale of Property, Plant, and Equipment</t>
  </si>
  <si>
    <t>Other</t>
  </si>
  <si>
    <t>Purchase of short term investments and equity securities</t>
  </si>
  <si>
    <t>Sales and maturities of short-term investments</t>
  </si>
  <si>
    <t>CASH USED IN INVESTING ACTIVITIES</t>
  </si>
  <si>
    <t>CASH FLOWS FROM FINANCING ACTIVITIES:</t>
  </si>
  <si>
    <t>Proceeds from Issuance of Unsecured Debt</t>
  </si>
  <si>
    <t>Payments on long-term debt, capital leases, and associated costs</t>
  </si>
  <si>
    <t>Gold production royalty payments</t>
  </si>
  <si>
    <t>CASH PROVIDED BY FINANCING ACTIVITIES</t>
  </si>
  <si>
    <t>Effect of exchange rate changes on cash and cash equivalents</t>
  </si>
  <si>
    <t>INCREASE (DECREASE) IN CASH AND CASH EQUIVALENTS</t>
  </si>
  <si>
    <t>Cash and cash equivalents at beginning of period</t>
  </si>
  <si>
    <t>Cash and cash equivalents at end of period</t>
  </si>
  <si>
    <t>Proceeds from Issuance of Common Stock</t>
  </si>
  <si>
    <t>Consolidated Balance Sheets - USD ($) $ in Thousands</t>
  </si>
  <si>
    <t>Dec. 31, 2015</t>
  </si>
  <si>
    <t>CURRENT ASSETS</t>
  </si>
  <si>
    <t>Cash and cash equivalents</t>
  </si>
  <si>
    <t>Inventory</t>
  </si>
  <si>
    <t>Ore on leach pads</t>
  </si>
  <si>
    <t>Prepaid expenses and other</t>
  </si>
  <si>
    <t>Current assets</t>
  </si>
  <si>
    <t>NON-CURRENT ASSETS</t>
  </si>
  <si>
    <t>Property, plant and equipment, net</t>
  </si>
  <si>
    <t>Mining properties, net</t>
  </si>
  <si>
    <t>Ore on leach pads, noncurrent</t>
  </si>
  <si>
    <t>Restricted assets</t>
  </si>
  <si>
    <t>Equity securities</t>
  </si>
  <si>
    <t>Deferred tax assets</t>
  </si>
  <si>
    <t>TOTAL ASSETS</t>
  </si>
  <si>
    <t>CURRENT LIABILITIES</t>
  </si>
  <si>
    <t>Accounts payable</t>
  </si>
  <si>
    <t>Accrued liabilities and other</t>
  </si>
  <si>
    <t>Debt</t>
  </si>
  <si>
    <t>Royalty obligations</t>
  </si>
  <si>
    <t>Reclamation</t>
  </si>
  <si>
    <t>Current liabilities</t>
  </si>
  <si>
    <t>NON-CURRENT LIABILITIES</t>
  </si>
  <si>
    <t>Deferred tax liabilities</t>
  </si>
  <si>
    <t>Other long-term liabilities</t>
  </si>
  <si>
    <t>Non-current liabilities</t>
  </si>
  <si>
    <t>STOCKHOLDERS' EQUITY</t>
  </si>
  <si>
    <t>Common stock, par value $0.01 per share; authorized 300,000,000 shares, issued and outstanding 162,370,864 at June 30, 2016 and 151,339,136 at December 31, 2015</t>
  </si>
  <si>
    <t>Additional paid-in capital</t>
  </si>
  <si>
    <t>Accumulated other comprehensive income (loss)</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ndensed Consolidated Statements of Changes in Stockholders' Equity - 6 months ended Jun. 30, 2016 - USD ($) shares in Thousands, $ in Thousands</t>
  </si>
  <si>
    <t>Total</t>
  </si>
  <si>
    <t>Common Stock</t>
  </si>
  <si>
    <t>Additional Paid-In Capital</t>
  </si>
  <si>
    <t>Accumulated Deficit</t>
  </si>
  <si>
    <t>Accumulated Other Comprehensive Income (Loss)</t>
  </si>
  <si>
    <t>Balances at Dec. 31, 2015</t>
  </si>
  <si>
    <t>Balances, in shares at Dec. 31, 2015</t>
  </si>
  <si>
    <t>Increase (Decrease) in Stockholders' Equity [Roll Forward]</t>
  </si>
  <si>
    <t>Common stock issued under stock-based compensation plans, net (in shares)</t>
  </si>
  <si>
    <t>Stock Issued During Period, Shares, New Issues</t>
  </si>
  <si>
    <t>Stock Issued During Period, Value, New Issues</t>
  </si>
  <si>
    <t>Common stock issued under stock-based compensation plans, net</t>
  </si>
  <si>
    <t>Balances at Jun. 30, 2016</t>
  </si>
  <si>
    <t>Balances, in shares at Jun. 30, 2016</t>
  </si>
  <si>
    <t>Basis of Presentation</t>
  </si>
  <si>
    <t>Basis of Presentation [Abstract]</t>
  </si>
  <si>
    <t>BASIS OF PRESENTATION 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16. The condensed consolidated December 31, 2015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15.</t>
  </si>
  <si>
    <t>Summary Of Significant Accounting Policies</t>
  </si>
  <si>
    <t>Accounting Policies [Abstract]</t>
  </si>
  <si>
    <t>SUMMARY OF SIGNIFICANT ACCOUNTING POLICIES</t>
  </si>
  <si>
    <t>SUMMARY OF SIGNIFICANT ACCOUNTING POLICIES Recent Accounting Standards In March 2016, the FASB issued ASU 2016-09, "Improvements to Employee Share-Based Payment Accounting,"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January 1, 2018. The Company is currently evaluating the potential impact of implementing these changes on the Company's consolidated financial position, results of operations, and cash flows. In February 2016, the FASB issued ASU 2016-02, "Leases,"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currently evaluating the potential impact of implementing these changes on the Company's consolidated financial position, results of operations, and cash flows. In November 2015, the FASB issued ASU 2015-17, "Balance Sheet Classification of Deferred Taxes," which requires entities with a classified balance sheet to present all deferred tax assets and liabilities as non-current. The updated guidance became effective under early adoption for the Company's fiscal year beginning January 1, 2015, and resulted in a reclassification of amounts from Current deferred tax assets to Non-current deferred tax assets and Current deferred tax liabilities to Non-current deferred tax liabilities in the current and prior periods. In September 2015, the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ome effective for the Company's fiscal year beginning January 1, 2016. The Company's adoption had no impact on the Company's consolidated financial position, results of operations, and cash flows. In August 2015, the FASB issued ASU 2015-14, "Deferral of the Effective Date" , which defers the effective date of ASU 2014-09, "Revenue from Contracts with Customers" to January 1, 2018. The Company is currently evaluating the potential impact of adopting the prescribed changes on the Company's consolidated financial position, results of operations, and cash flows. In July 2015, the FASB issued ASU 2015-11, " Simplifying the Measurement of Inventory," which provides a revised, simpler measurement for inventory to be measured at the lower of cost and net realizable value. These changes become effective for the Company's fiscal year beginning January 1, 2018. The Company is currently evaluating the potential impact of implementing these changes on the Company's consolidated financial position, results of operations, and cash flows. In April 2015, the FASB issued ASU 2015-03, "Simplifying the Presentation of Debt Issuance Costs," which requires that debt issuance costs related to a recognized debt liability be presented as a reduction to the carrying amount of that debt liability, not as an asset. The updated guidance became effective under early adoption for the Company's fiscal year beginning January 1, 2015, and resulted in a reclassification of amounts from Other Non-current Assets to Debt in the current and prior periods. In February 2015, the FASB issued ASU 2015-02, "Amendments to the Consolidation Analysis," which amends the consolidation requirements in ASC 810. These changes become effective for the Company's fiscal year beginning January 1, 2016. The Company's adoption had no impact on the Company's consolidated financial position, results of operations, and cash flows.</t>
  </si>
  <si>
    <t>Segment Reporting</t>
  </si>
  <si>
    <t>Segment Reporting [Abstract]</t>
  </si>
  <si>
    <t>SEGMENT REPORTING</t>
  </si>
  <si>
    <t>SEGMENT REPORTING The Company’s operating segments include the Palmarejo complex, Rochester, Kensington, Wharf, and San Bartolomé mines, and Coeur Capital. All operating segments are engaged in the discovery and mining of gold and silver and generate the majority of their revenues from the sale of these precious metals with the exception of Coeur Capital, which holds the Endeavor silver stream and other precious metals royalties. Other includes the La Preciosa project, Joaquin project, corporate office, elimination of intersegment transactions, and other items necessary to reconcile to consolidated amounts. Financial information relating to the Company’s segments is as follows (in thousands): Three months ended June 30, 2016 Palmarejo Rochester Kensington Wharf San Bartolomé Coeur Capital Other Total Revenue Metal sales $ 48,272 $ 35,761 $ 36,469 $ 34,005 $ 25,185 $ 505 $ — $ 180,197 Royalties — — — — — 1,810 — 1,810 48,272 35,761 36,469 34,005 25,185 2,315 — 182,007 Costs and Expenses Costs applicable to sales (1) 22,865 21,721 22,611 14,342 18,645 281 — 100,465 Amortization 14,765 5,437 9,808 5,128 1,853 100 414 37,505 Exploration 562 188 977 — — 85 421 2,233 Write-downs — — — — — — — — Other operating expenses 278 700 257 688 1,076 38 8,727 11,764 Other income (expense) Fair value adjustments, net (840 ) (2,687 ) — — — — (52 ) (3,579 ) Interest expense, net (425 ) (181 ) (34 ) (27 ) (7 ) — (10,201 ) (10,875 ) Other, net (4,360 ) (3,860 ) 1 204 411 1,460 4,287 (1,857 ) Income and mining tax (expense) benefit 3,153 8 — (352 ) 848 (2,275 ) (614 ) 768 Net income (loss) $ 7,330 $ 995 $ 2,783 $ 13,672 $ 4,863 $ 996 $ (16,142 ) $ 14,497 Segment assets (2) $ 427,938 $ 207,764 $ 196,403 $ 113,821 $ 83,814 $ 9,158 $ 75,061 $ 1,113,959 Capital expenditures $ 8,863 $ 3,885 $ 7,536 $ 1,511 $ 1,317 $ — $ 176 $ 23,288 (1) Excludes amortization (2) Segment assets include receivables, prepaids, inventories, property, plant and equipment, and mineral interest Three months ended June 30, 2015 Palmarejo Rochester Kensington Wharf San Bartolomé Coeur Capital Other Total Revenue Metal sales $ 38,875 $ 36,340 $ 42,468 $ 20,373 $ 23,366 $ 3,083 $ — $ 164,505 Royalties — — — — — 1,758 — 1,758 38,875 36,340 42,468 20,373 23,366 4,841 — 166,263 Costs and Expenses Costs applicable to sales (1) 30,112 24,392 27,452 16,632 19,157 1,352 — 119,097 Amortization 9,046 5,387 12,684 3,491 5,271 2,619 476 38,974 Exploration 1,837 501 432 — 43 75 691 3,579 Other operating expenses 324 307 526 506 241 13 8,801 10,718 Other income (expense) Fair value adjustments, net 429 1,137 — — — — 1,188 2,754 Interest expense, net (844 ) (205 ) (57 ) — (293 ) — (9,335 ) (10,734 ) Other, net (505 ) — (14 ) 37 420 (924 ) (1,866 ) (2,852 ) Income and mining tax (expense) benefit 837 (350 ) (994 ) (274 ) 195 (623 ) 1,469 260 Net income (loss) $ (2,527 ) $ 6,335 $ 309 $ (493 ) $ (1,024 ) $ (765 ) $ (18,512 ) $ (16,677 ) Segment assets (2) $ 657,448 $ 190,704 $ 197,241 $ 131,990 $ 173,451 $ 55,896 $ 78,395 $ 1,485,125 Capital expenditures $ 10,723 $ 5,915 $ 4,714 $ 1,244 $ 994 $ — $ 87 $ 23,677 (1) Excludes amortization (2) Segment assets include receivables, prepaids, inventories, property, plant and equipment, and mineral interests Six months ended June 30, 2016 Palmarejo Rochester Kensington Wharf San Bartolomé Coeur Capital Other Total Revenue Metal sales $ 78,085 $ 65,743 $ 72,212 $ 61,934 $ 46,463 $ 2,396 $ — $ 326,833 Royalties — — — — — 3,561 — 3,561 78,085 65,743 72,212 61,934 46,463 5,957 — 330,394 Costs and Expenses Costs applicable to sales (1) 43,903 44,206 47,029 29,803 36,142 937 — 202,020 Amortization 22,054 10,750 18,157 9,179 3,607 881 842 65,470 Exploration 1,363 297 930 — — 206 1,167 3,963 Write-downs — — — — — 4,446 — 4,446 Other operating expenses 593 1,381 509 1,181 1,367 175 19,038 24,244 Other income (expense) Fair value adjustments, net (5,704 ) (4,936 ) — — — — (1,634 ) (12,274 ) Interest expense, net (1,159 ) (352 ) (77 ) (27 ) (10 ) — (20,370 ) (21,995 ) Other, net (5,595 ) (3,857 ) (19 ) 214 726 3,742 4,246 (543 ) Income and mining tax (expense) benefit 3,251 (415 ) — (236 ) (723 ) (3,567 ) 352 (1,338 ) Net income (loss) $ 965 $ (451 ) $ 5,491 $ 21,722 $ 5,340 $ (513 ) $ (38,453 ) $ (5,899 ) Segment assets (2) $ 427,938 $ 207,764 $ 196,403 $ 113,821 $ 83,814 $ 9,158 $ 75,061 $ 1,113,959 Capital expenditures $ 17,678 $ 7,174 $ 15,626 $ 2,921 $ 1,838 $ — $ 223 $ 45,460 (1) Excludes amortization (2) Segment assets include receivables, prepaids, inventories, property, plant and equipment, and mineral interests Six months ended June 30, 2015 Palmarejo Rochester Kensington Wharf San Bartolomé Coeur Capital Other Total Revenue Metal sales $ 78,269 $ 80,371 $ 86,506 $ 20,373 $ 44,913 $ 5,028 $ — $ 315,460 Royalties — — — — — 3,759 — 3,759 78,269 80,371 86,506 20,373 44,913 8,787 — 319,219 Costs and Expenses Costs applicable to sales (1) 64,603 55,785 56,871 16,632 38,284 1,985 — 234,160 Amortization 16,380 12,230 24,238 3,491 9,961 4,770 994 72,064 Exploration 2,960 1,223 2,094 — 79 150 1,339 7,845 Other operating expenses 638 1,448 761 671 485 30 22,283 26,316 Other income (expense) Fair value adjustments, net (1,116 ) (1,155 ) — — — — 141 (2,130 ) Interest expense, net (2,184 ) (430 ) (120 ) — (574 ) — (18,191 ) (21,499 ) Other, net (1,608 ) (40 ) (18 ) 54 872 (2,449 ) (2,173 ) (5,362 ) Income and mining tax (expense) benefit (534 ) (700 ) (994 ) 412 (1,211 ) (24 ) 3,243 192 Net income (loss) $ (11,754 ) $ 7,360 $ 1,410 $ 45 $ (4,809 ) $ (621 ) $ (41,596 ) $ (49,965 ) Segment assets (2) $ 657,448 $ 190,704 $ 197,241 $ 131,990 $ 173,451 $ 55,896 $ 78,395 $ 1,485,125 Capital expenditures $ 19,907 $ 9,170 $ 8,859 $ 1,295 $ 1,943 $ — $ 123 $ 41,297 (1) Excludes amortization (2) Segment assets include receivables, prepaids, inventories, property, plant and equipment, and mineral interests Assets June 30, 2016 December 31, 2015 Total assets for reportable segments $ 1,113,959 $ 1,103,310 Cash and cash equivalents 257,591 200,714 Other assets 40,305 28,465 Total consolidated assets $ 1,411,855 $ 1,332,489 Geographic Information Long-Lived Assets June 30, 2016 December 31, 2015 Mexico $ 387,562 $ 390,694 United States 332,007 336,210 Bolivia 31,297 35,201 Australia 3,235 5,952 Argentina 10,227 10,871 Other 5,051 9,058 Total $ 769,379 $ 787,986 Revenue Three months ended June 30, Six months ended June 30, 2016 2015 2016 2015 United States $ 106,236 $ 99,180 $ 199,890 $ 187,249 Mexico 48,489 39,443 79,011 79,584 Bolivia 25,185 23,366 46,463 44,913 Australia 504 3,083 2,395 5,028 Other 1,593 1,191 2,635 2,445 Total $ 182,007 $ 166,263 $ 330,394 $ 319,219</t>
  </si>
  <si>
    <t>Asset Retirement Obligation Disclosure [Abstract]</t>
  </si>
  <si>
    <t>RECLAMATION</t>
  </si>
  <si>
    <t>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operating sites are as follows: Three months ended June 30, Six months ended June 30, In thousands 2016 2015 2016 2015 Asset retirement obligation - Beginning $ 83,974 $ 86,059 $ 82,072 $ 67,214 Accretion 2,009 1,990 3,968 3,614 Additions and changes in estimates (130 ) — 121 18,270 Settlements (308 ) (448 ) (616 ) (1,497 ) Asset retirement obligation - Ending $ 85,545 $ 87,601 $ 85,545 $ 87,601 The Company has accrued $1.3 million and $3.2 million at June 30, 2016 and December 31, 2015 , respectively, for reclamation liabilities related to former mining activities, which are included in Reclamation.</t>
  </si>
  <si>
    <t>Stock-Based Compensation</t>
  </si>
  <si>
    <t>Disclosure of Compensation Related Costs, Share-based Payments [Abstract]</t>
  </si>
  <si>
    <t>STOCK-BASED COMPENSATION</t>
  </si>
  <si>
    <t>STOCK-BASED COMPENSATION The Company has stock incentive plans for executives and eligible employees. Stock awards include stock options, restricted stock, and performance shares. Stock-based compensation expense for the three and six months ended June 30, 2016 and 2015 was $2.3 million and $2.6 million and $5.2 million and $4.8 million , respectively. At June 30, 2016 , there was $9.5 million of unrecognized stock-based compensation cost which is expected to be recognized over a weighted-average remaining vesting period of 1.5 years. During the six months ended June 30, 2016 , the supplemental incentive accrual increased $0.4 million to $1.6 million . The following table summarizes the grants awarded during the six months ended June 30, 2016 : Grant date Restricted stock Grant date fair value of restricted stock Stock options Grant date fair value of stock options Performance shares Grant date fair value of performance shares January 20, 2016 1,030,833 $ 1.81 165,479 $ 0.86 1,428,314 $ 1.78 March 21, 2016 685,633 $ 5.76 17,772 $ 2.84 8,763 $ 3.76 The following options and stock appreciation rights were exercisable during the six months ended June 30, 2016 : Award Type Number of Exercised Units Weighted Average Exercised Price Number of Exercisable Units Weighted Average Stock options — $ — 423,706 $ 15.15 Stock appreciation rights — $ — 46,572 $ 14.06</t>
  </si>
  <si>
    <t>Retirement Savings Plan</t>
  </si>
  <si>
    <t>Postemployment Benefits [Abstract]</t>
  </si>
  <si>
    <t>RETIREMENT SAVINGS PLAN</t>
  </si>
  <si>
    <t>RETIREMENT SAVINGS PLAN The Company has a 401(k) retirement savings plan that covers all eligible U.S. employees. Eligible employees may elect to contribute up to 75% of base salary, subject to ERISA limitations. In addition, the Company has a deferred compensation plan for employees whose benefits under the 401(k) plan are limited by federal regulations. The Company generally makes matching contributions equal to 100% of the employee’s contribution up to 4% of the employee's salary. The Company may also provide an additional contribution based on an eligible employee's salary. Total plan expenses recognized for the three and six months ended June 30, 2016 and 2015 were $0.9 million and $1.6 million and $1.9 million and $3.2 million , respectively.</t>
  </si>
  <si>
    <t>Other, Net</t>
  </si>
  <si>
    <t>Other Income and Expenses [Abstract]</t>
  </si>
  <si>
    <t>OTHER, NET</t>
  </si>
  <si>
    <t>OTHER, NET Other, net consists of the following: Three months ended June 30, Six months ended June 30, In thousands 2016 2015 2016 2015 Impairment of equity securities $ (20 ) $ (31 ) $ (20 ) $ (1,545 ) Foreign exchange loss (5,656 ) (2,056 ) (5,819 ) (4,262 ) Gain on sale of assets 2,812 107 4,486 63 Other 1,007 (872 ) 810 382 Other, net $ (1,857 ) $ (2,852 ) $ (543 ) $ (5,362 )</t>
  </si>
  <si>
    <t>Income and Mining Taxes</t>
  </si>
  <si>
    <t>Income Tax Disclosure [Abstract]</t>
  </si>
  <si>
    <t>INCOME AND MINING TAXES</t>
  </si>
  <si>
    <t>INCOME AND MINING TAXES The following table summarizes the components of Income and mining tax (expense) benefit for the three and six months ended June 30, 2016 and 2015 by significant jurisdiction: Three months ended June 30, Six months ended June 30, 2016 2015 2016 2015 In thousands Income (loss) before tax Tax (expense) benefit Income (loss) before tax Tax (expense) benefit Income (loss) before tax Tax (expense) benefit Income (loss) before tax Tax (expense) benefit United States $ 119 $ (1,810 ) $ (9,764 ) $ 319 $ (9,242 ) $ (2,342 ) $ (30,471 ) $ 2,204 Argentina 4,453 (1,793 ) (656 ) (1 ) 3,438 (250 ) (1,352 ) (2 ) Mexico 3,353 4,316 (5,582 ) 548 (4,155 ) 4,333 (15,255 ) (716 ) Bolivia 4,016 848 (1,219 ) 196 6,062 (722 ) (3,598 ) (1,211 ) Other jurisdictions 1,788 (793 ) 284 (802 ) (664 ) (2,357 ) 519 (83 ) $ 13,729 $ 768 $ (16,937 ) $ 260 $ (4,561 ) $ (1,338 ) $ (50,157 ) $ 192 The Company’s effective tax rate is impacted by recurring items, such as foreign exchange rates on deferred tax balances, uncertain tax position and mining tax expense accruals, and the full valuation allowance on the deferred tax assets relating to losses in the United States and certain foreign jurisdictions. In addition, the Company's consolidated effective income and mining tax rate is a function of the combined effective tax rates and foreign exchange rates in the jurisdictions in which it operates. Variations in the jurisdictional mix of income and loss and foreign exchange rates result in significant fluctuations in our consolidated effective tax rate. A valuation allowance is provided for deferred tax assets for which it is more likely than not that the related tax benefits will not be realized. Each quarter, the Company analyzes its deferred tax assets and, if it is determined that the Company will not realize all or a portion of its deferred tax assets, it will record or increase a valuation allowance. Conversely, if it is determined that the Company will ultimately be more likely than not able to realize all or a portion of the related benefits for which a valuation allowance has been provided, all or a portion of the related valuation allowance will be reduced. There are a number of risk factors that could impact the Company’s ability to realize its deferred tax assets. For additional information, see Part II, Item 1A of this Report. The Company or one of its subsidiaries files income tax returns in the U.S. federal jurisdiction, and various state and foreign jurisdictions. The statute of limitations remains open from 2012 forward for the U.S. federal jurisdiction and from 2008 forward for certain other foreign jurisdictions. As a result of statutes of limitation that will begin to expire within the next 12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3.5 million and $4.5 million in the next 12 months. At June 30, 2016 and December 31, 2015 , the Company had $23.0 million and $17.9 million of total gross unrecognized tax benefits, respectively. If recognized, these unrecognized tax benefits would positively impact the Company’s effective income tax rate. The Company’s continuing practice is to recognize potential interest and/or penalties related to unrecognized tax benefits as part of its income tax expense. At June 30, 2016 and December 31, 2015 , the amount of accrued income-tax-related interest and penalties was $14.7 million and $9.2 million , respectively.</t>
  </si>
  <si>
    <t>Net Income (Loss) Per Share</t>
  </si>
  <si>
    <t>Earnings Per Share [Abstract]</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three and six months ended June 30, 2016 and 2015 , 439,721 and 3,375,337 shares and 1,600,669 and 3,415,129 shares, respectively, of common stock equivalents related to equity-based awards were not included in the diluted per share calculation as the shares would be antidilutive. The 3.25% Convertible Senior Notes ("Convertible Notes") were not included in the computation of diluted net income (loss) per share for the three and six months ended June 30, 2016 and 2015 because there is no excess value upon conversion over the principal amount of the Convertible Notes. Three months ended June 30, Six months ended June 30, In thousands except per share amounts 2016 2015 2016 2015 Net income (loss) available to common stockholders $ 14,497 $ (16,677 ) $ (5,899 ) $ (49,965 ) Weighted average shares: Basic 153,972 135,036 152,110 118,897 Effect of stock-based compensation plans 3,928 — — — Diluted 157,900 135,036 152,110 118,897 Income (loss) per share: Basic $ 0.09 $ (0.12 ) $ (0.04 ) $ (0.42 ) Diluted $ 0.09 $ (0.12 ) $ (0.04 ) $ (0.42 ) During the three months ended June 30, 2016, the Company completed a $75.0 million “at the market” stock offering. In connection with the offering, the Company sold 9,253,016 shares of its common stock at an average price of $8.11 per share.</t>
  </si>
  <si>
    <t>Fair Value Measurements</t>
  </si>
  <si>
    <t>Fair Value Disclosures [Abstract]</t>
  </si>
  <si>
    <t>FAIR VALUE MEASUREMENTS</t>
  </si>
  <si>
    <t>FAIR VALUE MEASUREMENTS Three months ended June 30, Six months ended June 30, In thousands 2016 2015 2016 2015 Palmarejo royalty obligation embedded derivative $ (878 ) $ 385 $ (5,756 ) $ (1,160 ) Rochester net smelter returns ("NSR") royalty obligation (2,687 ) 1,137 (4,936 ) (1,155 ) Silver and gold options (14 ) 1,232 (1,582 ) 185 Fair value adjustments, net $ (3,579 ) $ 2,754 $ (12,274 ) $ (2,130 )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June 30, 2016 In thousands Total Level 1 Level 2 Level 3 Assets: Equity securities $ 11,250 $ 11,243 $ — $ 7 Other derivative instruments, net 655 — 655 — $ 11,905 $ 11,243 $ 655 $ 7 Liabilities: Palmarejo royalty obligation embedded derivative $ 3,317 $ — $ — $ 3,317 Rochester NSR royalty obligation 12,559 — — 12,559 $ 15,876 $ — $ — $ 15,876 Fair Value at December 31, 2015 In thousands Total Level 1 Level 2 Level 3 Assets: Equity securities $ 2,766 $ 2,756 $ — $ 10 Liabilities: Palmarejo royalty obligation embedded derivative $ 4,957 $ — $ — $ 4,957 Rochester NSR royalty obligation 9,593 — — 9,593 Other derivative instruments, net 508 — 508 — $ 15,058 $ — $ 508 $ 14,550 The Company’s investments in equity securities are recorded at fair market value in the financial statements based primarily on quoted market prices. Such instruments are classified within Level 1 of the fair value hierarchy. Quoted market prices are not available for certain equity securities; these securities are valued using pricing models, which require the use of observable and unobservable inputs, and are classified within Level 3 of the fair value hierarchy. The Company’s silver and gold options and other derivative instruments, net, which relate to concentrate and certain doré sales contracts and foreign exchange contracts, are valued using pricing models, which require inputs that are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The fair values of the Palmarejo royalty obligation embedded derivative and Rochester NSR royalty obligation were estimated based on observable market data including contractual terms, forward silver and gold prices, yield curves, and credit spreads, as well as the Company’s current mine plan which is considered a significant unobservable input. Therefore, the Company has classified these obligations as Level 3 financial liabilities. Based on current mine plans, 2.1 years was used to estimate the fair value of the Rochester NSR royalty obligation at June 30, 2016 . No assets or liabilities were transferred between fair value levels in the six months ended June 30, 2016 . The following tables present the changes in the fair value of the Company's Level 3 financial assets and liabilities for the three and six months ended June 30, 2016 : Three Months Ended June 30, 2016 In thousands Balance at the beginning of the period Revaluation Settlements Balance at the end of the period Assets: Equity securities $ 7 $ — $ — $ 7 Liabilities: Palmarejo royalty obligation embedded derivative $ 6,827 $ 878 $ (4,388 ) $ 3,317 Rochester NSR royalty obligation $ 10,877 $ 2,687 $ (1,005 ) $ 12,559 Six Months Ended June 30, 2016 In thousands Balance at the beginning of the period Revaluation Settlements Balance at the end of the period Assets: Equity securities $ 10 $ — $ (3 ) $ 7 Liabilities: Palmarejo royalty obligation embedded derivative $ 4,957 $ 5,756 $ (7,396 ) $ 3,317 Rochester NSR royalty obligation $ 9,593 $ 4,936 $ (1,970 ) $ 12,559 The fair value of financial assets and liabilities carried at book value in the financial statements at June 30, 2016 and December 31, 2015 is presented in the following table: June 30, 2016 In thousands Book Value Fair Value Level 1 Level 2 Level 3 Liabilities: 3.25% Convertible Senior Notes due 2028 $ 712 $ 706 $ — $ 706 $ — 7.875% Senior Notes due 2021 (1) 373,957 362,650 — 362,650 — Term Loan due 2020 (2) 94,545 94,545 — 94,545 — Palmarejo gold production royalty obligation 4,108 4,144 — — 4,144 (1) Net of unamortized debt issuance costs and premium received of $4.8 million . (2) Net of unamortized debt issuance costs of $4.5 million . December 31, 2015 In thousands Book Value Fair Value Level 1 Level 2 Level 3 Liabilities: 3.25% Convertible Senior Notes due 2028 $ 712 $ 693 $ — $ 693 $ — 7.875% Senior Notes due 2021 (1) 373,433 227,487 — 227,487 — Term Loan due 2020 (2) 94,489 99,500 — 99,500 — San Bartolomé Lines of Credit 4,571 4,571 — 4,571 — Palmarejo gold production royalty obligation 15,207 15,580 — — 15,580 (1) Net of unamortized debt issuance costs and premium received of $5.3 million . (2) Net of unamortized debt issuance costs of $5.0 million . The fair values of the Convertible Notes and 7.875% Senior Notes due 2021 (the "Senior Notes") outstanding were estimated using quoted market prices. The fair value of the Term Loan due 2020 (the "Term Loan") approximates book value (excluding unamortized debt issuance costs) as the liability is secured, has a variable interest rate, and lacks significant credit concerns. The fair value of the San Bartolomé line of credit approximates book value due to the short-term nature of the liability and absence of significant interest rate or credit concerns. The fair value of the Palmarejo gold production royalty obligation is estimated based on observable market data including contractual terms, forward silver and gold prices, yield curves, and credit spreads, as well as the Company’s current mine plan which is considered a significant unobservable input.</t>
  </si>
  <si>
    <t>Derivative Financial Instruments</t>
  </si>
  <si>
    <t>Derivative Instruments and Hedging Activities Disclosure [Abstract]</t>
  </si>
  <si>
    <t>DERIVATIVE FINANCIAL INSTRUMENTS</t>
  </si>
  <si>
    <t>DERIVATIVE FINANCIAL INSTRUMENTS Palmarejo Gold Production Royalty On January 21, 2009, the Company's subsidiary, Coeur Mexicana S.A. de C.V. ("Coeur Mexicana"), entered into a gold production royalty agreement with a subsidiary of Franco-Nevada Corporation. The royalty covers 50% of the life of mine production from the Palmarejo mine and legacy adjacent properties, excluding production from the recently acquired Paramount Gold and Silver Corp. ("Paramount") properties. The royalty transaction includes a minimum obligation of 4,167 gold ounces per month and terminates when payments on 400,000 gold ounces have been made. At June 30, 2016 , a total of 8,493 gold ounces remain outstanding under the obligation. The price volatility associated with the minimum royalty obligation is considered an embedded derivative. The Company is required to recognize the change in fair value of the remaining minimum obligation due to changing gold prices. Unrealized gains are recognized in periods when the gold price has decreased from the previous period and unrealized losses are recognized in periods when the gold price increases. The fair value of the embedded derivative is reflected net of the Company's current credit adjusted risk free rate, which was 8.3% and 19.9% at June 30, 2016 and December 31, 2015 , respectively. The fair value of the embedded derivative at June 30, 2016 and December 31, 2015 was a liability of $3.3 million and $5.0 million , respectively. For the three and six months ended June 30, 2016 and 2015 , the mark-to-market adjustments were losses of $0.9 million and gains of $0.4 million and losses of $5.8 million and $1.2 million , respectively. Payments on the royalty obligation decrease the carrying amount of the minimum obligation and the derivative liability. Each monthly payment is an amount equal to the greater of the minimum of 4,167 ounces of gold or 50% of actual gold production multiplied by the excess of the monthly average market price of gold above $416 per ounce, subject to a 1% annual inflation adjustment. For the three and six months ended June 30, 2016 and 2015 , realized losses on settlement of the liabilities were $4.3 million and $3.6 million and $7.3 million and $11.7 million , respectively. The mark-to-market adjustments and realized losses are included in Fair value adjustments, net . Provisional Silver and Gold Sales The Company enters into sales contracts with third-party smelters and refin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Changes in silver and gold prices resulted in provisional pricing mark-to-market gains of $0.6 million and losses of $0.6 million and gains of $1.2 million and $0.3 million in the three and six months ended June 30, 2016 and 2015 , respectively. At June 30, 2016 , the Company had outstanding provisionally priced sales of 0.5 million ounces of silver and 34,876 ounces of gold at prices of $18.28 and $1,257 , respectively. Silver and Gold Options During the three and six months ended June 30, 2016 , the Company had no unrealized gains or losses and during 2015 , the Company recorded unrealized gains of $1.2 million and $1.0 million , respectively, related to outstanding options which were included in Fair value adjustments, net. The Company recognized realized losses of $51 thousand and no realized losses or gains during the three months ended June 30, 2016 and 2015 , respectively, and realized losses of $1.6 million and realized gains of $0.8 million during the six months ended June 30, 2016 and 2015 , respectively, from settled contracts. At June 30, 2016 , the Company had no outstanding gold and silver options contracts. At June 30, 2016 , the Company had the following derivative instruments that settle as follows: In thousands except average prices and notional ounces 2016 Thereafter Palmarejo gold production royalty $ 7,487 $ — Average gold price in excess of minimum contractual deduction $ 882 $ — Notional ounces 8,493 — Provisional silver sales $ 10,016 $ — Average silver price $ 18.28 $ — Notional ounces 547,940 — Provisional gold sales $ 43,839 $ — Average gold price $ 1,257 $ — Notional ounces 34,876 — The following summarizes the classification of the fair value of the derivative instruments: June 30, 2016 In thousands Prepaid expenses and other Accrued liabilities and other Current portion of royalty obligation Non-current portion of royalty obligation Palmarejo gold production royalty — — 3,317 — Provisional silver and gold sales contracts 841 186 — — $ 841 $ 186 $ 3,317 $ — December 31, 2015 In thousands Prepaid expenses and other Accrued liabilities and other Current portion of royalty obligation Non-current portion of royalty obligation Palmarejo gold production royalty — — 4,957 — Provisional silver and gold sales contracts 28 536 — — $ 28 $ 536 $ 4,957 $ — The following represent mark-to-market gains (losses) on derivative instruments for the three and six months ended June 30, 2016 and 2015 (in thousands): Three months ended June 30, Six months ended June 30, 2016 Financial statement line Derivative 2016 2015 2016 2015 Revenue Provisional silver and gold sales contracts $ 597 $ (623 ) $ 1,163 $ 291 Fair value adjustments, net Palmarejo gold royalty (878 ) 385 (5,756 ) (1,160 ) Fair value adjustments, net Silver and gold options (14 ) 1,232 (1,582 ) 185 $ (295 ) $ 994 $ (6,175 ) $ (684 ) Credit Risk The credit risk exposure related to any derivative instrument is limited to the unrealized gains, if any, on outstanding contracts based on current market prices. To reduce counter-party credit exposure, the Company enters into contracts with institutions management deems credit worthy and limits credit exposure to each institution. The Company does not anticipate non-performance by any of its counterparties.</t>
  </si>
  <si>
    <t>Acquisitions</t>
  </si>
  <si>
    <t>Business Combinations [Abstract]</t>
  </si>
  <si>
    <t>ACQUISITIONS</t>
  </si>
  <si>
    <t>ACQUISITIONS On February 20, 2015, the Company completed its acquisition of the Wharf gold mine located near Lead, South Dakota, for $99.4 million in cash. The transaction was accounted for as a business combination which requires that assets acquired and liabilities assumed be recognized at their respective fair values at the acquisition date. The Company incurred $2.1 million of acquisition costs, which are included in Pre-development, reclamation, and other on the Condensed Consolidated Statements of Comprehensive Income (Loss). The following table presents the unaudited pro forma summary of the Company’s Condensed Consolidated Statements of Comprehensive Income (Loss) for the three and six months ended June 30, 2016 and 2015 , as if the acquisition had occurred on January 1, 2015. The following unaudited pro forma financial information is presented for informational purposes only and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Three months ended June 30, Six Months Ended June 30, 2016 In thousands 2016 2015 2016 2015 (Pro Forma) Revenue $ 182,007 $ 166,263 $ 330,394 $ 337,219 Income (loss) before income and mining taxes 13,729 (16,937 ) (4,561 ) (50,209 ) Net income (loss) 14,497 (16,677 ) (5,899 ) (50,017 )</t>
  </si>
  <si>
    <t>Investments</t>
  </si>
  <si>
    <t>Investment in Marketable Securities [Abstract]</t>
  </si>
  <si>
    <t>INVESTMENTS</t>
  </si>
  <si>
    <t>INVESTMENTS The Company invests in equity securities of silver and gold exploration and development companies. These investments are classified as available-for-sale and are measured at fair value in the financial statements with unrealized gains and losses recorded in Other comprehensive income (loss) . At June 30, 2016 In thousands Cost Gross Unrealized Losses Gross Unrealized Gains Estimated Fair Value Equity securities 6,257 (180 ) 5,173 11,250 At December 31, 2015 In thousands Cost Gross Unrealized Losses Gross Unrealized Gains Estimated Fair Value Equity securities $ 3,386 $ (1,179 ) $ 559 $ 2,766 The Company performs a quarterly assessment on each of its equity securities with unrealized losses to determine if the security is other than temporarily impaired. The Company recorded pre-tax other-than-temporary impairment losses of $1.5 million in the six months ended June 30, 2015 , in Other, net . The following table summarizes the gross unrealized losses on equity securities for which other-than-temporary impairments have not been recognized and the fair values of those securities, aggregated by the length of time the individual securities have been in a continuous unrealized loss position, at June 30, 2016 : Less than twelve months Twelve months or more Total In thousands Unrealized Losses Fair Value Unrealized Losses Fair Value Unrealized Losses Fair Value Equity securities $ (180 ) $ 2,979 $ — $ — $ (180 ) $ 2,979</t>
  </si>
  <si>
    <t>Receivables [Abstract]</t>
  </si>
  <si>
    <t>RECEIVABLES</t>
  </si>
  <si>
    <t>RECEIVABLES In thousands June 30, 2016 December 31, 2015 Current receivables: Trade receivables $ 25,791 $ 17,878 Income tax receivable 493 13,678 Value added tax receivable 48,978 50,669 Other 4,670 3,767 $ 79,932 $ 85,992 Non-current receivables: Value added tax receivable $ 26,961 $ 24,768 Income tax receivable 12,778 — 39,739 24,768 Total receivables $ 119,671 $ 110,760</t>
  </si>
  <si>
    <t>Inventory and Ore on Leach Pads</t>
  </si>
  <si>
    <t>Inventory Disclosure [Abstract]</t>
  </si>
  <si>
    <t>INVENTORY AND ORE ON LEACH PADS</t>
  </si>
  <si>
    <t>INVENTORY AND ORE ON LEACH PADS In thousands June 30, 2016 December 31, 2015 Inventory: Concentrate $ 19,932 $ 16,165 Precious metals 22,505 21,908 Supplies 41,637 43,638 $ 84,074 $ 81,711 Ore on leach pads: Current $ 76,335 $ 67,329 Non-current 52,885 44,582 $ 129,220 $ 111,911 Total inventory and ore on leach pads $ 213,294 $ 193,622</t>
  </si>
  <si>
    <t>Property, Plant and Equipment</t>
  </si>
  <si>
    <t>Property, Plant and Equipment [Abstract]</t>
  </si>
  <si>
    <t>PROPERTY, PLANT AND EQUIPMENT</t>
  </si>
  <si>
    <t>PROPERTY, PLANT AND EQUIPMENT In thousands June 30, 2016 December 31, 2015 Land $ 7,777 $ 8,287 Facilities and equipment 653,966 654,585 Capital leases 54,968 30,648 716,711 693,520 Accumulated amortization (510,070 ) (514,509 ) 206,641 179,011 Construction in progress 10,704 16,988 Property, plant and equipment, net $ 217,345 $ 195,999</t>
  </si>
  <si>
    <t>Mining Properties</t>
  </si>
  <si>
    <t>Mining Properties [Abstract]</t>
  </si>
  <si>
    <t>MINING PROPERTIES</t>
  </si>
  <si>
    <t>MINING PROPERTIES Mining properties consist of the following (in thousands): June 30, 2016 Palmarejo Rochester Kensington Wharf San Bartolomé La Preciosa Joaquin Coeur Capital Total Mine development $ 161,865 $ 153,091 $ 251,847 $ 33,122 $ 39,531 $ — $ — $ — $ 639,456 Accumulated amortization (135,122 ) (132,307 ) (143,840 ) (8,717 ) (31,313 ) — — (451,299 ) 26,743 20,784 108,007 24,405 8,218 — — — 188,157 Mineral interests 629,303 — — 45,837 12,868 49,085 10,000 37,272 784,365 Accumulated amortization (364,403 ) — — (15,384 ) (11,556 ) — — (29,144 ) (420,487 ) 264,900 — — 30,453 1,312 49,085 10,000 8,128 363,878 Mining properties, net $ 291,643 $ 20,784 $ 108,007 $ 54,858 $ 9,530 $ 49,085 $ 10,000 $ 8,128 $ 552,035 December 31, 2015 Palmarejo Rochester Kensington Wharf San Bartolomé La Preciosa Joaquin Coeur Capital Total Mine development $ 151,828 $ 149,756 $ 238,786 $ 32,318 $ 39,474 $ — $ — $ — $ 612,162 Accumulated amortization (131,055 ) (126,242 ) (131,236 ) (5,784 ) (30,325 ) — — — (424,642 ) 20,773 23,514 107,550 26,534 9,149 — — — 187,520 Mineral interests 629,303 — — 45,837 12,868 49,085 10,000 59,343 806,436 Accumulated amortization (348,268 ) — — (10,551 ) (11,400 ) — — (34,518 ) (404,737 ) 281,035 — — 35,286 1,468 49,085 10,000 24,825 401,699 Mining properties, net $ 301,808 $ 23,514 $ 107,550 $ 61,820 $ 10,617 $ 49,085 $ 10,000 $ 24,825 $ 589,219 In March 2016, Coeur sold its 2.0% NSR royalty on the Cerro Bayo mine to the operator, a subsidiary of Mandalay Resources Corporation ("Mandalay"), for total consideration of approximately $5.7 million , consisting of $4.0 million in cash and 2.5 million Mandalay shares. The Company recognized a $1.9 million pre-tax gain on this sale. The mineral interest associated with the Cerro Bayo mine was included in the Coeur Capital segment. The operator of the Endeavor mine in Australia, on which the Company has a 100% silver stream, announced in early 2016 a significant curtailment of production due to low lead and zinc prices. As a result, Coeur recorded a $2.5 million write-down of the mineral interest associated with the Endeavor silver stream within the Coeur Capital segment at March 31, 2016. In April 2016, Coeur sold its tiered NSR royalty on the El Gallo mine to the operator, a subsidiary of McEwen Mining Inc., for total consideration of approximately $6.3 million , including $1 million in contingent consideration payable in mid-2018. In anticipation of this sale, the Company recorded a $1.9 million write-down of the mineral interest within the Coeur Capital segment at March 31, 2016. In April 2016, Coeur closed the sale of its 2.5% NSR royalty on the La Cigarra project to Kootenay Silver Inc. for total consideration of approximately $3.6 million , consisting of $500,000 in cash and 9.6 million Kootenay shares. The Company recognized a $1.2 pre-tax gain on this sale. The mineral interest associated with La Cigarra was included in the Coeur Capital segment. In May 2016, Coeur closed on the sale of its Martha assets and related liabilities in Argentina to Hunt Mining Corp. for total cash consideration of $3.0 million , including $1.5 million received at closing and $1.5 million receivable on the one-year anniversary of the closing. The Company recognized a $5.3 million pre-tax gain on this sale.</t>
  </si>
  <si>
    <t>Debt Disclosure [Abstract]</t>
  </si>
  <si>
    <t>DEBT</t>
  </si>
  <si>
    <t>DEBT June 30, 2016 December 31, 2015 In thousands Current Non-Current Current Non-Current 3.25% Convertible Senior Notes due 2028 $ 712 $ — $ — $ 712 7.875% Senior Notes due 2021, net (1) — 373,957 — 373,433 Term Loan due 2020, net (2) 94,545 — 1,000 93,489 San Bartolomé Lines of Credit — — — 4,571 Capital lease obligations 13,552 28,300 9,431 7,774 $ 108,809 $ 402,257 $ 10,431 $ 479,979 (1) Net of unamortized debt issuance costs and premium received of $4.8 million and $5.3 million at June 30, 2016 and December 31, 2015, respectively. (2) Net of unamortized debt issuance costs of $4.5 million and $5.0 million at June 30, 2016 and December 31, 2015, respectively. 7.875% Senior Notes due 2021 At any time prior to February 1, 2017, the Company may redeem all or part of the Senior Notes upon not less than 30 nor more than 60 days’ prior notice at a redemption price equal to the sum of 100% of the principal amount thereof, a make-whole premium as of the date of redemption, and accrued and unpaid interest and additional interest, if any, thereon, to the date of redemption. In addition, the Company may redeem some or all of the Senior Notes on or after February 1, 2017, at redemption prices set forth in the Indenture for the Senior Notes, together with accrued and unpaid interest. 3.25% Convertible Senior Notes due 2028 In accordance with the indenture governing the 3.25% Convertible Senior Notes due 2028 (the “Convertible Notes”), the Company announced on February 12, 2015 that it was offering to repurchase all of the Convertible Notes. At June 30, 2016, $0.7 million of the Convertible Notes remained outstanding. The Convertible Notes are classified as current liabilities at June 30, 2016 as a result of the Company's intent to repurchase the notes in the next twelve months. Term Loan due 2020 On June 23, 2015, the Company and certain of its subsidiaries entered into a credit agreement for the Term Loan with Barclays Bank PLC, as administrative agent (the “Term Loan Credit Agreement”). The Term Loan Credit Agreement provides for a five year $100.0 million term loan to the Company, of which a portion of the proceeds were used to repay the Short-term Loan, and the remaining proceeds were used to be used for general corporate purposes. The Term Loan contains no financial maintenance covenants and at June 30, 2016 bears interest at 9.0% on $24.75 million of principal based on a Eurodollar rate plus a margin of 8.00% (at no time will the adjusted Eurodollar rate be deemed to be less than 1.00% per annum) and at a U.S. Prime Rate-based rate equal to 10.5% on $74.25 million of principal. Voluntary prepayments of the Term Loan under the Term Loan Credit Agreement are permitted, subject to the payment of a make-whole premium if such prepayment occurs prior to the first anniversary of the closing date, a premium of 105.0% of the principal amount between the first anniversary and the second anniversary of the closing date and a premium of 103.0% if such prepayment occurs on or after the second anniversary but prior to the third anniversary of the closing date. The Term Loan Credit Agreement requires amortization payments equal to 1.0% of the principal amount of the Term Loan per annum and also required net cash proceeds of debt issuances, excess cash flow, asset sales and casualty insurance recoveries (in each case, subject to certain exceptions) to either be reinvested in long-term assets used in the Company’s business or be applied as a mandatory prepayment of the Term Loan. At June 30, 2016 , the Company has made amortization payments totaling $1.0 million . The obligations under the Term Loan are secured by substantially all of the assets of the Company and its domestic subsidiaries, including the land, mineral rights and infrastructure at the Kensington, Rochester and Wharf mines, as well as a pledge of the shares of certain of the Company's subsidiaries. The Term Loan Credit Agreement contains customary representations and warranties, events of default, and affirmative and negative covenants. Lines of Credit San Bartolomé had two available lines of credit for an aggregate amount of $27.0 million , both of which were undrawn at June 30, 2016 . Short-term Loan On March 31, 2015, the Company entered into a credit agreement (the "Short-term Credit Agreement") with The Bank of Nova Scotia. The Short-term Credit Agreement provided for a $50.0 million loan (the "Short-term Loan") to the Company. The Short-term Loan generally bore interest at a rate equal to an adjusted Eurocurrency rate plus a margin of 2.50% . On June 25, 2015, the Short-term Loan was repaid in full, the security for the Short-term Loan was released, and the Short-term Credit Agreement was terminated. Capital Lease Obligations From time to time, the Company acquires mining equipment under capital lease agreements. During the six months ended June 30, 2016, the Company entered into new lease financing arrangements primarily for a haul truck fleet at its Rochester mine and mining equipment to support the continued underground mine expansion at the Palmarejo complex. All capital lease obligations are recorded, upon lease inception, at the present value of future minimum lease payments. Palmarejo Gold Production Royalty Obligation On January 21, 2009, Coeur Mexicana entered into a gold production royalty transaction with a subsidiary of Franco-Nevada Corporation under which the subsidiary of Franco-Nevada Corporation purchased a royalty covering 50% of the life of mine gold to be produced from the Palmarejo silver and gold mine in Mexico. This royalty excludes production from the recently acquired Paramount properties. The royalty agreement provides for a minimum obligation to be paid monthly on a total of 400,000 ounces of gold, or 4,167 ounces per month over an initial eight year period. Each monthly payment is an amount equal to the greater of 4,167 ounces of gold or 50% of actual gold production multiplied by the excess of the monthly average market price of gold above $416 per ounce, subject to a 1% annual inflation compounding adjustment. Payments under the royalty agreement are made in cash or gold bullion. During the three months ended June 30, 2016 and 2015 , the Company paid $10.5 million and $9.8 million , respectively and the Company paid $19.6 million and $20.1 million during the six months ended June 30, 2016 and 2015 , respectively. At June 30, 2016 , payments had been made on a total of 391,507 ounces of gold with further payments to be made on an additional 8,493 ounces of gold. The Company used an implicit interest rate of 30.5% to discount the original royalty obligation, based on the fair value of the consideration received projected over the expected future cash flows at inception of the obligation. The discounted obligation is accreted to its expected future value over the expected minimum payment period based on the implicit interest rate. The Company recognized accretion expense for the three months ended June 30, 2016 and 2015 of $0.4 million and $1.8 million , respectively, and $1.2 million and $3.8 million for the six months ended June 30, 2016 and 2015 , respectively. At June 30, 2016 and December 31, 2015 , the remaining minimum obligation under the royalty agreement was $4.1 million and $15.2 million , respectively. Interest Expense Three months ended June 30, Six months ended June 30, In thousands 2016 2015 2016 2015 3.25% Convertible Senior Notes due 2028 $ 6 $ 6 $ 12 $ 43 7.875% Senior Notes due 2021 7,457 8,523 14,913 17,085 Short-term Loan — 326 — 326 Term Loan due 2020 2,258 148 4,521 148 San Bartolomé Lines of Credit — 293 15 565 Capital lease obligations 416 272 680 570 Other debt obligations 15 — 29 — Accretion of Palmarejo gold production royalty obligation 397 1,771 1,162 3,802 Amortization of debt issuance costs 631 508 1,262 913 Accretion of debt premium (91 ) (104 ) (182 ) (209 ) Capitalized interest (214 ) (1,009 ) (417 ) (1,744 ) Total interest expense, net of capitalized interest $ 10,875 $ 10,734 $ 21,995 $ 21,499</t>
  </si>
  <si>
    <t>Supplemental Guarantor Information</t>
  </si>
  <si>
    <t>Condensed Financial Information of Parent Company Only Disclosure [Abstract]</t>
  </si>
  <si>
    <t>SUPPLEMENTAL GUARANTOR INFORMATION</t>
  </si>
  <si>
    <t>SUPPLEMENTAL GUARANTOR INFORMATION The following Condensed Consolidating Financial Statements are presented to satisfy disclosure requirements of Rule 3-10 of Regulation S-X resulting from the guarantees by Coeur Alaska, Inc., Coeur Explorations, Inc., Coeur Rochester, Inc., Coeur South America Corp., Wharf Resources (U.S.A.), Inc. and subsidiaries, and Coeur Capital, Inc. (collectively, the “Subsidiary Guarantors”) of the Senior Notes. The following schedules present Condensed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There are no restrictions on the ability of Coeur to obtain funds from its subsidiaries by dividend or loan. CONDENSED CONSOLIDATING STATEMENT OF COMPREHENSIVE INCOME (LOSS) THREE MONTHS ENDED JUNE 30, 2016 In thousands Coeur Mining, Inc. Guarantor Subsidiaries Non-Guarantor Subsidiaries Eliminations Consolidated Revenue $ — $ 106,207 $ 75,800 $ — $ 182,007 COSTS AND EXPENSES Costs applicable to sales (1) — 58,674 41,791 — 100,465 Amortization 413 20,374 16,718 — 37,505 COSTS AND EXPENSES General and administrative 7,096 203 101 — 7,400 Exploration 479 1,249 505 — 2,233 Write-downs — — — — — Pre-development, reclamation, and other 934 1,446 1,984 — 4,364 Total costs and expenses 8,922 81,946 61,099 — 151,967 OTHER INCOME (EXPENSE), NET Fair value adjustments, net (53 ) (2,686 ) (840 ) — (3,579 ) Other, net 1,341 (2,193 ) 143 (1,148 ) (1,857 ) Interest expense, net of capitalized interest (10,241 ) (243 ) (1,539 ) 1,148 (10,875 ) Total other income (expense), net (8,953 ) (5,122 ) (2,236 ) — (16,311 ) Loss before income and mining taxes (17,875 ) 19,139 12,465 — 13,729 Income and mining tax (expense) benefit (248 ) (1,595 ) 2,611 — 768 Total loss after income and mining taxes (18,123 ) 17,544 15,076 — 14,497 Equity income (loss) in consolidated subsidiaries 32,620 (674 ) — (31,946 ) — NET INCOME (LOSS) $ 14,497 $ 16,870 $ 15,076 $ (31,946 ) $ 14,497 OTHER COMPREHENSIVE INCOME (LOSS), net of tax: Unrealized gain (loss) on marketable securities, net of tax 2,103 2,103 — (2,103 ) 2,103 Reclassification adjustments for impairment of equity securities, net of tax 20 20 — (20 ) 20 Reclassification adjustments for realized loss on sale of equity securities, net of tax (314 ) (314 ) — 314 (314 ) Other comprehensive income (loss) 1,809 1,809 — (1,809 ) 1,809 COMPREHENSIVE INCOME (LOSS) $ 16,306 $ 18,679 $ 15,076 $ (33,755 ) $ 16,306 (1) Excludes amortization. CONDENSED CONSOLIDATING STATEMENT OF COMPREHENSIVE INCOME (LOSS) THREE MONTHS ENDED JUNE 30, 2015 In thousands Coeur Mining, Inc. Guarantor Subsidiaries Non-Guarantor Subsidiaries Eliminations Consolidated Revenue $ — $ 99,635 $ 66,628 $ — $ 166,263 COSTS AND EXPENSES Costs applicable to sales (1) — 68,477 50,620 — 119,097 Amortization 496 21,772 16,706 — 38,974 General and administrative 8,377 7 67 — 8,451 Exploration 591 1,008 1,980 — 3,579 Pre-development, reclamation, and other (838 ) 1,338 1,767 — 2,267 Total costs and expenses 8,626 92,602 71,140 — 172,368 OTHER INCOME (EXPENSE), NET Fair value adjustments, net 1,188 1,138 428 — 2,754 Other, net 611 (904 ) (1,614 ) (945 ) (2,852 ) Interest expense, net of capitalized interest (9,336 ) (263 ) (2,080 ) 945 (10,734 ) Total other income (expense), net (7,537 ) (29 ) (3,266 ) — (10,832 ) Income (Loss) before income and mining taxes (16,163 ) 7,004 (7,778 ) — (16,937 ) Income and mining tax (expense) benefit 1,945 (1,618 ) (67 ) — 260 Income (Loss) after income and mining taxes (14,218 ) 5,386 (7,845 ) — (16,677 ) Equity income (loss) in consolidated subsidiaries (2,460 ) (649 ) — 3,109 — NET INCOME (LOSS) $ (16,678 ) $ 4,737 $ (7,845 ) $ 3,109 $ (16,677 ) OTHER COMPREHENSIVE INCOME (LOSS), net of tax: Unrealized gain (loss) on equity securities, net of tax (1,312 ) (486 ) — 486 (1,312 ) Reclassification adjustments for impairment of equity securities, net of tax 31 31 — (31 ) 31 Reclassification adjustments for realized loss on sale of equity securities, net of tax 904 904 — (904 ) 904 Other comprehensive income (loss) (377 ) 449 — (449 ) (377 ) COMPREHENSIVE INCOME (LOSS) $ (17,055 ) $ 5,186 $ (7,845 ) $ 2,660 $ (17,054 ) (1) Excludes amortization. CONDENSED CONSOLIDATING STATEMENT OF CASH FLOWS THREE MONTHS ENDED JUNE 30, 2016 In thousands Coeur Mining, Inc. Guarantor Subsidiaries Non-Guarantor Subsidiaries Eliminations Consolidated CASH FLOWS FROM OPERATING ACTIVITIES: Cash provided by (used in) operating activities $ 25,384 $ 31,117 $ 21,384 $ (31,946 ) 45,939 CASH FLOWS FROM INVESTING ACTIVITIES Capital expenditures (88 ) (12,932 ) (10,268 ) — (23,288 ) Proceeds from the sale of long-lived assets — 41 7,252 — 7,293 Purchase of investments (92 ) — — — (92 ) Sales and maturities of investments — 648 — — 648 Other (1,601 ) 196 (41 ) — (1,446 ) Investments in consolidated subsidiaries (24,352 ) 15,981 — 8,371 — CASH PROVIDED BY (USED IN) INVESTING ACTIVITIES (26,133 ) 3,934 (3,057 ) 8,371 (16,885 ) CASH FLOWS FROM FINANCING ACTIVITIES: Payments on debt, capital leases, and associated costs (250 ) (5,673 ) (789 ) — (6,712 ) Gold production royalty payments — — (10,461 ) — (10,461 ) Net intercompany financing activity (5,222 ) (5,720 ) (12,633 ) 23,575 — Issuance of common stock 73,071 — — — 73,071 Other (448 ) — — — (448 ) CASH PROVIDED BY (USED IN) FINANCING ACTIVITIES 67,151 (11,393 ) (23,883 ) 23,575 55,450 Effect of exchange rate changes on cash and cash equivalents — 1 (303 ) — (302 ) NET CHANGE IN CASH AND CASH EQUIVALENTS 66,402 23,659 (5,859 ) — 84,202 Cash and cash equivalents at beginning of period 61,401 29,889 82,099 — 173,389 Cash and cash equivalents at end of period $ 127,803 $ 53,548 $ 76,240 $ — $ 257,591 CONDENSED CONSOLIDATING STATEMENT OF CASH FLOWS THREE MONTHS ENDED JUNE 30, 2015 In thousands Coeur Mining, Inc. Guarantor Subsidiaries Non-Guarantor Subsidiaries Eliminations Consolidated CASH FLOWS FROM OPERATING ACTIVITIES: Cash provided by (used in) operating activities $ (7,793 ) $ 28,679 $ 13,009 $ 3,109 37,004 CASH FLOWS FROM INVESTING ACTIVITIES Capital expenditures (75 ) (11,873 ) (11,729 ) — (23,677 ) Proceeds from the sale of long-lived assets — — 8 — 8 Purchase of investments (1,597 ) — — — (1,597 ) Sales and maturities of investments 13 386 — — 399 Acquisitions (8,170 ) (982 ) — — (9,152 ) Other 4 23 (138 ) — (111 ) Investments in consolidated subsidiaries (27,904 ) 1,634 116 26,154 — CASH PROVIDED BY (USED IN) INVESTING ACTIVITIES (37,729 ) (10,812 ) (11,743 ) 26,154 (34,130 ) CASH FLOWS FROM FINANCING ACTIVITIES: Issuance of notes and bank borrowings 100,000 — — — 100,000 Payments on long-term debt, capital leases, and associated costs (55,286 ) (1,885 ) (9,455 ) — (66,626 ) Gold production royalty payments — — (9,754 ) — (9,754 ) Net intercompany financing activity 11,703 5,283 11,535 (28,521 ) — Other (72 ) — 742 (742 ) (72 ) CASH PROVIDED BY (USED IN) FINANCING ACTIVITIES 56,345 3,398 (6,932 ) (29,263 ) 23,548 Effect of exchange rate changes on cash and cash equivalents — — (141 ) — (141 ) NET CHANGE IN CASH AND CASH EQUIVALENTS 10,823 21,265 (5,807 ) — 26,281 Cash and cash equivalents at beginning of period 113,872 5,994 59,721 — 179,587 Cash and cash equivalents at end of period $ 124,695 $ 27,259 $ 53,914 $ — $ 205,868 CONDENSED CONSOLIDATING STATEMENT OF COMPREHENSIVE INCOME (LOSS) SIX MONTHS ENDED JUNE 30, 2016 In thousands Coeur Mining, Inc. Guarantor Subsidiaries Non-Guarantor Subsidiaries Eliminations Consolidated Revenue $ — $ 200,161 $ 130,233 $ — $ 330,394 COSTS AND EXPENSES Costs applicable to sales (1) — 121,038 80,982 — 202,020 Amortization 836 38,233 26,401 — 65,470 COSTS AND EXPENSES General and administrative 15,176 221 279 — 15,676 Exploration 1,102 1,433 1,428 — 3,963 Write-downs — — 4,446 — 4,446 Pre-development, reclamation, and other 1,386 2,862 4,320 — 8,568 Total costs and expenses 18,500 163,787 117,856 — 300,143 OTHER INCOME (EXPENSE), NET Fair value adjustments, net (1,635 ) (4,935 ) (5,704 ) — (12,274 ) Other, net 1,679 61 (110 ) (2,173 ) (543 ) Interest expense, net of capitalized interest (20,496 ) (456 ) (3,216 ) 2,173 (21,995 ) Total other income (expense), net (20,452 ) (5,330 ) (9,030 ) — (34,812 ) Loss before income and mining taxes (38,952 ) 31,044 3,347 — (4,561 ) Income and mining tax (expense) benefit (457 ) (1,902 ) 1,021 — (1,338 ) Total loss after income and mining taxes (39,409 ) 29,142 4,368 — (5,899 ) Equity income (loss) in consolidated subsidiaries 33,510 (5,153 ) — (28,357 ) — NET INCOME (LOSS) $ (5,899 ) $ 23,989 $ 4,368 $ (28,357 ) $ (5,899 ) OTHER COMPREHENSIVE INCOME (LOSS), net of tax: Unrealized gain (loss) on equity securities, net of tax 3,146 3,079 — (3,079 ) 3,146 Reclassification adjustments for impairment of equity securities, net of tax 20 20 — (20 ) 20 Reclassification adjustments for realized loss on sale of equity securities, net of tax 273 (695 ) — 695 273 Other comprehensive income (loss) 3,439 2,404 — (2,404 ) 3,439 COMPREHENSIVE INCOME (LOSS) $ (2,460 ) $ 26,393 $ 4,368 $ (30,761 ) $ (2,460 ) (1) Excludes amortization. CONDENSED CONSOLIDATING STATEMENT OF COMPREHENSIVE INCOME (LOSS) SIX MONTHS ENDED JUNE 30, 2015 In thousands Coeur Mining, Inc. Guarantor Subsidiaries Non-Guarantor Subsidiaries Eliminations Consolidated Revenue $ — $ 188,307 $ 130,912 $ — $ 319,219 COSTS AND EXPENSES Costs applicable to sales (1) — 129,288 104,872 — 234,160 Amortization 998 40,339 30,727 — 72,064 General and administrative 17,127 14 145 — 17,286 Exploration 1,154 3,466 3,225 — 7,845 Pre-development, reclamation, and other 2,550 2,878 3,602 — 9,030 Total costs and expenses 21,829 175,985 142,571 — 340,385 OTHER INCOME (EXPENSE), NET Fair value adjustments, net 142 (1,155 ) (1,117 ) — (2,130 ) Other, net 1,891 (2,457 ) (3,030 ) (1,766 ) (5,362 ) Interest expense, net of capitalized interest (18,191 ) (551 ) (4,523 ) 1,766 (21,499 ) Total other income (expense), net (16,158 ) (4,163 ) (8,670 ) — (28,991 ) Income (Loss) before income and mining taxes (37,987 ) 8,159 (20,329 ) — (50,157 ) Income and mining tax (expense) benefit 3,495 (1,282 ) (2,021 ) — 192 Income (Loss) after income and mining taxes (34,492 ) 6,877 (22,350 ) — (49,965 ) Equity income (loss) in consolidated subsidiaries (15,473 ) 160 — 15,313 — NET INCOME (LOSS) $ (49,965 ) $ 7,037 $ (22,350 ) $ 15,313 $ (49,965 ) OTHER COMPREHENSIVE INCOME (LOSS), net of tax: Unrealized gain (loss) on equity securities, net of tax (2,813 ) (1,982 ) — 1,982 (2,813 ) Reclassification adjustments for impairment of equity securities, net of tax 1,545 1,545 — (1,545 ) 1,545 Reclassification adjustments for realized loss on sale of equity securities, net of tax 904 904 — (904 ) 904 Other comprehensive income (loss) (364 ) 467 — (467 ) (364 ) COMPREHENSIVE INCOME (LOSS) $ (50,329 ) $ 7,504 $ (22,350 ) $ 14,846 $ (50,329 ) (1) Excludes amortization. CONDENSED CONSOLIDATING STATEMENT OF CASH FLOWS SIX MONTHS ENDED JUNE 30, 2016 In thousands Coeur Mining, Inc. Guarantor Subsidiaries Non-Guarantor Subsidiaries Eliminations Consolidated CASH FLOWS FROM OPERATING ACTIVITIES: Cash provided by (used in) operating activities $ (3,258 ) $ 52,577 $ 31,594 $ (28,357 ) 52,556 CASH FLOWS FROM INVESTING ACTIVITIES Capital expenditures (134 ) (25,722 ) (19,604 ) — (45,460 ) Proceeds from the sale of long-lived assets — 4,041 7,261 — 11,302 Purchase of investments (99 ) — — — (99 ) Sales and maturities of investments 500 1,145 — — 1,645 Other (3,139 ) 302 (82 ) — (2,919 ) Investments in consolidated subsidiaries (20,932 ) 24,160 — (3,228 ) — CASH PROVIDED BY (USED IN) INVESTING ACTIVITIES (23,804 ) 3,926 (12,425 ) (3,228 ) (35,531 ) CASH FLOWS FROM FINANCING ACTIVITIES: Payments on debt, capital leases, and associated costs (500 ) (6,503 ) (5,680 ) — (12,683 ) Gold production royalty payments — — (19,592 ) — (19,592 ) Net intercompany financing activity (13,101 ) (30,685 ) 12,201 31,585 — Issuance of common stock 73,071 — — — 73,071 Other (728 ) — — (728 ) CASH PROVIDED BY (USED IN) FINANCING ACTIVITIES 58,742 (37,188 ) (13,071 ) 31,585 40,068 Effect of exchange rate changes on cash and cash equivalents — 5 (221 ) — (216 ) NET CHANGE IN CASH AND CASH EQUIVALENTS 31,680 19,320 5,877 — 56,877 Cash and cash equivalents at beginning of period 96,123 34,228 70,363 — 200,714 Cash and cash equivalents at end of period $ 127,803 $ 53,548 $ 76,240 $ — $ 257,591 CONDENSED CONSOLIDATING STATEMENT OF CASH FLOWS SIX MONTHS ENDED JUNE 30, 2015 In thousands Coeur Mining, Inc. Guarantor Subsidiaries Non-Guarantor Subsidiaries Eliminations Consolidated CASH FLOWS FROM OPERATING ACTIVITIES: Cash provided by (used in) operating activities $ (52,711 ) $ 51,389 $ 19,564 $ 15,313 33,555 CASH FLOWS FROM INVESTING ACTIVITIES Capital expenditures (87 ) (19,323 ) (21,887 ) — (41,297 ) Proceeds from the sale of long-lived assets — 145 20 — 165 Purchase of investments (1,873 ) — — — (1,873 ) Sales and maturities of investments 12 386 71 — 469 Acquisitions (111,170 ) — — — (111,170 ) Other (1,764 ) 23 (100 ) — (1,841 ) Investments in consolidated subsidiaries (15,683 ) 824 116 14,743 — CASH PROVIDED BY (USED IN) INVESTING ACTIVITIES (130,565 ) (17,945 ) (21,780 ) 14,743 (155,547 ) CASH FLOWS FROM FINANCING ACTIVITIES: Issuance of notes and bank borrowings 150,000 — 3,500 — 153,500 Payments on long-term debt, capital leases, and associated costs (61,868 ) (3,703 ) (9,649 ) — (75,220 ) Gold production royalty payments — — (20,122 ) — (20,122 ) Net intercompany financing activity 9,973 (8,263 ) 26,811 (28,521 ) — Other (495 ) — 1,535 (1,535 ) (495 ) CASH PROVIDED BY (USED IN) FINANCING ACTIVITIES 97,610 (11,966 ) 2,075 (30,056 ) 57,663 Effect of exchange rate changes on cash and cash equivalents — — (664 ) — (664 ) NET CHANGE IN CASH AND CASH EQUIVALENTS (85,666 ) 21,478 (805 ) — (64,993 ) Cash and cash equivalents at beginning of period 210,361 5,781 54,719 — 270,861 Cash and cash equivalents at end of period $ 124,695 $ 27,259 $ 53,914 $ — $ 205,868 CONDENSED CONSOLIDATING BALANCE SHEET JUNE 30, 2016 In thousands Coeur Mining, Inc. Guarantor Subsidiaries Non-Guarantor Subsidiaries Eliminations Consolidated ASSETS CURRENT ASSETS Cash and cash equivalents $ 127,803 $ 53,548 $ 76,240 $ — $ 257,591 Receivables 26 12,454 67,452 — 79,932 Ore on leach pads — 76,335 — — 76,335 Inventory — 46,484 37,590 — 84,074 Prepaid expenses and other 2,314 2,313 6,987 — 11,614 130,143 191,134 188,269 — 509,546 NON-CURRENT ASSETS Property, plant and equipment, net 3,844 144,514 68,987 — 217,345 Mining properties, net — 183,649 368,386 — 552,035 Ore on leach pads — 52,885 — — 52,885 Restricted assets 8,901 185 5,706 — 14,792 Equity securities — 11,250 — — 11,250 Receivables — — 39,739 — 39,739 Deferred tax assets — — 1,370 — 1,370 Net investment in subsidiaries 151,006 10,850 — (161,856 ) — Other 218,195 9,352 3,540 (218,194 ) 12,893 TOTAL ASSETS $ 512,089 $ 603,819 $ 675,997 $ (380,050 ) $ 1,411,855 LIABILITIES AND STOCKHOLDERS’ EQUITY CURRENT LIABILITIES Accounts payable $ 1,481 $ 19,431 $ 28,307 $ — $ 49,219 Accrued liabilities and other 16,958 12,718 20,493 — 50,169 Debt 95,257 8,288 5,264 — 108,809 Royalty obligations — 5,490 7,425 — 12,915 Reclamation — 1,402 388 — 1,790 113,696 47,329 61,877 — 222,902 NON-CURRENT LIABILITIES Debt 373,956 17,848 228,647 (218,194 ) 402,257 Royalty obligations — 7,069 — — 7,069 Reclamation — 64,334 20,714 — 85,048 Deferred tax liabilities 28,430 6,778 96,251 — 131,459 Other long-term liabilities 2,070 4,731 60,160 — 66,961 Intercompany payable (receivable) (502,222 ) 392,069 110,153 — — (97,766 ) 492,829 515,925 (218,194 ) 692,794 STOCKHOLDERS’ EQUITY Common stock 1,624 250 163,455 (163,705 ) 1,624 Additional paid-in capital 3,101,493 179,553 1,863,739 (2,043,292 ) 3,101,493 Accumulated deficit (2,606,675 ) (115,859 ) (1,928,999 ) 2,044,858 (2,606,675 ) Accumulated other comprehensive income (loss) (283 ) (283 ) — 283 (283 ) 496,159 63,661 98,195 (161,856 ) 496,159 TOTAL LIABILITIES AND STOCKHOLDERS’ EQUITY $ 512,089 $ 603,819 $ 675,997 $ (380,050 ) $ 1,411,855 CONDENSED CONSOLIDATING BALANCE SHEET DECEMBER 31, 2015 In thousands Coeur Mining, Inc. Guarantor Subsidiaries Non-Guarantor Subsidiaries Eliminations Consolidated ASSETS CURRENT ASSETS Cash and cash equivalents $ 96,123 $ 34,228 $ 70,363 $ — $ 200,714 Receivables 11 12,773 73,208 — 85,992 Ore on leach pads — 67,329 — — 67,329 Inventory — 45,491 36,220 — 81,711 Prepaid expenses and other 3,496 1,075 6,371 — 10,942 99,630 160,896 186,162 — 446,688 NON-CURRENT ASSETS Property, plant and equipment, net 4,546 138,706 52,747 — 195,999 Mining properties, net — 199,303 389,916 — 589,219 Ore on leach pads — 44,582 — — 44,582 Restricted assets 5,755 381 5,497 — 11,633 Equity securities 434 2,332 — — 2,766 Receivables — — 24,768 — 24,768 Deferred tax assets — — 1,942 — 1,942 Net investment in subsidiaries 127,671 27,657 — (155,328 ) — Other 54,578 9,197 5,695 (54,578 ) 14,892 TOTAL ASSETS $ 292,614 $ 583,054 $ 666,727 $ (209,906 ) $ 1,332,489 LIABILITIES AND STOCKHOLDERS’ EQUITY CURRENT LIABILITIES Accounts payable $ 1,743 $ 18,535 $ 28,454 $ — $ 48,732 Accrued liabilities and other 20,555 14,598 18,800 — 53,953 Debt 1,000 8,120 1,311 — 10,431 Royalty obligations — 4,729 20,164 — 24,893 Reclamation — 1,401 1,821 (1,151 ) 2,071 23,298 47,383 70,550 (1,151 ) 140,080 NON-CURRENT LIABILITIES Debt 467,634 4,947 61,976 (54,578 ) 479,979 Royalty obligations — 4,864 — — 4,864 Reclamation — 61,924 20,122 1,151 83,197 Deferred tax liabilities 28,600 6,927 111,605 — 147,132 Other long-term liabilities 2,171 3,838 49,752 — 55,761 Intercompany payable (receivable) (650,565 ) 411,103 239,462 — — (152,160 ) 493,603 482,917 (53,427 ) 770,933 STOCKHOLDERS’ EQUITY Common stock 1,513 250 130,885 (131,135 ) 1,513 Additional paid-in capital 3,024,461 179,553 1,896,047 (2,075,600 ) 3,024,461 Accumulated deficit (2,600,776 ) (135,049 ) (1,913,672 ) 2,048,721 (2,600,776 ) Accumulated other comprehensive income (loss) (3,722 ) (2,686 ) — 2,686 (3,722 ) 421,476 42,068 113,260 (155,328 ) 421,476 TOTAL LIABILITIES AND STOCKHOLDERS’ EQUITY $ 292,614 $ 583,054 $ 666,727 $ (209,906 ) $ 1,332,489</t>
  </si>
  <si>
    <t>Commitments and Contingencies</t>
  </si>
  <si>
    <t>Commitments and Contingencies Disclosure [Abstract]</t>
  </si>
  <si>
    <t>COMMITMENTS AND CONTINGENCIES</t>
  </si>
  <si>
    <t>COMMITMENTS AND CONTINGENCIES Labor Union Contract The Company maintains a labor agreement with Sindicato de Trabajadores Mineros de la Empresa Manquiri S.A. at the San Bartolomé mine in Bolivia. The San Bartolomé mine labor agreement, which became effective January 28, 2010, is currently active and does not have a fixed term. At June 30, 2016 , approximately 11% of the Company’s global labor force was covered by this collective bargaining agreement. The Company cannot predict whether this agreement will be renewed on similar terms or at all, whether future labor disruptions will occur or, if disruptions do occur, how long they will last. Rochester Production Royalty Commencing January 1, 2014, Coeur Rochester is obligated to pay a 3.4% net smelter returns royalty on up to 39.4 million silver equivalent ounces produced and sold from a portion of the Rochester mine, payable on a quarterly basis. For each calendar quarter, the royalty is payable on the actual sales prices received (exclusive of gains or losses associated with trading activities), less refining and related costs, of gold and silver produced and sold from the applicable portions of the Rochester mine. Changes in the Company's mine plan and silver and gold prices result in the recognition of mark-to-market gains or losses in Fair value adjustments, net . At June 30, 2016 , a total of 22.1 million silver equivalent ounces remain outstanding under the obligation. Palmarejo Gold Production Royalty and Gold Stream On January 21, 2009, Coeur Mexicana entered into a gold production royalty agreement with a subsidiary of Franco-Nevada Corporation under which the subsidiary of Franco-Nevada Corporation purchased a royalty covering 50% of the life of mine gold to be produced from its Palmarejo silver and gold mine in Mexico (excluding production from the recently acquired Paramount properties). The royalty agreement provides for a minimum obligation of 4,167 ounces per month over an initial eight-year period for a total of 400,000 ounces of gold. At June 30, 2016 , a total of 8,493 gold ounces remain outstanding under the obligation. On October 2, 2014 , Coeur Mexicana terminated the Palmarejo gold production royalty in exchange for a termination payment of $2.0 million , effective upon completion of the minimum ounce delivery requirement. Subsequently, Coeur Mexicana entered into a gold stream agreement with a subsidiary of Franco-Nevada Corporation whereby Coeur Mexicana will sell 50% of Palmarejo gold production (excluding production from the recently acquired Paramount properties) upon completion of the gold production royalty minimum ounce delivery requirement, for the lesser of $800 or spot price per ounce. Under the gold stream agreement, Coeur Mexicana received a $22.0 million deposit toward future deliveries under the gold stream agreement. Sites Related to Callahan Mining Corporation In 1991, the Company acquired all of the outstanding common stock of Callahan Mining Corporation. The Company has received requests for information or notices of potential liability from state or federal agencies with regard to Callahan's operations at sites in Maine, Colorado and Washington. The Company did not make any decisions with respect to generation, transport or disposal of hazardous waste at these sites. Therefore, the Company believes that it is not liable for any potential cleanup costs either directly as an operator or indirectly as a parent. The Company anticipates that further agency interaction may occur with respect to these sites. Callahan operated a mine and mill in Brooksville, Maine from 1968 until 1972 and subsequently disposed of the property. In 2000, the U.S. Environmental Protection Agency, or EPA, made a formal request to the Company for information regarding the site. The site was placed on the National Priorities List on September 5, 2002, and the Maine Department of Transportation, a partial owner of the property, signed a consent order in 2005. In January 2009, the EPA and the State of Maine made additional formal requests to the Company for information relating to the site, to which the Company responded. The first phase of cleanup at the site began in April 2011. The Van Stone Mine in Stevens County, Washington consists of several parcels of land and was mined from 1926 until 1993 by multiple owners. Callahan sold its parcel in 1990. In February 2010, the State of Washington Department of Ecology notified Callahan that it, among others, is a potentially liable person (PLP) under Washington law. Under lease and option agreements with several owners, Callahan was involved with the Akron Mine located in Gunnison County, Colorado from 1937-1960. The United States Forest Service (“USFS”) made formal requests for information to Callahan regarding the site in December 2003, February 2007, March 2013, and November 2013. Callahan timely responded to each request. In August 2014, Callahan received a notice of potential CERCLA liability from the USFS regarding environmental contamination at the Akron Mine. Bolivian Temporary Restriction on Mining above 4,400 Meters On October 14, 2009, the Bolivian state-owned mining organization, COMIBOL, announced by resolution that it was temporarily suspending mining activities above the elevation of 4,400 meters above sea level while stability studies of Cerro Rico mountain are undertaken. The Company holds rights to mine above this elevation under valid contracts with COMIBOL as well as under authorized contracts with local mining cooperatives that hold their rights under contract themselves with COMIBOL. The stability studies have been completed and officially submitted to the Bolivian mining technical authorities. Accordingly, the COMIBOL suspension has expired in accordance with the terms of the resolution. As a result of the resolution, the Company temporarily adjusted its mine plan to confine mining activities to the ore deposits below 4,400 meters above sea level and timely notified COMIBOL of the need to lift the restriction. The Cooperative Reserva Fiscal, with whom the Company has one of those contracts, subsequently interpreted the COMIBOL resolution and determined that the Huacajchi deposit was not covered by such resolution. In March 2010, the Cooperative Reserva Fiscal notified COMIBOL that, based on its interpretation, it was resuming mining of high grade material above the 4,400 meter level in the Huacajchi deposit. In December 2011, the Cooperative Reserva Fiscal sent a similar notification to COMIBOL with respect to a further area above the 4,400 meter level known as Huacajchi Sur. Based on these notifications and on the absence of any objection from COMIBOL, the Company resumed limited mining operations at the San Bartolomé mine on the Huacajchi deposit and Huacajchi Sur. Despite the fact that the COMIBOL suspension has expired, the Company has not resumed mining in other areas above the 4,400 meter level due to community relations concerns and the current political climate in Bolivia. While the COMIBOL suspension has expired, it is uncertain at this time how long the Company will continue to suspend its mining operations in areas above the 4,400 meter level other than at Huacajchi and Huacajchi Sur. If COMIBOL decides to affirmatively adopt a new resolution to restrict access above the 4,400 meter level on a permanent basis, the Company may need to further write down the carrying value of the asset. While a portion of the Company's proven and probable reserves relate to material above the 4,400 meter level at San Bartolomé, so long as operations remain suspended, there is a risk that silver may not be produced from this material at expected levels or at all, particularly given the remaining anticipated mine life of this asset. It is also uncertain if any new mining or investment policies or shifts in political attitude may affect mining in Bolivia.</t>
  </si>
  <si>
    <t>Subsequent Events</t>
  </si>
  <si>
    <t>Subsequent Events [Abstract]</t>
  </si>
  <si>
    <t>SUBSEQUENT EVENTS</t>
  </si>
  <si>
    <t>SUBSEQUENT EVENTS On July 15, 2016, the Company voluntarily terminated the Term Loan due 2020 for $103.4 million including the $99.0 million remaining principal balance and a $4.4 million prepayment premium. All of the outstanding Convertible Notes were redeemed on July 25, 2016 for $0.7 million . On July 25, 2016, the Company completed the sale of its NSR royalty on the Correnso mine in New Zealand to the operator, a subsidiary of OceanaGold Corporation, for total consideration of $5.2 million , including $0.7 million in contingent consideration payable in 2017. On July 26, 2016, the remaining minimum obligation under the Palmarejo royalty agreement was satisfied and the termination of the Palmarejo royalty agreement became effective.</t>
  </si>
  <si>
    <t>Summary of Significant Accounting Policies (Policies)</t>
  </si>
  <si>
    <t>Recent Accounting Standards</t>
  </si>
  <si>
    <t>Recent Accounting Standards In March 2016, the FASB issued ASU 2016-09, "Improvements to Employee Share-Based Payment Accounting,"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January 1, 2018. The Company is currently evaluating the potential impact of implementing these changes on the Company's consolidated financial position, results of operations, and cash flows. In February 2016, the FASB issued ASU 2016-02, "Leases,"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currently evaluating the potential impact of implementing these changes on the Company's consolidated financial position, results of operations, and cash flows. In November 2015, the FASB issued ASU 2015-17, "Balance Sheet Classification of Deferred Taxes," which requires entities with a classified balance sheet to present all deferred tax assets and liabilities as non-current. The updated guidance became effective under early adoption for the Company's fiscal year beginning January 1, 2015, and resulted in a reclassification of amounts from Current deferred tax assets to Non-current deferred tax assets and Current deferred tax liabilities to Non-current deferred tax liabilities in the current and prior periods. In September 2015, the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ome effective for the Company's fiscal year beginning January 1, 2016. The Company's adoption had no impact on the Company's consolidated financial position, results of operations, and cash flows. In August 2015, the FASB issued ASU 2015-14, "Deferral of the Effective Date" , which defers the effective date of ASU 2014-09, "Revenue from Contracts with Customers" to January 1, 2018. The Company is currently evaluating the potential impact of adopting the prescribed changes on the Company's consolidated financial position, results of operations, and cash flows. In July 2015, the FASB issued ASU 2015-11, " Simplifying the Measurement of Inventory," which provides a revised, simpler measurement for inventory to be measured at the lower of cost and net realizable value. These changes become effective for the Company's fiscal year beginning January 1, 2018. The Company is currently evaluating the potential impact of implementing these changes on the Company's consolidated financial position, results of operations, and cash flows. In April 2015, the FASB issued ASU 2015-03, "Simplifying the Presentation of Debt Issuance Costs," which requires that debt issuance costs related to a recognized debt liability be presented as a reduction to the carrying amount of that debt liability, not as an asset. The updated guidance became effective under early adoption for the Company's fiscal year beginning January 1, 2015, and resulted in a reclassification of amounts from Other Non-current Assets to Debt in the current and prior periods. In February 2015, the FASB issued ASU 2015-02, "Amendments to the Consolidation Analysis," which amends the consolidation requirements in ASC 810. These changes become effective for the Company's fiscal year beginning January 1, 2016. The Company's adoption had no impact on the Company's consolidated financial position, results of operations, and cash flows.</t>
  </si>
  <si>
    <t>Segment Reporting (Tables)</t>
  </si>
  <si>
    <t>Financial information relating to the reporting segments</t>
  </si>
  <si>
    <t>Financial information relating to the Company’s segments is as follows (in thousands): Three months ended June 30, 2016 Palmarejo Rochester Kensington Wharf San Bartolomé Coeur Capital Other Total Revenue Metal sales $ 48,272 $ 35,761 $ 36,469 $ 34,005 $ 25,185 $ 505 $ — $ 180,197 Royalties — — — — — 1,810 — 1,810 48,272 35,761 36,469 34,005 25,185 2,315 — 182,007 Costs and Expenses Costs applicable to sales (1) 22,865 21,721 22,611 14,342 18,645 281 — 100,465 Amortization 14,765 5,437 9,808 5,128 1,853 100 414 37,505 Exploration 562 188 977 — — 85 421 2,233 Write-downs — — — — — — — — Other operating expenses 278 700 257 688 1,076 38 8,727 11,764 Other income (expense) Fair value adjustments, net (840 ) (2,687 ) — — — — (52 ) (3,579 ) Interest expense, net (425 ) (181 ) (34 ) (27 ) (7 ) — (10,201 ) (10,875 ) Other, net (4,360 ) (3,860 ) 1 204 411 1,460 4,287 (1,857 ) Income and mining tax (expense) benefit 3,153 8 — (352 ) 848 (2,275 ) (614 ) 768 Net income (loss) $ 7,330 $ 995 $ 2,783 $ 13,672 $ 4,863 $ 996 $ (16,142 ) $ 14,497 Segment assets (2) $ 427,938 $ 207,764 $ 196,403 $ 113,821 $ 83,814 $ 9,158 $ 75,061 $ 1,113,959 Capital expenditures $ 8,863 $ 3,885 $ 7,536 $ 1,511 $ 1,317 $ — $ 176 $ 23,288 (1) Excludes amortization (2) Segment assets include receivables, prepaids, inventories, property, plant and equipment, and mineral interest Three months ended June 30, 2015 Palmarejo Rochester Kensington Wharf San Bartolomé Coeur Capital Other Total Revenue Metal sales $ 38,875 $ 36,340 $ 42,468 $ 20,373 $ 23,366 $ 3,083 $ — $ 164,505 Royalties — — — — — 1,758 — 1,758 38,875 36,340 42,468 20,373 23,366 4,841 — 166,263 Costs and Expenses Costs applicable to sales (1) 30,112 24,392 27,452 16,632 19,157 1,352 — 119,097 Amortization 9,046 5,387 12,684 3,491 5,271 2,619 476 38,974 Exploration 1,837 501 432 — 43 75 691 3,579 Other operating expenses 324 307 526 506 241 13 8,801 10,718 Other income (expense) Fair value adjustments, net 429 1,137 — — — — 1,188 2,754 Interest expense, net (844 ) (205 ) (57 ) — (293 ) — (9,335 ) (10,734 ) Other, net (505 ) — (14 ) 37 420 (924 ) (1,866 ) (2,852 ) Income and mining tax (expense) benefit 837 (350 ) (994 ) (274 ) 195 (623 ) 1,469 260 Net income (loss) $ (2,527 ) $ 6,335 $ 309 $ (493 ) $ (1,024 ) $ (765 ) $ (18,512 ) $ (16,677 ) Segment assets (2) $ 657,448 $ 190,704 $ 197,241 $ 131,990 $ 173,451 $ 55,896 $ 78,395 $ 1,485,125 Capital expenditures $ 10,723 $ 5,915 $ 4,714 $ 1,244 $ 994 $ — $ 87 $ 23,677 (1) Excludes amortization (2) Segment assets include receivables, prepaids, inventories, property, plant and equipment, and mineral interests Six months ended June 30, 2016 Palmarejo Rochester Kensington Wharf San Bartolomé Coeur Capital Other Total Revenue Metal sales $ 78,085 $ 65,743 $ 72,212 $ 61,934 $ 46,463 $ 2,396 $ — $ 326,833 Royalties — — — — — 3,561 — 3,561 78,085 65,743 72,212 61,934 46,463 5,957 — 330,394 Costs and Expenses Costs applicable to sales (1) 43,903 44,206 47,029 29,803 36,142 937 — 202,020 Amortization 22,054 10,750 18,157 9,179 3,607 881 842 65,470 Exploration 1,363 297 930 — — 206 1,167 3,963 Write-downs — — — — — 4,446 — 4,446 Other operating expenses 593 1,381 509 1,181 1,367 175 19,038 24,244 Other income (expense) Fair value adjustments, net (5,704 ) (4,936 ) — — — — (1,634 ) (12,274 ) Interest expense, net (1,159 ) (352 ) (77 ) (27 ) (10 ) — (20,370 ) (21,995 ) Other, net (5,595 ) (3,857 ) (19 ) 214 726 3,742 4,246 (543 ) Income and mining tax (expense) benefit 3,251 (415 ) — (236 ) (723 ) (3,567 ) 352 (1,338 ) Net income (loss) $ 965 $ (451 ) $ 5,491 $ 21,722 $ 5,340 $ (513 ) $ (38,453 ) $ (5,899 ) Segment assets (2) $ 427,938 $ 207,764 $ 196,403 $ 113,821 $ 83,814 $ 9,158 $ 75,061 $ 1,113,959 Capital expenditures $ 17,678 $ 7,174 $ 15,626 $ 2,921 $ 1,838 $ — $ 223 $ 45,460 (1) Excludes amortization (2) Segment assets include receivables, prepaids, inventories, property, plant and equipment, and mineral interests Six months ended June 30, 2015 Palmarejo Rochester Kensington Wharf San Bartolomé Coeur Capital Other Total Revenue Metal sales $ 78,269 $ 80,371 $ 86,506 $ 20,373 $ 44,913 $ 5,028 $ — $ 315,460 Royalties — — — — — 3,759 — 3,759 78,269 80,371 86,506 20,373 44,913 8,787 — 319,219 Costs and Expenses Costs applicable to sales (1) 64,603 55,785 56,871 16,632 38,284 1,985 — 234,160 Amortization 16,380 12,230 24,238 3,491 9,961 4,770 994 72,064 Exploration 2,960 1,223 2,094 — 79 150 1,339 7,845 Other operating expenses 638 1,448 761 671 485 30 22,283 26,316 Other income (expense) Fair value adjustments, net (1,116 ) (1,155 ) — — — — 141 (2,130 ) Interest expense, net (2,184 ) (430 ) (120 ) — (574 ) — (18,191 ) (21,499 ) Other, net (1,608 ) (40 ) (18 ) 54 872 (2,449 ) (2,173 ) (5,362 ) Income and mining tax (expense) benefit (534 ) (700 ) (994 ) 412 (1,211 ) (24 ) 3,243 192 Net income (loss) $ (11,754 ) $ 7,360 $ 1,410 $ 45 $ (4,809 ) $ (621 ) $ (41,596 ) $ (49,965 ) Segment assets (2) $ 657,448 $ 190,704 $ 197,241 $ 131,990 $ 173,451 $ 55,896 $ 78,395 $ 1,485,125 Capital expenditures $ 19,907 $ 9,170 $ 8,859 $ 1,295 $ 1,943 $ — $ 123 $ 41,297 (1) Excludes amortization (2) Segment assets include receivables, prepaids, inventories, property, plant and equipment, and mineral interests</t>
  </si>
  <si>
    <t>Consolidated Assets</t>
  </si>
  <si>
    <t>Assets June 30, 2016 December 31, 2015 Total assets for reportable segments $ 1,113,959 $ 1,103,310 Cash and cash equivalents 257,591 200,714 Other assets 40,305 28,465 Total consolidated assets $ 1,411,855 $ 1,332,489</t>
  </si>
  <si>
    <t>Long Lived Assets by Country</t>
  </si>
  <si>
    <t>Geographic Information Long-Lived Assets June 30, 2016 December 31, 2015 Mexico $ 387,562 $ 390,694 United States 332,007 336,210 Bolivia 31,297 35,201 Australia 3,235 5,952 Argentina 10,227 10,871 Other 5,051 9,058 Total $ 769,379 $ 787,986</t>
  </si>
  <si>
    <t>Revenue by Country</t>
  </si>
  <si>
    <t>Revenue Three months ended June 30, Six months ended June 30, 2016 2015 2016 2015 United States $ 106,236 $ 99,180 $ 199,890 $ 187,249 Mexico 48,489 39,443 79,011 79,584 Bolivia 25,185 23,366 46,463 44,913 Australia 504 3,083 2,395 5,028 Other 1,593 1,191 2,635 2,445 Total $ 182,007 $ 166,263 $ 330,394 $ 319,219</t>
  </si>
  <si>
    <t>Reclamation (Tables)</t>
  </si>
  <si>
    <t>Asset Retirement Obligation</t>
  </si>
  <si>
    <t>Changes to the Company’s asset retirement obligations for operating sites are as follows: Three months ended June 30, Six months ended June 30, In thousands 2016 2015 2016 2015 Asset retirement obligation - Beginning $ 83,974 $ 86,059 $ 82,072 $ 67,214 Accretion 2,009 1,990 3,968 3,614 Additions and changes in estimates (130 ) — 121 18,270 Settlements (308 ) (448 ) (616 ) (1,497 ) Asset retirement obligation - Ending $ 85,545 $ 87,601 $ 85,545 $ 87,601</t>
  </si>
  <si>
    <t>Stock-Based Compensation (Tables)</t>
  </si>
  <si>
    <t>Schedule of Stock-based Compensation, Stock Options and Stock Appreciation Rights Award Activity</t>
  </si>
  <si>
    <t>The following table summarizes the grants awarded during the six months ended June 30, 2016 : Grant date Restricted stock Grant date fair value of restricted stock Stock options Grant date fair value of stock options Performance shares Grant date fair value of performance shares January 20, 2016 1,030,833 $ 1.81 165,479 $ 0.86 1,428,314 $ 1.78 March 21, 2016 685,633 $ 5.76 17,772 $ 2.84 8,763 $ 3.76 The following options and stock appreciation rights were exercisable during the six months ended June 30, 2016 : Award Type Number of Exercised Units Weighted Average Exercised Price Number of Exercisable Units Weighted Average Stock options — $ — 423,706 $ 15.15 Stock appreciation rights — $ — 46,572 $ 14.06</t>
  </si>
  <si>
    <t>Other, Net (Tables)</t>
  </si>
  <si>
    <t>Schedule of Other Operating Cost and Expense, by Component</t>
  </si>
  <si>
    <t>Other, net consists of the following: Three months ended June 30, Six months ended June 30, In thousands 2016 2015 2016 2015 Impairment of equity securities $ (20 ) $ (31 ) $ (20 ) $ (1,545 ) Foreign exchange loss (5,656 ) (2,056 ) (5,819 ) (4,262 ) Gain on sale of assets 2,812 107 4,486 63 Other 1,007 (872 ) 810 382 Other, net $ (1,857 ) $ (2,852 ) $ (543 ) $ (5,362 )</t>
  </si>
  <si>
    <t>Income and Mining Taxes (Tables)</t>
  </si>
  <si>
    <t>Schedule of Components of Income Tax Expense (Benefit)</t>
  </si>
  <si>
    <t>The following table summarizes the components of Income and mining tax (expense) benefit for the three and six months ended June 30, 2016 and 2015 by significant jurisdiction: Three months ended June 30, Six months ended June 30, 2016 2015 2016 2015 In thousands Income (loss) before tax Tax (expense) benefit Income (loss) before tax Tax (expense) benefit Income (loss) before tax Tax (expense) benefit Income (loss) before tax Tax (expense) benefit United States $ 119 $ (1,810 ) $ (9,764 ) $ 319 $ (9,242 ) $ (2,342 ) $ (30,471 ) $ 2,204 Argentina 4,453 (1,793 ) (656 ) (1 ) 3,438 (250 ) (1,352 ) (2 ) Mexico 3,353 4,316 (5,582 ) 548 (4,155 ) 4,333 (15,255 ) (716 ) Bolivia 4,016 848 (1,219 ) 196 6,062 (722 ) (3,598 ) (1,211 ) Other jurisdictions 1,788 (793 ) 284 (802 ) (664 ) (2,357 ) 519 (83 ) $ 13,729 $ 768 $ (16,937 ) $ 260 $ (4,561 ) $ (1,338 ) $ (50,157 ) $ 192</t>
  </si>
  <si>
    <t>Net Income (Loss) Per Share (Tables)</t>
  </si>
  <si>
    <t>Schedule of Earnings Per Share, Basic and Diluted</t>
  </si>
  <si>
    <t xml:space="preserve"> Three months ended June 30, Six months ended June 30, In thousands except per share amounts 2016 2015 2016 2015 Net income (loss) available to common stockholders $ 14,497 $ (16,677 ) $ (5,899 ) $ (49,965 ) Weighted average shares: Basic 153,972 135,036 152,110 118,897 Effect of stock-based compensation plans 3,928 — — — Diluted 157,900 135,036 152,110 118,897 Income (loss) per share: Basic $ 0.09 $ (0.12 ) $ (0.04 ) $ (0.42 ) Diluted $ 0.09 $ (0.12 ) $ (0.04 ) $ (0.42 )</t>
  </si>
  <si>
    <t>Fair Value Measurements (Tables)</t>
  </si>
  <si>
    <t>Schedule of Fair Value Adjustments to Comprehensive income (Loss)</t>
  </si>
  <si>
    <t xml:space="preserve"> Three months ended June 30, Six months ended June 30, In thousands 2016 2015 2016 2015 Palmarejo royalty obligation embedded derivative $ (878 ) $ 385 $ (5,756 ) $ (1,160 ) Rochester net smelter returns ("NSR") royalty obligation (2,687 ) 1,137 (4,936 ) (1,155 ) Silver and gold options (14 ) 1,232 (1,582 ) 185 Fair value adjustments, net $ (3,579 ) $ 2,754 $ (12,274 ) $ (2,130 )</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June 30, 2016 In thousands Total Level 1 Level 2 Level 3 Assets: Equity securities $ 11,250 $ 11,243 $ — $ 7 Other derivative instruments, net 655 — 655 — $ 11,905 $ 11,243 $ 655 $ 7 Liabilities: Palmarejo royalty obligation embedded derivative $ 3,317 $ — $ — $ 3,317 Rochester NSR royalty obligation 12,559 — — 12,559 $ 15,876 $ — $ — $ 15,876 Fair Value at December 31, 2015 In thousands Total Level 1 Level 2 Level 3 Assets: Equity securities $ 2,766 $ 2,756 $ — $ 10 Liabilities: Palmarejo royalty obligation embedded derivative $ 4,957 $ — $ — $ 4,957 Rochester NSR royalty obligation 9,593 — — 9,593 Other derivative instruments, net 508 — 508 — $ 15,058 $ — $ 508 $ 14,550</t>
  </si>
  <si>
    <t>Changes in the fair value of the Company's Level 3 financial liabilities</t>
  </si>
  <si>
    <t>The following tables present the changes in the fair value of the Company's Level 3 financial assets and liabilities for the three and six months ended June 30, 2016 : Three Months Ended June 30, 2016 In thousands Balance at the beginning of the period Revaluation Settlements Balance at the end of the period Assets: Equity securities $ 7 $ — $ — $ 7 Liabilities: Palmarejo royalty obligation embedded derivative $ 6,827 $ 878 $ (4,388 ) $ 3,317 Rochester NSR royalty obligation $ 10,877 $ 2,687 $ (1,005 ) $ 12,559 Six Months Ended June 30, 2016 In thousands Balance at the beginning of the period Revaluation Settlements Balance at the end of the period Assets: Equity securities $ 10 $ — $ (3 ) $ 7 Liabilities: Palmarejo royalty obligation embedded derivative $ 4,957 $ 5,756 $ (7,396 ) $ 3,317 Rochester NSR royalty obligation $ 9,593 $ 4,936 $ (1,970 ) $ 12,559</t>
  </si>
  <si>
    <t>Financial Assets and Liabilities not Measured at Fair Value</t>
  </si>
  <si>
    <t>The fair value of financial assets and liabilities carried at book value in the financial statements at June 30, 2016 and December 31, 2015 is presented in the following table: June 30, 2016 In thousands Book Value Fair Value Level 1 Level 2 Level 3 Liabilities: 3.25% Convertible Senior Notes due 2028 $ 712 $ 706 $ — $ 706 $ — 7.875% Senior Notes due 2021 (1) 373,957 362,650 — 362,650 — Term Loan due 2020 (2) 94,545 94,545 — 94,545 — Palmarejo gold production royalty obligation 4,108 4,144 — — 4,144 (1) Net of unamortized debt issuance costs and premium received of $4.8 million . (2) Net of unamortized debt issuance costs of $4.5 million . December 31, 2015 In thousands Book Value Fair Value Level 1 Level 2 Level 3 Liabilities: 3.25% Convertible Senior Notes due 2028 $ 712 $ 693 $ — $ 693 $ — 7.875% Senior Notes due 2021 (1) 373,433 227,487 — 227,487 — Term Loan due 2020 (2) 94,489 99,500 — 99,500 — San Bartolomé Lines of Credit 4,571 4,571 — 4,571 — Palmarejo gold production royalty obligation 15,207 15,580 — — 15,580 (1) Net of unamortized debt issuance costs and premium received of $5.3 million .</t>
  </si>
  <si>
    <t>Derivative Financial Instruments (Tables)</t>
  </si>
  <si>
    <t>Derivative instruments, future settlement</t>
  </si>
  <si>
    <t xml:space="preserve">At June 30, 2016 , the Company had the following derivative instruments that settle as follows: In thousands except average prices and notional ounces 2016 Thereafter Palmarejo gold production royalty $ 7,487 $ — Average gold price in excess of minimum contractual deduction $ 882 $ — Notional ounces 8,493 — Provisional silver sales $ 10,016 $ — Average silver price $ 18.28 $ — Notional ounces 547,940 — Provisional gold sales $ 43,839 $ — Average gold price $ 1,257 $ — Notional ounces 34,876 — </t>
  </si>
  <si>
    <t>Fair value of the derivative instruments</t>
  </si>
  <si>
    <t>The following summarizes the classification of the fair value of the derivative instruments: June 30, 2016 In thousands Prepaid expenses and other Accrued liabilities and other Current portion of royalty obligation Non-current portion of royalty obligation Palmarejo gold production royalty — — 3,317 — Provisional silver and gold sales contracts 841 186 — — $ 841 $ 186 $ 3,317 $ — December 31, 2015 In thousands Prepaid expenses and other Accrued liabilities and other Current portion of royalty obligation Non-current portion of royalty obligation Palmarejo gold production royalty — — 4,957 — Provisional silver and gold sales contracts 28 536 — — $ 28 $ 536 $ 4,957 $ —</t>
  </si>
  <si>
    <t>Gain losses on derivative instruments</t>
  </si>
  <si>
    <t>The following represent mark-to-market gains (losses) on derivative instruments for the three and six months ended June 30, 2016 and 2015 (in thousands): Three months ended June 30, Six months ended June 30, 2016 Financial statement line Derivative 2016 2015 2016 2015 Revenue Provisional silver and gold sales contracts $ 597 $ (623 ) $ 1,163 $ 291 Fair value adjustments, net Palmarejo gold royalty (878 ) 385 (5,756 ) (1,160 ) Fair value adjustments, net Silver and gold options (14 ) 1,232 (1,582 ) 185 $ (295 ) $ 994 $ (6,175 ) $ (684 )</t>
  </si>
  <si>
    <t>Acquisitions (Tables)</t>
  </si>
  <si>
    <t>Business Acquisition, Pro Forma Information</t>
  </si>
  <si>
    <t>The following unaudited pro forma financial information is presented for informational purposes only and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Three months ended June 30, Six Months Ended June 30, 2016 In thousands 2016 2015 2016 2015 (Pro Forma) Revenue $ 182,007 $ 166,263 $ 330,394 $ 337,219 Income (loss) before income and mining taxes 13,729 (16,937 ) (4,561 ) (50,209 ) Net income (loss) 14,497 (16,677 ) (5,899 ) (50,017 )</t>
  </si>
  <si>
    <t>Investments (Tables)</t>
  </si>
  <si>
    <t xml:space="preserve"> At June 30, 2016 In thousands Cost Gross Unrealized Losses Gross Unrealized Gains Estimated Fair Value Equity securities 6,257 (180 ) 5,173 11,250 At December 31, 2015 In thousands Cost Gross Unrealized Losses Gross Unrealized Gains Estimated Fair Value Equity securities $ 3,386 $ (1,179 ) $ 559 $ 2,766</t>
  </si>
  <si>
    <t>Gross unrealized losses on investment securities</t>
  </si>
  <si>
    <t>The following table summarizes the gross unrealized losses on equity securities for which other-than-temporary impairments have not been recognized and the fair values of those securities, aggregated by the length of time the individual securities have been in a continuous unrealized loss position, at June 30, 2016 : Less than twelve months Twelve months or more Total In thousands Unrealized Losses Fair Value Unrealized Losses Fair Value Unrealized Losses Fair Value Equity securities $ (180 ) $ 2,979 $ — $ — $ (180 ) $ 2,979</t>
  </si>
  <si>
    <t>Receivables (Tables)</t>
  </si>
  <si>
    <t>In thousands June 30, 2016 December 31, 2015 Current receivables: Trade receivables $ 25,791 $ 17,878 Income tax receivable 493 13,678 Value added tax receivable 48,978 50,669 Other 4,670 3,767 $ 79,932 $ 85,992 Non-current receivables: Value added tax receivable $ 26,961 $ 24,768 Income tax receivable 12,778 — 39,739 24,768 Total receivables $ 119,671 $ 110,760</t>
  </si>
  <si>
    <t>Inventory and Ore on Leach Pads (Tables)</t>
  </si>
  <si>
    <t>In thousands June 30, 2016 December 31, 2015 Inventory: Concentrate $ 19,932 $ 16,165 Precious metals 22,505 21,908 Supplies 41,637 43,638 $ 84,074 $ 81,711 Ore on leach pads: Current $ 76,335 $ 67,329 Non-current 52,885 44,582 $ 129,220 $ 111,911 Total inventory and ore on leach pads $ 213,294 $ 193,622</t>
  </si>
  <si>
    <t>Property, Plant and Equipment (Tables)</t>
  </si>
  <si>
    <t>Property, plant and equipment</t>
  </si>
  <si>
    <t>In thousands June 30, 2016 December 31, 2015 Land $ 7,777 $ 8,287 Facilities and equipment 653,966 654,585 Capital leases 54,968 30,648 716,711 693,520 Accumulated amortization (510,070 ) (514,509 ) 206,641 179,011 Construction in progress 10,704 16,988 Property, plant and equipment, net $ 217,345 $ 195,999</t>
  </si>
  <si>
    <t>Mining Properties (Tables)</t>
  </si>
  <si>
    <t>Mining properties consist of the following (in thousands): June 30, 2016 Palmarejo Rochester Kensington Wharf San Bartolomé La Preciosa Joaquin Coeur Capital Total Mine development $ 161,865 $ 153,091 $ 251,847 $ 33,122 $ 39,531 $ — $ — $ — $ 639,456 Accumulated amortization (135,122 ) (132,307 ) (143,840 ) (8,717 ) (31,313 ) — — (451,299 ) 26,743 20,784 108,007 24,405 8,218 — — — 188,157 Mineral interests 629,303 — — 45,837 12,868 49,085 10,000 37,272 784,365 Accumulated amortization (364,403 ) — — (15,384 ) (11,556 ) — — (29,144 ) (420,487 ) 264,900 — — 30,453 1,312 49,085 10,000 8,128 363,878 Mining properties, net $ 291,643 $ 20,784 $ 108,007 $ 54,858 $ 9,530 $ 49,085 $ 10,000 $ 8,128 $ 552,035 December 31, 2015 Palmarejo Rochester Kensington Wharf San Bartolomé La Preciosa Joaquin Coeur Capital Total Mine development $ 151,828 $ 149,756 $ 238,786 $ 32,318 $ 39,474 $ — $ — $ — $ 612,162 Accumulated amortization (131,055 ) (126,242 ) (131,236 ) (5,784 ) (30,325 ) — — — (424,642 ) 20,773 23,514 107,550 26,534 9,149 — — — 187,520 Mineral interests 629,303 — — 45,837 12,868 49,085 10,000 59,343 806,436 Accumulated amortization (348,268 ) — — (10,551 ) (11,400 ) — — (34,518 ) (404,737 ) 281,035 — — 35,286 1,468 49,085 10,000 24,825 401,699 Mining properties, net $ 301,808 $ 23,514 $ 107,550 $ 61,820 $ 10,617 $ 49,085 $ 10,000 $ 24,825 $ 589,219</t>
  </si>
  <si>
    <t>Debt (Tables)</t>
  </si>
  <si>
    <t>Long term debt and capital lease obligations</t>
  </si>
  <si>
    <t xml:space="preserve"> June 30, 2016 December 31, 2015 In thousands Current Non-Current Current Non-Current 3.25% Convertible Senior Notes due 2028 $ 712 $ — $ — $ 712 7.875% Senior Notes due 2021, net (1) — 373,957 — 373,433 Term Loan due 2020, net (2) 94,545 — 1,000 93,489 San Bartolomé Lines of Credit — — — 4,571 Capital lease obligations 13,552 28,300 9,431 7,774 $ 108,809 $ 402,257 $ 10,431 $ 479,979 (1) Net of unamortized debt issuance costs and premium received of $4.8 million and $5.3 million at June 30, 2016 and December 31, 2015, respectively. (2) Net of unamortized debt issuance costs of $4.5 million and $5.0 million at June 30, 2016 and December 31, 2015, respectively.</t>
  </si>
  <si>
    <t>Interest expenses incurred for various debt instruments</t>
  </si>
  <si>
    <t xml:space="preserve"> Three months ended June 30, Six months ended June 30, In thousands 2016 2015 2016 2015 3.25% Convertible Senior Notes due 2028 $ 6 $ 6 $ 12 $ 43 7.875% Senior Notes due 2021 7,457 8,523 14,913 17,085 Short-term Loan — 326 — 326 Term Loan due 2020 2,258 148 4,521 148 San Bartolomé Lines of Credit — 293 15 565 Capital lease obligations 416 272 680 570 Other debt obligations 15 — 29 — Accretion of Palmarejo gold production royalty obligation 397 1,771 1,162 3,802 Amortization of debt issuance costs 631 508 1,262 913 Accretion of debt premium (91 ) (104 ) (182 ) (209 ) Capitalized interest (214 ) (1,009 ) (417 ) (1,744 ) Total interest expense, net of capitalized interest $ 10,875 $ 10,734 $ 21,995 $ 21,499</t>
  </si>
  <si>
    <t>Supplemental Guarantor Information (Tables)</t>
  </si>
  <si>
    <t>Schedule of Comprehensive Income (Loss)</t>
  </si>
  <si>
    <t>CONDENSED CONSOLIDATING STATEMENT OF COMPREHENSIVE INCOME (LOSS) SIX MONTHS ENDED JUNE 30, 2015 In thousands Coeur Mining, Inc. Guarantor Subsidiaries Non-Guarantor Subsidiaries Eliminations Consolidated Revenue $ — $ 188,307 $ 130,912 $ — $ 319,219 COSTS AND EXPENSES Costs applicable to sales (1) — 129,288 104,872 — 234,160 Amortization 998 40,339 30,727 — 72,064 General and administrative 17,127 14 145 — 17,286 Exploration 1,154 3,466 3,225 — 7,845 Pre-development, reclamation, and other 2,550 2,878 3,602 — 9,030 Total costs and expenses 21,829 175,985 142,571 — 340,385 OTHER INCOME (EXPENSE), NET Fair value adjustments, net 142 (1,155 ) (1,117 ) — (2,130 ) Other, net 1,891 (2,457 ) (3,030 ) (1,766 ) (5,362 ) Interest expense, net of capitalized interest (18,191 ) (551 ) (4,523 ) 1,766 (21,499 ) Total other income (expense), net (16,158 ) (4,163 ) (8,670 ) — (28,991 ) Income (Loss) before income and mining taxes (37,987 ) 8,159 (20,329 ) — (50,157 ) Income and mining tax (expense) benefit 3,495 (1,282 ) (2,021 ) — 192 Income (Loss) after income and mining taxes (34,492 ) 6,877 (22,350 ) — (49,965 ) Equity income (loss) in consolidated subsidiaries (15,473 ) 160 — 15,313 — NET INCOME (LOSS) $ (49,965 ) $ 7,037 $ (22,350 ) $ 15,313 $ (49,965 ) OTHER COMPREHENSIVE INCOME (LOSS), net of tax: Unrealized gain (loss) on equity securities, net of tax (2,813 ) (1,982 ) — 1,982 (2,813 ) Reclassification adjustments for impairment of equity securities, net of tax 1,545 1,545 — (1,545 ) 1,545 Reclassification adjustments for realized loss on sale of equity securities, net of tax 904 904 — (904 ) 904 Other comprehensive income (loss) (364 ) 467 — (467 ) (364 ) COMPREHENSIVE INCOME (LOSS) $ (50,329 ) $ 7,504 $ (22,350 ) $ 14,846 $ (50,329 ) CONDENSED CONSOLIDATING STATEMENT OF COMPREHENSIVE INCOME (LOSS) THREE MONTHS ENDED JUNE 30, 2016 In thousands Coeur Mining, Inc. Guarantor Subsidiaries Non-Guarantor Subsidiaries Eliminations Consolidated Revenue $ — $ 106,207 $ 75,800 $ — $ 182,007 COSTS AND EXPENSES Costs applicable to sales (1) — 58,674 41,791 — 100,465 Amortization 413 20,374 16,718 — 37,505 COSTS AND EXPENSES General and administrative 7,096 203 101 — 7,400 Exploration 479 1,249 505 — 2,233 Write-downs — — — — — Pre-development, reclamation, and other 934 1,446 1,984 — 4,364 Total costs and expenses 8,922 81,946 61,099 — 151,967 OTHER INCOME (EXPENSE), NET Fair value adjustments, net (53 ) (2,686 ) (840 ) — (3,579 ) Other, net 1,341 (2,193 ) 143 (1,148 ) (1,857 ) Interest expense, net of capitalized interest (10,241 ) (243 ) (1,539 ) 1,148 (10,875 ) Total other income (expense), net (8,953 ) (5,122 ) (2,236 ) — (16,311 ) Loss before income and mining taxes (17,875 ) 19,139 12,465 — 13,729 Income and mining tax (expense) benefit (248 ) (1,595 ) 2,611 — 768 Total loss after income and mining taxes (18,123 ) 17,544 15,076 — 14,497 Equity income (loss) in consolidated subsidiaries 32,620 (674 ) — (31,946 ) — NET INCOME (LOSS) $ 14,497 $ 16,870 $ 15,076 $ (31,946 ) $ 14,497 OTHER COMPREHENSIVE INCOME (LOSS), net of tax: Unrealized gain (loss) on marketable securities, net of tax 2,103 2,103 — (2,103 ) 2,103 Reclassification adjustments for impairment of equity securities, net of tax 20 20 — (20 ) 20 Reclassification adjustments for realized loss on sale of equity securities, net of tax (314 ) (314 ) — 314 (314 ) Other comprehensive income (loss) 1,809 1,809 — (1,809 ) 1,809 COMPREHENSIVE INCOME (LOSS) $ 16,306 $ 18,679 $ 15,076 $ (33,755 ) $ 16,306 CONDENSED CONSOLIDATING STATEMENT OF COMPREHENSIVE INCOME (LOSS) THREE MONTHS ENDED JUNE 30, 2015 In thousands Coeur Mining, Inc. Guarantor Subsidiaries Non-Guarantor Subsidiaries Eliminations Consolidated Revenue $ — $ 99,635 $ 66,628 $ — $ 166,263 COSTS AND EXPENSES Costs applicable to sales (1) — 68,477 50,620 — 119,097 Amortization 496 21,772 16,706 — 38,974 General and administrative 8,377 7 67 — 8,451 Exploration 591 1,008 1,980 — 3,579 Pre-development, reclamation, and other (838 ) 1,338 1,767 — 2,267 Total costs and expenses 8,626 92,602 71,140 — 172,368 OTHER INCOME (EXPENSE), NET Fair value adjustments, net 1,188 1,138 428 — 2,754 Other, net 611 (904 ) (1,614 ) (945 ) (2,852 ) Interest expense, net of capitalized interest (9,336 ) (263 ) (2,080 ) 945 (10,734 ) Total other income (expense), net (7,537 ) (29 ) (3,266 ) — (10,832 ) Income (Loss) before income and mining taxes (16,163 ) 7,004 (7,778 ) — (16,937 ) Income and mining tax (expense) benefit 1,945 (1,618 ) (67 ) — 260 Income (Loss) after income and mining taxes (14,218 ) 5,386 (7,845 ) — (16,677 ) Equity income (loss) in consolidated subsidiaries (2,460 ) (649 ) — 3,109 — NET INCOME (LOSS) $ (16,678 ) $ 4,737 $ (7,845 ) $ 3,109 $ (16,677 ) OTHER COMPREHENSIVE INCOME (LOSS), net of tax: Unrealized gain (loss) on equity securities, net of tax (1,312 ) (486 ) — 486 (1,312 ) Reclassification adjustments for impairment of equity securities, net of tax 31 31 — (31 ) 31 Reclassification adjustments for realized loss on sale of equity securities, net of tax 904 904 — (904 ) 904 Other comprehensive income (loss) (377 ) 449 — (449 ) (377 ) COMPREHENSIVE INCOME (LOSS) $ (17,055 ) $ 5,186 $ (7,845 ) $ 2,660 $ (17,054 ) (1) Excludes amortization. CONDENSED CONSOLIDATING STATEMENT OF COMPREHENSIVE INCOME (LOSS) SIX MONTHS ENDED JUNE 30, 2016 In thousands Coeur Mining, Inc. Guarantor Subsidiaries Non-Guarantor Subsidiaries Eliminations Consolidated Revenue $ — $ 200,161 $ 130,233 $ — $ 330,394 COSTS AND EXPENSES Costs applicable to sales (1) — 121,038 80,982 — 202,020 Amortization 836 38,233 26,401 — 65,470 COSTS AND EXPENSES General and administrative 15,176 221 279 — 15,676 Exploration 1,102 1,433 1,428 — 3,963 Write-downs — — 4,446 — 4,446 Pre-development, reclamation, and other 1,386 2,862 4,320 — 8,568 Total costs and expenses 18,500 163,787 117,856 — 300,143 OTHER INCOME (EXPENSE), NET Fair value adjustments, net (1,635 ) (4,935 ) (5,704 ) — (12,274 ) Other, net 1,679 61 (110 ) (2,173 ) (543 ) Interest expense, net of capitalized interest (20,496 ) (456 ) (3,216 ) 2,173 (21,995 ) Total other income (expense), net (20,452 ) (5,330 ) (9,030 ) — (34,812 ) Loss before income and mining taxes (38,952 ) 31,044 3,347 — (4,561 ) Income and mining tax (expense) benefit (457 ) (1,902 ) 1,021 — (1,338 ) Total loss after income and mining taxes (39,409 ) 29,142 4,368 — (5,899 ) Equity income (loss) in consolidated subsidiaries 33,510 (5,153 ) — (28,357 ) — NET INCOME (LOSS) $ (5,899 ) $ 23,989 $ 4,368 $ (28,357 ) $ (5,899 ) OTHER COMPREHENSIVE INCOME (LOSS), net of tax: Unrealized gain (loss) on equity securities, net of tax 3,146 3,079 — (3,079 ) 3,146 Reclassification adjustments for impairment of equity securities, net of tax 20 20 — (20 ) 20 Reclassification adjustments for realized loss on sale of equity securities, net of tax 273 (695 ) — 695 273 Other comprehensive income (loss) 3,439 2,404 — (2,404 ) 3,439 COMPREHENSIVE INCOME (LOSS) $ (2,460 ) $ 26,393 $ 4,368 $ (30,761 ) $ (2,460 )</t>
  </si>
  <si>
    <t>Condensed Cash Flow Statement</t>
  </si>
  <si>
    <t>CONDENSED CONSOLIDATING STATEMENT OF CASH FLOWS SIX MONTHS ENDED JUNE 30, 2016 In thousands Coeur Mining, Inc. Guarantor Subsidiaries Non-Guarantor Subsidiaries Eliminations Consolidated CASH FLOWS FROM OPERATING ACTIVITIES: Cash provided by (used in) operating activities $ (3,258 ) $ 52,577 $ 31,594 $ (28,357 ) 52,556 CASH FLOWS FROM INVESTING ACTIVITIES Capital expenditures (134 ) (25,722 ) (19,604 ) — (45,460 ) Proceeds from the sale of long-lived assets — 4,041 7,261 — 11,302 Purchase of investments (99 ) — — — (99 ) Sales and maturities of investments 500 1,145 — — 1,645 Other (3,139 ) 302 (82 ) — (2,919 ) Investments in consolidated subsidiaries (20,932 ) 24,160 — (3,228 ) — CASH PROVIDED BY (USED IN) INVESTING ACTIVITIES (23,804 ) 3,926 (12,425 ) (3,228 ) (35,531 ) CASH FLOWS FROM FINANCING ACTIVITIES: Payments on debt, capital leases, and associated costs (500 ) (6,503 ) (5,680 ) — (12,683 ) Gold production royalty payments — — (19,592 ) — (19,592 ) Net intercompany financing activity (13,101 ) (30,685 ) 12,201 31,585 — Issuance of common stock 73,071 — — — 73,071 Other (728 ) — — (728 ) CASH PROVIDED BY (USED IN) FINANCING ACTIVITIES 58,742 (37,188 ) (13,071 ) 31,585 40,068 Effect of exchange rate changes on cash and cash equivalents — 5 (221 ) — (216 ) NET CHANGE IN CASH AND CASH EQUIVALENTS 31,680 19,320 5,877 — 56,877 Cash and cash equivalents at beginning of period 96,123 34,228 70,363 — 200,714 Cash and cash equivalents at end of period $ 127,803 $ 53,548 $ 76,240 $ — $ 257,591 CONDENSED CONSOLIDATING STATEMENT OF CASH FLOWS THREE MONTHS ENDED JUNE 30, 2015 In thousands Coeur Mining, Inc. Guarantor Subsidiaries Non-Guarantor Subsidiaries Eliminations Consolidated CASH FLOWS FROM OPERATING ACTIVITIES: Cash provided by (used in) operating activities $ (7,793 ) $ 28,679 $ 13,009 $ 3,109 37,004 CASH FLOWS FROM INVESTING ACTIVITIES Capital expenditures (75 ) (11,873 ) (11,729 ) — (23,677 ) Proceeds from the sale of long-lived assets — — 8 — 8 Purchase of investments (1,597 ) — — — (1,597 ) Sales and maturities of investments 13 386 — — 399 Acquisitions (8,170 ) (982 ) — — (9,152 ) Other 4 23 (138 ) — (111 ) Investments in consolidated subsidiaries (27,904 ) 1,634 116 26,154 — CASH PROVIDED BY (USED IN) INVESTING ACTIVITIES (37,729 ) (10,812 ) (11,743 ) 26,154 (34,130 ) CASH FLOWS FROM FINANCING ACTIVITIES: Issuance of notes and bank borrowings 100,000 — — — 100,000 Payments on long-term debt, capital leases, and associated costs (55,286 ) (1,885 ) (9,455 ) — (66,626 ) Gold production royalty payments — — (9,754 ) — (9,754 ) Net intercompany financing activity 11,703 5,283 11,535 (28,521 ) — Other (72 ) — 742 (742 ) (72 ) CASH PROVIDED BY (USED IN) FINANCING ACTIVITIES 56,345 3,398 (6,932 ) (29,263 ) 23,548 Effect of exchange rate changes on cash and cash equivalents — — (141 ) — (141 ) NET CHANGE IN CASH AND CASH EQUIVALENTS 10,823 21,265 (5,807 ) — 26,281 Cash and cash equivalents at beginning of period 113,872 5,994 59,721 — 179,587 Cash and cash equivalents at end of period $ 124,695 $ 27,259 $ 53,914 $ — $ 205,868 CONDENSED CONSOLIDATING STATEMENT OF CASH FLOWS SIX MONTHS ENDED JUNE 30, 2015 In thousands Coeur Mining, Inc. Guarantor Subsidiaries Non-Guarantor Subsidiaries Eliminations Consolidated CASH FLOWS FROM OPERATING ACTIVITIES: Cash provided by (used in) operating activities $ (52,711 ) $ 51,389 $ 19,564 $ 15,313 33,555 CASH FLOWS FROM INVESTING ACTIVITIES Capital expenditures (87 ) (19,323 ) (21,887 ) — (41,297 ) Proceeds from the sale of long-lived assets — 145 20 — 165 Purchase of investments (1,873 ) — — — (1,873 ) Sales and maturities of investments 12 386 71 — 469 Acquisitions (111,170 ) — — — (111,170 ) Other (1,764 ) 23 (100 ) — (1,841 ) Investments in consolidated subsidiaries (15,683 ) 824 116 14,743 — CASH PROVIDED BY (USED IN) INVESTING ACTIVITIES (130,565 ) (17,945 ) (21,780 ) 14,743 (155,547 ) CASH FLOWS FROM FINANCING ACTIVITIES: Issuance of notes and bank borrowings 150,000 — 3,500 — 153,500 Payments on long-term debt, capital leases, and associated costs (61,868 ) (3,703 ) (9,649 ) — (75,220 ) Gold production royalty payments — — (20,122 ) — (20,122 ) Net intercompany financing activity 9,973 (8,263 ) 26,811 (28,521 ) — Other (495 ) — 1,535 (1,535 ) (495 ) CASH PROVIDED BY (USED IN) FINANCING ACTIVITIES 97,610 (11,966 ) 2,075 (30,056 ) 57,663 Effect of exchange rate changes on cash and cash equivalents — — (664 ) — (664 ) NET CHANGE IN CASH AND CASH EQUIVALENTS (85,666 ) 21,478 (805 ) — (64,993 ) Cash and cash equivalents at beginning of period 210,361 5,781 54,719 — 270,861 Cash and cash equivalents at end of period $ 124,695 $ 27,259 $ 53,914 $ — $ 205,868 CONDENSED CONSOLIDATING STATEMENT OF CASH FLOWS THREE MONTHS ENDED JUNE 30, 2016 In thousands Coeur Mining, Inc. Guarantor Subsidiaries Non-Guarantor Subsidiaries Eliminations Consolidated CASH FLOWS FROM OPERATING ACTIVITIES: Cash provided by (used in) operating activities $ 25,384 $ 31,117 $ 21,384 $ (31,946 ) 45,939 CASH FLOWS FROM INVESTING ACTIVITIES Capital expenditures (88 ) (12,932 ) (10,268 ) — (23,288 ) Proceeds from the sale of long-lived assets — 41 7,252 — 7,293 Purchase of investments (92 ) — — — (92 ) Sales and maturities of investments — 648 — — 648 Other (1,601 ) 196 (41 ) — (1,446 ) Investments in consolidated subsidiaries (24,352 ) 15,981 — 8,371 — CASH PROVIDED BY (USED IN) INVESTING ACTIVITIES (26,133 ) 3,934 (3,057 ) 8,371 (16,885 ) CASH FLOWS FROM FINANCING ACTIVITIES: Payments on debt, capital leases, and associated costs (250 ) (5,673 ) (789 ) — (6,712 ) Gold production royalty payments — — (10,461 ) — (10,461 ) Net intercompany financing activity (5,222 ) (5,720 ) (12,633 ) 23,575 — Issuance of common stock 73,071 — — — 73,071 Other (448 ) — — — (448 ) CASH PROVIDED BY (USED IN) FINANCING ACTIVITIES 67,151 (11,393 ) (23,883 ) 23,575 55,450 Effect of exchange rate changes on cash and cash equivalents — 1 (303 ) — (302 ) NET CHANGE IN CASH AND CASH EQUIVALENTS 66,402 23,659 (5,859 ) — 84,202 Cash and cash equivalents at beginning of period 61,401 29,889 82,099 — 173,389 Cash and cash equivalents at end of period $ 127,803 $ 53,548 $ 76,240 $ — $ 257,591</t>
  </si>
  <si>
    <t>Condensed Balance Sheet</t>
  </si>
  <si>
    <t>CONDENSED CONSOLIDATING BALANCE SHEET DECEMBER 31, 2015 In thousands Coeur Mining, Inc. Guarantor Subsidiaries Non-Guarantor Subsidiaries Eliminations Consolidated ASSETS CURRENT ASSETS Cash and cash equivalents $ 96,123 $ 34,228 $ 70,363 $ — $ 200,714 Receivables 11 12,773 73,208 — 85,992 Ore on leach pads — 67,329 — — 67,329 Inventory — 45,491 36,220 — 81,711 Prepaid expenses and other 3,496 1,075 6,371 — 10,942 99,630 160,896 186,162 — 446,688 NON-CURRENT ASSETS Property, plant and equipment, net 4,546 138,706 52,747 — 195,999 Mining properties, net — 199,303 389,916 — 589,219 Ore on leach pads — 44,582 — — 44,582 Restricted assets 5,755 381 5,497 — 11,633 Equity securities 434 2,332 — — 2,766 Receivables — — 24,768 — 24,768 Deferred tax assets — — 1,942 — 1,942 Net investment in subsidiaries 127,671 27,657 — (155,328 ) — Other 54,578 9,197 5,695 (54,578 ) 14,892 TOTAL ASSETS $ 292,614 $ 583,054 $ 666,727 $ (209,906 ) $ 1,332,489 LIABILITIES AND STOCKHOLDERS’ EQUITY CURRENT LIABILITIES Accounts payable $ 1,743 $ 18,535 $ 28,454 $ — $ 48,732 Accrued liabilities and other 20,555 14,598 18,800 — 53,953 Debt 1,000 8,120 1,311 — 10,431 Royalty obligations — 4,729 20,164 — 24,893 Reclamation — 1,401 1,821 (1,151 ) 2,071 23,298 47,383 70,550 (1,151 ) 140,080 NON-CURRENT LIABILITIES Debt 467,634 4,947 61,976 (54,578 ) 479,979 Royalty obligations — 4,864 — — 4,864 Reclamation — 61,924 20,122 1,151 83,197 Deferred tax liabilities 28,600 6,927 111,605 — 147,132 Other long-term liabilities 2,171 3,838 49,752 — 55,761 Intercompany payable (receivable) (650,565 ) 411,103 239,462 — — (152,160 ) 493,603 482,917 (53,427 ) 770,933 STOCKHOLDERS’ EQUITY Common stock 1,513 250 130,885 (131,135 ) 1,513 Additional paid-in capital 3,024,461 179,553 1,896,047 (2,075,600 ) 3,024,461 Accumulated deficit (2,600,776 ) (135,049 ) (1,913,672 ) 2,048,721 (2,600,776 ) Accumulated other comprehensive income (loss) (3,722 ) (2,686 ) — 2,686 (3,722 ) 421,476 42,068 113,260 (155,328 ) 421,476 TOTAL LIABILITIES AND STOCKHOLDERS’ EQUITY $ 292,614 $ 583,054 $ 666,727 $ (209,906 ) $ 1,332,489 CONDENSED CONSOLIDATING BALANCE SHEET JUNE 30, 2016 In thousands Coeur Mining, Inc. Guarantor Subsidiaries Non-Guarantor Subsidiaries Eliminations Consolidated ASSETS CURRENT ASSETS Cash and cash equivalents $ 127,803 $ 53,548 $ 76,240 $ — $ 257,591 Receivables 26 12,454 67,452 — 79,932 Ore on leach pads — 76,335 — — 76,335 Inventory — 46,484 37,590 — 84,074 Prepaid expenses and other 2,314 2,313 6,987 — 11,614 130,143 191,134 188,269 — 509,546 NON-CURRENT ASSETS Property, plant and equipment, net 3,844 144,514 68,987 — 217,345 Mining properties, net — 183,649 368,386 — 552,035 Ore on leach pads — 52,885 — — 52,885 Restricted assets 8,901 185 5,706 — 14,792 Equity securities — 11,250 — — 11,250 Receivables — — 39,739 — 39,739 Deferred tax assets — — 1,370 — 1,370 Net investment in subsidiaries 151,006 10,850 — (161,856 ) — Other 218,195 9,352 3,540 (218,194 ) 12,893 TOTAL ASSETS $ 512,089 $ 603,819 $ 675,997 $ (380,050 ) $ 1,411,855 LIABILITIES AND STOCKHOLDERS’ EQUITY CURRENT LIABILITIES Accounts payable $ 1,481 $ 19,431 $ 28,307 $ — $ 49,219 Accrued liabilities and other 16,958 12,718 20,493 — 50,169 Debt 95,257 8,288 5,264 — 108,809 Royalty obligations — 5,490 7,425 — 12,915 Reclamation — 1,402 388 — 1,790 113,696 47,329 61,877 — 222,902 NON-CURRENT LIABILITIES Debt 373,956 17,848 228,647 (218,194 ) 402,257 Royalty obligations — 7,069 — — 7,069 Reclamation — 64,334 20,714 — 85,048 Deferred tax liabilities 28,430 6,778 96,251 — 131,459 Other long-term liabilities 2,070 4,731 60,160 — 66,961 Intercompany payable (receivable) (502,222 ) 392,069 110,153 — — (97,766 ) 492,829 515,925 (218,194 ) 692,794 STOCKHOLDERS’ EQUITY Common stock 1,624 250 163,455 (163,705 ) 1,624 Additional paid-in capital 3,101,493 179,553 1,863,739 (2,043,292 ) 3,101,493 Accumulated deficit (2,606,675 ) (115,859 ) (1,928,999 ) 2,044,858 (2,606,675 ) Accumulated other comprehensive income (loss) (283 ) (283 ) — 283 (283 ) 496,159 63,661 98,195 (161,856 ) 496,159 TOTAL LIABILITIES AND STOCKHOLDERS’ EQUITY $ 512,089 $ 603,819 $ 675,997 $ (380,050 ) $ 1,411,855</t>
  </si>
  <si>
    <t>Segment Reporting (Details) - USD ($) $ in Thousands</t>
  </si>
  <si>
    <t>Financial information relating to reporting segments</t>
  </si>
  <si>
    <t>Metal Sales</t>
  </si>
  <si>
    <t>Royalty Revenue</t>
  </si>
  <si>
    <t>Other operating expenses</t>
  </si>
  <si>
    <t>Interest expense, net</t>
  </si>
  <si>
    <t>Assets, Net</t>
  </si>
  <si>
    <t>[6]</t>
  </si>
  <si>
    <t>Palmarejo [Member]</t>
  </si>
  <si>
    <t>Rochester [Member]</t>
  </si>
  <si>
    <t>Kensington [Member]</t>
  </si>
  <si>
    <t>Wharf [Member]</t>
  </si>
  <si>
    <t>San Bartolome [Member]</t>
  </si>
  <si>
    <t>Coeur Capital [Member]</t>
  </si>
  <si>
    <t>Other Mining Properties [Member]</t>
  </si>
  <si>
    <t>United States [Member]</t>
  </si>
  <si>
    <t>Mexico [Member]</t>
  </si>
  <si>
    <t>BOLIVIA</t>
  </si>
  <si>
    <t>Australia [Member]</t>
  </si>
  <si>
    <t>Other Foreign Countries [Member]</t>
  </si>
  <si>
    <t>Segment assets include receivables, prepaids, inventories, property, plant and equipment, and mineral interests</t>
  </si>
  <si>
    <t>Segment Reporting (Details 1) - USD ($) $ in Thousands</t>
  </si>
  <si>
    <t>Mar. 31, 2016</t>
  </si>
  <si>
    <t>Mar. 31, 2015</t>
  </si>
  <si>
    <t>Dec. 31, 2014</t>
  </si>
  <si>
    <t>Other assets</t>
  </si>
  <si>
    <t>Segment Reporting (Details 2) - USD ($) $ in Thousands</t>
  </si>
  <si>
    <t>Long Lived Assets</t>
  </si>
  <si>
    <t>Long Lived Assets in Entity's Country of Domicile</t>
  </si>
  <si>
    <t>Revenues</t>
  </si>
  <si>
    <t>ARGENTINA</t>
  </si>
  <si>
    <t>Reclamation (Details) - USD ($) $ in Thousands</t>
  </si>
  <si>
    <t>Asset retirement obligation</t>
  </si>
  <si>
    <t>Asset retirement obligation - Beginning</t>
  </si>
  <si>
    <t>Additions and changes in estimates</t>
  </si>
  <si>
    <t>Settlements</t>
  </si>
  <si>
    <t>Asset retirement obligation - Ending</t>
  </si>
  <si>
    <t>Reclamation and Mine Closure (Textual) [Abstract]</t>
  </si>
  <si>
    <t>Accrued reclamation liabilities</t>
  </si>
  <si>
    <t>Stock-Based Compensation (Details)</t>
  </si>
  <si>
    <t>Jun. 30, 2016$ / sharesshares</t>
  </si>
  <si>
    <t>January 20, 2016 [Member] | Restricted Stock [Member]</t>
  </si>
  <si>
    <t>Share-based Compensation Arrangement by Share-based Payment Award [Line Items]</t>
  </si>
  <si>
    <t>Share-based Compensation Arrangement by Share-based Payment Award, Equity Instruments Other than Options, Grants in Period | shares</t>
  </si>
  <si>
    <t>Share-based Compensation Arrangement by Share-based Payment Award, Equity Instruments Other than Options, Forfeitures, Weighted Average Grant Date Fair Value | $ / shares</t>
  </si>
  <si>
    <t>January 20, 2016 [Member] | Stock Options [Member]</t>
  </si>
  <si>
    <t>Share-based Compensation Arrangement by Share-based Payment Award, Options, Grants in Period, Gross | shares</t>
  </si>
  <si>
    <t>Share-based Compensation Arrangement by Share-based Payment Award, Options, Grants in Period, Weighted Average Grant Date Fair Value | $ / shares</t>
  </si>
  <si>
    <t>January 20, 2016 [Member] | Performance Shares [Member]</t>
  </si>
  <si>
    <t>Share-based Compensation Arrangement by Share-based Payment Award, Non-Option Equity Instruments, Granted | shares</t>
  </si>
  <si>
    <t>Share-based Compensation Arrangement by Share-based Payment Award, Equity Instruments Other than Options, Grants in Period, Intrinsic Value, Amount Per Share | $ / shares</t>
  </si>
  <si>
    <t>March 21, 2016 [Member] | Restricted Stock [Member]</t>
  </si>
  <si>
    <t>March 21, 2016 [Member] | Stock Options [Member]</t>
  </si>
  <si>
    <t>March 21, 2016 [Member] | Performance Shares [Member]</t>
  </si>
  <si>
    <t>Stock-Based Compensation (Details 1)</t>
  </si>
  <si>
    <t>Stock Options [Member]</t>
  </si>
  <si>
    <t>Number of Exercised Units (in shares) | shares</t>
  </si>
  <si>
    <t>Weighted Average Exercised Price (in dollars per shares) | $ / shares</t>
  </si>
  <si>
    <t>Number of Exercisable Units (in shares) | shares</t>
  </si>
  <si>
    <t>Weighted Average Exercisable Price (in dollars per shares) | $ / shares</t>
  </si>
  <si>
    <t>Stock Appreciation Rights (SARs) [Member]</t>
  </si>
  <si>
    <t>Stock-Based Compensation (Details Textual) - USD ($) $ in Millions</t>
  </si>
  <si>
    <t>Unrecognized stock-based compensation cost</t>
  </si>
  <si>
    <t>Unrecognized stock-based compensation cost, weighted-average period recognized</t>
  </si>
  <si>
    <t>1 year 6 months 7 days</t>
  </si>
  <si>
    <t>Supplemental Incentive Accrual - Change in Period</t>
  </si>
  <si>
    <t>Supplementary Incentive Plan Accrual</t>
  </si>
  <si>
    <t>Annual Incentive Plan and Long Term Incentive Plan [Member]</t>
  </si>
  <si>
    <t>Compensation expense for stock based compensation awards</t>
  </si>
  <si>
    <t>Retirement Savings Plan (Details) - USD ($) $ in Millions</t>
  </si>
  <si>
    <t>Percentage of maximum limit for employees to contribute their cash compensation</t>
  </si>
  <si>
    <t>75.00%</t>
  </si>
  <si>
    <t>Percentage of employee compensation plus matching contribution</t>
  </si>
  <si>
    <t>100.00%</t>
  </si>
  <si>
    <t>Defined Contribution Plan, Employer Matching Contribution, Percent of Employees' Gross Pay</t>
  </si>
  <si>
    <t>4.00%</t>
  </si>
  <si>
    <t>Total plan expenses</t>
  </si>
  <si>
    <t>Other, Net (Details) - USD ($) $ in Thousands</t>
  </si>
  <si>
    <t>Foreign exchange loss</t>
  </si>
  <si>
    <t>Gain on sale of assets</t>
  </si>
  <si>
    <t>Income and Mining Taxes (Details) - USD ($) $ in Thousands</t>
  </si>
  <si>
    <t>Income Tax Examination [Line Items]</t>
  </si>
  <si>
    <t>Income tax provision from continuing operations</t>
  </si>
  <si>
    <t>United States - Alternative Minimum tax [Member]</t>
  </si>
  <si>
    <t>United States</t>
  </si>
  <si>
    <t>Federal tax expense (benefit)</t>
  </si>
  <si>
    <t>Foreign</t>
  </si>
  <si>
    <t>Foreign tax expense (benefit)</t>
  </si>
  <si>
    <t>Other Countries [Member]</t>
  </si>
  <si>
    <t>Income and Mining Taxes (Details Textual) - USD ($) $ in Thousands</t>
  </si>
  <si>
    <t>Income Tax Contingency [Line Items]</t>
  </si>
  <si>
    <t>Unrecognized tax benefits that would impact effective income tax rate</t>
  </si>
  <si>
    <t>Penalties and interest accrued</t>
  </si>
  <si>
    <t>Income (Loss) from Continuing Operations before Equity Method Investments, Income Taxes, Extraordinary Items, Noncontrolling Interest</t>
  </si>
  <si>
    <t>Minimum [Member]</t>
  </si>
  <si>
    <t>Decrease in unrecognized tax benefits is reasonably possible</t>
  </si>
  <si>
    <t>Maximum [Member]</t>
  </si>
  <si>
    <t>Current Foreign Tax Expense (Benefit)</t>
  </si>
  <si>
    <t>Current Federal Tax Expense (Benefit)</t>
  </si>
  <si>
    <t>Net Income (Loss) Per Share (Details) - USD ($) $ / shares in Units, $ in Thousands</t>
  </si>
  <si>
    <t>Basic EPS</t>
  </si>
  <si>
    <t>Weighted average shares</t>
  </si>
  <si>
    <t>Basic (in shares)</t>
  </si>
  <si>
    <t>Effect of stock-based compensation plans (in shares)</t>
  </si>
  <si>
    <t>Diluted (in shares)</t>
  </si>
  <si>
    <t>Income (loss) per share</t>
  </si>
  <si>
    <t>Convertible Senior Notes Due March 2028 [Member]</t>
  </si>
  <si>
    <t>Earnings Per Share (Textual) [Abstract]</t>
  </si>
  <si>
    <t>Debt Instrument, Interest Rate, Stated Percentage</t>
  </si>
  <si>
    <t>3.25%</t>
  </si>
  <si>
    <t>Number of shares of common stock equivalents related to convertible debt</t>
  </si>
  <si>
    <t>Net Income (Loss) Per Share Net Income (Loss) Per Share (Details 1) - USD ($) $ / shares in Units, $ in Millions</t>
  </si>
  <si>
    <t>Jun. 23, 2015</t>
  </si>
  <si>
    <t>Debt Instrument [Line Items]</t>
  </si>
  <si>
    <t>Proceeds from Issuance of Common Stock, Gross</t>
  </si>
  <si>
    <t>Stock Issued During Period, Price per Share</t>
  </si>
  <si>
    <t>Term Loan due 2020 [Member] | Secured Debt [Member]</t>
  </si>
  <si>
    <t>Long-term Debt</t>
  </si>
  <si>
    <t>Fair Value Measurements (Details) - USD ($) $ in Thousands</t>
  </si>
  <si>
    <t>Fair Value, Assets and Liabilities Measured on Recurring and Nonrecurring Basis [Line Items]</t>
  </si>
  <si>
    <t>Gain (loss) on derivative instruments</t>
  </si>
  <si>
    <t>Embedded Derivative Financial Instruments [Member]</t>
  </si>
  <si>
    <t>Rochester Royalty Obligation [Member]</t>
  </si>
  <si>
    <t>Silver and gold options [Member]</t>
  </si>
  <si>
    <t>Fair Value Measurements (Details 1) - USD ($) $ in Thousands</t>
  </si>
  <si>
    <t>Assets:</t>
  </si>
  <si>
    <t>Total assets</t>
  </si>
  <si>
    <t>Liabilities:</t>
  </si>
  <si>
    <t>Total liabilities</t>
  </si>
  <si>
    <t>Royalty obligation embedded derivative [Member]</t>
  </si>
  <si>
    <t>Derivative fair value of derivative liability</t>
  </si>
  <si>
    <t>Other Derivative Instrument [Member]</t>
  </si>
  <si>
    <t>Fair value of derivative asset</t>
  </si>
  <si>
    <t>Equity Securities [Member]</t>
  </si>
  <si>
    <t>Fair Value, Inputs, Level 1 [Member]</t>
  </si>
  <si>
    <t>Fair Value, Inputs, Level 1 [Member] | Royalty obligation embedded derivative [Member]</t>
  </si>
  <si>
    <t>Fair Value, Inputs, Level 1 [Member] | Rochester Royalty Obligation [Member]</t>
  </si>
  <si>
    <t>Fair Value, Inputs, Level 1 [Member] | Other Derivative Instrument [Member]</t>
  </si>
  <si>
    <t>Fair Value, Inputs, Level 1 [Member] | Equity Securities [Member]</t>
  </si>
  <si>
    <t>Fair Value, Inputs, Level 2 [Member]</t>
  </si>
  <si>
    <t>Fair Value, Inputs, Level 2 [Member] | Royalty obligation embedded derivative [Member]</t>
  </si>
  <si>
    <t>Fair Value, Inputs, Level 2 [Member] | Rochester Royalty Obligation [Member]</t>
  </si>
  <si>
    <t>Fair Value, Inputs, Level 2 [Member] | Other Derivative Instrument [Member]</t>
  </si>
  <si>
    <t>Fair Value, Inputs, Level 2 [Member] | Equity Securities [Member]</t>
  </si>
  <si>
    <t>Fair Value, Inputs, Level 3 [Member]</t>
  </si>
  <si>
    <t>Fair Value, Inputs, Level 3 [Member] | Royalty obligation embedded derivative [Member]</t>
  </si>
  <si>
    <t>Fair Value, Inputs, Level 3 [Member] | Rochester Royalty Obligation [Member]</t>
  </si>
  <si>
    <t>Fair Value, Inputs, Level 3 [Member] | Other Derivative Instrument [Member]</t>
  </si>
  <si>
    <t>Fair Value, Inputs, Level 3 [Member] | Equity Securities [Member]</t>
  </si>
  <si>
    <t>Palmarejo Royalty Obligation [Member] | Royalty obligation embedded derivative [Member]</t>
  </si>
  <si>
    <t>Palmarejo Royalty Obligation [Member] | Fair Value, Inputs, Level 1 [Member] | Royalty obligation embedded derivative [Member]</t>
  </si>
  <si>
    <t>Palmarejo Royalty Obligation [Member] | Fair Value, Inputs, Level 2 [Member] | Royalty obligation embedded derivative [Member]</t>
  </si>
  <si>
    <t>Palmarejo Royalty Obligation [Member] | Fair Value, Inputs, Level 3 [Member] | Royalty obligation embedded derivative [Member]</t>
  </si>
  <si>
    <t>Rochester Royalty Obligation [Member] | Royalty Obligation [Member]</t>
  </si>
  <si>
    <t>Rochester Royalty Obligation [Member] | Fair Value, Inputs, Level 1 [Member] | Royalty Obligation [Member]</t>
  </si>
  <si>
    <t>Rochester Royalty Obligation [Member] | Fair Value, Inputs, Level 2 [Member] | Royalty Obligation [Member]</t>
  </si>
  <si>
    <t>Rochester Royalty Obligation [Member] | Fair Value, Inputs, Level 3 [Member] | Royalty Obligation [Member]</t>
  </si>
  <si>
    <t>Fair Value Measurements (Details 2) - USD ($) $ in Thousands</t>
  </si>
  <si>
    <t>Fair Value, Liabilities Measured on Recurring Basis, Unobservable Input Reconciliation, Calculation [Roll Forward]</t>
  </si>
  <si>
    <t>Balance at the beginning of the period</t>
  </si>
  <si>
    <t>Revaluation</t>
  </si>
  <si>
    <t>Balance at the end of the period</t>
  </si>
  <si>
    <t>Palmarejo Royalty Obligation [Member]</t>
  </si>
  <si>
    <t>Fair Value Measurements (Details 3) - USD ($)</t>
  </si>
  <si>
    <t>Fair Value, Balance Sheet Grouping, Financial Statement Captions [Line Items]</t>
  </si>
  <si>
    <t>Long-term Debt and Capital Lease Obligations</t>
  </si>
  <si>
    <t>Debt Instrument, Face Amount</t>
  </si>
  <si>
    <t>Convertible Senior Notes Due March 2028 [Member] | Portion at Other than Fair Value, Fair Value Disclosure [Member]</t>
  </si>
  <si>
    <t>Convertible Debt, Fair Value Disclosures</t>
  </si>
  <si>
    <t>Convertible Senior Notes Due March 2028 [Member] | Reported Value Measurement [Member]</t>
  </si>
  <si>
    <t>Convertible Senior Notes Due March 2028 [Member] | Fair Value, Inputs, Level 1 [Member] | Portion at Other than Fair Value, Fair Value Disclosure [Member]</t>
  </si>
  <si>
    <t>Convertible Senior Notes Due March 2028 [Member] | Fair Value, Inputs, Level 2 [Member] | Portion at Other than Fair Value, Fair Value Disclosure [Member]</t>
  </si>
  <si>
    <t>Convertible Senior Notes Due March 2028 [Member] | Fair Value, Inputs, Level 3 [Member] | Portion at Other than Fair Value, Fair Value Disclosure [Member]</t>
  </si>
  <si>
    <t>Senior Notes due 2021 [Member]</t>
  </si>
  <si>
    <t>Senior Notes due 2021 [Member] | Portion at Other than Fair Value, Fair Value Disclosure [Member]</t>
  </si>
  <si>
    <t>Fair value of long-term debt</t>
  </si>
  <si>
    <t>Senior Notes due 2021 [Member] | Reported Value Measurement [Member]</t>
  </si>
  <si>
    <t>Senior Notes due 2021 [Member] | Fair Value, Inputs, Level 1 [Member] | Portion at Other than Fair Value, Fair Value Disclosure [Member]</t>
  </si>
  <si>
    <t>Senior Notes due 2021 [Member] | Fair Value, Inputs, Level 2 [Member] | Portion at Other than Fair Value, Fair Value Disclosure [Member]</t>
  </si>
  <si>
    <t>Senior Notes due 2021 [Member] | Fair Value, Inputs, Level 3 [Member] | Portion at Other than Fair Value, Fair Value Disclosure [Member]</t>
  </si>
  <si>
    <t>Palmarejo gold production royalty [Member] | Portion at Other than Fair Value, Fair Value Disclosure [Member]</t>
  </si>
  <si>
    <t>Financial Liabilities Not Measured at Fair Value</t>
  </si>
  <si>
    <t>Palmarejo gold production royalty [Member] | Reported Value Measurement [Member]</t>
  </si>
  <si>
    <t>Palmarejo gold production royalty [Member] | Fair Value, Inputs, Level 1 [Member] | Portion at Other than Fair Value, Fair Value Disclosure [Member]</t>
  </si>
  <si>
    <t>Palmarejo gold production royalty [Member] | Fair Value, Inputs, Level 2 [Member] | Portion at Other than Fair Value, Fair Value Disclosure [Member]</t>
  </si>
  <si>
    <t>Palmarejo gold production royalty [Member] | Fair Value, Inputs, Level 3 [Member] | Portion at Other than Fair Value, Fair Value Disclosure [Member]</t>
  </si>
  <si>
    <t>Short Term Credit Agreement [Member]</t>
  </si>
  <si>
    <t>Unamortized debt issuance expense</t>
  </si>
  <si>
    <t>Short Term Credit Agreement [Member] | Portion at Other than Fair Value, Fair Value Disclosure [Member]</t>
  </si>
  <si>
    <t>Short Term Credit Agreement [Member] | Fair Value, Inputs, Level 1 [Member] | Portion at Other than Fair Value, Fair Value Disclosure [Member]</t>
  </si>
  <si>
    <t>Short Term Credit Agreement [Member] | Fair Value, Inputs, Level 2 [Member] | Portion at Other than Fair Value, Fair Value Disclosure [Member]</t>
  </si>
  <si>
    <t>Short Term Credit Agreement [Member] | Fair Value, Inputs, Level 3 [Member] | Portion at Other than Fair Value, Fair Value Disclosure [Member]</t>
  </si>
  <si>
    <t>San Bartolome Letter of Credit Facility [Member]</t>
  </si>
  <si>
    <t>Line of Credit Facility, Fair Value of Amount Outstanding</t>
  </si>
  <si>
    <t>San Bartolome Letter of Credit Facility [Member] | Portion at Other than Fair Value, Fair Value Disclosure [Member]</t>
  </si>
  <si>
    <t>San Bartolome Letter of Credit Facility [Member] | Fair Value, Inputs, Level 1 [Member] | Portion at Other than Fair Value, Fair Value Disclosure [Member]</t>
  </si>
  <si>
    <t>San Bartolome Letter of Credit Facility [Member] | Fair Value, Inputs, Level 2 [Member] | Portion at Other than Fair Value, Fair Value Disclosure [Member]</t>
  </si>
  <si>
    <t>San Bartolome Letter of Credit Facility [Member] | Fair Value, Inputs, Level 3 [Member] | Portion at Other than Fair Value, Fair Value Disclosure [Member]</t>
  </si>
  <si>
    <t>Convertible Senior Notes Due March 2028 [Member] | Convertible Senior Notes Due March 2028 [Member] | Reported Value Measurement [Member]</t>
  </si>
  <si>
    <t>Fair Value Measurements (Details Textual) - USD ($) $ in Millions</t>
  </si>
  <si>
    <t>Expected Royalty Duration</t>
  </si>
  <si>
    <t>7.875%</t>
  </si>
  <si>
    <t>Debt Instrument, Unamortized Discount (Premium), Net</t>
  </si>
  <si>
    <t>Derivative Financial Instruments (Details)</t>
  </si>
  <si>
    <t>Jun. 30, 2016USD ($)oz$ / oz</t>
  </si>
  <si>
    <t>Jun. 30, 2015USD ($)</t>
  </si>
  <si>
    <t>Derivative [Line Items]</t>
  </si>
  <si>
    <t>Derivative instruments Settlement</t>
  </si>
  <si>
    <t>Price per ounce under agreement</t>
  </si>
  <si>
    <t>Palmarejo gold production royalty [Member] | 2016 [Member]</t>
  </si>
  <si>
    <t>Derivative, notional amount</t>
  </si>
  <si>
    <t>Notional ounces | oz</t>
  </si>
  <si>
    <t>Palmarejo gold production royalty [Member] | Thereafter [Member]</t>
  </si>
  <si>
    <t>Silver concentrate sales agreements [Member] | 2016 [Member]</t>
  </si>
  <si>
    <t>Derivative average price | $ / oz</t>
  </si>
  <si>
    <t>Outstanding Provisionally Priced Sales Consists of Silver | oz</t>
  </si>
  <si>
    <t>Silver concentrate sales agreements [Member] | Thereafter [Member]</t>
  </si>
  <si>
    <t>Gold concentrates sales agreements [Member] | 2016 [Member]</t>
  </si>
  <si>
    <t>Outstanding Provisionally Priced Sales Consists of Gold | oz</t>
  </si>
  <si>
    <t>Gold concentrates sales agreements [Member] | Thereafter [Member]</t>
  </si>
  <si>
    <t>Derivative Financial Instruments (Details 1) - USD ($) $ in Thousands</t>
  </si>
  <si>
    <t>Prepaid expenses and other [Member]</t>
  </si>
  <si>
    <t>Accrued liabilities and other [Member]</t>
  </si>
  <si>
    <t>Derivative Liability, Fair Value</t>
  </si>
  <si>
    <t>Current portion of royalty obligation [Member]</t>
  </si>
  <si>
    <t>Non-current portion of royalty obligation [Member]</t>
  </si>
  <si>
    <t>Palmarejo gold production royalty [Member] | Current portion of royalty obligation [Member]</t>
  </si>
  <si>
    <t>Palmarejo gold production royalty [Member] | Non-current portion of royalty obligation [Member]</t>
  </si>
  <si>
    <t>Concentrate sales contracts [Member] | Prepaid expenses and other [Member]</t>
  </si>
  <si>
    <t>Concentrate sales contracts [Member] | Accrued liabilities and other [Member]</t>
  </si>
  <si>
    <t>Concentrate sales contracts [Member] | Non-current portion of royalty obligation [Member]</t>
  </si>
  <si>
    <t>Derivative Financial Instruments (Details 2) - USD ($) $ in Thousands</t>
  </si>
  <si>
    <t>Derivative Instruments, Gain (Loss) [Line Items]</t>
  </si>
  <si>
    <t>Concentrate Sales Contracts [Member]</t>
  </si>
  <si>
    <t>Unrealized Gain (Loss) on Derivatives</t>
  </si>
  <si>
    <t>Derivative Financial Instruments (Details Textual)</t>
  </si>
  <si>
    <t>12 Months Ended</t>
  </si>
  <si>
    <t>Dec. 31, 2015USD ($)</t>
  </si>
  <si>
    <t>Mar. 31, 2016USD ($)</t>
  </si>
  <si>
    <t>Jan. 21, 2009</t>
  </si>
  <si>
    <t>Additional Derivative Financial Instruments and Fair Value of Financial Instruments (Textual) [Abstract]</t>
  </si>
  <si>
    <t>Fair Value Assumptions, Risk Free Interest Rate</t>
  </si>
  <si>
    <t>8.33%</t>
  </si>
  <si>
    <t>19.90%</t>
  </si>
  <si>
    <t>Franco-Nevada warrant [Member]</t>
  </si>
  <si>
    <t>Fair value liability of the embedded derivative</t>
  </si>
  <si>
    <t>Realized losses</t>
  </si>
  <si>
    <t>Palmarejo gold production royalty [Member]</t>
  </si>
  <si>
    <t>Production to be sold, percent</t>
  </si>
  <si>
    <t>50.00%</t>
  </si>
  <si>
    <t>Payment made for gold on the end of royalty obligation | oz</t>
  </si>
  <si>
    <t>Percentage of Gold Production</t>
  </si>
  <si>
    <t>Annual Inflation Compounding Adjustment</t>
  </si>
  <si>
    <t>1.00%</t>
  </si>
  <si>
    <t>Unrealized Gain (Loss) on Derivatives and Commodity Contracts</t>
  </si>
  <si>
    <t>Mark-to-market gains and (losses) on forward foreign exchange contract</t>
  </si>
  <si>
    <t>Maximum [Member] | Palmarejo gold production royalty [Member]</t>
  </si>
  <si>
    <t>Payable ounces under royalty obligation | oz</t>
  </si>
  <si>
    <t>Derivative Instruments Settle in Year One [Member] | Silver concentrate sales agreements [Member]</t>
  </si>
  <si>
    <t>Outstanding provisionally priced sales consists of silver | oz</t>
  </si>
  <si>
    <t>Derivative Average Price | $ / oz</t>
  </si>
  <si>
    <t>Derivative Instruments Settle in Year One [Member] | Gold concentrates sales agreements [Member]</t>
  </si>
  <si>
    <t>Outstanding provisionally priced sales consists of Gold | oz</t>
  </si>
  <si>
    <t>Fair Value, Measurement with Unobservable Inputs Reconciliations, Recurring Basis, Liability Value</t>
  </si>
  <si>
    <t>Acquisitions (Details) - Wharf Gold Mine [Member] - USD ($) $ in Thousands</t>
  </si>
  <si>
    <t>Feb. 20, 2015</t>
  </si>
  <si>
    <t>Business Acquisition [Line Items]</t>
  </si>
  <si>
    <t>Cash</t>
  </si>
  <si>
    <t>Transaction advisory fees and other acquisition costs</t>
  </si>
  <si>
    <t>Business Acquisition, Pro Forma Information [Abstract]</t>
  </si>
  <si>
    <t>Investments (Details) - USD ($) $ in Thousands</t>
  </si>
  <si>
    <t>Investment in Marketable Securities (Textual) [Abstract]</t>
  </si>
  <si>
    <t>Available-for-sale Securities</t>
  </si>
  <si>
    <t>Cost</t>
  </si>
  <si>
    <t>Available-for-sale Debt Securities, Accumulated Gross Unrealized Loss, before Tax</t>
  </si>
  <si>
    <t>Available-for-sale Equity Securities, Accumulated Gross Unrealized Gain, before Tax</t>
  </si>
  <si>
    <t>Available-for-sale Securities, Estimated Fair Value</t>
  </si>
  <si>
    <t>Available-for-sale Securities, Continuous Unrealized Loss Position, Fair Value [Abstract]</t>
  </si>
  <si>
    <t>Available-for-sale Securities, Continuous Unrealized Loss Position, Less than 12 Months, Accumulated Loss</t>
  </si>
  <si>
    <t>Less than twelve Months, Fair Value</t>
  </si>
  <si>
    <t>Twelve months or more, Fair Value</t>
  </si>
  <si>
    <t>Fair Value</t>
  </si>
  <si>
    <t>Receivables (Details) - USD ($) $ in Thousands</t>
  </si>
  <si>
    <t>Receivables - current portion</t>
  </si>
  <si>
    <t>Accounts receivable - trade</t>
  </si>
  <si>
    <t>Refundable income tax</t>
  </si>
  <si>
    <t>Refundable value added tax</t>
  </si>
  <si>
    <t>Accounts receivable - other</t>
  </si>
  <si>
    <t>Receivables, net current portion</t>
  </si>
  <si>
    <t>Receivables - non-current portion</t>
  </si>
  <si>
    <t>Income Taxes Receivable, Noncurrent</t>
  </si>
  <si>
    <t>Accounts Receivable, Net, Noncurrent</t>
  </si>
  <si>
    <t>Total receivables</t>
  </si>
  <si>
    <t>Inventory and Ore on Leach Pads (Details) - USD ($) $ in Thousands</t>
  </si>
  <si>
    <t>Inventory, Finished Goods, Net of Reserves</t>
  </si>
  <si>
    <t>Other Inventory, Net of Reserves</t>
  </si>
  <si>
    <t>Inventory, Supplies, Net of Reserves</t>
  </si>
  <si>
    <t>Ore on Leach Pad, Current</t>
  </si>
  <si>
    <t>Inventory, Ore Stockpiles on Leach Pads, Gross</t>
  </si>
  <si>
    <t>Property, Plant and Equipment (Details) - USD ($) $ in Thousands</t>
  </si>
  <si>
    <t>Land</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Mining Properties (Details) - USD ($) $ in Thousands</t>
  </si>
  <si>
    <t>Operational mining properties:</t>
  </si>
  <si>
    <t>Accumulated depletion</t>
  </si>
  <si>
    <t>Operational mining properties, net</t>
  </si>
  <si>
    <t>Mineral interest</t>
  </si>
  <si>
    <t>Mineral interest, net</t>
  </si>
  <si>
    <t>Total mining properties</t>
  </si>
  <si>
    <t>La Preciosa [Member]</t>
  </si>
  <si>
    <t>Joaquin Project - Argentina [Member]</t>
  </si>
  <si>
    <t xml:space="preserve"> </t>
  </si>
  <si>
    <t>Mining Properties (Details Textual) - USD ($) $ in Thousands, shares in Millions</t>
  </si>
  <si>
    <t>May 31, 2016</t>
  </si>
  <si>
    <t>Apr. 30, 2016</t>
  </si>
  <si>
    <t>Apr. 19, 2016</t>
  </si>
  <si>
    <t>Property, Plant and Equipment [Line Items]</t>
  </si>
  <si>
    <t>Cerro Bayo Mine [Member]</t>
  </si>
  <si>
    <t>Net smelter return paid (as a percent)</t>
  </si>
  <si>
    <t>2.00%</t>
  </si>
  <si>
    <t>Transfer of Financial Assets Accounted for as Sales, Cash Proceeds Received for Assets Derecognized, Amount</t>
  </si>
  <si>
    <t>Proceeds from Sale of Productive Assets</t>
  </si>
  <si>
    <t>Disposition of Assets, Consideration Transferred, Shares Received</t>
  </si>
  <si>
    <t>Endeavor [Member]</t>
  </si>
  <si>
    <t>Property, Plant and Equipment, Mineral Interests, Percent</t>
  </si>
  <si>
    <t>McEwen Mining Inc, El Gallo, Magistral Mine [Member]</t>
  </si>
  <si>
    <t>Disposition of Assets, Contingent Consideration, Asset</t>
  </si>
  <si>
    <t>La Cigarra [Member]</t>
  </si>
  <si>
    <t>2.50%</t>
  </si>
  <si>
    <t>Martha [Member]</t>
  </si>
  <si>
    <t>Disposition of Assets, Receivable, Asset</t>
  </si>
  <si>
    <t>Debt (Details) - USD ($) $ in Thousands</t>
  </si>
  <si>
    <t>Current</t>
  </si>
  <si>
    <t>Interest Paid on Convertible Notes due 2028</t>
  </si>
  <si>
    <t>Interest Paid on Senior Notes due 2021</t>
  </si>
  <si>
    <t>Interest paid on short-term credit agreement</t>
  </si>
  <si>
    <t>Interest paid on term loan due 2020</t>
  </si>
  <si>
    <t>San Bartolomé Lines of Credit</t>
  </si>
  <si>
    <t>Interest Paid on Capital Leases</t>
  </si>
  <si>
    <t>Interest Expense, Debt</t>
  </si>
  <si>
    <t>Accretion of Franco Nevada royalty obligation</t>
  </si>
  <si>
    <t>Debt Issuance Cost</t>
  </si>
  <si>
    <t>Amortization of debt issuance costs</t>
  </si>
  <si>
    <t>Capitalized interest</t>
  </si>
  <si>
    <t>Total interest expense, net of capitalized interest</t>
  </si>
  <si>
    <t>3.25% Convertible Senior Notes due March 2028 [Member]</t>
  </si>
  <si>
    <t>Capital Lease Obligations [Member]</t>
  </si>
  <si>
    <t>Debt (Details Textual)</t>
  </si>
  <si>
    <t>Jul. 15, 2016USD ($)</t>
  </si>
  <si>
    <t>Jun. 23, 2015USD ($)</t>
  </si>
  <si>
    <t>Mar. 31, 2015USD ($)</t>
  </si>
  <si>
    <t>Jun. 30, 2016USD ($)oz</t>
  </si>
  <si>
    <t>Jun. 30, 2016USD ($)debtoz</t>
  </si>
  <si>
    <t>Debt and capital lease obligations (Textual) [Abstract]</t>
  </si>
  <si>
    <t>Percentage of Actual Gold Production</t>
  </si>
  <si>
    <t>Cash payments on gold production royalty</t>
  </si>
  <si>
    <t>Debt Instrument, Commodity Royalty Payments | oz</t>
  </si>
  <si>
    <t>Additional Long term debt and capital lease obligations(Textual) [Abstract]</t>
  </si>
  <si>
    <t>Accretion of Royalty Obligation</t>
  </si>
  <si>
    <t>Remaining Minimum Obligation Under Royalty Agreements</t>
  </si>
  <si>
    <t>Banco de Credito Line of Credit [Member]</t>
  </si>
  <si>
    <t>Number of lines of credits, outstanding | debt</t>
  </si>
  <si>
    <t>Borrowing under term facility</t>
  </si>
  <si>
    <t>Effective interest rate on the notes</t>
  </si>
  <si>
    <t>30.50%</t>
  </si>
  <si>
    <t>Palmarejo gold production royalty [Member] | Maximum [Member]</t>
  </si>
  <si>
    <t>Redemption period, low range</t>
  </si>
  <si>
    <t>30 days</t>
  </si>
  <si>
    <t>Redemption period, upper range</t>
  </si>
  <si>
    <t>60 days</t>
  </si>
  <si>
    <t>Redemption price after initial redemption period (as a percent)</t>
  </si>
  <si>
    <t>Short-term Debt</t>
  </si>
  <si>
    <t>Prepayment premium for payments between first and second anniversary (as a percent)</t>
  </si>
  <si>
    <t>105.00%</t>
  </si>
  <si>
    <t>Prepayment premium for payments after second anniversary (as a percent)</t>
  </si>
  <si>
    <t>103.00%</t>
  </si>
  <si>
    <t>Amortization payments (as a percent)</t>
  </si>
  <si>
    <t>Debt Instrument, Annual Principal Payment</t>
  </si>
  <si>
    <t>Eurodollar [Member] | Short Term Credit Agreement [Member]</t>
  </si>
  <si>
    <t>Basis spread on variable rate (as a percent)</t>
  </si>
  <si>
    <t>Eurodollar [Member] | Term Loan due 2020 [Member] | Secured Debt [Member]</t>
  </si>
  <si>
    <t>Adjusted U.S. Prime Rate [Member] | Term Loan due 2020 [Member] | Secured Debt [Member]</t>
  </si>
  <si>
    <t>Debt Instrument, Interest Rate During Period</t>
  </si>
  <si>
    <t>10.50%</t>
  </si>
  <si>
    <t>Adjusted Eurodollar [Member] | Term Loan due 2020 [Member] | Secured Debt [Member]</t>
  </si>
  <si>
    <t>9.00%</t>
  </si>
  <si>
    <t>8.00%</t>
  </si>
  <si>
    <t>Reported Value Measurement [Member] | Convertible Senior Notes Due March 2028 [Member]</t>
  </si>
  <si>
    <t>Subsequent Event [Member] | Term Loan due 2020 [Member] | Secured Debt [Member]</t>
  </si>
  <si>
    <t>Repayments of Debt</t>
  </si>
  <si>
    <t>Payments of Debt Extinguishment Costs</t>
  </si>
  <si>
    <t>Extinguishment of Debt, Amount</t>
  </si>
  <si>
    <t>Supplemental Guarantor Information Condensed Consolidated Statements of Comprehensive Income (Loss) (Details) - USD ($) $ in Thousands</t>
  </si>
  <si>
    <t>Condensed Financial Statements, Captions [Line Items]</t>
  </si>
  <si>
    <t>General and Administrative Expense</t>
  </si>
  <si>
    <t>Exploration Expense, Mining</t>
  </si>
  <si>
    <t>Net Income (Loss), Including Portion Attributable to Noncontrolling Interest</t>
  </si>
  <si>
    <t>Income (Loss) from Equity Method Investments</t>
  </si>
  <si>
    <t>Unrealized gain (loss) on available for sale securities</t>
  </si>
  <si>
    <t>Other Comprehensive (Income) Loss, Reclassification Adjustment from AOCI for Write-down of Securities, Net of Tax</t>
  </si>
  <si>
    <t>Other Comprehensive Income (Loss), Reclassification Adjustment from AOCI for Sale of Securities, Net of Tax</t>
  </si>
  <si>
    <t>Coeur Mining, Inc.</t>
  </si>
  <si>
    <t>Guarantor Subsidiaries</t>
  </si>
  <si>
    <t>Non-Guarantor Subsidiaries</t>
  </si>
  <si>
    <t>Eliminations</t>
  </si>
  <si>
    <t>Supplemental Guarantor Information Condensed Consolidated Statements of Cash Flows (Details) - USD ($) $ in Thousands</t>
  </si>
  <si>
    <t>Net Cash Provided by (Used in) Operating Activities</t>
  </si>
  <si>
    <t>Proceeds from Discontinued Operations Sale of Assets and Other</t>
  </si>
  <si>
    <t>Payments to Acquire Interest in Subsidiaries and Affiliates</t>
  </si>
  <si>
    <t>Repayments of Long-term Debt, Long-term Capital Lease Obligations, and Capital Securities</t>
  </si>
  <si>
    <t>Proceeds From Repayment Intercompany Borrowings</t>
  </si>
  <si>
    <t>Proceeds from (Payments for) Other Financing Activities</t>
  </si>
  <si>
    <t>CASH PROVIDED BY (USED IN) FINANCING ACTIVITIES</t>
  </si>
  <si>
    <t>Cash and Cash Equivalents, Period Increase (Decrease)</t>
  </si>
  <si>
    <t>Supplemental Guarantor Information Condensed Consolidated Balance Sheets (Details) - USD ($) $ in Thousands</t>
  </si>
  <si>
    <t>Inventory, Net</t>
  </si>
  <si>
    <t>Investments in and Advance to Affiliates, Subsidiaries, Associates, and Joint Ventures</t>
  </si>
  <si>
    <t>Other Assets, Noncurrent</t>
  </si>
  <si>
    <t>Liabilities, Current</t>
  </si>
  <si>
    <t>Intercompany Payable Receivable</t>
  </si>
  <si>
    <t>Commitments and Contigencies (Details Textual)</t>
  </si>
  <si>
    <t>Oct. 02, 2014USD ($)</t>
  </si>
  <si>
    <t>Oct. 14, 2009m</t>
  </si>
  <si>
    <t>Percentage of labor force covered by collective bargaining agreements</t>
  </si>
  <si>
    <t>11.00%</t>
  </si>
  <si>
    <t>NSR royalty percentage</t>
  </si>
  <si>
    <t>3.40%</t>
  </si>
  <si>
    <t>NSR royalty maximum amount</t>
  </si>
  <si>
    <t>Purchased royalty</t>
  </si>
  <si>
    <t>Royalty agreement minimum obligation for the period | oz</t>
  </si>
  <si>
    <t>Maximum Height for Temporary Restriction on Mining | m</t>
  </si>
  <si>
    <t>Remaining ounces under royalty obligation | oz</t>
  </si>
  <si>
    <t>Termination payment</t>
  </si>
  <si>
    <t>Aggregate deposit to be received</t>
  </si>
  <si>
    <t>Subsequent Events Subsequent Events (Details Textual) - Subsequent Event [Member] - USD ($) $ in Millions</t>
  </si>
  <si>
    <t>Jul. 15, 2016</t>
  </si>
  <si>
    <t>Subsequent Event [Line Items]</t>
  </si>
  <si>
    <t>Repayments of Convertible Debt</t>
  </si>
  <si>
    <t>Correnso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15466</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162364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0</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83</v>
      </c>
    </row>
    <row r="4" spans="1:2">
      <c r="A4" s="4" t="s">
        <v>56</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24</v>
      </c>
      <c r="C1" s="2" t="s">
        <v>25</v>
      </c>
      <c r="G1" s="2" t="s">
        <v>1</v>
      </c>
    </row>
    <row r="2" spans="1:10">
      <c r="C2" s="2" t="s">
        <v>2</v>
      </c>
      <c r="E2" s="2" t="s">
        <v>26</v>
      </c>
      <c r="G2" s="2" t="s">
        <v>2</v>
      </c>
      <c r="I2" s="2" t="s">
        <v>26</v>
      </c>
    </row>
    <row r="3" spans="1:10">
      <c r="A3" s="3" t="s">
        <v>27</v>
      </c>
    </row>
    <row r="4" spans="1:10">
      <c r="A4" s="4" t="s">
        <v>28</v>
      </c>
      <c r="C4" s="7" t="n">
        <v>182007</v>
      </c>
      <c r="E4" s="7" t="n">
        <v>166263</v>
      </c>
      <c r="G4" s="7" t="n">
        <v>330394</v>
      </c>
      <c r="I4" s="7" t="n">
        <v>319219</v>
      </c>
    </row>
    <row r="5" spans="1:10">
      <c r="A5" s="3" t="s">
        <v>29</v>
      </c>
    </row>
    <row r="6" spans="1:10">
      <c r="A6" s="4" t="s">
        <v>30</v>
      </c>
      <c r="B6" s="4" t="s">
        <v>31</v>
      </c>
      <c r="C6" s="6" t="n">
        <v>100465</v>
      </c>
      <c r="D6" s="4" t="s">
        <v>32</v>
      </c>
      <c r="E6" s="6" t="n">
        <v>119097</v>
      </c>
      <c r="F6" s="4" t="s">
        <v>33</v>
      </c>
      <c r="G6" s="6" t="n">
        <v>202020</v>
      </c>
      <c r="H6" s="4" t="s">
        <v>34</v>
      </c>
      <c r="I6" s="6" t="n">
        <v>234160</v>
      </c>
      <c r="J6" s="4" t="s">
        <v>35</v>
      </c>
    </row>
    <row r="7" spans="1:10">
      <c r="A7" s="4" t="s">
        <v>36</v>
      </c>
      <c r="C7" s="6" t="n">
        <v>37505</v>
      </c>
      <c r="E7" s="6" t="n">
        <v>38974</v>
      </c>
      <c r="G7" s="6" t="n">
        <v>65470</v>
      </c>
      <c r="I7" s="6" t="n">
        <v>72064</v>
      </c>
    </row>
    <row r="8" spans="1:10">
      <c r="A8" s="4" t="s">
        <v>37</v>
      </c>
      <c r="C8" s="6" t="n">
        <v>7400</v>
      </c>
      <c r="E8" s="6" t="n">
        <v>8451</v>
      </c>
      <c r="G8" s="6" t="n">
        <v>15676</v>
      </c>
      <c r="I8" s="6" t="n">
        <v>17286</v>
      </c>
    </row>
    <row r="9" spans="1:10">
      <c r="A9" s="4" t="s">
        <v>38</v>
      </c>
      <c r="C9" s="6" t="n">
        <v>2233</v>
      </c>
      <c r="E9" s="6" t="n">
        <v>3579</v>
      </c>
      <c r="G9" s="6" t="n">
        <v>3963</v>
      </c>
      <c r="I9" s="6" t="n">
        <v>7845</v>
      </c>
    </row>
    <row r="10" spans="1:10">
      <c r="A10" s="4" t="s">
        <v>39</v>
      </c>
      <c r="C10" s="6" t="n">
        <v>0</v>
      </c>
      <c r="E10" s="6" t="n">
        <v>0</v>
      </c>
      <c r="G10" s="6" t="n">
        <v>4446</v>
      </c>
      <c r="I10" s="6" t="n">
        <v>0</v>
      </c>
    </row>
    <row r="11" spans="1:10">
      <c r="A11" s="4" t="s">
        <v>40</v>
      </c>
      <c r="C11" s="6" t="n">
        <v>4364</v>
      </c>
      <c r="E11" s="6" t="n">
        <v>2267</v>
      </c>
      <c r="G11" s="6" t="n">
        <v>8568</v>
      </c>
      <c r="I11" s="6" t="n">
        <v>9030</v>
      </c>
    </row>
    <row r="12" spans="1:10">
      <c r="A12" s="4" t="s">
        <v>41</v>
      </c>
      <c r="C12" s="6" t="n">
        <v>151967</v>
      </c>
      <c r="E12" s="6" t="n">
        <v>172368</v>
      </c>
      <c r="G12" s="6" t="n">
        <v>300143</v>
      </c>
      <c r="I12" s="6" t="n">
        <v>340385</v>
      </c>
    </row>
    <row r="13" spans="1:10">
      <c r="A13" s="3" t="s">
        <v>42</v>
      </c>
    </row>
    <row r="14" spans="1:10">
      <c r="A14" s="4" t="s">
        <v>43</v>
      </c>
      <c r="C14" s="6" t="n">
        <v>-3579</v>
      </c>
      <c r="E14" s="6" t="n">
        <v>2754</v>
      </c>
      <c r="G14" s="6" t="n">
        <v>-12274</v>
      </c>
      <c r="I14" s="6" t="n">
        <v>-2130</v>
      </c>
    </row>
    <row r="15" spans="1:10">
      <c r="A15" s="4" t="s">
        <v>44</v>
      </c>
      <c r="C15" s="6" t="n">
        <v>-10875</v>
      </c>
      <c r="E15" s="6" t="n">
        <v>-10734</v>
      </c>
      <c r="G15" s="6" t="n">
        <v>-21995</v>
      </c>
      <c r="I15" s="6" t="n">
        <v>-21499</v>
      </c>
    </row>
    <row r="16" spans="1:10">
      <c r="A16" s="4" t="s">
        <v>45</v>
      </c>
      <c r="C16" s="6" t="n">
        <v>-1857</v>
      </c>
      <c r="E16" s="6" t="n">
        <v>-2852</v>
      </c>
      <c r="G16" s="6" t="n">
        <v>-543</v>
      </c>
      <c r="I16" s="6" t="n">
        <v>-5362</v>
      </c>
    </row>
    <row r="17" spans="1:10">
      <c r="A17" s="4" t="s">
        <v>46</v>
      </c>
      <c r="C17" s="6" t="n">
        <v>-16311</v>
      </c>
      <c r="E17" s="6" t="n">
        <v>-10832</v>
      </c>
      <c r="G17" s="6" t="n">
        <v>-34812</v>
      </c>
      <c r="I17" s="6" t="n">
        <v>-28991</v>
      </c>
    </row>
    <row r="18" spans="1:10">
      <c r="A18" s="4" t="s">
        <v>47</v>
      </c>
      <c r="C18" s="6" t="n">
        <v>13729</v>
      </c>
      <c r="E18" s="6" t="n">
        <v>-16937</v>
      </c>
      <c r="G18" s="6" t="n">
        <v>-4561</v>
      </c>
      <c r="I18" s="6" t="n">
        <v>-50157</v>
      </c>
    </row>
    <row r="19" spans="1:10">
      <c r="A19" s="4" t="s">
        <v>48</v>
      </c>
      <c r="C19" s="6" t="n">
        <v>768</v>
      </c>
      <c r="E19" s="6" t="n">
        <v>260</v>
      </c>
      <c r="G19" s="6" t="n">
        <v>-1338</v>
      </c>
      <c r="I19" s="6" t="n">
        <v>192</v>
      </c>
    </row>
    <row r="20" spans="1:10">
      <c r="A20" s="4" t="s">
        <v>49</v>
      </c>
      <c r="C20" s="6" t="n">
        <v>14497</v>
      </c>
      <c r="E20" s="6" t="n">
        <v>-16677</v>
      </c>
      <c r="G20" s="6" t="n">
        <v>-5899</v>
      </c>
      <c r="I20" s="6" t="n">
        <v>-49965</v>
      </c>
    </row>
    <row r="21" spans="1:10">
      <c r="A21" s="3" t="s">
        <v>50</v>
      </c>
    </row>
    <row r="22" spans="1:10">
      <c r="A22" s="4" t="s">
        <v>51</v>
      </c>
      <c r="C22" s="6" t="n">
        <v>2103</v>
      </c>
      <c r="E22" s="6" t="n">
        <v>-1312</v>
      </c>
      <c r="G22" s="6" t="n">
        <v>3146</v>
      </c>
      <c r="I22" s="6" t="n">
        <v>-2813</v>
      </c>
    </row>
    <row r="23" spans="1:10">
      <c r="A23" s="4" t="s">
        <v>52</v>
      </c>
      <c r="C23" s="6" t="n">
        <v>20</v>
      </c>
      <c r="E23" s="6" t="n">
        <v>31</v>
      </c>
      <c r="G23" s="6" t="n">
        <v>20</v>
      </c>
      <c r="I23" s="6" t="n">
        <v>1545</v>
      </c>
    </row>
    <row r="24" spans="1:10">
      <c r="A24" s="4" t="s">
        <v>53</v>
      </c>
      <c r="C24" s="6" t="n">
        <v>-314</v>
      </c>
      <c r="E24" s="6" t="n">
        <v>904</v>
      </c>
      <c r="G24" s="6" t="n">
        <v>273</v>
      </c>
      <c r="I24" s="6" t="n">
        <v>904</v>
      </c>
    </row>
    <row r="25" spans="1:10">
      <c r="A25" s="4" t="s">
        <v>54</v>
      </c>
      <c r="C25" s="6" t="n">
        <v>1809</v>
      </c>
      <c r="E25" s="6" t="n">
        <v>-377</v>
      </c>
      <c r="G25" s="6" t="n">
        <v>3439</v>
      </c>
      <c r="I25" s="6" t="n">
        <v>-364</v>
      </c>
    </row>
    <row r="26" spans="1:10">
      <c r="A26" s="4" t="s">
        <v>55</v>
      </c>
      <c r="C26" s="7" t="n">
        <v>16306</v>
      </c>
      <c r="E26" s="7" t="n">
        <v>-17054</v>
      </c>
      <c r="G26" s="7" t="n">
        <v>-2460</v>
      </c>
      <c r="I26" s="7" t="n">
        <v>-50329</v>
      </c>
    </row>
    <row r="27" spans="1:10">
      <c r="A27" s="3" t="s">
        <v>56</v>
      </c>
    </row>
    <row r="28" spans="1:10">
      <c r="A28" s="4" t="s">
        <v>57</v>
      </c>
      <c r="C28" s="8" t="n">
        <v>0.09</v>
      </c>
      <c r="E28" s="8" t="n">
        <v>-0.12</v>
      </c>
      <c r="G28" s="8" t="n">
        <v>-0.04</v>
      </c>
      <c r="I28" s="8" t="n">
        <v>-0.42</v>
      </c>
    </row>
    <row r="29" spans="1:10">
      <c r="A29" s="4" t="s">
        <v>58</v>
      </c>
      <c r="C29" s="8" t="n">
        <v>0.09</v>
      </c>
      <c r="E29" s="8" t="n">
        <v>-0.12</v>
      </c>
      <c r="G29" s="8" t="n">
        <v>-0.04</v>
      </c>
      <c r="I29" s="8" t="n">
        <v>-0.42</v>
      </c>
    </row>
    <row r="30" spans="1:10">
      <c r="A30" t="n"/>
    </row>
    <row r="31" spans="1:10">
      <c r="A31" s="4" t="s">
        <v>31</v>
      </c>
      <c r="B31" s="4" t="s">
        <v>59</v>
      </c>
    </row>
    <row r="32" spans="1:10">
      <c r="A32" s="4" t="s">
        <v>32</v>
      </c>
      <c r="B32" s="4" t="s">
        <v>60</v>
      </c>
    </row>
    <row r="33" spans="1:10">
      <c r="A33" s="4" t="s">
        <v>33</v>
      </c>
      <c r="B33" s="4" t="s">
        <v>61</v>
      </c>
    </row>
    <row r="34" spans="1:10">
      <c r="A34" s="4" t="s">
        <v>34</v>
      </c>
      <c r="B34" s="4" t="s">
        <v>61</v>
      </c>
    </row>
    <row r="35" spans="1:10">
      <c r="A35" s="4" t="s">
        <v>35</v>
      </c>
      <c r="B35" s="4" t="s">
        <v>61</v>
      </c>
    </row>
  </sheetData>
  <mergeCells count="13">
    <mergeCell ref="A1:B2"/>
    <mergeCell ref="C1:F1"/>
    <mergeCell ref="G1:J1"/>
    <mergeCell ref="C2:D2"/>
    <mergeCell ref="E2:F2"/>
    <mergeCell ref="G2:H2"/>
    <mergeCell ref="I2:J2"/>
    <mergeCell ref="A30:I30"/>
    <mergeCell ref="B31:I31"/>
    <mergeCell ref="B32:I32"/>
    <mergeCell ref="B33:I33"/>
    <mergeCell ref="B34:I34"/>
    <mergeCell ref="B35:I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6</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8</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1</v>
      </c>
      <c r="B1" s="2" t="s">
        <v>1</v>
      </c>
    </row>
    <row r="2" spans="1:2">
      <c r="B2" s="2" t="s">
        <v>2</v>
      </c>
    </row>
    <row r="3" spans="1:2">
      <c r="A3" s="3" t="s">
        <v>156</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26</v>
      </c>
    </row>
    <row r="3" spans="1:3">
      <c r="A3" s="3" t="s">
        <v>27</v>
      </c>
    </row>
    <row r="4" spans="1:3">
      <c r="A4" s="4" t="s">
        <v>63</v>
      </c>
      <c r="B4" s="7" t="n">
        <v>-1011</v>
      </c>
      <c r="C4" s="7" t="n">
        <v>578</v>
      </c>
    </row>
    <row r="5" spans="1:3">
      <c r="A5" s="4" t="s">
        <v>64</v>
      </c>
      <c r="B5" s="6" t="n">
        <v>0</v>
      </c>
      <c r="C5" s="6" t="n">
        <v>-586</v>
      </c>
    </row>
    <row r="6" spans="1:3">
      <c r="A6" s="4" t="s">
        <v>65</v>
      </c>
      <c r="B6" s="7" t="n">
        <v>0</v>
      </c>
      <c r="C6"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234</v>
      </c>
      <c r="B1" s="2" t="s">
        <v>1</v>
      </c>
    </row>
    <row r="2" spans="1:2">
      <c r="B2" s="2" t="s">
        <v>2</v>
      </c>
    </row>
    <row r="3" spans="1:2">
      <c r="A3" s="3" t="s">
        <v>160</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3" t="s">
        <v>16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67</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77</v>
      </c>
      <c r="B1" s="2" t="s">
        <v>1</v>
      </c>
    </row>
    <row r="2" spans="1:2">
      <c r="B2" s="2" t="s">
        <v>2</v>
      </c>
    </row>
    <row r="3" spans="1:2">
      <c r="A3" s="3" t="s">
        <v>198</v>
      </c>
    </row>
    <row r="4" spans="1:2">
      <c r="A4" s="4" t="s">
        <v>197</v>
      </c>
      <c r="B4" s="4" t="s">
        <v>278</v>
      </c>
    </row>
    <row r="5" spans="1:2">
      <c r="A5" s="4" t="s">
        <v>279</v>
      </c>
      <c r="B5"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66</v>
      </c>
      <c r="B1" s="2" t="s">
        <v>25</v>
      </c>
      <c r="D1" s="2" t="s">
        <v>1</v>
      </c>
    </row>
    <row r="2" spans="1:5">
      <c r="B2" s="2" t="s">
        <v>2</v>
      </c>
      <c r="C2" s="2" t="s">
        <v>26</v>
      </c>
      <c r="D2" s="2" t="s">
        <v>2</v>
      </c>
      <c r="E2" s="2" t="s">
        <v>26</v>
      </c>
    </row>
    <row r="3" spans="1:5">
      <c r="A3" s="3" t="s">
        <v>67</v>
      </c>
    </row>
    <row r="4" spans="1:5">
      <c r="A4" s="4" t="s">
        <v>68</v>
      </c>
      <c r="B4" s="7" t="n">
        <v>14497</v>
      </c>
      <c r="C4" s="7" t="n">
        <v>-16677</v>
      </c>
      <c r="D4" s="7" t="n">
        <v>-5899</v>
      </c>
      <c r="E4" s="7" t="n">
        <v>-49965</v>
      </c>
    </row>
    <row r="5" spans="1:5">
      <c r="A5" s="3" t="s">
        <v>69</v>
      </c>
    </row>
    <row r="6" spans="1:5">
      <c r="A6" s="4" t="s">
        <v>36</v>
      </c>
      <c r="B6" s="6" t="n">
        <v>37505</v>
      </c>
      <c r="C6" s="6" t="n">
        <v>38974</v>
      </c>
      <c r="D6" s="6" t="n">
        <v>65470</v>
      </c>
      <c r="E6" s="6" t="n">
        <v>72064</v>
      </c>
    </row>
    <row r="7" spans="1:5">
      <c r="A7" s="4" t="s">
        <v>70</v>
      </c>
      <c r="B7" s="6" t="n">
        <v>2848</v>
      </c>
      <c r="C7" s="6" t="n">
        <v>3526</v>
      </c>
      <c r="D7" s="6" t="n">
        <v>6017</v>
      </c>
      <c r="E7" s="6" t="n">
        <v>6676</v>
      </c>
    </row>
    <row r="8" spans="1:5">
      <c r="A8" s="4" t="s">
        <v>71</v>
      </c>
      <c r="B8" s="6" t="n">
        <v>-15170</v>
      </c>
      <c r="C8" s="6" t="n">
        <v>-5053</v>
      </c>
      <c r="D8" s="6" t="n">
        <v>-17275</v>
      </c>
      <c r="E8" s="6" t="n">
        <v>-7237</v>
      </c>
    </row>
    <row r="9" spans="1:5">
      <c r="A9" s="4" t="s">
        <v>43</v>
      </c>
      <c r="B9" s="6" t="n">
        <v>3579</v>
      </c>
      <c r="C9" s="6" t="n">
        <v>-2754</v>
      </c>
      <c r="D9" s="6" t="n">
        <v>12274</v>
      </c>
      <c r="E9" s="6" t="n">
        <v>2130</v>
      </c>
    </row>
    <row r="10" spans="1:5">
      <c r="A10" s="4" t="s">
        <v>72</v>
      </c>
      <c r="B10" s="6" t="n">
        <v>2307</v>
      </c>
      <c r="C10" s="6" t="n">
        <v>2604</v>
      </c>
      <c r="D10" s="6" t="n">
        <v>5222</v>
      </c>
      <c r="E10" s="6" t="n">
        <v>4754</v>
      </c>
    </row>
    <row r="11" spans="1:5">
      <c r="A11" s="4" t="s">
        <v>73</v>
      </c>
      <c r="B11" s="6" t="n">
        <v>20</v>
      </c>
      <c r="C11" s="6" t="n">
        <v>31</v>
      </c>
      <c r="D11" s="6" t="n">
        <v>20</v>
      </c>
      <c r="E11" s="6" t="n">
        <v>1545</v>
      </c>
    </row>
    <row r="12" spans="1:5">
      <c r="A12" s="4" t="s">
        <v>39</v>
      </c>
      <c r="B12" s="6" t="n">
        <v>0</v>
      </c>
      <c r="C12" s="6" t="n">
        <v>0</v>
      </c>
      <c r="D12" s="6" t="n">
        <v>4446</v>
      </c>
      <c r="E12" s="6" t="n">
        <v>0</v>
      </c>
    </row>
    <row r="13" spans="1:5">
      <c r="A13" s="4" t="s">
        <v>74</v>
      </c>
      <c r="B13" s="6" t="n">
        <v>1910</v>
      </c>
      <c r="C13" s="6" t="n">
        <v>4224</v>
      </c>
      <c r="D13" s="6" t="n">
        <v>474</v>
      </c>
      <c r="E13" s="6" t="n">
        <v>5303</v>
      </c>
    </row>
    <row r="14" spans="1:5">
      <c r="A14" s="3" t="s">
        <v>75</v>
      </c>
    </row>
    <row r="15" spans="1:5">
      <c r="A15" s="4" t="s">
        <v>76</v>
      </c>
      <c r="B15" s="6" t="n">
        <v>-12402</v>
      </c>
      <c r="C15" s="6" t="n">
        <v>-2342</v>
      </c>
      <c r="D15" s="6" t="n">
        <v>-8921</v>
      </c>
      <c r="E15" s="6" t="n">
        <v>214</v>
      </c>
    </row>
    <row r="16" spans="1:5">
      <c r="A16" s="4" t="s">
        <v>77</v>
      </c>
      <c r="B16" s="6" t="n">
        <v>-898</v>
      </c>
      <c r="C16" s="6" t="n">
        <v>160</v>
      </c>
      <c r="D16" s="6" t="n">
        <v>381</v>
      </c>
      <c r="E16" s="6" t="n">
        <v>-1167</v>
      </c>
    </row>
    <row r="17" spans="1:5">
      <c r="A17" s="4" t="s">
        <v>78</v>
      </c>
      <c r="B17" s="6" t="n">
        <v>-7686</v>
      </c>
      <c r="C17" s="6" t="n">
        <v>4649</v>
      </c>
      <c r="D17" s="6" t="n">
        <v>-15508</v>
      </c>
      <c r="E17" s="6" t="n">
        <v>5333</v>
      </c>
    </row>
    <row r="18" spans="1:5">
      <c r="A18" s="4" t="s">
        <v>79</v>
      </c>
      <c r="B18" s="6" t="n">
        <v>19429</v>
      </c>
      <c r="C18" s="6" t="n">
        <v>9662</v>
      </c>
      <c r="D18" s="6" t="n">
        <v>5855</v>
      </c>
      <c r="E18" s="6" t="n">
        <v>-6095</v>
      </c>
    </row>
    <row r="19" spans="1:5">
      <c r="A19" s="4" t="s">
        <v>80</v>
      </c>
      <c r="B19" s="6" t="n">
        <v>45939</v>
      </c>
      <c r="C19" s="6" t="n">
        <v>37004</v>
      </c>
      <c r="D19" s="6" t="n">
        <v>52556</v>
      </c>
      <c r="E19" s="6" t="n">
        <v>33555</v>
      </c>
    </row>
    <row r="20" spans="1:5">
      <c r="A20" s="3" t="s">
        <v>81</v>
      </c>
    </row>
    <row r="21" spans="1:5">
      <c r="A21" s="4" t="s">
        <v>82</v>
      </c>
      <c r="B21" s="6" t="n">
        <v>-23288</v>
      </c>
      <c r="C21" s="6" t="n">
        <v>-23677</v>
      </c>
      <c r="D21" s="6" t="n">
        <v>-45460</v>
      </c>
      <c r="E21" s="6" t="n">
        <v>-41297</v>
      </c>
    </row>
    <row r="22" spans="1:5">
      <c r="A22" s="4" t="s">
        <v>83</v>
      </c>
      <c r="B22" s="6" t="n">
        <v>0</v>
      </c>
      <c r="C22" s="6" t="n">
        <v>-9152</v>
      </c>
      <c r="D22" s="6" t="n">
        <v>0</v>
      </c>
      <c r="E22" s="6" t="n">
        <v>-111170</v>
      </c>
    </row>
    <row r="23" spans="1:5">
      <c r="A23" s="4" t="s">
        <v>84</v>
      </c>
      <c r="B23" s="6" t="n">
        <v>7293</v>
      </c>
      <c r="C23" s="6" t="n">
        <v>8</v>
      </c>
      <c r="D23" s="6" t="n">
        <v>11302</v>
      </c>
      <c r="E23" s="6" t="n">
        <v>165</v>
      </c>
    </row>
    <row r="24" spans="1:5">
      <c r="A24" s="4" t="s">
        <v>85</v>
      </c>
      <c r="B24" s="6" t="n">
        <v>-1446</v>
      </c>
      <c r="C24" s="6" t="n">
        <v>-111</v>
      </c>
      <c r="D24" s="6" t="n">
        <v>-2919</v>
      </c>
      <c r="E24" s="6" t="n">
        <v>-1841</v>
      </c>
    </row>
    <row r="25" spans="1:5">
      <c r="A25" s="4" t="s">
        <v>86</v>
      </c>
      <c r="B25" s="6" t="n">
        <v>-92</v>
      </c>
      <c r="C25" s="6" t="n">
        <v>-1597</v>
      </c>
      <c r="D25" s="6" t="n">
        <v>-99</v>
      </c>
      <c r="E25" s="6" t="n">
        <v>-1873</v>
      </c>
    </row>
    <row r="26" spans="1:5">
      <c r="A26" s="4" t="s">
        <v>87</v>
      </c>
      <c r="B26" s="6" t="n">
        <v>648</v>
      </c>
      <c r="C26" s="6" t="n">
        <v>399</v>
      </c>
      <c r="D26" s="6" t="n">
        <v>1645</v>
      </c>
      <c r="E26" s="6" t="n">
        <v>469</v>
      </c>
    </row>
    <row r="27" spans="1:5">
      <c r="A27" s="4" t="s">
        <v>88</v>
      </c>
      <c r="B27" s="6" t="n">
        <v>-16885</v>
      </c>
      <c r="C27" s="6" t="n">
        <v>-34130</v>
      </c>
      <c r="D27" s="6" t="n">
        <v>-35531</v>
      </c>
      <c r="E27" s="6" t="n">
        <v>-155547</v>
      </c>
    </row>
    <row r="28" spans="1:5">
      <c r="A28" s="3" t="s">
        <v>89</v>
      </c>
    </row>
    <row r="29" spans="1:5">
      <c r="A29" s="4" t="s">
        <v>90</v>
      </c>
      <c r="B29" s="6" t="n">
        <v>0</v>
      </c>
      <c r="C29" s="6" t="n">
        <v>100000</v>
      </c>
      <c r="D29" s="6" t="n">
        <v>0</v>
      </c>
      <c r="E29" s="6" t="n">
        <v>153500</v>
      </c>
    </row>
    <row r="30" spans="1:5">
      <c r="A30" s="4" t="s">
        <v>91</v>
      </c>
      <c r="B30" s="6" t="n">
        <v>-6712</v>
      </c>
      <c r="C30" s="6" t="n">
        <v>-66626</v>
      </c>
      <c r="D30" s="6" t="n">
        <v>-12683</v>
      </c>
      <c r="E30" s="6" t="n">
        <v>-75220</v>
      </c>
    </row>
    <row r="31" spans="1:5">
      <c r="A31" s="4" t="s">
        <v>92</v>
      </c>
      <c r="B31" s="6" t="n">
        <v>10461</v>
      </c>
      <c r="C31" s="6" t="n">
        <v>9754</v>
      </c>
      <c r="D31" s="6" t="n">
        <v>19592</v>
      </c>
      <c r="E31" s="6" t="n">
        <v>20122</v>
      </c>
    </row>
    <row r="32" spans="1:5">
      <c r="A32" s="4" t="s">
        <v>85</v>
      </c>
      <c r="B32" s="6" t="n">
        <v>-448</v>
      </c>
      <c r="C32" s="6" t="n">
        <v>-72</v>
      </c>
      <c r="D32" s="6" t="n">
        <v>-728</v>
      </c>
      <c r="E32" s="6" t="n">
        <v>-495</v>
      </c>
    </row>
    <row r="33" spans="1:5">
      <c r="A33" s="4" t="s">
        <v>93</v>
      </c>
      <c r="B33" s="6" t="n">
        <v>55450</v>
      </c>
      <c r="C33" s="6" t="n">
        <v>23548</v>
      </c>
      <c r="D33" s="6" t="n">
        <v>40068</v>
      </c>
      <c r="E33" s="6" t="n">
        <v>57663</v>
      </c>
    </row>
    <row r="34" spans="1:5">
      <c r="A34" s="4" t="s">
        <v>94</v>
      </c>
      <c r="B34" s="6" t="n">
        <v>-302</v>
      </c>
      <c r="C34" s="6" t="n">
        <v>-141</v>
      </c>
      <c r="D34" s="6" t="n">
        <v>-216</v>
      </c>
      <c r="E34" s="6" t="n">
        <v>-664</v>
      </c>
    </row>
    <row r="35" spans="1:5">
      <c r="A35" s="4" t="s">
        <v>95</v>
      </c>
      <c r="B35" s="6" t="n">
        <v>84202</v>
      </c>
      <c r="C35" s="6" t="n">
        <v>26281</v>
      </c>
      <c r="D35" s="6" t="n">
        <v>56877</v>
      </c>
      <c r="E35" s="6" t="n">
        <v>-64993</v>
      </c>
    </row>
    <row r="36" spans="1:5">
      <c r="A36" s="4" t="s">
        <v>96</v>
      </c>
      <c r="B36" s="6" t="n">
        <v>173389</v>
      </c>
      <c r="C36" s="6" t="n">
        <v>179587</v>
      </c>
      <c r="D36" s="6" t="n">
        <v>200714</v>
      </c>
      <c r="E36" s="6" t="n">
        <v>270861</v>
      </c>
    </row>
    <row r="37" spans="1:5">
      <c r="A37" s="4" t="s">
        <v>97</v>
      </c>
      <c r="B37" s="6" t="n">
        <v>257591</v>
      </c>
      <c r="C37" s="6" t="n">
        <v>205868</v>
      </c>
      <c r="D37" s="6" t="n">
        <v>257591</v>
      </c>
      <c r="E37" s="6" t="n">
        <v>205868</v>
      </c>
    </row>
    <row r="38" spans="1:5">
      <c r="A38" s="4" t="s">
        <v>98</v>
      </c>
      <c r="B38" s="7" t="n">
        <v>73071</v>
      </c>
      <c r="C38" s="7" t="n">
        <v>0</v>
      </c>
      <c r="D38" s="7" t="n">
        <v>73071</v>
      </c>
      <c r="E3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1</v>
      </c>
      <c r="B1" s="2" t="s">
        <v>1</v>
      </c>
    </row>
    <row r="2" spans="1:2">
      <c r="B2" s="2" t="s">
        <v>2</v>
      </c>
    </row>
    <row r="3" spans="1:2">
      <c r="A3" s="3" t="s">
        <v>201</v>
      </c>
    </row>
    <row r="4" spans="1:2">
      <c r="A4" s="4" t="s">
        <v>76</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3</v>
      </c>
      <c r="B1" s="2" t="s">
        <v>1</v>
      </c>
    </row>
    <row r="2" spans="1:2">
      <c r="B2" s="2" t="s">
        <v>2</v>
      </c>
    </row>
    <row r="3" spans="1:2">
      <c r="A3" s="3" t="s">
        <v>205</v>
      </c>
    </row>
    <row r="4" spans="1:2">
      <c r="A4" s="4" t="s">
        <v>78</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8</v>
      </c>
      <c r="B1" s="2" t="s">
        <v>1</v>
      </c>
    </row>
    <row r="2" spans="1:2">
      <c r="B2" s="2" t="s">
        <v>2</v>
      </c>
    </row>
    <row r="3" spans="1:2">
      <c r="A3" s="3" t="s">
        <v>213</v>
      </c>
    </row>
    <row r="4" spans="1:2">
      <c r="A4" s="4" t="s">
        <v>212</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159"/>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302</v>
      </c>
      <c r="C1" s="2" t="s">
        <v>25</v>
      </c>
      <c r="G1" s="2" t="s">
        <v>1</v>
      </c>
    </row>
    <row r="2" spans="1:11">
      <c r="C2" s="2" t="s">
        <v>2</v>
      </c>
      <c r="E2" s="2" t="s">
        <v>26</v>
      </c>
      <c r="G2" s="2" t="s">
        <v>2</v>
      </c>
      <c r="I2" s="2" t="s">
        <v>26</v>
      </c>
      <c r="K2" s="2" t="s">
        <v>100</v>
      </c>
    </row>
    <row r="3" spans="1:11">
      <c r="A3" s="3" t="s">
        <v>303</v>
      </c>
    </row>
    <row r="4" spans="1:11">
      <c r="A4" s="4" t="s">
        <v>304</v>
      </c>
      <c r="C4" s="7" t="n">
        <v>180197</v>
      </c>
      <c r="E4" s="7" t="n">
        <v>164505</v>
      </c>
      <c r="G4" s="7" t="n">
        <v>326833</v>
      </c>
      <c r="I4" s="7" t="n">
        <v>315460</v>
      </c>
    </row>
    <row r="5" spans="1:11">
      <c r="A5" s="4" t="s">
        <v>305</v>
      </c>
      <c r="C5" s="6" t="n">
        <v>1810</v>
      </c>
      <c r="E5" s="6" t="n">
        <v>1758</v>
      </c>
      <c r="G5" s="6" t="n">
        <v>3561</v>
      </c>
      <c r="I5" s="6" t="n">
        <v>3759</v>
      </c>
    </row>
    <row r="6" spans="1:11">
      <c r="A6" s="4" t="s">
        <v>28</v>
      </c>
      <c r="C6" s="6" t="n">
        <v>182007</v>
      </c>
      <c r="E6" s="6" t="n">
        <v>166263</v>
      </c>
      <c r="G6" s="6" t="n">
        <v>330394</v>
      </c>
      <c r="I6" s="6" t="n">
        <v>319219</v>
      </c>
    </row>
    <row r="7" spans="1:11">
      <c r="A7" s="4" t="s">
        <v>30</v>
      </c>
      <c r="B7" s="4" t="s">
        <v>31</v>
      </c>
      <c r="C7" s="6" t="n">
        <v>100465</v>
      </c>
      <c r="D7" s="4" t="s">
        <v>32</v>
      </c>
      <c r="E7" s="6" t="n">
        <v>119097</v>
      </c>
      <c r="F7" s="4" t="s">
        <v>33</v>
      </c>
      <c r="G7" s="6" t="n">
        <v>202020</v>
      </c>
      <c r="H7" s="4" t="s">
        <v>34</v>
      </c>
      <c r="I7" s="6" t="n">
        <v>234160</v>
      </c>
      <c r="J7" s="4" t="s">
        <v>35</v>
      </c>
    </row>
    <row r="8" spans="1:11">
      <c r="A8" s="4" t="s">
        <v>36</v>
      </c>
      <c r="C8" s="6" t="n">
        <v>37505</v>
      </c>
      <c r="E8" s="6" t="n">
        <v>38974</v>
      </c>
      <c r="G8" s="6" t="n">
        <v>65470</v>
      </c>
      <c r="I8" s="6" t="n">
        <v>72064</v>
      </c>
    </row>
    <row r="9" spans="1:11">
      <c r="A9" s="4" t="s">
        <v>38</v>
      </c>
      <c r="C9" s="6" t="n">
        <v>2233</v>
      </c>
      <c r="E9" s="6" t="n">
        <v>3579</v>
      </c>
      <c r="G9" s="6" t="n">
        <v>3963</v>
      </c>
      <c r="I9" s="6" t="n">
        <v>7845</v>
      </c>
    </row>
    <row r="10" spans="1:11">
      <c r="A10" s="4" t="s">
        <v>39</v>
      </c>
      <c r="C10" s="6" t="n">
        <v>0</v>
      </c>
      <c r="E10" s="6" t="n">
        <v>0</v>
      </c>
      <c r="G10" s="6" t="n">
        <v>4446</v>
      </c>
      <c r="I10" s="6" t="n">
        <v>0</v>
      </c>
    </row>
    <row r="11" spans="1:11">
      <c r="A11" s="4" t="s">
        <v>306</v>
      </c>
      <c r="C11" s="6" t="n">
        <v>11764</v>
      </c>
      <c r="E11" s="6" t="n">
        <v>10718</v>
      </c>
      <c r="G11" s="6" t="n">
        <v>24244</v>
      </c>
      <c r="I11" s="6" t="n">
        <v>26316</v>
      </c>
    </row>
    <row r="12" spans="1:11">
      <c r="A12" s="4" t="s">
        <v>43</v>
      </c>
      <c r="C12" s="6" t="n">
        <v>-3579</v>
      </c>
      <c r="E12" s="6" t="n">
        <v>2754</v>
      </c>
      <c r="G12" s="6" t="n">
        <v>-12274</v>
      </c>
      <c r="I12" s="6" t="n">
        <v>-2130</v>
      </c>
    </row>
    <row r="13" spans="1:11">
      <c r="A13" s="4" t="s">
        <v>307</v>
      </c>
      <c r="C13" s="6" t="n">
        <v>-10875</v>
      </c>
      <c r="E13" s="6" t="n">
        <v>-10734</v>
      </c>
      <c r="G13" s="6" t="n">
        <v>-21995</v>
      </c>
      <c r="I13" s="6" t="n">
        <v>-21499</v>
      </c>
    </row>
    <row r="14" spans="1:11">
      <c r="A14" s="4" t="s">
        <v>45</v>
      </c>
      <c r="C14" s="6" t="n">
        <v>-1857</v>
      </c>
      <c r="E14" s="6" t="n">
        <v>-2852</v>
      </c>
      <c r="G14" s="6" t="n">
        <v>-543</v>
      </c>
      <c r="I14" s="6" t="n">
        <v>-5362</v>
      </c>
    </row>
    <row r="15" spans="1:11">
      <c r="A15" s="4" t="s">
        <v>48</v>
      </c>
      <c r="C15" s="6" t="n">
        <v>768</v>
      </c>
      <c r="E15" s="6" t="n">
        <v>260</v>
      </c>
      <c r="G15" s="6" t="n">
        <v>-1338</v>
      </c>
      <c r="I15" s="6" t="n">
        <v>192</v>
      </c>
    </row>
    <row r="16" spans="1:11">
      <c r="A16" s="4" t="s">
        <v>68</v>
      </c>
      <c r="C16" s="6" t="n">
        <v>14497</v>
      </c>
      <c r="E16" s="6" t="n">
        <v>-16677</v>
      </c>
      <c r="G16" s="6" t="n">
        <v>-5899</v>
      </c>
      <c r="I16" s="6" t="n">
        <v>-49965</v>
      </c>
    </row>
    <row r="17" spans="1:11">
      <c r="A17" s="4" t="s">
        <v>308</v>
      </c>
      <c r="C17" s="6" t="n">
        <v>1113959</v>
      </c>
      <c r="D17" s="4" t="s">
        <v>32</v>
      </c>
      <c r="E17" s="6" t="n">
        <v>1485125</v>
      </c>
      <c r="F17" s="4" t="s">
        <v>309</v>
      </c>
      <c r="G17" s="6" t="n">
        <v>1113959</v>
      </c>
      <c r="H17" s="4" t="s">
        <v>32</v>
      </c>
      <c r="I17" s="6" t="n">
        <v>1485125</v>
      </c>
      <c r="J17" s="4" t="s">
        <v>309</v>
      </c>
      <c r="K17" s="7" t="n">
        <v>1103310</v>
      </c>
    </row>
    <row r="18" spans="1:11">
      <c r="A18" s="4" t="s">
        <v>82</v>
      </c>
      <c r="C18" s="6" t="n">
        <v>23288</v>
      </c>
      <c r="E18" s="6" t="n">
        <v>23677</v>
      </c>
      <c r="G18" s="6" t="n">
        <v>45460</v>
      </c>
      <c r="I18" s="6" t="n">
        <v>41297</v>
      </c>
    </row>
    <row r="19" spans="1:11">
      <c r="A19" s="4" t="s">
        <v>310</v>
      </c>
    </row>
    <row r="20" spans="1:11">
      <c r="A20" s="3" t="s">
        <v>303</v>
      </c>
    </row>
    <row r="21" spans="1:11">
      <c r="A21" s="4" t="s">
        <v>304</v>
      </c>
      <c r="C21" s="6" t="n">
        <v>48272</v>
      </c>
      <c r="E21" s="6" t="n">
        <v>38875</v>
      </c>
      <c r="G21" s="6" t="n">
        <v>78085</v>
      </c>
      <c r="I21" s="6" t="n">
        <v>78269</v>
      </c>
    </row>
    <row r="22" spans="1:11">
      <c r="A22" s="4" t="s">
        <v>305</v>
      </c>
      <c r="C22" s="6" t="n">
        <v>0</v>
      </c>
      <c r="E22" s="6" t="n">
        <v>0</v>
      </c>
      <c r="G22" s="6" t="n">
        <v>0</v>
      </c>
      <c r="I22" s="6" t="n">
        <v>0</v>
      </c>
    </row>
    <row r="23" spans="1:11">
      <c r="A23" s="4" t="s">
        <v>28</v>
      </c>
      <c r="C23" s="6" t="n">
        <v>48272</v>
      </c>
      <c r="E23" s="6" t="n">
        <v>38875</v>
      </c>
      <c r="G23" s="6" t="n">
        <v>78085</v>
      </c>
      <c r="I23" s="6" t="n">
        <v>78269</v>
      </c>
    </row>
    <row r="24" spans="1:11">
      <c r="A24" s="4" t="s">
        <v>30</v>
      </c>
      <c r="C24" s="6" t="n">
        <v>22865</v>
      </c>
      <c r="D24" s="4" t="s">
        <v>32</v>
      </c>
      <c r="E24" s="6" t="n">
        <v>30112</v>
      </c>
      <c r="F24" s="4" t="s">
        <v>33</v>
      </c>
      <c r="G24" s="6" t="n">
        <v>43903</v>
      </c>
      <c r="H24" s="4" t="s">
        <v>34</v>
      </c>
      <c r="I24" s="6" t="n">
        <v>64603</v>
      </c>
      <c r="J24" s="4" t="s">
        <v>35</v>
      </c>
    </row>
    <row r="25" spans="1:11">
      <c r="A25" s="4" t="s">
        <v>36</v>
      </c>
      <c r="C25" s="6" t="n">
        <v>14765</v>
      </c>
      <c r="E25" s="6" t="n">
        <v>9046</v>
      </c>
      <c r="G25" s="6" t="n">
        <v>22054</v>
      </c>
      <c r="I25" s="6" t="n">
        <v>16380</v>
      </c>
    </row>
    <row r="26" spans="1:11">
      <c r="A26" s="4" t="s">
        <v>38</v>
      </c>
      <c r="C26" s="6" t="n">
        <v>562</v>
      </c>
      <c r="E26" s="6" t="n">
        <v>1837</v>
      </c>
      <c r="G26" s="6" t="n">
        <v>1363</v>
      </c>
      <c r="I26" s="6" t="n">
        <v>2960</v>
      </c>
    </row>
    <row r="27" spans="1:11">
      <c r="A27" s="4" t="s">
        <v>39</v>
      </c>
      <c r="C27" s="6" t="n">
        <v>0</v>
      </c>
      <c r="G27" s="6" t="n">
        <v>0</v>
      </c>
    </row>
    <row r="28" spans="1:11">
      <c r="A28" s="4" t="s">
        <v>306</v>
      </c>
      <c r="C28" s="6" t="n">
        <v>278</v>
      </c>
      <c r="E28" s="6" t="n">
        <v>324</v>
      </c>
      <c r="G28" s="6" t="n">
        <v>593</v>
      </c>
      <c r="I28" s="6" t="n">
        <v>638</v>
      </c>
    </row>
    <row r="29" spans="1:11">
      <c r="A29" s="4" t="s">
        <v>43</v>
      </c>
      <c r="C29" s="6" t="n">
        <v>-840</v>
      </c>
      <c r="E29" s="6" t="n">
        <v>429</v>
      </c>
      <c r="G29" s="6" t="n">
        <v>-5704</v>
      </c>
      <c r="I29" s="6" t="n">
        <v>-1116</v>
      </c>
    </row>
    <row r="30" spans="1:11">
      <c r="A30" s="4" t="s">
        <v>307</v>
      </c>
      <c r="C30" s="6" t="n">
        <v>-425</v>
      </c>
      <c r="E30" s="6" t="n">
        <v>-844</v>
      </c>
      <c r="G30" s="6" t="n">
        <v>-1159</v>
      </c>
      <c r="I30" s="6" t="n">
        <v>-2184</v>
      </c>
    </row>
    <row r="31" spans="1:11">
      <c r="A31" s="4" t="s">
        <v>45</v>
      </c>
      <c r="C31" s="6" t="n">
        <v>-4360</v>
      </c>
      <c r="E31" s="6" t="n">
        <v>-505</v>
      </c>
      <c r="G31" s="6" t="n">
        <v>-5595</v>
      </c>
      <c r="I31" s="6" t="n">
        <v>-1608</v>
      </c>
    </row>
    <row r="32" spans="1:11">
      <c r="A32" s="4" t="s">
        <v>48</v>
      </c>
      <c r="C32" s="6" t="n">
        <v>3153</v>
      </c>
      <c r="E32" s="6" t="n">
        <v>837</v>
      </c>
      <c r="G32" s="6" t="n">
        <v>3251</v>
      </c>
      <c r="I32" s="6" t="n">
        <v>-534</v>
      </c>
    </row>
    <row r="33" spans="1:11">
      <c r="A33" s="4" t="s">
        <v>68</v>
      </c>
      <c r="C33" s="6" t="n">
        <v>7330</v>
      </c>
      <c r="E33" s="6" t="n">
        <v>-2527</v>
      </c>
      <c r="G33" s="6" t="n">
        <v>965</v>
      </c>
      <c r="I33" s="6" t="n">
        <v>-11754</v>
      </c>
    </row>
    <row r="34" spans="1:11">
      <c r="A34" s="4" t="s">
        <v>308</v>
      </c>
      <c r="C34" s="6" t="n">
        <v>427938</v>
      </c>
      <c r="D34" s="4" t="s">
        <v>32</v>
      </c>
      <c r="E34" s="6" t="n">
        <v>657448</v>
      </c>
      <c r="F34" s="4" t="s">
        <v>309</v>
      </c>
      <c r="G34" s="6" t="n">
        <v>427938</v>
      </c>
      <c r="H34" s="4" t="s">
        <v>32</v>
      </c>
      <c r="I34" s="6" t="n">
        <v>657448</v>
      </c>
      <c r="J34" s="4" t="s">
        <v>309</v>
      </c>
    </row>
    <row r="35" spans="1:11">
      <c r="A35" s="4" t="s">
        <v>82</v>
      </c>
      <c r="C35" s="6" t="n">
        <v>8863</v>
      </c>
      <c r="E35" s="6" t="n">
        <v>10723</v>
      </c>
      <c r="G35" s="6" t="n">
        <v>17678</v>
      </c>
      <c r="I35" s="6" t="n">
        <v>19907</v>
      </c>
    </row>
    <row r="36" spans="1:11">
      <c r="A36" s="4" t="s">
        <v>311</v>
      </c>
    </row>
    <row r="37" spans="1:11">
      <c r="A37" s="3" t="s">
        <v>303</v>
      </c>
    </row>
    <row r="38" spans="1:11">
      <c r="A38" s="4" t="s">
        <v>304</v>
      </c>
      <c r="C38" s="6" t="n">
        <v>35761</v>
      </c>
      <c r="E38" s="6" t="n">
        <v>36340</v>
      </c>
      <c r="G38" s="6" t="n">
        <v>65743</v>
      </c>
      <c r="I38" s="6" t="n">
        <v>80371</v>
      </c>
    </row>
    <row r="39" spans="1:11">
      <c r="A39" s="4" t="s">
        <v>305</v>
      </c>
      <c r="C39" s="6" t="n">
        <v>0</v>
      </c>
      <c r="E39" s="6" t="n">
        <v>0</v>
      </c>
      <c r="G39" s="6" t="n">
        <v>0</v>
      </c>
      <c r="I39" s="6" t="n">
        <v>0</v>
      </c>
    </row>
    <row r="40" spans="1:11">
      <c r="A40" s="4" t="s">
        <v>28</v>
      </c>
      <c r="C40" s="6" t="n">
        <v>35761</v>
      </c>
      <c r="E40" s="6" t="n">
        <v>36340</v>
      </c>
      <c r="G40" s="6" t="n">
        <v>65743</v>
      </c>
      <c r="I40" s="6" t="n">
        <v>80371</v>
      </c>
    </row>
    <row r="41" spans="1:11">
      <c r="A41" s="4" t="s">
        <v>30</v>
      </c>
      <c r="C41" s="6" t="n">
        <v>21721</v>
      </c>
      <c r="D41" s="4" t="s">
        <v>32</v>
      </c>
      <c r="E41" s="6" t="n">
        <v>24392</v>
      </c>
      <c r="F41" s="4" t="s">
        <v>33</v>
      </c>
      <c r="G41" s="6" t="n">
        <v>44206</v>
      </c>
      <c r="H41" s="4" t="s">
        <v>34</v>
      </c>
      <c r="I41" s="6" t="n">
        <v>55785</v>
      </c>
      <c r="J41" s="4" t="s">
        <v>35</v>
      </c>
    </row>
    <row r="42" spans="1:11">
      <c r="A42" s="4" t="s">
        <v>36</v>
      </c>
      <c r="C42" s="6" t="n">
        <v>5437</v>
      </c>
      <c r="E42" s="6" t="n">
        <v>5387</v>
      </c>
      <c r="G42" s="6" t="n">
        <v>10750</v>
      </c>
      <c r="I42" s="6" t="n">
        <v>12230</v>
      </c>
    </row>
    <row r="43" spans="1:11">
      <c r="A43" s="4" t="s">
        <v>38</v>
      </c>
      <c r="C43" s="6" t="n">
        <v>188</v>
      </c>
      <c r="E43" s="6" t="n">
        <v>501</v>
      </c>
      <c r="G43" s="6" t="n">
        <v>297</v>
      </c>
      <c r="I43" s="6" t="n">
        <v>1223</v>
      </c>
    </row>
    <row r="44" spans="1:11">
      <c r="A44" s="4" t="s">
        <v>39</v>
      </c>
      <c r="C44" s="6" t="n">
        <v>0</v>
      </c>
      <c r="G44" s="6" t="n">
        <v>0</v>
      </c>
    </row>
    <row r="45" spans="1:11">
      <c r="A45" s="4" t="s">
        <v>306</v>
      </c>
      <c r="C45" s="6" t="n">
        <v>700</v>
      </c>
      <c r="E45" s="6" t="n">
        <v>307</v>
      </c>
      <c r="G45" s="6" t="n">
        <v>1381</v>
      </c>
      <c r="I45" s="6" t="n">
        <v>1448</v>
      </c>
    </row>
    <row r="46" spans="1:11">
      <c r="A46" s="4" t="s">
        <v>43</v>
      </c>
      <c r="C46" s="6" t="n">
        <v>-2687</v>
      </c>
      <c r="E46" s="6" t="n">
        <v>1137</v>
      </c>
      <c r="G46" s="6" t="n">
        <v>-4936</v>
      </c>
      <c r="I46" s="6" t="n">
        <v>-1155</v>
      </c>
    </row>
    <row r="47" spans="1:11">
      <c r="A47" s="4" t="s">
        <v>307</v>
      </c>
      <c r="C47" s="6" t="n">
        <v>-181</v>
      </c>
      <c r="E47" s="6" t="n">
        <v>-205</v>
      </c>
      <c r="G47" s="6" t="n">
        <v>-352</v>
      </c>
      <c r="I47" s="6" t="n">
        <v>-430</v>
      </c>
    </row>
    <row r="48" spans="1:11">
      <c r="A48" s="4" t="s">
        <v>45</v>
      </c>
      <c r="C48" s="6" t="n">
        <v>-3860</v>
      </c>
      <c r="E48" s="6" t="n">
        <v>0</v>
      </c>
      <c r="G48" s="6" t="n">
        <v>-3857</v>
      </c>
      <c r="I48" s="6" t="n">
        <v>-40</v>
      </c>
    </row>
    <row r="49" spans="1:11">
      <c r="A49" s="4" t="s">
        <v>48</v>
      </c>
      <c r="C49" s="6" t="n">
        <v>8</v>
      </c>
      <c r="E49" s="6" t="n">
        <v>-350</v>
      </c>
      <c r="G49" s="6" t="n">
        <v>-415</v>
      </c>
      <c r="I49" s="6" t="n">
        <v>-700</v>
      </c>
    </row>
    <row r="50" spans="1:11">
      <c r="A50" s="4" t="s">
        <v>68</v>
      </c>
      <c r="C50" s="6" t="n">
        <v>995</v>
      </c>
      <c r="E50" s="6" t="n">
        <v>6335</v>
      </c>
      <c r="G50" s="6" t="n">
        <v>-451</v>
      </c>
      <c r="I50" s="6" t="n">
        <v>7360</v>
      </c>
    </row>
    <row r="51" spans="1:11">
      <c r="A51" s="4" t="s">
        <v>308</v>
      </c>
      <c r="C51" s="6" t="n">
        <v>207764</v>
      </c>
      <c r="D51" s="4" t="s">
        <v>32</v>
      </c>
      <c r="E51" s="6" t="n">
        <v>190704</v>
      </c>
      <c r="F51" s="4" t="s">
        <v>309</v>
      </c>
      <c r="G51" s="6" t="n">
        <v>207764</v>
      </c>
      <c r="H51" s="4" t="s">
        <v>32</v>
      </c>
      <c r="I51" s="6" t="n">
        <v>190704</v>
      </c>
      <c r="J51" s="4" t="s">
        <v>309</v>
      </c>
    </row>
    <row r="52" spans="1:11">
      <c r="A52" s="4" t="s">
        <v>82</v>
      </c>
      <c r="C52" s="6" t="n">
        <v>3885</v>
      </c>
      <c r="E52" s="6" t="n">
        <v>5915</v>
      </c>
      <c r="G52" s="6" t="n">
        <v>7174</v>
      </c>
      <c r="I52" s="6" t="n">
        <v>9170</v>
      </c>
    </row>
    <row r="53" spans="1:11">
      <c r="A53" s="4" t="s">
        <v>312</v>
      </c>
    </row>
    <row r="54" spans="1:11">
      <c r="A54" s="3" t="s">
        <v>303</v>
      </c>
    </row>
    <row r="55" spans="1:11">
      <c r="A55" s="4" t="s">
        <v>304</v>
      </c>
      <c r="C55" s="6" t="n">
        <v>36469</v>
      </c>
      <c r="E55" s="6" t="n">
        <v>42468</v>
      </c>
      <c r="G55" s="6" t="n">
        <v>72212</v>
      </c>
      <c r="I55" s="6" t="n">
        <v>86506</v>
      </c>
    </row>
    <row r="56" spans="1:11">
      <c r="A56" s="4" t="s">
        <v>305</v>
      </c>
      <c r="C56" s="6" t="n">
        <v>0</v>
      </c>
      <c r="E56" s="6" t="n">
        <v>0</v>
      </c>
      <c r="G56" s="6" t="n">
        <v>0</v>
      </c>
      <c r="I56" s="6" t="n">
        <v>0</v>
      </c>
    </row>
    <row r="57" spans="1:11">
      <c r="A57" s="4" t="s">
        <v>28</v>
      </c>
      <c r="C57" s="6" t="n">
        <v>36469</v>
      </c>
      <c r="E57" s="6" t="n">
        <v>42468</v>
      </c>
      <c r="G57" s="6" t="n">
        <v>72212</v>
      </c>
      <c r="I57" s="6" t="n">
        <v>86506</v>
      </c>
    </row>
    <row r="58" spans="1:11">
      <c r="A58" s="4" t="s">
        <v>30</v>
      </c>
      <c r="C58" s="6" t="n">
        <v>22611</v>
      </c>
      <c r="D58" s="4" t="s">
        <v>32</v>
      </c>
      <c r="E58" s="6" t="n">
        <v>27452</v>
      </c>
      <c r="F58" s="4" t="s">
        <v>33</v>
      </c>
      <c r="G58" s="6" t="n">
        <v>47029</v>
      </c>
      <c r="H58" s="4" t="s">
        <v>34</v>
      </c>
      <c r="I58" s="6" t="n">
        <v>56871</v>
      </c>
      <c r="J58" s="4" t="s">
        <v>35</v>
      </c>
    </row>
    <row r="59" spans="1:11">
      <c r="A59" s="4" t="s">
        <v>36</v>
      </c>
      <c r="C59" s="6" t="n">
        <v>9808</v>
      </c>
      <c r="E59" s="6" t="n">
        <v>12684</v>
      </c>
      <c r="G59" s="6" t="n">
        <v>18157</v>
      </c>
      <c r="I59" s="6" t="n">
        <v>24238</v>
      </c>
    </row>
    <row r="60" spans="1:11">
      <c r="A60" s="4" t="s">
        <v>38</v>
      </c>
      <c r="C60" s="6" t="n">
        <v>977</v>
      </c>
      <c r="E60" s="6" t="n">
        <v>432</v>
      </c>
      <c r="G60" s="6" t="n">
        <v>930</v>
      </c>
      <c r="I60" s="6" t="n">
        <v>2094</v>
      </c>
    </row>
    <row r="61" spans="1:11">
      <c r="A61" s="4" t="s">
        <v>39</v>
      </c>
      <c r="C61" s="6" t="n">
        <v>0</v>
      </c>
      <c r="G61" s="6" t="n">
        <v>0</v>
      </c>
    </row>
    <row r="62" spans="1:11">
      <c r="A62" s="4" t="s">
        <v>306</v>
      </c>
      <c r="C62" s="6" t="n">
        <v>257</v>
      </c>
      <c r="E62" s="6" t="n">
        <v>526</v>
      </c>
      <c r="G62" s="6" t="n">
        <v>509</v>
      </c>
      <c r="I62" s="6" t="n">
        <v>761</v>
      </c>
    </row>
    <row r="63" spans="1:11">
      <c r="A63" s="4" t="s">
        <v>43</v>
      </c>
      <c r="C63" s="6" t="n">
        <v>0</v>
      </c>
      <c r="E63" s="6" t="n">
        <v>0</v>
      </c>
      <c r="G63" s="6" t="n">
        <v>0</v>
      </c>
      <c r="I63" s="6" t="n">
        <v>0</v>
      </c>
    </row>
    <row r="64" spans="1:11">
      <c r="A64" s="4" t="s">
        <v>307</v>
      </c>
      <c r="C64" s="6" t="n">
        <v>-34</v>
      </c>
      <c r="E64" s="6" t="n">
        <v>-57</v>
      </c>
      <c r="G64" s="6" t="n">
        <v>-77</v>
      </c>
      <c r="I64" s="6" t="n">
        <v>-120</v>
      </c>
    </row>
    <row r="65" spans="1:11">
      <c r="A65" s="4" t="s">
        <v>45</v>
      </c>
      <c r="C65" s="6" t="n">
        <v>1</v>
      </c>
      <c r="E65" s="6" t="n">
        <v>-14</v>
      </c>
      <c r="G65" s="6" t="n">
        <v>-19</v>
      </c>
      <c r="I65" s="6" t="n">
        <v>-18</v>
      </c>
    </row>
    <row r="66" spans="1:11">
      <c r="A66" s="4" t="s">
        <v>48</v>
      </c>
      <c r="C66" s="6" t="n">
        <v>0</v>
      </c>
      <c r="E66" s="6" t="n">
        <v>-994</v>
      </c>
      <c r="G66" s="6" t="n">
        <v>0</v>
      </c>
      <c r="I66" s="6" t="n">
        <v>-994</v>
      </c>
    </row>
    <row r="67" spans="1:11">
      <c r="A67" s="4" t="s">
        <v>68</v>
      </c>
      <c r="C67" s="6" t="n">
        <v>2783</v>
      </c>
      <c r="E67" s="6" t="n">
        <v>309</v>
      </c>
      <c r="G67" s="6" t="n">
        <v>5491</v>
      </c>
      <c r="I67" s="6" t="n">
        <v>1410</v>
      </c>
    </row>
    <row r="68" spans="1:11">
      <c r="A68" s="4" t="s">
        <v>308</v>
      </c>
      <c r="C68" s="6" t="n">
        <v>196403</v>
      </c>
      <c r="D68" s="4" t="s">
        <v>32</v>
      </c>
      <c r="E68" s="6" t="n">
        <v>197241</v>
      </c>
      <c r="F68" s="4" t="s">
        <v>309</v>
      </c>
      <c r="G68" s="6" t="n">
        <v>196403</v>
      </c>
      <c r="H68" s="4" t="s">
        <v>32</v>
      </c>
      <c r="I68" s="6" t="n">
        <v>197241</v>
      </c>
      <c r="J68" s="4" t="s">
        <v>309</v>
      </c>
    </row>
    <row r="69" spans="1:11">
      <c r="A69" s="4" t="s">
        <v>82</v>
      </c>
      <c r="C69" s="6" t="n">
        <v>7536</v>
      </c>
      <c r="E69" s="6" t="n">
        <v>4714</v>
      </c>
      <c r="G69" s="6" t="n">
        <v>15626</v>
      </c>
      <c r="I69" s="6" t="n">
        <v>8859</v>
      </c>
    </row>
    <row r="70" spans="1:11">
      <c r="A70" s="4" t="s">
        <v>313</v>
      </c>
    </row>
    <row r="71" spans="1:11">
      <c r="A71" s="3" t="s">
        <v>303</v>
      </c>
    </row>
    <row r="72" spans="1:11">
      <c r="A72" s="4" t="s">
        <v>304</v>
      </c>
      <c r="C72" s="6" t="n">
        <v>34005</v>
      </c>
      <c r="E72" s="6" t="n">
        <v>20373</v>
      </c>
      <c r="G72" s="6" t="n">
        <v>61934</v>
      </c>
      <c r="I72" s="6" t="n">
        <v>20373</v>
      </c>
    </row>
    <row r="73" spans="1:11">
      <c r="A73" s="4" t="s">
        <v>305</v>
      </c>
      <c r="C73" s="6" t="n">
        <v>0</v>
      </c>
      <c r="E73" s="6" t="n">
        <v>0</v>
      </c>
      <c r="G73" s="6" t="n">
        <v>0</v>
      </c>
      <c r="I73" s="6" t="n">
        <v>0</v>
      </c>
    </row>
    <row r="74" spans="1:11">
      <c r="A74" s="4" t="s">
        <v>28</v>
      </c>
      <c r="C74" s="6" t="n">
        <v>34005</v>
      </c>
      <c r="E74" s="6" t="n">
        <v>20373</v>
      </c>
      <c r="G74" s="6" t="n">
        <v>61934</v>
      </c>
      <c r="I74" s="6" t="n">
        <v>20373</v>
      </c>
    </row>
    <row r="75" spans="1:11">
      <c r="A75" s="4" t="s">
        <v>30</v>
      </c>
      <c r="C75" s="6" t="n">
        <v>14342</v>
      </c>
      <c r="D75" s="4" t="s">
        <v>32</v>
      </c>
      <c r="E75" s="6" t="n">
        <v>16632</v>
      </c>
      <c r="F75" s="4" t="s">
        <v>33</v>
      </c>
      <c r="G75" s="6" t="n">
        <v>29803</v>
      </c>
      <c r="H75" s="4" t="s">
        <v>34</v>
      </c>
      <c r="I75" s="6" t="n">
        <v>16632</v>
      </c>
      <c r="J75" s="4" t="s">
        <v>35</v>
      </c>
    </row>
    <row r="76" spans="1:11">
      <c r="A76" s="4" t="s">
        <v>36</v>
      </c>
      <c r="C76" s="6" t="n">
        <v>5128</v>
      </c>
      <c r="E76" s="6" t="n">
        <v>3491</v>
      </c>
      <c r="G76" s="6" t="n">
        <v>9179</v>
      </c>
      <c r="I76" s="6" t="n">
        <v>3491</v>
      </c>
    </row>
    <row r="77" spans="1:11">
      <c r="A77" s="4" t="s">
        <v>38</v>
      </c>
      <c r="C77" s="6" t="n">
        <v>0</v>
      </c>
      <c r="E77" s="6" t="n">
        <v>0</v>
      </c>
      <c r="G77" s="6" t="n">
        <v>0</v>
      </c>
      <c r="I77" s="6" t="n">
        <v>0</v>
      </c>
    </row>
    <row r="78" spans="1:11">
      <c r="A78" s="4" t="s">
        <v>39</v>
      </c>
      <c r="C78" s="6" t="n">
        <v>0</v>
      </c>
      <c r="G78" s="6" t="n">
        <v>0</v>
      </c>
    </row>
    <row r="79" spans="1:11">
      <c r="A79" s="4" t="s">
        <v>306</v>
      </c>
      <c r="C79" s="6" t="n">
        <v>688</v>
      </c>
      <c r="E79" s="6" t="n">
        <v>506</v>
      </c>
      <c r="G79" s="6" t="n">
        <v>1181</v>
      </c>
      <c r="I79" s="6" t="n">
        <v>671</v>
      </c>
    </row>
    <row r="80" spans="1:11">
      <c r="A80" s="4" t="s">
        <v>43</v>
      </c>
      <c r="C80" s="6" t="n">
        <v>0</v>
      </c>
      <c r="E80" s="6" t="n">
        <v>0</v>
      </c>
      <c r="G80" s="6" t="n">
        <v>0</v>
      </c>
      <c r="I80" s="6" t="n">
        <v>0</v>
      </c>
    </row>
    <row r="81" spans="1:11">
      <c r="A81" s="4" t="s">
        <v>307</v>
      </c>
      <c r="C81" s="6" t="n">
        <v>-27</v>
      </c>
      <c r="E81" s="6" t="n">
        <v>0</v>
      </c>
      <c r="G81" s="6" t="n">
        <v>-27</v>
      </c>
      <c r="I81" s="6" t="n">
        <v>0</v>
      </c>
    </row>
    <row r="82" spans="1:11">
      <c r="A82" s="4" t="s">
        <v>45</v>
      </c>
      <c r="C82" s="6" t="n">
        <v>204</v>
      </c>
      <c r="E82" s="6" t="n">
        <v>37</v>
      </c>
      <c r="G82" s="6" t="n">
        <v>214</v>
      </c>
      <c r="I82" s="6" t="n">
        <v>54</v>
      </c>
    </row>
    <row r="83" spans="1:11">
      <c r="A83" s="4" t="s">
        <v>48</v>
      </c>
      <c r="C83" s="6" t="n">
        <v>-352</v>
      </c>
      <c r="E83" s="6" t="n">
        <v>-274</v>
      </c>
      <c r="G83" s="6" t="n">
        <v>-236</v>
      </c>
      <c r="I83" s="6" t="n">
        <v>412</v>
      </c>
    </row>
    <row r="84" spans="1:11">
      <c r="A84" s="4" t="s">
        <v>68</v>
      </c>
      <c r="C84" s="6" t="n">
        <v>13672</v>
      </c>
      <c r="E84" s="6" t="n">
        <v>-493</v>
      </c>
      <c r="G84" s="6" t="n">
        <v>21722</v>
      </c>
      <c r="I84" s="6" t="n">
        <v>45</v>
      </c>
    </row>
    <row r="85" spans="1:11">
      <c r="A85" s="4" t="s">
        <v>308</v>
      </c>
      <c r="C85" s="6" t="n">
        <v>113821</v>
      </c>
      <c r="D85" s="4" t="s">
        <v>32</v>
      </c>
      <c r="E85" s="6" t="n">
        <v>131990</v>
      </c>
      <c r="F85" s="4" t="s">
        <v>309</v>
      </c>
      <c r="G85" s="6" t="n">
        <v>113821</v>
      </c>
      <c r="H85" s="4" t="s">
        <v>32</v>
      </c>
      <c r="I85" s="6" t="n">
        <v>131990</v>
      </c>
      <c r="J85" s="4" t="s">
        <v>309</v>
      </c>
    </row>
    <row r="86" spans="1:11">
      <c r="A86" s="4" t="s">
        <v>82</v>
      </c>
      <c r="C86" s="6" t="n">
        <v>1511</v>
      </c>
      <c r="E86" s="6" t="n">
        <v>1244</v>
      </c>
      <c r="G86" s="6" t="n">
        <v>2921</v>
      </c>
      <c r="I86" s="6" t="n">
        <v>1295</v>
      </c>
    </row>
    <row r="87" spans="1:11">
      <c r="A87" s="4" t="s">
        <v>314</v>
      </c>
    </row>
    <row r="88" spans="1:11">
      <c r="A88" s="3" t="s">
        <v>303</v>
      </c>
    </row>
    <row r="89" spans="1:11">
      <c r="A89" s="4" t="s">
        <v>304</v>
      </c>
      <c r="C89" s="6" t="n">
        <v>25185</v>
      </c>
      <c r="E89" s="6" t="n">
        <v>23366</v>
      </c>
      <c r="G89" s="6" t="n">
        <v>46463</v>
      </c>
      <c r="I89" s="6" t="n">
        <v>44913</v>
      </c>
    </row>
    <row r="90" spans="1:11">
      <c r="A90" s="4" t="s">
        <v>305</v>
      </c>
      <c r="C90" s="6" t="n">
        <v>0</v>
      </c>
      <c r="E90" s="6" t="n">
        <v>0</v>
      </c>
      <c r="G90" s="6" t="n">
        <v>0</v>
      </c>
      <c r="I90" s="6" t="n">
        <v>0</v>
      </c>
    </row>
    <row r="91" spans="1:11">
      <c r="A91" s="4" t="s">
        <v>28</v>
      </c>
      <c r="C91" s="6" t="n">
        <v>25185</v>
      </c>
      <c r="E91" s="6" t="n">
        <v>23366</v>
      </c>
      <c r="G91" s="6" t="n">
        <v>46463</v>
      </c>
      <c r="I91" s="6" t="n">
        <v>44913</v>
      </c>
    </row>
    <row r="92" spans="1:11">
      <c r="A92" s="4" t="s">
        <v>30</v>
      </c>
      <c r="C92" s="6" t="n">
        <v>18645</v>
      </c>
      <c r="D92" s="4" t="s">
        <v>32</v>
      </c>
      <c r="E92" s="6" t="n">
        <v>19157</v>
      </c>
      <c r="F92" s="4" t="s">
        <v>33</v>
      </c>
      <c r="G92" s="6" t="n">
        <v>36142</v>
      </c>
      <c r="H92" s="4" t="s">
        <v>34</v>
      </c>
      <c r="I92" s="6" t="n">
        <v>38284</v>
      </c>
      <c r="J92" s="4" t="s">
        <v>35</v>
      </c>
    </row>
    <row r="93" spans="1:11">
      <c r="A93" s="4" t="s">
        <v>36</v>
      </c>
      <c r="C93" s="6" t="n">
        <v>1853</v>
      </c>
      <c r="E93" s="6" t="n">
        <v>5271</v>
      </c>
      <c r="G93" s="6" t="n">
        <v>3607</v>
      </c>
      <c r="I93" s="6" t="n">
        <v>9961</v>
      </c>
    </row>
    <row r="94" spans="1:11">
      <c r="A94" s="4" t="s">
        <v>38</v>
      </c>
      <c r="C94" s="6" t="n">
        <v>0</v>
      </c>
      <c r="E94" s="6" t="n">
        <v>43</v>
      </c>
      <c r="G94" s="6" t="n">
        <v>0</v>
      </c>
      <c r="I94" s="6" t="n">
        <v>79</v>
      </c>
    </row>
    <row r="95" spans="1:11">
      <c r="A95" s="4" t="s">
        <v>39</v>
      </c>
      <c r="C95" s="6" t="n">
        <v>0</v>
      </c>
      <c r="G95" s="6" t="n">
        <v>0</v>
      </c>
    </row>
    <row r="96" spans="1:11">
      <c r="A96" s="4" t="s">
        <v>306</v>
      </c>
      <c r="C96" s="6" t="n">
        <v>1076</v>
      </c>
      <c r="E96" s="6" t="n">
        <v>241</v>
      </c>
      <c r="G96" s="6" t="n">
        <v>1367</v>
      </c>
      <c r="I96" s="6" t="n">
        <v>485</v>
      </c>
    </row>
    <row r="97" spans="1:11">
      <c r="A97" s="4" t="s">
        <v>43</v>
      </c>
      <c r="C97" s="6" t="n">
        <v>0</v>
      </c>
      <c r="E97" s="6" t="n">
        <v>0</v>
      </c>
      <c r="G97" s="6" t="n">
        <v>0</v>
      </c>
      <c r="I97" s="6" t="n">
        <v>0</v>
      </c>
    </row>
    <row r="98" spans="1:11">
      <c r="A98" s="4" t="s">
        <v>307</v>
      </c>
      <c r="C98" s="6" t="n">
        <v>-7</v>
      </c>
      <c r="E98" s="6" t="n">
        <v>-293</v>
      </c>
      <c r="G98" s="6" t="n">
        <v>-10</v>
      </c>
      <c r="I98" s="6" t="n">
        <v>-574</v>
      </c>
    </row>
    <row r="99" spans="1:11">
      <c r="A99" s="4" t="s">
        <v>45</v>
      </c>
      <c r="C99" s="6" t="n">
        <v>411</v>
      </c>
      <c r="E99" s="6" t="n">
        <v>420</v>
      </c>
      <c r="G99" s="6" t="n">
        <v>726</v>
      </c>
      <c r="I99" s="6" t="n">
        <v>872</v>
      </c>
    </row>
    <row r="100" spans="1:11">
      <c r="A100" s="4" t="s">
        <v>48</v>
      </c>
      <c r="C100" s="6" t="n">
        <v>848</v>
      </c>
      <c r="E100" s="6" t="n">
        <v>195</v>
      </c>
      <c r="G100" s="6" t="n">
        <v>-723</v>
      </c>
      <c r="I100" s="6" t="n">
        <v>-1211</v>
      </c>
    </row>
    <row r="101" spans="1:11">
      <c r="A101" s="4" t="s">
        <v>68</v>
      </c>
      <c r="C101" s="6" t="n">
        <v>4863</v>
      </c>
      <c r="E101" s="6" t="n">
        <v>-1024</v>
      </c>
      <c r="G101" s="6" t="n">
        <v>5340</v>
      </c>
      <c r="I101" s="6" t="n">
        <v>-4809</v>
      </c>
    </row>
    <row r="102" spans="1:11">
      <c r="A102" s="4" t="s">
        <v>308</v>
      </c>
      <c r="C102" s="6" t="n">
        <v>83814</v>
      </c>
      <c r="D102" s="4" t="s">
        <v>32</v>
      </c>
      <c r="E102" s="6" t="n">
        <v>173451</v>
      </c>
      <c r="F102" s="4" t="s">
        <v>309</v>
      </c>
      <c r="G102" s="6" t="n">
        <v>83814</v>
      </c>
      <c r="H102" s="4" t="s">
        <v>32</v>
      </c>
      <c r="I102" s="6" t="n">
        <v>173451</v>
      </c>
      <c r="J102" s="4" t="s">
        <v>309</v>
      </c>
    </row>
    <row r="103" spans="1:11">
      <c r="A103" s="4" t="s">
        <v>82</v>
      </c>
      <c r="C103" s="6" t="n">
        <v>1317</v>
      </c>
      <c r="E103" s="6" t="n">
        <v>994</v>
      </c>
      <c r="G103" s="6" t="n">
        <v>1838</v>
      </c>
      <c r="I103" s="6" t="n">
        <v>1943</v>
      </c>
    </row>
    <row r="104" spans="1:11">
      <c r="A104" s="4" t="s">
        <v>315</v>
      </c>
    </row>
    <row r="105" spans="1:11">
      <c r="A105" s="3" t="s">
        <v>303</v>
      </c>
    </row>
    <row r="106" spans="1:11">
      <c r="A106" s="4" t="s">
        <v>304</v>
      </c>
      <c r="C106" s="6" t="n">
        <v>505</v>
      </c>
      <c r="E106" s="6" t="n">
        <v>3083</v>
      </c>
      <c r="G106" s="6" t="n">
        <v>2396</v>
      </c>
      <c r="I106" s="6" t="n">
        <v>5028</v>
      </c>
    </row>
    <row r="107" spans="1:11">
      <c r="A107" s="4" t="s">
        <v>305</v>
      </c>
      <c r="C107" s="6" t="n">
        <v>1810</v>
      </c>
      <c r="E107" s="6" t="n">
        <v>1758</v>
      </c>
      <c r="G107" s="6" t="n">
        <v>3561</v>
      </c>
      <c r="I107" s="6" t="n">
        <v>3759</v>
      </c>
    </row>
    <row r="108" spans="1:11">
      <c r="A108" s="4" t="s">
        <v>28</v>
      </c>
      <c r="C108" s="6" t="n">
        <v>2315</v>
      </c>
      <c r="E108" s="6" t="n">
        <v>4841</v>
      </c>
      <c r="G108" s="6" t="n">
        <v>5957</v>
      </c>
      <c r="I108" s="6" t="n">
        <v>8787</v>
      </c>
    </row>
    <row r="109" spans="1:11">
      <c r="A109" s="4" t="s">
        <v>30</v>
      </c>
      <c r="C109" s="6" t="n">
        <v>281</v>
      </c>
      <c r="D109" s="4" t="s">
        <v>32</v>
      </c>
      <c r="E109" s="6" t="n">
        <v>1352</v>
      </c>
      <c r="F109" s="4" t="s">
        <v>33</v>
      </c>
      <c r="G109" s="6" t="n">
        <v>937</v>
      </c>
      <c r="H109" s="4" t="s">
        <v>34</v>
      </c>
      <c r="I109" s="6" t="n">
        <v>1985</v>
      </c>
      <c r="J109" s="4" t="s">
        <v>35</v>
      </c>
    </row>
    <row r="110" spans="1:11">
      <c r="A110" s="4" t="s">
        <v>36</v>
      </c>
      <c r="C110" s="6" t="n">
        <v>100</v>
      </c>
      <c r="E110" s="6" t="n">
        <v>2619</v>
      </c>
      <c r="G110" s="6" t="n">
        <v>881</v>
      </c>
      <c r="I110" s="6" t="n">
        <v>4770</v>
      </c>
    </row>
    <row r="111" spans="1:11">
      <c r="A111" s="4" t="s">
        <v>38</v>
      </c>
      <c r="C111" s="6" t="n">
        <v>85</v>
      </c>
      <c r="E111" s="6" t="n">
        <v>75</v>
      </c>
      <c r="G111" s="6" t="n">
        <v>206</v>
      </c>
      <c r="I111" s="6" t="n">
        <v>150</v>
      </c>
    </row>
    <row r="112" spans="1:11">
      <c r="A112" s="4" t="s">
        <v>39</v>
      </c>
      <c r="C112" s="6" t="n">
        <v>0</v>
      </c>
      <c r="G112" s="6" t="n">
        <v>4446</v>
      </c>
    </row>
    <row r="113" spans="1:11">
      <c r="A113" s="4" t="s">
        <v>306</v>
      </c>
      <c r="C113" s="6" t="n">
        <v>38</v>
      </c>
      <c r="E113" s="6" t="n">
        <v>13</v>
      </c>
      <c r="G113" s="6" t="n">
        <v>175</v>
      </c>
      <c r="I113" s="6" t="n">
        <v>30</v>
      </c>
    </row>
    <row r="114" spans="1:11">
      <c r="A114" s="4" t="s">
        <v>43</v>
      </c>
      <c r="C114" s="6" t="n">
        <v>0</v>
      </c>
      <c r="E114" s="6" t="n">
        <v>0</v>
      </c>
      <c r="G114" s="6" t="n">
        <v>0</v>
      </c>
      <c r="I114" s="6" t="n">
        <v>0</v>
      </c>
    </row>
    <row r="115" spans="1:11">
      <c r="A115" s="4" t="s">
        <v>307</v>
      </c>
      <c r="C115" s="6" t="n">
        <v>0</v>
      </c>
      <c r="E115" s="6" t="n">
        <v>0</v>
      </c>
      <c r="G115" s="6" t="n">
        <v>0</v>
      </c>
      <c r="I115" s="6" t="n">
        <v>0</v>
      </c>
    </row>
    <row r="116" spans="1:11">
      <c r="A116" s="4" t="s">
        <v>45</v>
      </c>
      <c r="C116" s="6" t="n">
        <v>1460</v>
      </c>
      <c r="E116" s="6" t="n">
        <v>-924</v>
      </c>
      <c r="G116" s="6" t="n">
        <v>3742</v>
      </c>
      <c r="I116" s="6" t="n">
        <v>-2449</v>
      </c>
    </row>
    <row r="117" spans="1:11">
      <c r="A117" s="4" t="s">
        <v>48</v>
      </c>
      <c r="C117" s="6" t="n">
        <v>-2275</v>
      </c>
      <c r="E117" s="6" t="n">
        <v>-623</v>
      </c>
      <c r="G117" s="6" t="n">
        <v>-3567</v>
      </c>
      <c r="I117" s="6" t="n">
        <v>-24</v>
      </c>
    </row>
    <row r="118" spans="1:11">
      <c r="A118" s="4" t="s">
        <v>68</v>
      </c>
      <c r="C118" s="6" t="n">
        <v>996</v>
      </c>
      <c r="E118" s="6" t="n">
        <v>-765</v>
      </c>
      <c r="G118" s="6" t="n">
        <v>-513</v>
      </c>
      <c r="I118" s="6" t="n">
        <v>-621</v>
      </c>
    </row>
    <row r="119" spans="1:11">
      <c r="A119" s="4" t="s">
        <v>308</v>
      </c>
      <c r="C119" s="6" t="n">
        <v>9158</v>
      </c>
      <c r="D119" s="4" t="s">
        <v>32</v>
      </c>
      <c r="E119" s="6" t="n">
        <v>55896</v>
      </c>
      <c r="F119" s="4" t="s">
        <v>309</v>
      </c>
      <c r="G119" s="6" t="n">
        <v>9158</v>
      </c>
      <c r="H119" s="4" t="s">
        <v>32</v>
      </c>
      <c r="I119" s="6" t="n">
        <v>55896</v>
      </c>
      <c r="J119" s="4" t="s">
        <v>309</v>
      </c>
    </row>
    <row r="120" spans="1:11">
      <c r="A120" s="4" t="s">
        <v>82</v>
      </c>
      <c r="C120" s="6" t="n">
        <v>0</v>
      </c>
      <c r="E120" s="6" t="n">
        <v>0</v>
      </c>
      <c r="G120" s="6" t="n">
        <v>0</v>
      </c>
      <c r="I120" s="6" t="n">
        <v>0</v>
      </c>
    </row>
    <row r="121" spans="1:11">
      <c r="A121" s="4" t="s">
        <v>316</v>
      </c>
    </row>
    <row r="122" spans="1:11">
      <c r="A122" s="3" t="s">
        <v>303</v>
      </c>
    </row>
    <row r="123" spans="1:11">
      <c r="A123" s="4" t="s">
        <v>304</v>
      </c>
      <c r="C123" s="6" t="n">
        <v>0</v>
      </c>
      <c r="E123" s="6" t="n">
        <v>0</v>
      </c>
      <c r="G123" s="6" t="n">
        <v>0</v>
      </c>
      <c r="I123" s="6" t="n">
        <v>0</v>
      </c>
    </row>
    <row r="124" spans="1:11">
      <c r="A124" s="4" t="s">
        <v>305</v>
      </c>
      <c r="C124" s="6" t="n">
        <v>0</v>
      </c>
      <c r="E124" s="6" t="n">
        <v>0</v>
      </c>
      <c r="G124" s="6" t="n">
        <v>0</v>
      </c>
      <c r="I124" s="6" t="n">
        <v>0</v>
      </c>
    </row>
    <row r="125" spans="1:11">
      <c r="A125" s="4" t="s">
        <v>28</v>
      </c>
      <c r="C125" s="6" t="n">
        <v>0</v>
      </c>
      <c r="E125" s="6" t="n">
        <v>0</v>
      </c>
      <c r="G125" s="6" t="n">
        <v>0</v>
      </c>
      <c r="I125" s="6" t="n">
        <v>0</v>
      </c>
    </row>
    <row r="126" spans="1:11">
      <c r="A126" s="4" t="s">
        <v>30</v>
      </c>
      <c r="C126" s="6" t="n">
        <v>0</v>
      </c>
      <c r="D126" s="4" t="s">
        <v>32</v>
      </c>
      <c r="E126" s="6" t="n">
        <v>0</v>
      </c>
      <c r="F126" s="4" t="s">
        <v>33</v>
      </c>
      <c r="G126" s="6" t="n">
        <v>0</v>
      </c>
      <c r="H126" s="4" t="s">
        <v>34</v>
      </c>
      <c r="I126" s="6" t="n">
        <v>0</v>
      </c>
      <c r="J126" s="4" t="s">
        <v>35</v>
      </c>
    </row>
    <row r="127" spans="1:11">
      <c r="A127" s="4" t="s">
        <v>36</v>
      </c>
      <c r="C127" s="6" t="n">
        <v>414</v>
      </c>
      <c r="E127" s="6" t="n">
        <v>476</v>
      </c>
      <c r="G127" s="6" t="n">
        <v>842</v>
      </c>
      <c r="I127" s="6" t="n">
        <v>994</v>
      </c>
    </row>
    <row r="128" spans="1:11">
      <c r="A128" s="4" t="s">
        <v>38</v>
      </c>
      <c r="C128" s="6" t="n">
        <v>421</v>
      </c>
      <c r="E128" s="6" t="n">
        <v>691</v>
      </c>
      <c r="G128" s="6" t="n">
        <v>1167</v>
      </c>
      <c r="I128" s="6" t="n">
        <v>1339</v>
      </c>
    </row>
    <row r="129" spans="1:11">
      <c r="A129" s="4" t="s">
        <v>39</v>
      </c>
      <c r="C129" s="6" t="n">
        <v>0</v>
      </c>
      <c r="G129" s="6" t="n">
        <v>0</v>
      </c>
    </row>
    <row r="130" spans="1:11">
      <c r="A130" s="4" t="s">
        <v>306</v>
      </c>
      <c r="C130" s="6" t="n">
        <v>8727</v>
      </c>
      <c r="E130" s="6" t="n">
        <v>8801</v>
      </c>
      <c r="G130" s="6" t="n">
        <v>19038</v>
      </c>
      <c r="I130" s="6" t="n">
        <v>22283</v>
      </c>
    </row>
    <row r="131" spans="1:11">
      <c r="A131" s="4" t="s">
        <v>43</v>
      </c>
      <c r="C131" s="6" t="n">
        <v>-52</v>
      </c>
      <c r="E131" s="6" t="n">
        <v>1188</v>
      </c>
      <c r="G131" s="6" t="n">
        <v>-1634</v>
      </c>
      <c r="I131" s="6" t="n">
        <v>141</v>
      </c>
    </row>
    <row r="132" spans="1:11">
      <c r="A132" s="4" t="s">
        <v>307</v>
      </c>
      <c r="C132" s="6" t="n">
        <v>-10201</v>
      </c>
      <c r="E132" s="6" t="n">
        <v>-9335</v>
      </c>
      <c r="G132" s="6" t="n">
        <v>-20370</v>
      </c>
      <c r="I132" s="6" t="n">
        <v>-18191</v>
      </c>
    </row>
    <row r="133" spans="1:11">
      <c r="A133" s="4" t="s">
        <v>45</v>
      </c>
      <c r="C133" s="6" t="n">
        <v>4287</v>
      </c>
      <c r="E133" s="6" t="n">
        <v>-1866</v>
      </c>
      <c r="G133" s="6" t="n">
        <v>4246</v>
      </c>
      <c r="I133" s="6" t="n">
        <v>-2173</v>
      </c>
    </row>
    <row r="134" spans="1:11">
      <c r="A134" s="4" t="s">
        <v>48</v>
      </c>
      <c r="C134" s="6" t="n">
        <v>-614</v>
      </c>
      <c r="E134" s="6" t="n">
        <v>1469</v>
      </c>
      <c r="G134" s="6" t="n">
        <v>352</v>
      </c>
      <c r="I134" s="6" t="n">
        <v>3243</v>
      </c>
    </row>
    <row r="135" spans="1:11">
      <c r="A135" s="4" t="s">
        <v>68</v>
      </c>
      <c r="C135" s="6" t="n">
        <v>-16142</v>
      </c>
      <c r="E135" s="6" t="n">
        <v>-18512</v>
      </c>
      <c r="G135" s="6" t="n">
        <v>-38453</v>
      </c>
      <c r="I135" s="6" t="n">
        <v>-41596</v>
      </c>
    </row>
    <row r="136" spans="1:11">
      <c r="A136" s="4" t="s">
        <v>308</v>
      </c>
      <c r="C136" s="6" t="n">
        <v>75061</v>
      </c>
      <c r="D136" s="4" t="s">
        <v>32</v>
      </c>
      <c r="E136" s="6" t="n">
        <v>78395</v>
      </c>
      <c r="F136" s="4" t="s">
        <v>309</v>
      </c>
      <c r="G136" s="6" t="n">
        <v>75061</v>
      </c>
      <c r="H136" s="4" t="s">
        <v>32</v>
      </c>
      <c r="I136" s="6" t="n">
        <v>78395</v>
      </c>
      <c r="J136" s="4" t="s">
        <v>309</v>
      </c>
    </row>
    <row r="137" spans="1:11">
      <c r="A137" s="4" t="s">
        <v>82</v>
      </c>
      <c r="C137" s="6" t="n">
        <v>176</v>
      </c>
      <c r="E137" s="6" t="n">
        <v>87</v>
      </c>
      <c r="G137" s="6" t="n">
        <v>223</v>
      </c>
      <c r="I137" s="6" t="n">
        <v>123</v>
      </c>
    </row>
    <row r="138" spans="1:11">
      <c r="A138" s="4" t="s">
        <v>317</v>
      </c>
    </row>
    <row r="139" spans="1:11">
      <c r="A139" s="3" t="s">
        <v>303</v>
      </c>
    </row>
    <row r="140" spans="1:11">
      <c r="A140" s="4" t="s">
        <v>28</v>
      </c>
      <c r="C140" s="6" t="n">
        <v>106236</v>
      </c>
      <c r="E140" s="6" t="n">
        <v>99180</v>
      </c>
      <c r="G140" s="6" t="n">
        <v>199890</v>
      </c>
      <c r="I140" s="6" t="n">
        <v>187249</v>
      </c>
    </row>
    <row r="141" spans="1:11">
      <c r="A141" s="4" t="s">
        <v>318</v>
      </c>
    </row>
    <row r="142" spans="1:11">
      <c r="A142" s="3" t="s">
        <v>303</v>
      </c>
    </row>
    <row r="143" spans="1:11">
      <c r="A143" s="4" t="s">
        <v>28</v>
      </c>
      <c r="C143" s="6" t="n">
        <v>48489</v>
      </c>
      <c r="E143" s="6" t="n">
        <v>39443</v>
      </c>
      <c r="G143" s="6" t="n">
        <v>79011</v>
      </c>
      <c r="I143" s="6" t="n">
        <v>79584</v>
      </c>
    </row>
    <row r="144" spans="1:11">
      <c r="A144" s="4" t="s">
        <v>319</v>
      </c>
    </row>
    <row r="145" spans="1:11">
      <c r="A145" s="3" t="s">
        <v>303</v>
      </c>
    </row>
    <row r="146" spans="1:11">
      <c r="A146" s="4" t="s">
        <v>28</v>
      </c>
      <c r="C146" s="6" t="n">
        <v>25185</v>
      </c>
      <c r="E146" s="6" t="n">
        <v>23366</v>
      </c>
      <c r="G146" s="6" t="n">
        <v>46463</v>
      </c>
      <c r="I146" s="6" t="n">
        <v>44913</v>
      </c>
    </row>
    <row r="147" spans="1:11">
      <c r="A147" s="4" t="s">
        <v>320</v>
      </c>
    </row>
    <row r="148" spans="1:11">
      <c r="A148" s="3" t="s">
        <v>303</v>
      </c>
    </row>
    <row r="149" spans="1:11">
      <c r="A149" s="4" t="s">
        <v>28</v>
      </c>
      <c r="C149" s="6" t="n">
        <v>504</v>
      </c>
      <c r="E149" s="6" t="n">
        <v>3083</v>
      </c>
      <c r="G149" s="6" t="n">
        <v>2395</v>
      </c>
      <c r="I149" s="6" t="n">
        <v>5028</v>
      </c>
    </row>
    <row r="150" spans="1:11">
      <c r="A150" s="4" t="s">
        <v>321</v>
      </c>
    </row>
    <row r="151" spans="1:11">
      <c r="A151" s="3" t="s">
        <v>303</v>
      </c>
    </row>
    <row r="152" spans="1:11">
      <c r="A152" s="4" t="s">
        <v>28</v>
      </c>
      <c r="C152" s="7" t="n">
        <v>1593</v>
      </c>
      <c r="E152" s="7" t="n">
        <v>1191</v>
      </c>
      <c r="G152" s="7" t="n">
        <v>2635</v>
      </c>
      <c r="I152" s="7" t="n">
        <v>2445</v>
      </c>
    </row>
    <row r="153" spans="1:11">
      <c r="A153" t="n"/>
    </row>
    <row r="154" spans="1:11">
      <c r="A154" s="4" t="s">
        <v>31</v>
      </c>
      <c r="B154" s="4" t="s">
        <v>59</v>
      </c>
    </row>
    <row r="155" spans="1:11">
      <c r="A155" s="4" t="s">
        <v>32</v>
      </c>
      <c r="B155" s="4" t="s">
        <v>60</v>
      </c>
    </row>
    <row r="156" spans="1:11">
      <c r="A156" s="4" t="s">
        <v>33</v>
      </c>
      <c r="B156" s="4" t="s">
        <v>61</v>
      </c>
    </row>
    <row r="157" spans="1:11">
      <c r="A157" s="4" t="s">
        <v>34</v>
      </c>
      <c r="B157" s="4" t="s">
        <v>61</v>
      </c>
    </row>
    <row r="158" spans="1:11">
      <c r="A158" s="4" t="s">
        <v>35</v>
      </c>
      <c r="B158" s="4" t="s">
        <v>61</v>
      </c>
    </row>
    <row r="159" spans="1:11">
      <c r="A159" s="4" t="s">
        <v>309</v>
      </c>
      <c r="B159" s="4" t="s">
        <v>322</v>
      </c>
    </row>
  </sheetData>
  <mergeCells count="14">
    <mergeCell ref="A1:B2"/>
    <mergeCell ref="C1:F1"/>
    <mergeCell ref="G1:J1"/>
    <mergeCell ref="C2:D2"/>
    <mergeCell ref="E2:F2"/>
    <mergeCell ref="G2:H2"/>
    <mergeCell ref="I2:J2"/>
    <mergeCell ref="A153:J153"/>
    <mergeCell ref="B154:J154"/>
    <mergeCell ref="B155:J155"/>
    <mergeCell ref="B156:J156"/>
    <mergeCell ref="B157:J157"/>
    <mergeCell ref="B158:J158"/>
    <mergeCell ref="B159:J15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55"/>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s>
  <sheetData>
    <row r="1" spans="1:9">
      <c r="A1" s="1" t="s">
        <v>323</v>
      </c>
      <c r="B1" s="2" t="s">
        <v>2</v>
      </c>
      <c r="D1" s="2" t="s">
        <v>324</v>
      </c>
      <c r="E1" s="2" t="s">
        <v>100</v>
      </c>
      <c r="F1" s="2" t="s">
        <v>26</v>
      </c>
      <c r="H1" s="2" t="s">
        <v>325</v>
      </c>
      <c r="I1" s="2" t="s">
        <v>326</v>
      </c>
    </row>
    <row r="2" spans="1:9">
      <c r="A2" s="3" t="s">
        <v>160</v>
      </c>
    </row>
    <row r="3" spans="1:9">
      <c r="A3" s="4" t="s">
        <v>308</v>
      </c>
      <c r="B3" s="7" t="n">
        <v>1113959</v>
      </c>
      <c r="C3" s="4" t="s">
        <v>31</v>
      </c>
      <c r="E3" s="7" t="n">
        <v>1103310</v>
      </c>
      <c r="F3" s="7" t="n">
        <v>1485125</v>
      </c>
      <c r="G3" s="4" t="s">
        <v>32</v>
      </c>
    </row>
    <row r="4" spans="1:9">
      <c r="A4" s="4" t="s">
        <v>102</v>
      </c>
      <c r="B4" s="6" t="n">
        <v>257591</v>
      </c>
      <c r="D4" s="7" t="n">
        <v>173389</v>
      </c>
      <c r="E4" s="6" t="n">
        <v>200714</v>
      </c>
      <c r="F4" s="7" t="n">
        <v>205868</v>
      </c>
      <c r="H4" s="7" t="n">
        <v>179587</v>
      </c>
      <c r="I4" s="7" t="n">
        <v>270861</v>
      </c>
    </row>
    <row r="5" spans="1:9">
      <c r="A5" s="4" t="s">
        <v>327</v>
      </c>
      <c r="B5" s="6" t="n">
        <v>40305</v>
      </c>
      <c r="E5" s="6" t="n">
        <v>28465</v>
      </c>
    </row>
    <row r="6" spans="1:9">
      <c r="A6" s="4" t="s">
        <v>114</v>
      </c>
      <c r="B6" s="7" t="n">
        <v>1411855</v>
      </c>
      <c r="E6" s="7" t="n">
        <v>1332489</v>
      </c>
    </row>
    <row r="7" spans="1:9">
      <c r="A7" t="n"/>
    </row>
    <row r="8" spans="1:9">
      <c r="A8" s="4" t="s">
        <v>31</v>
      </c>
      <c r="B8" s="4" t="s">
        <v>60</v>
      </c>
    </row>
    <row r="9" spans="1:9">
      <c r="A9" s="4" t="s">
        <v>32</v>
      </c>
      <c r="B9" s="4" t="s">
        <v>322</v>
      </c>
    </row>
  </sheetData>
  <mergeCells count="5">
    <mergeCell ref="B1:C1"/>
    <mergeCell ref="F1:G1"/>
    <mergeCell ref="A7:I7"/>
    <mergeCell ref="B8:I8"/>
    <mergeCell ref="B9:I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328</v>
      </c>
      <c r="B1" s="2" t="s">
        <v>25</v>
      </c>
      <c r="D1" s="2" t="s">
        <v>1</v>
      </c>
    </row>
    <row r="2" spans="1:6">
      <c r="B2" s="2" t="s">
        <v>2</v>
      </c>
      <c r="C2" s="2" t="s">
        <v>26</v>
      </c>
      <c r="D2" s="2" t="s">
        <v>2</v>
      </c>
      <c r="E2" s="2" t="s">
        <v>26</v>
      </c>
      <c r="F2" s="2" t="s">
        <v>100</v>
      </c>
    </row>
    <row r="3" spans="1:6">
      <c r="A3" s="3" t="s">
        <v>329</v>
      </c>
    </row>
    <row r="4" spans="1:6">
      <c r="A4" s="4" t="s">
        <v>330</v>
      </c>
      <c r="B4" s="7" t="n">
        <v>769379</v>
      </c>
      <c r="D4" s="7" t="n">
        <v>769379</v>
      </c>
      <c r="F4" s="7" t="n">
        <v>787986</v>
      </c>
    </row>
    <row r="5" spans="1:6">
      <c r="A5" s="3" t="s">
        <v>331</v>
      </c>
    </row>
    <row r="6" spans="1:6">
      <c r="A6" s="4" t="s">
        <v>28</v>
      </c>
      <c r="B6" s="6" t="n">
        <v>182007</v>
      </c>
      <c r="C6" s="7" t="n">
        <v>166263</v>
      </c>
      <c r="D6" s="6" t="n">
        <v>330394</v>
      </c>
      <c r="E6" s="7" t="n">
        <v>319219</v>
      </c>
    </row>
    <row r="7" spans="1:6">
      <c r="A7" s="4" t="s">
        <v>317</v>
      </c>
    </row>
    <row r="8" spans="1:6">
      <c r="A8" s="3" t="s">
        <v>329</v>
      </c>
    </row>
    <row r="9" spans="1:6">
      <c r="A9" s="4" t="s">
        <v>330</v>
      </c>
      <c r="B9" s="6" t="n">
        <v>332007</v>
      </c>
      <c r="D9" s="6" t="n">
        <v>332007</v>
      </c>
      <c r="F9" s="6" t="n">
        <v>336210</v>
      </c>
    </row>
    <row r="10" spans="1:6">
      <c r="A10" s="3" t="s">
        <v>331</v>
      </c>
    </row>
    <row r="11" spans="1:6">
      <c r="A11" s="4" t="s">
        <v>28</v>
      </c>
      <c r="B11" s="6" t="n">
        <v>106236</v>
      </c>
      <c r="C11" s="6" t="n">
        <v>99180</v>
      </c>
      <c r="D11" s="6" t="n">
        <v>199890</v>
      </c>
      <c r="E11" s="6" t="n">
        <v>187249</v>
      </c>
    </row>
    <row r="12" spans="1:6">
      <c r="A12" s="4" t="s">
        <v>318</v>
      </c>
    </row>
    <row r="13" spans="1:6">
      <c r="A13" s="3" t="s">
        <v>329</v>
      </c>
    </row>
    <row r="14" spans="1:6">
      <c r="A14" s="4" t="s">
        <v>330</v>
      </c>
      <c r="B14" s="6" t="n">
        <v>387562</v>
      </c>
      <c r="D14" s="6" t="n">
        <v>387562</v>
      </c>
      <c r="F14" s="6" t="n">
        <v>390694</v>
      </c>
    </row>
    <row r="15" spans="1:6">
      <c r="A15" s="3" t="s">
        <v>331</v>
      </c>
    </row>
    <row r="16" spans="1:6">
      <c r="A16" s="4" t="s">
        <v>28</v>
      </c>
      <c r="B16" s="6" t="n">
        <v>48489</v>
      </c>
      <c r="C16" s="6" t="n">
        <v>39443</v>
      </c>
      <c r="D16" s="6" t="n">
        <v>79011</v>
      </c>
      <c r="E16" s="6" t="n">
        <v>79584</v>
      </c>
    </row>
    <row r="17" spans="1:6">
      <c r="A17" s="4" t="s">
        <v>319</v>
      </c>
    </row>
    <row r="18" spans="1:6">
      <c r="A18" s="3" t="s">
        <v>329</v>
      </c>
    </row>
    <row r="19" spans="1:6">
      <c r="A19" s="4" t="s">
        <v>330</v>
      </c>
      <c r="B19" s="6" t="n">
        <v>31297</v>
      </c>
      <c r="D19" s="6" t="n">
        <v>31297</v>
      </c>
      <c r="F19" s="6" t="n">
        <v>35201</v>
      </c>
    </row>
    <row r="20" spans="1:6">
      <c r="A20" s="3" t="s">
        <v>331</v>
      </c>
    </row>
    <row r="21" spans="1:6">
      <c r="A21" s="4" t="s">
        <v>28</v>
      </c>
      <c r="B21" s="6" t="n">
        <v>25185</v>
      </c>
      <c r="C21" s="6" t="n">
        <v>23366</v>
      </c>
      <c r="D21" s="6" t="n">
        <v>46463</v>
      </c>
      <c r="E21" s="6" t="n">
        <v>44913</v>
      </c>
    </row>
    <row r="22" spans="1:6">
      <c r="A22" s="4" t="s">
        <v>320</v>
      </c>
    </row>
    <row r="23" spans="1:6">
      <c r="A23" s="3" t="s">
        <v>329</v>
      </c>
    </row>
    <row r="24" spans="1:6">
      <c r="A24" s="4" t="s">
        <v>330</v>
      </c>
      <c r="B24" s="6" t="n">
        <v>3235</v>
      </c>
      <c r="D24" s="6" t="n">
        <v>3235</v>
      </c>
      <c r="F24" s="6" t="n">
        <v>5952</v>
      </c>
    </row>
    <row r="25" spans="1:6">
      <c r="A25" s="3" t="s">
        <v>331</v>
      </c>
    </row>
    <row r="26" spans="1:6">
      <c r="A26" s="4" t="s">
        <v>28</v>
      </c>
      <c r="B26" s="6" t="n">
        <v>504</v>
      </c>
      <c r="C26" s="6" t="n">
        <v>3083</v>
      </c>
      <c r="D26" s="6" t="n">
        <v>2395</v>
      </c>
      <c r="E26" s="6" t="n">
        <v>5028</v>
      </c>
    </row>
    <row r="27" spans="1:6">
      <c r="A27" s="4" t="s">
        <v>332</v>
      </c>
    </row>
    <row r="28" spans="1:6">
      <c r="A28" s="3" t="s">
        <v>329</v>
      </c>
    </row>
    <row r="29" spans="1:6">
      <c r="A29" s="4" t="s">
        <v>330</v>
      </c>
      <c r="B29" s="6" t="n">
        <v>10227</v>
      </c>
      <c r="D29" s="6" t="n">
        <v>10227</v>
      </c>
      <c r="F29" s="6" t="n">
        <v>10871</v>
      </c>
    </row>
    <row r="30" spans="1:6">
      <c r="A30" s="4" t="s">
        <v>321</v>
      </c>
    </row>
    <row r="31" spans="1:6">
      <c r="A31" s="3" t="s">
        <v>329</v>
      </c>
    </row>
    <row r="32" spans="1:6">
      <c r="A32" s="4" t="s">
        <v>330</v>
      </c>
      <c r="B32" s="6" t="n">
        <v>5051</v>
      </c>
      <c r="D32" s="6" t="n">
        <v>5051</v>
      </c>
      <c r="F32" s="7" t="n">
        <v>9058</v>
      </c>
    </row>
    <row r="33" spans="1:6">
      <c r="A33" s="3" t="s">
        <v>331</v>
      </c>
    </row>
    <row r="34" spans="1:6">
      <c r="A34" s="4" t="s">
        <v>28</v>
      </c>
      <c r="B34" s="7" t="n">
        <v>1593</v>
      </c>
      <c r="C34" s="7" t="n">
        <v>1191</v>
      </c>
      <c r="D34" s="7" t="n">
        <v>2635</v>
      </c>
      <c r="E34" s="7" t="n">
        <v>24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r="A1" s="1" t="s">
        <v>333</v>
      </c>
      <c r="B1" s="2" t="s">
        <v>25</v>
      </c>
      <c r="D1" s="2" t="s">
        <v>1</v>
      </c>
    </row>
    <row r="2" spans="1:6">
      <c r="B2" s="2" t="s">
        <v>2</v>
      </c>
      <c r="C2" s="2" t="s">
        <v>26</v>
      </c>
      <c r="D2" s="2" t="s">
        <v>2</v>
      </c>
      <c r="E2" s="2" t="s">
        <v>26</v>
      </c>
      <c r="F2" s="2" t="s">
        <v>100</v>
      </c>
    </row>
    <row r="3" spans="1:6">
      <c r="A3" s="3" t="s">
        <v>334</v>
      </c>
    </row>
    <row r="4" spans="1:6">
      <c r="A4" s="4" t="s">
        <v>335</v>
      </c>
      <c r="B4" s="7" t="n">
        <v>83974</v>
      </c>
      <c r="C4" s="7" t="n">
        <v>86059</v>
      </c>
      <c r="D4" s="7" t="n">
        <v>82072</v>
      </c>
      <c r="E4" s="7" t="n">
        <v>67214</v>
      </c>
    </row>
    <row r="5" spans="1:6">
      <c r="A5" s="4" t="s">
        <v>70</v>
      </c>
      <c r="B5" s="6" t="n">
        <v>2009</v>
      </c>
      <c r="C5" s="6" t="n">
        <v>1990</v>
      </c>
      <c r="D5" s="6" t="n">
        <v>3968</v>
      </c>
      <c r="E5" s="6" t="n">
        <v>3614</v>
      </c>
    </row>
    <row r="6" spans="1:6">
      <c r="A6" s="4" t="s">
        <v>336</v>
      </c>
      <c r="B6" s="6" t="n">
        <v>-130</v>
      </c>
      <c r="C6" s="6" t="n">
        <v>0</v>
      </c>
      <c r="D6" s="6" t="n">
        <v>121</v>
      </c>
      <c r="E6" s="6" t="n">
        <v>18270</v>
      </c>
    </row>
    <row r="7" spans="1:6">
      <c r="A7" s="4" t="s">
        <v>337</v>
      </c>
      <c r="B7" s="6" t="n">
        <v>-308</v>
      </c>
      <c r="C7" s="6" t="n">
        <v>-448</v>
      </c>
      <c r="D7" s="6" t="n">
        <v>-616</v>
      </c>
      <c r="E7" s="6" t="n">
        <v>-1497</v>
      </c>
    </row>
    <row r="8" spans="1:6">
      <c r="A8" s="4" t="s">
        <v>338</v>
      </c>
      <c r="B8" s="6" t="n">
        <v>85545</v>
      </c>
      <c r="C8" s="7" t="n">
        <v>87601</v>
      </c>
      <c r="D8" s="6" t="n">
        <v>85545</v>
      </c>
      <c r="E8" s="7" t="n">
        <v>87601</v>
      </c>
    </row>
    <row r="9" spans="1:6">
      <c r="A9" s="3" t="s">
        <v>339</v>
      </c>
    </row>
    <row r="10" spans="1:6">
      <c r="A10" s="4" t="s">
        <v>340</v>
      </c>
      <c r="B10" s="7" t="n">
        <v>1300</v>
      </c>
      <c r="D10" s="7" t="n">
        <v>1300</v>
      </c>
      <c r="F10" s="7" t="n">
        <v>3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7" t="n">
        <v>257591</v>
      </c>
      <c r="C3" s="7" t="n">
        <v>200714</v>
      </c>
    </row>
    <row r="4" spans="1:3">
      <c r="A4" s="4" t="s">
        <v>76</v>
      </c>
      <c r="B4" s="6" t="n">
        <v>79932</v>
      </c>
      <c r="C4" s="6" t="n">
        <v>85992</v>
      </c>
    </row>
    <row r="5" spans="1:3">
      <c r="A5" s="4" t="s">
        <v>103</v>
      </c>
      <c r="B5" s="6" t="n">
        <v>84074</v>
      </c>
      <c r="C5" s="6" t="n">
        <v>81711</v>
      </c>
    </row>
    <row r="6" spans="1:3">
      <c r="A6" s="4" t="s">
        <v>104</v>
      </c>
      <c r="B6" s="6" t="n">
        <v>76335</v>
      </c>
      <c r="C6" s="6" t="n">
        <v>67329</v>
      </c>
    </row>
    <row r="7" spans="1:3">
      <c r="A7" s="4" t="s">
        <v>105</v>
      </c>
      <c r="B7" s="6" t="n">
        <v>11614</v>
      </c>
      <c r="C7" s="6" t="n">
        <v>10942</v>
      </c>
    </row>
    <row r="8" spans="1:3">
      <c r="A8" s="4" t="s">
        <v>106</v>
      </c>
      <c r="B8" s="6" t="n">
        <v>509546</v>
      </c>
      <c r="C8" s="6" t="n">
        <v>446688</v>
      </c>
    </row>
    <row r="9" spans="1:3">
      <c r="A9" s="3" t="s">
        <v>107</v>
      </c>
    </row>
    <row r="10" spans="1:3">
      <c r="A10" s="4" t="s">
        <v>108</v>
      </c>
      <c r="B10" s="6" t="n">
        <v>217345</v>
      </c>
      <c r="C10" s="6" t="n">
        <v>195999</v>
      </c>
    </row>
    <row r="11" spans="1:3">
      <c r="A11" s="4" t="s">
        <v>109</v>
      </c>
      <c r="B11" s="6" t="n">
        <v>552035</v>
      </c>
      <c r="C11" s="6" t="n">
        <v>589219</v>
      </c>
    </row>
    <row r="12" spans="1:3">
      <c r="A12" s="4" t="s">
        <v>110</v>
      </c>
      <c r="B12" s="6" t="n">
        <v>52885</v>
      </c>
      <c r="C12" s="6" t="n">
        <v>44582</v>
      </c>
    </row>
    <row r="13" spans="1:3">
      <c r="A13" s="4" t="s">
        <v>111</v>
      </c>
      <c r="B13" s="6" t="n">
        <v>14792</v>
      </c>
      <c r="C13" s="6" t="n">
        <v>11633</v>
      </c>
    </row>
    <row r="14" spans="1:3">
      <c r="A14" s="4" t="s">
        <v>112</v>
      </c>
      <c r="B14" s="6" t="n">
        <v>11250</v>
      </c>
      <c r="C14" s="6" t="n">
        <v>2766</v>
      </c>
    </row>
    <row r="15" spans="1:3">
      <c r="A15" s="4" t="s">
        <v>76</v>
      </c>
      <c r="B15" s="6" t="n">
        <v>39739</v>
      </c>
      <c r="C15" s="6" t="n">
        <v>24768</v>
      </c>
    </row>
    <row r="16" spans="1:3">
      <c r="A16" s="4" t="s">
        <v>113</v>
      </c>
      <c r="B16" s="6" t="n">
        <v>1370</v>
      </c>
      <c r="C16" s="6" t="n">
        <v>1942</v>
      </c>
    </row>
    <row r="17" spans="1:3">
      <c r="A17" s="4" t="s">
        <v>85</v>
      </c>
      <c r="B17" s="6" t="n">
        <v>12893</v>
      </c>
      <c r="C17" s="6" t="n">
        <v>14892</v>
      </c>
    </row>
    <row r="18" spans="1:3">
      <c r="A18" s="4" t="s">
        <v>114</v>
      </c>
      <c r="B18" s="6" t="n">
        <v>1411855</v>
      </c>
      <c r="C18" s="6" t="n">
        <v>1332489</v>
      </c>
    </row>
    <row r="19" spans="1:3">
      <c r="A19" s="3" t="s">
        <v>115</v>
      </c>
    </row>
    <row r="20" spans="1:3">
      <c r="A20" s="4" t="s">
        <v>116</v>
      </c>
      <c r="B20" s="6" t="n">
        <v>49219</v>
      </c>
      <c r="C20" s="6" t="n">
        <v>48732</v>
      </c>
    </row>
    <row r="21" spans="1:3">
      <c r="A21" s="4" t="s">
        <v>117</v>
      </c>
      <c r="B21" s="6" t="n">
        <v>50169</v>
      </c>
      <c r="C21" s="6" t="n">
        <v>53953</v>
      </c>
    </row>
    <row r="22" spans="1:3">
      <c r="A22" s="4" t="s">
        <v>118</v>
      </c>
      <c r="B22" s="6" t="n">
        <v>108809</v>
      </c>
      <c r="C22" s="6" t="n">
        <v>10431</v>
      </c>
    </row>
    <row r="23" spans="1:3">
      <c r="A23" s="4" t="s">
        <v>119</v>
      </c>
      <c r="B23" s="6" t="n">
        <v>12915</v>
      </c>
      <c r="C23" s="6" t="n">
        <v>24893</v>
      </c>
    </row>
    <row r="24" spans="1:3">
      <c r="A24" s="4" t="s">
        <v>120</v>
      </c>
      <c r="B24" s="6" t="n">
        <v>1790</v>
      </c>
      <c r="C24" s="6" t="n">
        <v>2071</v>
      </c>
    </row>
    <row r="25" spans="1:3">
      <c r="A25" s="4" t="s">
        <v>121</v>
      </c>
      <c r="B25" s="6" t="n">
        <v>222902</v>
      </c>
      <c r="C25" s="6" t="n">
        <v>140080</v>
      </c>
    </row>
    <row r="26" spans="1:3">
      <c r="A26" s="3" t="s">
        <v>122</v>
      </c>
    </row>
    <row r="27" spans="1:3">
      <c r="A27" s="4" t="s">
        <v>118</v>
      </c>
      <c r="B27" s="6" t="n">
        <v>402257</v>
      </c>
      <c r="C27" s="6" t="n">
        <v>479979</v>
      </c>
    </row>
    <row r="28" spans="1:3">
      <c r="A28" s="4" t="s">
        <v>119</v>
      </c>
      <c r="B28" s="6" t="n">
        <v>7069</v>
      </c>
      <c r="C28" s="6" t="n">
        <v>4864</v>
      </c>
    </row>
    <row r="29" spans="1:3">
      <c r="A29" s="4" t="s">
        <v>120</v>
      </c>
      <c r="B29" s="6" t="n">
        <v>85048</v>
      </c>
      <c r="C29" s="6" t="n">
        <v>83197</v>
      </c>
    </row>
    <row r="30" spans="1:3">
      <c r="A30" s="4" t="s">
        <v>123</v>
      </c>
      <c r="B30" s="6" t="n">
        <v>131459</v>
      </c>
      <c r="C30" s="6" t="n">
        <v>147132</v>
      </c>
    </row>
    <row r="31" spans="1:3">
      <c r="A31" s="4" t="s">
        <v>124</v>
      </c>
      <c r="B31" s="6" t="n">
        <v>66961</v>
      </c>
      <c r="C31" s="6" t="n">
        <v>55761</v>
      </c>
    </row>
    <row r="32" spans="1:3">
      <c r="A32" s="4" t="s">
        <v>125</v>
      </c>
      <c r="B32" s="6" t="n">
        <v>692794</v>
      </c>
      <c r="C32" s="6" t="n">
        <v>770933</v>
      </c>
    </row>
    <row r="33" spans="1:3">
      <c r="A33" s="3" t="s">
        <v>126</v>
      </c>
    </row>
    <row r="34" spans="1:3">
      <c r="A34" s="4" t="s">
        <v>127</v>
      </c>
      <c r="B34" s="6" t="n">
        <v>1624</v>
      </c>
      <c r="C34" s="6" t="n">
        <v>1513</v>
      </c>
    </row>
    <row r="35" spans="1:3">
      <c r="A35" s="4" t="s">
        <v>128</v>
      </c>
      <c r="B35" s="6" t="n">
        <v>3101493</v>
      </c>
      <c r="C35" s="6" t="n">
        <v>3024461</v>
      </c>
    </row>
    <row r="36" spans="1:3">
      <c r="A36" s="4" t="s">
        <v>129</v>
      </c>
      <c r="B36" s="6" t="n">
        <v>-283</v>
      </c>
      <c r="C36" s="6" t="n">
        <v>-3722</v>
      </c>
    </row>
    <row r="37" spans="1:3">
      <c r="A37" s="4" t="s">
        <v>130</v>
      </c>
      <c r="B37" s="6" t="n">
        <v>-2606675</v>
      </c>
      <c r="C37" s="6" t="n">
        <v>-2600776</v>
      </c>
    </row>
    <row r="38" spans="1:3">
      <c r="A38" s="4" t="s">
        <v>131</v>
      </c>
      <c r="B38" s="6" t="n">
        <v>496159</v>
      </c>
      <c r="C38" s="6" t="n">
        <v>421476</v>
      </c>
    </row>
    <row r="39" spans="1:3">
      <c r="A39" s="4" t="s">
        <v>132</v>
      </c>
      <c r="B39" s="7" t="n">
        <v>1411855</v>
      </c>
      <c r="C39" s="7" t="n">
        <v>13324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r="A1" s="1" t="s">
        <v>341</v>
      </c>
      <c r="B1" s="2" t="s">
        <v>1</v>
      </c>
    </row>
    <row r="2" spans="1:2">
      <c r="B2" s="2" t="s">
        <v>342</v>
      </c>
    </row>
    <row r="3" spans="1:2">
      <c r="A3" s="4" t="s">
        <v>343</v>
      </c>
    </row>
    <row r="4" spans="1:2">
      <c r="A4" s="3" t="s">
        <v>344</v>
      </c>
    </row>
    <row r="5" spans="1:2">
      <c r="A5" s="4" t="s">
        <v>345</v>
      </c>
      <c r="B5" s="6" t="n">
        <v>1030833</v>
      </c>
    </row>
    <row r="6" spans="1:2">
      <c r="A6" s="4" t="s">
        <v>346</v>
      </c>
      <c r="B6" s="8" t="n">
        <v>1.81</v>
      </c>
    </row>
    <row r="7" spans="1:2">
      <c r="A7" s="4" t="s">
        <v>347</v>
      </c>
    </row>
    <row r="8" spans="1:2">
      <c r="A8" s="3" t="s">
        <v>344</v>
      </c>
    </row>
    <row r="9" spans="1:2">
      <c r="A9" s="4" t="s">
        <v>348</v>
      </c>
      <c r="B9" s="6" t="n">
        <v>165479</v>
      </c>
    </row>
    <row r="10" spans="1:2">
      <c r="A10" s="4" t="s">
        <v>349</v>
      </c>
      <c r="B10" s="8" t="n">
        <v>0.86</v>
      </c>
    </row>
    <row r="11" spans="1:2">
      <c r="A11" s="4" t="s">
        <v>350</v>
      </c>
    </row>
    <row r="12" spans="1:2">
      <c r="A12" s="3" t="s">
        <v>344</v>
      </c>
    </row>
    <row r="13" spans="1:2">
      <c r="A13" s="4" t="s">
        <v>351</v>
      </c>
      <c r="B13" s="6" t="n">
        <v>1428314</v>
      </c>
    </row>
    <row r="14" spans="1:2">
      <c r="A14" s="4" t="s">
        <v>352</v>
      </c>
      <c r="B14" s="8" t="n">
        <v>1.78</v>
      </c>
    </row>
    <row r="15" spans="1:2">
      <c r="A15" s="4" t="s">
        <v>353</v>
      </c>
    </row>
    <row r="16" spans="1:2">
      <c r="A16" s="3" t="s">
        <v>344</v>
      </c>
    </row>
    <row r="17" spans="1:2">
      <c r="A17" s="4" t="s">
        <v>345</v>
      </c>
      <c r="B17" s="6" t="n">
        <v>685633</v>
      </c>
    </row>
    <row r="18" spans="1:2">
      <c r="A18" s="4" t="s">
        <v>346</v>
      </c>
      <c r="B18" s="8" t="n">
        <v>5.76</v>
      </c>
    </row>
    <row r="19" spans="1:2">
      <c r="A19" s="4" t="s">
        <v>354</v>
      </c>
    </row>
    <row r="20" spans="1:2">
      <c r="A20" s="3" t="s">
        <v>344</v>
      </c>
    </row>
    <row r="21" spans="1:2">
      <c r="A21" s="4" t="s">
        <v>348</v>
      </c>
      <c r="B21" s="6" t="n">
        <v>17772</v>
      </c>
    </row>
    <row r="22" spans="1:2">
      <c r="A22" s="4" t="s">
        <v>349</v>
      </c>
      <c r="B22" s="8" t="n">
        <v>2.84</v>
      </c>
    </row>
    <row r="23" spans="1:2">
      <c r="A23" s="4" t="s">
        <v>355</v>
      </c>
    </row>
    <row r="24" spans="1:2">
      <c r="A24" s="3" t="s">
        <v>344</v>
      </c>
    </row>
    <row r="25" spans="1:2">
      <c r="A25" s="4" t="s">
        <v>351</v>
      </c>
      <c r="B25" s="6" t="n">
        <v>8763</v>
      </c>
    </row>
    <row r="26" spans="1:2">
      <c r="A26" s="4" t="s">
        <v>352</v>
      </c>
      <c r="B26" s="8" t="n">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r="1" spans="1:2">
      <c r="A1" s="1" t="s">
        <v>356</v>
      </c>
      <c r="B1" s="2" t="s">
        <v>1</v>
      </c>
    </row>
    <row r="2" spans="1:2">
      <c r="B2" s="2" t="s">
        <v>342</v>
      </c>
    </row>
    <row r="3" spans="1:2">
      <c r="A3" s="4" t="s">
        <v>357</v>
      </c>
    </row>
    <row r="4" spans="1:2">
      <c r="A4" s="3" t="s">
        <v>344</v>
      </c>
    </row>
    <row r="5" spans="1:2">
      <c r="A5" s="4" t="s">
        <v>358</v>
      </c>
      <c r="B5" s="6" t="n">
        <v>0</v>
      </c>
    </row>
    <row r="6" spans="1:2">
      <c r="A6" s="4" t="s">
        <v>359</v>
      </c>
      <c r="B6" s="7" t="n">
        <v>0</v>
      </c>
    </row>
    <row r="7" spans="1:2">
      <c r="A7" s="4" t="s">
        <v>360</v>
      </c>
      <c r="B7" s="6" t="n">
        <v>423706</v>
      </c>
    </row>
    <row r="8" spans="1:2">
      <c r="A8" s="4" t="s">
        <v>361</v>
      </c>
      <c r="B8" s="8" t="n">
        <v>15.15</v>
      </c>
    </row>
    <row r="9" spans="1:2">
      <c r="A9" s="4" t="s">
        <v>362</v>
      </c>
    </row>
    <row r="10" spans="1:2">
      <c r="A10" s="3" t="s">
        <v>344</v>
      </c>
    </row>
    <row r="11" spans="1:2">
      <c r="A11" s="4" t="s">
        <v>358</v>
      </c>
      <c r="B11" s="6" t="n">
        <v>0</v>
      </c>
    </row>
    <row r="12" spans="1:2">
      <c r="A12" s="4" t="s">
        <v>359</v>
      </c>
      <c r="B12" s="7" t="n">
        <v>0</v>
      </c>
    </row>
    <row r="13" spans="1:2">
      <c r="A13" s="4" t="s">
        <v>360</v>
      </c>
      <c r="B13" s="6" t="n">
        <v>46572</v>
      </c>
    </row>
    <row r="14" spans="1:2">
      <c r="A14" s="4" t="s">
        <v>361</v>
      </c>
      <c r="B14" s="8" t="n">
        <v>1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3"/>
    <col customWidth="1" max="5" min="5" width="14"/>
  </cols>
  <sheetData>
    <row r="1" spans="1:5">
      <c r="A1" s="1" t="s">
        <v>363</v>
      </c>
      <c r="B1" s="2" t="s">
        <v>25</v>
      </c>
      <c r="D1" s="2" t="s">
        <v>1</v>
      </c>
    </row>
    <row r="2" spans="1:5">
      <c r="B2" s="2" t="s">
        <v>2</v>
      </c>
      <c r="C2" s="2" t="s">
        <v>26</v>
      </c>
      <c r="D2" s="2" t="s">
        <v>2</v>
      </c>
      <c r="E2" s="2" t="s">
        <v>26</v>
      </c>
    </row>
    <row r="3" spans="1:5">
      <c r="A3" s="3" t="s">
        <v>344</v>
      </c>
    </row>
    <row r="4" spans="1:5">
      <c r="A4" s="4" t="s">
        <v>364</v>
      </c>
      <c r="B4" s="9" t="n">
        <v>9.5</v>
      </c>
      <c r="D4" s="9" t="n">
        <v>9.5</v>
      </c>
    </row>
    <row r="5" spans="1:5">
      <c r="A5" s="4" t="s">
        <v>365</v>
      </c>
      <c r="D5" s="4" t="s">
        <v>366</v>
      </c>
    </row>
    <row r="6" spans="1:5">
      <c r="A6" s="4" t="s">
        <v>367</v>
      </c>
      <c r="D6" s="9" t="n">
        <v>0.4</v>
      </c>
    </row>
    <row r="7" spans="1:5">
      <c r="A7" s="4" t="s">
        <v>368</v>
      </c>
      <c r="D7" s="10" t="n">
        <v>1.6</v>
      </c>
    </row>
    <row r="8" spans="1:5">
      <c r="A8" s="4" t="s">
        <v>369</v>
      </c>
    </row>
    <row r="9" spans="1:5">
      <c r="A9" s="3" t="s">
        <v>344</v>
      </c>
    </row>
    <row r="10" spans="1:5">
      <c r="A10" s="4" t="s">
        <v>370</v>
      </c>
      <c r="B10" s="9" t="n">
        <v>2.3</v>
      </c>
      <c r="C10" s="9" t="n">
        <v>2.6</v>
      </c>
      <c r="D10" s="9" t="n">
        <v>5.2</v>
      </c>
      <c r="E10" s="9" t="n">
        <v>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1</v>
      </c>
      <c r="B1" s="2" t="s">
        <v>25</v>
      </c>
      <c r="D1" s="2" t="s">
        <v>1</v>
      </c>
    </row>
    <row r="2" spans="1:5">
      <c r="B2" s="2" t="s">
        <v>2</v>
      </c>
      <c r="C2" s="2" t="s">
        <v>26</v>
      </c>
      <c r="D2" s="2" t="s">
        <v>2</v>
      </c>
      <c r="E2" s="2" t="s">
        <v>26</v>
      </c>
    </row>
    <row r="3" spans="1:5">
      <c r="A3" s="3" t="s">
        <v>171</v>
      </c>
    </row>
    <row r="4" spans="1:5">
      <c r="A4" s="4" t="s">
        <v>372</v>
      </c>
      <c r="D4" s="4" t="s">
        <v>373</v>
      </c>
    </row>
    <row r="5" spans="1:5">
      <c r="A5" s="4" t="s">
        <v>374</v>
      </c>
      <c r="D5" s="4" t="s">
        <v>375</v>
      </c>
    </row>
    <row r="6" spans="1:5">
      <c r="A6" s="4" t="s">
        <v>376</v>
      </c>
      <c r="D6" s="4" t="s">
        <v>377</v>
      </c>
    </row>
    <row r="7" spans="1:5">
      <c r="A7" s="4" t="s">
        <v>378</v>
      </c>
      <c r="B7" s="9" t="n">
        <v>0.9</v>
      </c>
      <c r="C7" s="9" t="n">
        <v>1.6</v>
      </c>
      <c r="D7" s="9" t="n">
        <v>1.9</v>
      </c>
      <c r="E7" s="9" t="n">
        <v>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379</v>
      </c>
      <c r="B1" s="2" t="s">
        <v>25</v>
      </c>
      <c r="D1" s="2" t="s">
        <v>1</v>
      </c>
    </row>
    <row r="2" spans="1:5">
      <c r="B2" s="2" t="s">
        <v>2</v>
      </c>
      <c r="C2" s="2" t="s">
        <v>26</v>
      </c>
      <c r="D2" s="2" t="s">
        <v>2</v>
      </c>
      <c r="E2" s="2" t="s">
        <v>26</v>
      </c>
    </row>
    <row r="3" spans="1:5">
      <c r="A3" s="3" t="s">
        <v>175</v>
      </c>
    </row>
    <row r="4" spans="1:5">
      <c r="A4" s="4" t="s">
        <v>73</v>
      </c>
      <c r="B4" s="7" t="n">
        <v>-20</v>
      </c>
      <c r="C4" s="7" t="n">
        <v>-31</v>
      </c>
      <c r="D4" s="7" t="n">
        <v>-20</v>
      </c>
      <c r="E4" s="7" t="n">
        <v>-1545</v>
      </c>
    </row>
    <row r="5" spans="1:5">
      <c r="A5" s="4" t="s">
        <v>380</v>
      </c>
      <c r="B5" s="6" t="n">
        <v>-5656</v>
      </c>
      <c r="C5" s="6" t="n">
        <v>-2056</v>
      </c>
      <c r="D5" s="6" t="n">
        <v>-5819</v>
      </c>
      <c r="E5" s="6" t="n">
        <v>-4262</v>
      </c>
    </row>
    <row r="6" spans="1:5">
      <c r="A6" s="4" t="s">
        <v>381</v>
      </c>
      <c r="B6" s="6" t="n">
        <v>2812</v>
      </c>
      <c r="C6" s="6" t="n">
        <v>107</v>
      </c>
      <c r="D6" s="6" t="n">
        <v>4486</v>
      </c>
      <c r="E6" s="6" t="n">
        <v>63</v>
      </c>
    </row>
    <row r="7" spans="1:5">
      <c r="A7" s="4" t="s">
        <v>85</v>
      </c>
      <c r="B7" s="6" t="n">
        <v>1007</v>
      </c>
      <c r="C7" s="6" t="n">
        <v>-872</v>
      </c>
      <c r="D7" s="6" t="n">
        <v>810</v>
      </c>
      <c r="E7" s="6" t="n">
        <v>382</v>
      </c>
    </row>
    <row r="8" spans="1:5">
      <c r="A8" s="4" t="s">
        <v>45</v>
      </c>
      <c r="B8" s="7" t="n">
        <v>-1857</v>
      </c>
      <c r="C8" s="7" t="n">
        <v>-2852</v>
      </c>
      <c r="D8" s="7" t="n">
        <v>-543</v>
      </c>
      <c r="E8" s="7" t="n">
        <v>-53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382</v>
      </c>
      <c r="B1" s="2" t="s">
        <v>25</v>
      </c>
      <c r="D1" s="2" t="s">
        <v>1</v>
      </c>
    </row>
    <row r="2" spans="1:5">
      <c r="B2" s="2" t="s">
        <v>2</v>
      </c>
      <c r="C2" s="2" t="s">
        <v>26</v>
      </c>
      <c r="D2" s="2" t="s">
        <v>2</v>
      </c>
      <c r="E2" s="2" t="s">
        <v>26</v>
      </c>
    </row>
    <row r="3" spans="1:5">
      <c r="A3" s="3" t="s">
        <v>383</v>
      </c>
    </row>
    <row r="4" spans="1:5">
      <c r="A4" s="4" t="s">
        <v>47</v>
      </c>
      <c r="B4" s="7" t="n">
        <v>13729</v>
      </c>
      <c r="C4" s="7" t="n">
        <v>-16937</v>
      </c>
      <c r="D4" s="7" t="n">
        <v>-4561</v>
      </c>
      <c r="E4" s="7" t="n">
        <v>-50157</v>
      </c>
    </row>
    <row r="5" spans="1:5">
      <c r="A5" s="3" t="s">
        <v>384</v>
      </c>
    </row>
    <row r="6" spans="1:5">
      <c r="A6" s="4" t="s">
        <v>48</v>
      </c>
      <c r="B6" s="6" t="n">
        <v>768</v>
      </c>
      <c r="C6" s="6" t="n">
        <v>260</v>
      </c>
      <c r="D6" s="6" t="n">
        <v>-1338</v>
      </c>
      <c r="E6" s="6" t="n">
        <v>192</v>
      </c>
    </row>
    <row r="7" spans="1:5">
      <c r="A7" s="4" t="s">
        <v>385</v>
      </c>
    </row>
    <row r="8" spans="1:5">
      <c r="A8" s="3" t="s">
        <v>383</v>
      </c>
    </row>
    <row r="9" spans="1:5">
      <c r="A9" s="4" t="s">
        <v>386</v>
      </c>
      <c r="B9" s="6" t="n">
        <v>119</v>
      </c>
      <c r="C9" s="6" t="n">
        <v>-9764</v>
      </c>
      <c r="D9" s="6" t="n">
        <v>-9242</v>
      </c>
      <c r="E9" s="6" t="n">
        <v>-30471</v>
      </c>
    </row>
    <row r="10" spans="1:5">
      <c r="A10" s="3" t="s">
        <v>384</v>
      </c>
    </row>
    <row r="11" spans="1:5">
      <c r="A11" s="4" t="s">
        <v>387</v>
      </c>
      <c r="B11" s="6" t="n">
        <v>-1810</v>
      </c>
      <c r="C11" s="6" t="n">
        <v>319</v>
      </c>
      <c r="D11" s="6" t="n">
        <v>-2342</v>
      </c>
      <c r="E11" s="6" t="n">
        <v>2204</v>
      </c>
    </row>
    <row r="12" spans="1:5">
      <c r="A12" s="4" t="s">
        <v>332</v>
      </c>
    </row>
    <row r="13" spans="1:5">
      <c r="A13" s="3" t="s">
        <v>383</v>
      </c>
    </row>
    <row r="14" spans="1:5">
      <c r="A14" s="4" t="s">
        <v>388</v>
      </c>
      <c r="B14" s="6" t="n">
        <v>4453</v>
      </c>
      <c r="C14" s="6" t="n">
        <v>-656</v>
      </c>
      <c r="D14" s="6" t="n">
        <v>3438</v>
      </c>
      <c r="E14" s="6" t="n">
        <v>-1352</v>
      </c>
    </row>
    <row r="15" spans="1:5">
      <c r="A15" s="3" t="s">
        <v>384</v>
      </c>
    </row>
    <row r="16" spans="1:5">
      <c r="A16" s="4" t="s">
        <v>389</v>
      </c>
      <c r="B16" s="6" t="n">
        <v>-1793</v>
      </c>
      <c r="C16" s="6" t="n">
        <v>-1</v>
      </c>
      <c r="D16" s="6" t="n">
        <v>-250</v>
      </c>
      <c r="E16" s="6" t="n">
        <v>-2</v>
      </c>
    </row>
    <row r="17" spans="1:5">
      <c r="A17" s="4" t="s">
        <v>318</v>
      </c>
    </row>
    <row r="18" spans="1:5">
      <c r="A18" s="3" t="s">
        <v>383</v>
      </c>
    </row>
    <row r="19" spans="1:5">
      <c r="A19" s="4" t="s">
        <v>388</v>
      </c>
      <c r="B19" s="6" t="n">
        <v>3353</v>
      </c>
      <c r="C19" s="6" t="n">
        <v>-5582</v>
      </c>
      <c r="D19" s="6" t="n">
        <v>-4155</v>
      </c>
      <c r="E19" s="6" t="n">
        <v>-15255</v>
      </c>
    </row>
    <row r="20" spans="1:5">
      <c r="A20" s="3" t="s">
        <v>384</v>
      </c>
    </row>
    <row r="21" spans="1:5">
      <c r="A21" s="4" t="s">
        <v>389</v>
      </c>
      <c r="B21" s="6" t="n">
        <v>4316</v>
      </c>
      <c r="C21" s="6" t="n">
        <v>548</v>
      </c>
      <c r="D21" s="6" t="n">
        <v>4333</v>
      </c>
      <c r="E21" s="6" t="n">
        <v>-716</v>
      </c>
    </row>
    <row r="22" spans="1:5">
      <c r="A22" s="4" t="s">
        <v>319</v>
      </c>
    </row>
    <row r="23" spans="1:5">
      <c r="A23" s="3" t="s">
        <v>383</v>
      </c>
    </row>
    <row r="24" spans="1:5">
      <c r="A24" s="4" t="s">
        <v>388</v>
      </c>
      <c r="B24" s="6" t="n">
        <v>4016</v>
      </c>
      <c r="C24" s="6" t="n">
        <v>-1219</v>
      </c>
      <c r="D24" s="6" t="n">
        <v>6062</v>
      </c>
      <c r="E24" s="6" t="n">
        <v>-3598</v>
      </c>
    </row>
    <row r="25" spans="1:5">
      <c r="A25" s="3" t="s">
        <v>384</v>
      </c>
    </row>
    <row r="26" spans="1:5">
      <c r="A26" s="4" t="s">
        <v>389</v>
      </c>
      <c r="B26" s="6" t="n">
        <v>848</v>
      </c>
      <c r="C26" s="6" t="n">
        <v>196</v>
      </c>
      <c r="D26" s="6" t="n">
        <v>-722</v>
      </c>
      <c r="E26" s="6" t="n">
        <v>-1211</v>
      </c>
    </row>
    <row r="27" spans="1:5">
      <c r="A27" s="4" t="s">
        <v>390</v>
      </c>
    </row>
    <row r="28" spans="1:5">
      <c r="A28" s="3" t="s">
        <v>383</v>
      </c>
    </row>
    <row r="29" spans="1:5">
      <c r="A29" s="4" t="s">
        <v>388</v>
      </c>
      <c r="B29" s="6" t="n">
        <v>1788</v>
      </c>
      <c r="C29" s="6" t="n">
        <v>284</v>
      </c>
      <c r="D29" s="6" t="n">
        <v>-664</v>
      </c>
      <c r="E29" s="6" t="n">
        <v>519</v>
      </c>
    </row>
    <row r="30" spans="1:5">
      <c r="A30" s="3" t="s">
        <v>384</v>
      </c>
    </row>
    <row r="31" spans="1:5">
      <c r="A31" s="4" t="s">
        <v>389</v>
      </c>
      <c r="B31" s="7" t="n">
        <v>-793</v>
      </c>
      <c r="C31" s="7" t="n">
        <v>-802</v>
      </c>
      <c r="D31" s="7" t="n">
        <v>-2357</v>
      </c>
      <c r="E31" s="7" t="n">
        <v>-8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1</v>
      </c>
      <c r="B1" s="2" t="s">
        <v>25</v>
      </c>
      <c r="D1" s="2" t="s">
        <v>1</v>
      </c>
    </row>
    <row r="2" spans="1:6">
      <c r="B2" s="2" t="s">
        <v>2</v>
      </c>
      <c r="C2" s="2" t="s">
        <v>26</v>
      </c>
      <c r="D2" s="2" t="s">
        <v>2</v>
      </c>
      <c r="E2" s="2" t="s">
        <v>26</v>
      </c>
      <c r="F2" s="2" t="s">
        <v>100</v>
      </c>
    </row>
    <row r="3" spans="1:6">
      <c r="A3" s="3" t="s">
        <v>392</v>
      </c>
    </row>
    <row r="4" spans="1:6">
      <c r="A4" s="4" t="s">
        <v>393</v>
      </c>
      <c r="B4" s="7" t="n">
        <v>23000</v>
      </c>
      <c r="D4" s="7" t="n">
        <v>23000</v>
      </c>
      <c r="F4" s="7" t="n">
        <v>17900</v>
      </c>
    </row>
    <row r="5" spans="1:6">
      <c r="A5" s="4" t="s">
        <v>394</v>
      </c>
      <c r="B5" s="6" t="n">
        <v>14700</v>
      </c>
      <c r="D5" s="6" t="n">
        <v>14700</v>
      </c>
      <c r="F5" s="7" t="n">
        <v>9200</v>
      </c>
    </row>
    <row r="6" spans="1:6">
      <c r="A6" s="4" t="s">
        <v>395</v>
      </c>
      <c r="B6" s="6" t="n">
        <v>13729</v>
      </c>
      <c r="C6" s="7" t="n">
        <v>-16937</v>
      </c>
      <c r="D6" s="6" t="n">
        <v>-4561</v>
      </c>
      <c r="E6" s="7" t="n">
        <v>-50157</v>
      </c>
    </row>
    <row r="7" spans="1:6">
      <c r="A7" s="4" t="s">
        <v>48</v>
      </c>
      <c r="B7" s="6" t="n">
        <v>768</v>
      </c>
      <c r="C7" s="6" t="n">
        <v>260</v>
      </c>
      <c r="D7" s="6" t="n">
        <v>-1338</v>
      </c>
      <c r="E7" s="6" t="n">
        <v>192</v>
      </c>
    </row>
    <row r="8" spans="1:6">
      <c r="A8" s="4" t="s">
        <v>396</v>
      </c>
    </row>
    <row r="9" spans="1:6">
      <c r="A9" s="3" t="s">
        <v>392</v>
      </c>
    </row>
    <row r="10" spans="1:6">
      <c r="A10" s="4" t="s">
        <v>397</v>
      </c>
      <c r="B10" s="6" t="n">
        <v>3500</v>
      </c>
      <c r="D10" s="6" t="n">
        <v>3500</v>
      </c>
    </row>
    <row r="11" spans="1:6">
      <c r="A11" s="4" t="s">
        <v>398</v>
      </c>
    </row>
    <row r="12" spans="1:6">
      <c r="A12" s="3" t="s">
        <v>392</v>
      </c>
    </row>
    <row r="13" spans="1:6">
      <c r="A13" s="4" t="s">
        <v>397</v>
      </c>
      <c r="B13" s="6" t="n">
        <v>4500</v>
      </c>
      <c r="D13" s="6" t="n">
        <v>4500</v>
      </c>
    </row>
    <row r="14" spans="1:6">
      <c r="A14" s="4" t="s">
        <v>332</v>
      </c>
    </row>
    <row r="15" spans="1:6">
      <c r="A15" s="3" t="s">
        <v>392</v>
      </c>
    </row>
    <row r="16" spans="1:6">
      <c r="A16" s="4" t="s">
        <v>388</v>
      </c>
      <c r="B16" s="6" t="n">
        <v>4453</v>
      </c>
      <c r="C16" s="6" t="n">
        <v>-656</v>
      </c>
      <c r="D16" s="6" t="n">
        <v>3438</v>
      </c>
      <c r="E16" s="6" t="n">
        <v>-1352</v>
      </c>
    </row>
    <row r="17" spans="1:6">
      <c r="A17" s="4" t="s">
        <v>399</v>
      </c>
      <c r="B17" s="6" t="n">
        <v>-1793</v>
      </c>
      <c r="C17" s="6" t="n">
        <v>-1</v>
      </c>
      <c r="D17" s="6" t="n">
        <v>-250</v>
      </c>
      <c r="E17" s="6" t="n">
        <v>-2</v>
      </c>
    </row>
    <row r="18" spans="1:6">
      <c r="A18" s="4" t="s">
        <v>385</v>
      </c>
    </row>
    <row r="19" spans="1:6">
      <c r="A19" s="3" t="s">
        <v>392</v>
      </c>
    </row>
    <row r="20" spans="1:6">
      <c r="A20" s="4" t="s">
        <v>386</v>
      </c>
      <c r="B20" s="6" t="n">
        <v>119</v>
      </c>
      <c r="C20" s="6" t="n">
        <v>-9764</v>
      </c>
      <c r="D20" s="6" t="n">
        <v>-9242</v>
      </c>
      <c r="E20" s="6" t="n">
        <v>-30471</v>
      </c>
    </row>
    <row r="21" spans="1:6">
      <c r="A21" s="4" t="s">
        <v>400</v>
      </c>
      <c r="B21" s="6" t="n">
        <v>-1810</v>
      </c>
      <c r="C21" s="6" t="n">
        <v>319</v>
      </c>
      <c r="D21" s="6" t="n">
        <v>-2342</v>
      </c>
      <c r="E21" s="6" t="n">
        <v>2204</v>
      </c>
    </row>
    <row r="22" spans="1:6">
      <c r="A22" s="4" t="s">
        <v>318</v>
      </c>
    </row>
    <row r="23" spans="1:6">
      <c r="A23" s="3" t="s">
        <v>392</v>
      </c>
    </row>
    <row r="24" spans="1:6">
      <c r="A24" s="4" t="s">
        <v>388</v>
      </c>
      <c r="B24" s="6" t="n">
        <v>3353</v>
      </c>
      <c r="C24" s="6" t="n">
        <v>-5582</v>
      </c>
      <c r="D24" s="6" t="n">
        <v>-4155</v>
      </c>
      <c r="E24" s="6" t="n">
        <v>-15255</v>
      </c>
    </row>
    <row r="25" spans="1:6">
      <c r="A25" s="4" t="s">
        <v>399</v>
      </c>
      <c r="B25" s="6" t="n">
        <v>4316</v>
      </c>
      <c r="C25" s="6" t="n">
        <v>548</v>
      </c>
      <c r="D25" s="6" t="n">
        <v>4333</v>
      </c>
      <c r="E25" s="6" t="n">
        <v>-716</v>
      </c>
    </row>
    <row r="26" spans="1:6">
      <c r="A26" s="4" t="s">
        <v>319</v>
      </c>
    </row>
    <row r="27" spans="1:6">
      <c r="A27" s="3" t="s">
        <v>392</v>
      </c>
    </row>
    <row r="28" spans="1:6">
      <c r="A28" s="4" t="s">
        <v>388</v>
      </c>
      <c r="B28" s="6" t="n">
        <v>4016</v>
      </c>
      <c r="C28" s="6" t="n">
        <v>-1219</v>
      </c>
      <c r="D28" s="6" t="n">
        <v>6062</v>
      </c>
      <c r="E28" s="6" t="n">
        <v>-3598</v>
      </c>
    </row>
    <row r="29" spans="1:6">
      <c r="A29" s="4" t="s">
        <v>399</v>
      </c>
      <c r="B29" s="6" t="n">
        <v>848</v>
      </c>
      <c r="C29" s="6" t="n">
        <v>196</v>
      </c>
      <c r="D29" s="6" t="n">
        <v>-722</v>
      </c>
      <c r="E29" s="6" t="n">
        <v>-1211</v>
      </c>
    </row>
    <row r="30" spans="1:6">
      <c r="A30" s="4" t="s">
        <v>390</v>
      </c>
    </row>
    <row r="31" spans="1:6">
      <c r="A31" s="3" t="s">
        <v>392</v>
      </c>
    </row>
    <row r="32" spans="1:6">
      <c r="A32" s="4" t="s">
        <v>388</v>
      </c>
      <c r="B32" s="6" t="n">
        <v>1788</v>
      </c>
      <c r="C32" s="6" t="n">
        <v>284</v>
      </c>
      <c r="D32" s="6" t="n">
        <v>-664</v>
      </c>
      <c r="E32" s="6" t="n">
        <v>519</v>
      </c>
    </row>
    <row r="33" spans="1:6">
      <c r="A33" s="4" t="s">
        <v>399</v>
      </c>
      <c r="B33" s="7" t="n">
        <v>-793</v>
      </c>
      <c r="C33" s="7" t="n">
        <v>-802</v>
      </c>
      <c r="D33" s="7" t="n">
        <v>-2357</v>
      </c>
      <c r="E33" s="7" t="n">
        <v>-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1</v>
      </c>
      <c r="B1" s="2" t="s">
        <v>25</v>
      </c>
      <c r="D1" s="2" t="s">
        <v>1</v>
      </c>
    </row>
    <row r="2" spans="1:6">
      <c r="B2" s="2" t="s">
        <v>2</v>
      </c>
      <c r="C2" s="2" t="s">
        <v>26</v>
      </c>
      <c r="D2" s="2" t="s">
        <v>2</v>
      </c>
      <c r="E2" s="2" t="s">
        <v>26</v>
      </c>
      <c r="F2" s="2" t="s">
        <v>100</v>
      </c>
    </row>
    <row r="3" spans="1:6">
      <c r="A3" s="3" t="s">
        <v>402</v>
      </c>
    </row>
    <row r="4" spans="1:6">
      <c r="A4" s="4" t="s">
        <v>68</v>
      </c>
      <c r="B4" s="7" t="n">
        <v>14497</v>
      </c>
      <c r="C4" s="7" t="n">
        <v>-16677</v>
      </c>
      <c r="D4" s="7" t="n">
        <v>-5899</v>
      </c>
      <c r="E4" s="7" t="n">
        <v>-49965</v>
      </c>
    </row>
    <row r="5" spans="1:6">
      <c r="A5" s="3" t="s">
        <v>403</v>
      </c>
    </row>
    <row r="6" spans="1:6">
      <c r="A6" s="4" t="s">
        <v>404</v>
      </c>
      <c r="B6" s="6" t="n">
        <v>153972000</v>
      </c>
      <c r="C6" s="6" t="n">
        <v>135036000</v>
      </c>
      <c r="D6" s="6" t="n">
        <v>152110000</v>
      </c>
      <c r="E6" s="6" t="n">
        <v>118897000</v>
      </c>
    </row>
    <row r="7" spans="1:6">
      <c r="A7" s="4" t="s">
        <v>405</v>
      </c>
      <c r="B7" s="6" t="n">
        <v>3928000</v>
      </c>
      <c r="C7" s="6" t="n">
        <v>0</v>
      </c>
      <c r="D7" s="6" t="n">
        <v>0</v>
      </c>
      <c r="E7" s="6" t="n">
        <v>0</v>
      </c>
    </row>
    <row r="8" spans="1:6">
      <c r="A8" s="4" t="s">
        <v>406</v>
      </c>
      <c r="B8" s="6" t="n">
        <v>157900000</v>
      </c>
      <c r="C8" s="6" t="n">
        <v>135036000</v>
      </c>
      <c r="D8" s="6" t="n">
        <v>152110000</v>
      </c>
      <c r="E8" s="6" t="n">
        <v>118897000</v>
      </c>
    </row>
    <row r="9" spans="1:6">
      <c r="A9" s="3" t="s">
        <v>407</v>
      </c>
    </row>
    <row r="10" spans="1:6">
      <c r="A10" s="4" t="s">
        <v>57</v>
      </c>
      <c r="B10" s="8" t="n">
        <v>0.09</v>
      </c>
      <c r="C10" s="8" t="n">
        <v>-0.12</v>
      </c>
      <c r="D10" s="8" t="n">
        <v>-0.04</v>
      </c>
      <c r="E10" s="8" t="n">
        <v>-0.42</v>
      </c>
    </row>
    <row r="11" spans="1:6">
      <c r="A11" s="4" t="s">
        <v>58</v>
      </c>
      <c r="B11" s="8" t="n">
        <v>0.09</v>
      </c>
      <c r="C11" s="8" t="n">
        <v>-0.12</v>
      </c>
      <c r="D11" s="8" t="n">
        <v>-0.04</v>
      </c>
      <c r="E11" s="8" t="n">
        <v>-0.42</v>
      </c>
    </row>
    <row r="12" spans="1:6">
      <c r="A12" s="4" t="s">
        <v>408</v>
      </c>
    </row>
    <row r="13" spans="1:6">
      <c r="A13" s="3" t="s">
        <v>409</v>
      </c>
    </row>
    <row r="14" spans="1:6">
      <c r="A14" s="4" t="s">
        <v>410</v>
      </c>
      <c r="B14" s="4" t="s">
        <v>411</v>
      </c>
      <c r="D14" s="4" t="s">
        <v>411</v>
      </c>
      <c r="F14" s="4" t="s">
        <v>411</v>
      </c>
    </row>
    <row r="15" spans="1:6">
      <c r="A15" s="4" t="s">
        <v>357</v>
      </c>
    </row>
    <row r="16" spans="1:6">
      <c r="A16" s="3" t="s">
        <v>409</v>
      </c>
    </row>
    <row r="17" spans="1:6">
      <c r="A17" s="4" t="s">
        <v>412</v>
      </c>
      <c r="B17" s="6" t="n">
        <v>439721</v>
      </c>
      <c r="C17" s="6" t="n">
        <v>3375337</v>
      </c>
      <c r="D17" s="6" t="n">
        <v>1600669</v>
      </c>
      <c r="E17" s="6" t="n">
        <v>3415129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3</v>
      </c>
      <c r="B1" s="2" t="s">
        <v>25</v>
      </c>
    </row>
    <row r="2" spans="1:3">
      <c r="B2" s="2" t="s">
        <v>2</v>
      </c>
      <c r="C2" s="2" t="s">
        <v>414</v>
      </c>
    </row>
    <row r="3" spans="1:3">
      <c r="A3" s="3" t="s">
        <v>415</v>
      </c>
    </row>
    <row r="4" spans="1:3">
      <c r="A4" s="4" t="s">
        <v>416</v>
      </c>
      <c r="B4" s="7" t="n">
        <v>75</v>
      </c>
    </row>
    <row r="5" spans="1:3">
      <c r="A5" s="4" t="s">
        <v>147</v>
      </c>
      <c r="B5" s="6" t="n">
        <v>9253016</v>
      </c>
    </row>
    <row r="6" spans="1:3">
      <c r="A6" s="4" t="s">
        <v>417</v>
      </c>
      <c r="B6" s="8" t="n">
        <v>8.109999999999999</v>
      </c>
    </row>
    <row r="7" spans="1:3">
      <c r="A7" s="4" t="s">
        <v>418</v>
      </c>
    </row>
    <row r="8" spans="1:3">
      <c r="A8" s="3" t="s">
        <v>415</v>
      </c>
    </row>
    <row r="9" spans="1:3">
      <c r="A9" s="4" t="s">
        <v>419</v>
      </c>
      <c r="C9" s="7" t="n">
        <v>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0</v>
      </c>
      <c r="B1" s="2" t="s">
        <v>25</v>
      </c>
      <c r="D1" s="2" t="s">
        <v>1</v>
      </c>
    </row>
    <row r="2" spans="1:5">
      <c r="B2" s="2" t="s">
        <v>2</v>
      </c>
      <c r="C2" s="2" t="s">
        <v>26</v>
      </c>
      <c r="D2" s="2" t="s">
        <v>2</v>
      </c>
      <c r="E2" s="2" t="s">
        <v>26</v>
      </c>
    </row>
    <row r="3" spans="1:5">
      <c r="A3" s="3" t="s">
        <v>421</v>
      </c>
    </row>
    <row r="4" spans="1:5">
      <c r="A4" s="4" t="s">
        <v>422</v>
      </c>
      <c r="B4" s="7" t="n">
        <v>-3579</v>
      </c>
      <c r="C4" s="7" t="n">
        <v>2754</v>
      </c>
      <c r="D4" s="7" t="n">
        <v>-12274</v>
      </c>
      <c r="E4" s="7" t="n">
        <v>-2130</v>
      </c>
    </row>
    <row r="5" spans="1:5">
      <c r="A5" s="4" t="s">
        <v>423</v>
      </c>
    </row>
    <row r="6" spans="1:5">
      <c r="A6" s="3" t="s">
        <v>421</v>
      </c>
    </row>
    <row r="7" spans="1:5">
      <c r="A7" s="4" t="s">
        <v>422</v>
      </c>
      <c r="B7" s="6" t="n">
        <v>-878</v>
      </c>
      <c r="C7" s="6" t="n">
        <v>385</v>
      </c>
      <c r="D7" s="6" t="n">
        <v>-5756</v>
      </c>
      <c r="E7" s="6" t="n">
        <v>-1160</v>
      </c>
    </row>
    <row r="8" spans="1:5">
      <c r="A8" s="4" t="s">
        <v>424</v>
      </c>
    </row>
    <row r="9" spans="1:5">
      <c r="A9" s="3" t="s">
        <v>421</v>
      </c>
    </row>
    <row r="10" spans="1:5">
      <c r="A10" s="4" t="s">
        <v>422</v>
      </c>
      <c r="B10" s="6" t="n">
        <v>-2687</v>
      </c>
      <c r="C10" s="6" t="n">
        <v>1137</v>
      </c>
      <c r="D10" s="6" t="n">
        <v>-4936</v>
      </c>
      <c r="E10" s="6" t="n">
        <v>-1155</v>
      </c>
    </row>
    <row r="11" spans="1:5">
      <c r="A11" s="4" t="s">
        <v>425</v>
      </c>
    </row>
    <row r="12" spans="1:5">
      <c r="A12" s="3" t="s">
        <v>421</v>
      </c>
    </row>
    <row r="13" spans="1:5">
      <c r="A13" s="4" t="s">
        <v>422</v>
      </c>
      <c r="B13" s="7" t="n">
        <v>-14</v>
      </c>
      <c r="C13" s="7" t="n">
        <v>1232</v>
      </c>
      <c r="D13" s="7" t="n">
        <v>-1582</v>
      </c>
      <c r="E13" s="7" t="n">
        <v>1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33</v>
      </c>
      <c r="B1" s="2" t="s">
        <v>2</v>
      </c>
      <c r="C1" s="2" t="s">
        <v>100</v>
      </c>
    </row>
    <row r="2" spans="1:3">
      <c r="A2" s="3" t="s">
        <v>126</v>
      </c>
    </row>
    <row r="3" spans="1:3">
      <c r="A3" s="4" t="s">
        <v>134</v>
      </c>
      <c r="B3" s="8" t="n">
        <v>0.01</v>
      </c>
      <c r="C3" s="8" t="n">
        <v>0.01</v>
      </c>
    </row>
    <row r="4" spans="1:3">
      <c r="A4" s="4" t="s">
        <v>135</v>
      </c>
      <c r="B4" s="6" t="n">
        <v>300000000</v>
      </c>
      <c r="C4" s="6" t="n">
        <v>300000000</v>
      </c>
    </row>
    <row r="5" spans="1:3">
      <c r="A5" s="4" t="s">
        <v>136</v>
      </c>
      <c r="B5" s="6" t="n">
        <v>153240428</v>
      </c>
      <c r="C5" s="6" t="n">
        <v>1513391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100</v>
      </c>
    </row>
    <row r="2" spans="1:3">
      <c r="A2" s="3" t="s">
        <v>427</v>
      </c>
    </row>
    <row r="3" spans="1:3">
      <c r="A3" s="4" t="s">
        <v>428</v>
      </c>
      <c r="B3" s="7" t="n">
        <v>11905</v>
      </c>
    </row>
    <row r="4" spans="1:3">
      <c r="A4" s="3" t="s">
        <v>429</v>
      </c>
    </row>
    <row r="5" spans="1:3">
      <c r="A5" s="4" t="s">
        <v>430</v>
      </c>
      <c r="B5" s="6" t="n">
        <v>15876</v>
      </c>
      <c r="C5" s="7" t="n">
        <v>15058</v>
      </c>
    </row>
    <row r="6" spans="1:3">
      <c r="A6" s="4" t="s">
        <v>431</v>
      </c>
    </row>
    <row r="7" spans="1:3">
      <c r="A7" s="3" t="s">
        <v>429</v>
      </c>
    </row>
    <row r="8" spans="1:3">
      <c r="A8" s="4" t="s">
        <v>432</v>
      </c>
      <c r="C8" s="6" t="n">
        <v>4957</v>
      </c>
    </row>
    <row r="9" spans="1:3">
      <c r="A9" s="4" t="s">
        <v>424</v>
      </c>
    </row>
    <row r="10" spans="1:3">
      <c r="A10" s="3" t="s">
        <v>429</v>
      </c>
    </row>
    <row r="11" spans="1:3">
      <c r="A11" s="4" t="s">
        <v>432</v>
      </c>
      <c r="C11" s="6" t="n">
        <v>9593</v>
      </c>
    </row>
    <row r="12" spans="1:3">
      <c r="A12" s="4" t="s">
        <v>433</v>
      </c>
    </row>
    <row r="13" spans="1:3">
      <c r="A13" s="3" t="s">
        <v>427</v>
      </c>
    </row>
    <row r="14" spans="1:3">
      <c r="A14" s="4" t="s">
        <v>434</v>
      </c>
      <c r="B14" s="6" t="n">
        <v>655</v>
      </c>
    </row>
    <row r="15" spans="1:3">
      <c r="A15" s="3" t="s">
        <v>429</v>
      </c>
    </row>
    <row r="16" spans="1:3">
      <c r="A16" s="4" t="s">
        <v>432</v>
      </c>
      <c r="C16" s="6" t="n">
        <v>508</v>
      </c>
    </row>
    <row r="17" spans="1:3">
      <c r="A17" s="4" t="s">
        <v>435</v>
      </c>
    </row>
    <row r="18" spans="1:3">
      <c r="A18" s="3" t="s">
        <v>427</v>
      </c>
    </row>
    <row r="19" spans="1:3">
      <c r="A19" s="4" t="s">
        <v>112</v>
      </c>
      <c r="B19" s="6" t="n">
        <v>11250</v>
      </c>
      <c r="C19" s="6" t="n">
        <v>2766</v>
      </c>
    </row>
    <row r="20" spans="1:3">
      <c r="A20" s="4" t="s">
        <v>436</v>
      </c>
    </row>
    <row r="21" spans="1:3">
      <c r="A21" s="3" t="s">
        <v>427</v>
      </c>
    </row>
    <row r="22" spans="1:3">
      <c r="A22" s="4" t="s">
        <v>428</v>
      </c>
      <c r="B22" s="6" t="n">
        <v>11243</v>
      </c>
    </row>
    <row r="23" spans="1:3">
      <c r="A23" s="3" t="s">
        <v>429</v>
      </c>
    </row>
    <row r="24" spans="1:3">
      <c r="A24" s="4" t="s">
        <v>430</v>
      </c>
      <c r="B24" s="6" t="n">
        <v>0</v>
      </c>
      <c r="C24" s="6" t="n">
        <v>0</v>
      </c>
    </row>
    <row r="25" spans="1:3">
      <c r="A25" s="4" t="s">
        <v>437</v>
      </c>
    </row>
    <row r="26" spans="1:3">
      <c r="A26" s="3" t="s">
        <v>429</v>
      </c>
    </row>
    <row r="27" spans="1:3">
      <c r="A27" s="4" t="s">
        <v>432</v>
      </c>
      <c r="C27" s="6" t="n">
        <v>0</v>
      </c>
    </row>
    <row r="28" spans="1:3">
      <c r="A28" s="4" t="s">
        <v>438</v>
      </c>
    </row>
    <row r="29" spans="1:3">
      <c r="A29" s="3" t="s">
        <v>429</v>
      </c>
    </row>
    <row r="30" spans="1:3">
      <c r="A30" s="4" t="s">
        <v>432</v>
      </c>
      <c r="C30" s="6" t="n">
        <v>0</v>
      </c>
    </row>
    <row r="31" spans="1:3">
      <c r="A31" s="4" t="s">
        <v>439</v>
      </c>
    </row>
    <row r="32" spans="1:3">
      <c r="A32" s="3" t="s">
        <v>427</v>
      </c>
    </row>
    <row r="33" spans="1:3">
      <c r="A33" s="4" t="s">
        <v>434</v>
      </c>
      <c r="B33" s="6" t="n">
        <v>0</v>
      </c>
    </row>
    <row r="34" spans="1:3">
      <c r="A34" s="3" t="s">
        <v>429</v>
      </c>
    </row>
    <row r="35" spans="1:3">
      <c r="A35" s="4" t="s">
        <v>432</v>
      </c>
      <c r="C35" s="6" t="n">
        <v>0</v>
      </c>
    </row>
    <row r="36" spans="1:3">
      <c r="A36" s="4" t="s">
        <v>440</v>
      </c>
    </row>
    <row r="37" spans="1:3">
      <c r="A37" s="3" t="s">
        <v>427</v>
      </c>
    </row>
    <row r="38" spans="1:3">
      <c r="A38" s="4" t="s">
        <v>112</v>
      </c>
      <c r="B38" s="6" t="n">
        <v>11243</v>
      </c>
      <c r="C38" s="6" t="n">
        <v>2756</v>
      </c>
    </row>
    <row r="39" spans="1:3">
      <c r="A39" s="4" t="s">
        <v>441</v>
      </c>
    </row>
    <row r="40" spans="1:3">
      <c r="A40" s="3" t="s">
        <v>427</v>
      </c>
    </row>
    <row r="41" spans="1:3">
      <c r="A41" s="4" t="s">
        <v>428</v>
      </c>
      <c r="B41" s="6" t="n">
        <v>655</v>
      </c>
    </row>
    <row r="42" spans="1:3">
      <c r="A42" s="3" t="s">
        <v>429</v>
      </c>
    </row>
    <row r="43" spans="1:3">
      <c r="A43" s="4" t="s">
        <v>430</v>
      </c>
      <c r="B43" s="6" t="n">
        <v>0</v>
      </c>
      <c r="C43" s="6" t="n">
        <v>508</v>
      </c>
    </row>
    <row r="44" spans="1:3">
      <c r="A44" s="4" t="s">
        <v>442</v>
      </c>
    </row>
    <row r="45" spans="1:3">
      <c r="A45" s="3" t="s">
        <v>429</v>
      </c>
    </row>
    <row r="46" spans="1:3">
      <c r="A46" s="4" t="s">
        <v>432</v>
      </c>
      <c r="C46" s="6" t="n">
        <v>0</v>
      </c>
    </row>
    <row r="47" spans="1:3">
      <c r="A47" s="4" t="s">
        <v>443</v>
      </c>
    </row>
    <row r="48" spans="1:3">
      <c r="A48" s="3" t="s">
        <v>429</v>
      </c>
    </row>
    <row r="49" spans="1:3">
      <c r="A49" s="4" t="s">
        <v>432</v>
      </c>
      <c r="C49" s="6" t="n">
        <v>0</v>
      </c>
    </row>
    <row r="50" spans="1:3">
      <c r="A50" s="4" t="s">
        <v>444</v>
      </c>
    </row>
    <row r="51" spans="1:3">
      <c r="A51" s="3" t="s">
        <v>427</v>
      </c>
    </row>
    <row r="52" spans="1:3">
      <c r="A52" s="4" t="s">
        <v>434</v>
      </c>
      <c r="B52" s="6" t="n">
        <v>655</v>
      </c>
    </row>
    <row r="53" spans="1:3">
      <c r="A53" s="3" t="s">
        <v>429</v>
      </c>
    </row>
    <row r="54" spans="1:3">
      <c r="A54" s="4" t="s">
        <v>432</v>
      </c>
      <c r="C54" s="6" t="n">
        <v>508</v>
      </c>
    </row>
    <row r="55" spans="1:3">
      <c r="A55" s="4" t="s">
        <v>445</v>
      </c>
    </row>
    <row r="56" spans="1:3">
      <c r="A56" s="3" t="s">
        <v>427</v>
      </c>
    </row>
    <row r="57" spans="1:3">
      <c r="A57" s="4" t="s">
        <v>112</v>
      </c>
      <c r="B57" s="6" t="n">
        <v>0</v>
      </c>
      <c r="C57" s="6" t="n">
        <v>0</v>
      </c>
    </row>
    <row r="58" spans="1:3">
      <c r="A58" s="4" t="s">
        <v>446</v>
      </c>
    </row>
    <row r="59" spans="1:3">
      <c r="A59" s="3" t="s">
        <v>427</v>
      </c>
    </row>
    <row r="60" spans="1:3">
      <c r="A60" s="4" t="s">
        <v>428</v>
      </c>
      <c r="B60" s="6" t="n">
        <v>7</v>
      </c>
    </row>
    <row r="61" spans="1:3">
      <c r="A61" s="3" t="s">
        <v>429</v>
      </c>
    </row>
    <row r="62" spans="1:3">
      <c r="A62" s="4" t="s">
        <v>430</v>
      </c>
      <c r="B62" s="6" t="n">
        <v>15876</v>
      </c>
      <c r="C62" s="6" t="n">
        <v>14550</v>
      </c>
    </row>
    <row r="63" spans="1:3">
      <c r="A63" s="4" t="s">
        <v>447</v>
      </c>
    </row>
    <row r="64" spans="1:3">
      <c r="A64" s="3" t="s">
        <v>429</v>
      </c>
    </row>
    <row r="65" spans="1:3">
      <c r="A65" s="4" t="s">
        <v>432</v>
      </c>
      <c r="C65" s="6" t="n">
        <v>4957</v>
      </c>
    </row>
    <row r="66" spans="1:3">
      <c r="A66" s="4" t="s">
        <v>448</v>
      </c>
    </row>
    <row r="67" spans="1:3">
      <c r="A67" s="3" t="s">
        <v>429</v>
      </c>
    </row>
    <row r="68" spans="1:3">
      <c r="A68" s="4" t="s">
        <v>432</v>
      </c>
      <c r="C68" s="6" t="n">
        <v>9593</v>
      </c>
    </row>
    <row r="69" spans="1:3">
      <c r="A69" s="4" t="s">
        <v>449</v>
      </c>
    </row>
    <row r="70" spans="1:3">
      <c r="A70" s="3" t="s">
        <v>427</v>
      </c>
    </row>
    <row r="71" spans="1:3">
      <c r="A71" s="4" t="s">
        <v>434</v>
      </c>
      <c r="B71" s="6" t="n">
        <v>0</v>
      </c>
    </row>
    <row r="72" spans="1:3">
      <c r="A72" s="3" t="s">
        <v>429</v>
      </c>
    </row>
    <row r="73" spans="1:3">
      <c r="A73" s="4" t="s">
        <v>432</v>
      </c>
      <c r="C73" s="6" t="n">
        <v>0</v>
      </c>
    </row>
    <row r="74" spans="1:3">
      <c r="A74" s="4" t="s">
        <v>450</v>
      </c>
    </row>
    <row r="75" spans="1:3">
      <c r="A75" s="3" t="s">
        <v>427</v>
      </c>
    </row>
    <row r="76" spans="1:3">
      <c r="A76" s="4" t="s">
        <v>112</v>
      </c>
      <c r="B76" s="6" t="n">
        <v>7</v>
      </c>
      <c r="C76" s="7" t="n">
        <v>10</v>
      </c>
    </row>
    <row r="77" spans="1:3">
      <c r="A77" s="4" t="s">
        <v>451</v>
      </c>
    </row>
    <row r="78" spans="1:3">
      <c r="A78" s="3" t="s">
        <v>429</v>
      </c>
    </row>
    <row r="79" spans="1:3">
      <c r="A79" s="4" t="s">
        <v>432</v>
      </c>
      <c r="B79" s="6" t="n">
        <v>3317</v>
      </c>
    </row>
    <row r="80" spans="1:3">
      <c r="A80" s="4" t="s">
        <v>452</v>
      </c>
    </row>
    <row r="81" spans="1:3">
      <c r="A81" s="3" t="s">
        <v>429</v>
      </c>
    </row>
    <row r="82" spans="1:3">
      <c r="A82" s="4" t="s">
        <v>432</v>
      </c>
      <c r="B82" s="6" t="n">
        <v>0</v>
      </c>
    </row>
    <row r="83" spans="1:3">
      <c r="A83" s="4" t="s">
        <v>453</v>
      </c>
    </row>
    <row r="84" spans="1:3">
      <c r="A84" s="3" t="s">
        <v>429</v>
      </c>
    </row>
    <row r="85" spans="1:3">
      <c r="A85" s="4" t="s">
        <v>432</v>
      </c>
      <c r="B85" s="6" t="n">
        <v>0</v>
      </c>
    </row>
    <row r="86" spans="1:3">
      <c r="A86" s="4" t="s">
        <v>454</v>
      </c>
    </row>
    <row r="87" spans="1:3">
      <c r="A87" s="3" t="s">
        <v>429</v>
      </c>
    </row>
    <row r="88" spans="1:3">
      <c r="A88" s="4" t="s">
        <v>432</v>
      </c>
      <c r="B88" s="6" t="n">
        <v>3317</v>
      </c>
    </row>
    <row r="89" spans="1:3">
      <c r="A89" s="4" t="s">
        <v>455</v>
      </c>
    </row>
    <row r="90" spans="1:3">
      <c r="A90" s="3" t="s">
        <v>429</v>
      </c>
    </row>
    <row r="91" spans="1:3">
      <c r="A91" s="4" t="s">
        <v>432</v>
      </c>
      <c r="B91" s="6" t="n">
        <v>12559</v>
      </c>
    </row>
    <row r="92" spans="1:3">
      <c r="A92" s="4" t="s">
        <v>456</v>
      </c>
    </row>
    <row r="93" spans="1:3">
      <c r="A93" s="3" t="s">
        <v>429</v>
      </c>
    </row>
    <row r="94" spans="1:3">
      <c r="A94" s="4" t="s">
        <v>432</v>
      </c>
      <c r="B94" s="6" t="n">
        <v>0</v>
      </c>
    </row>
    <row r="95" spans="1:3">
      <c r="A95" s="4" t="s">
        <v>457</v>
      </c>
    </row>
    <row r="96" spans="1:3">
      <c r="A96" s="3" t="s">
        <v>429</v>
      </c>
    </row>
    <row r="97" spans="1:3">
      <c r="A97" s="4" t="s">
        <v>432</v>
      </c>
      <c r="B97" s="6" t="n">
        <v>0</v>
      </c>
    </row>
    <row r="98" spans="1:3">
      <c r="A98" s="4" t="s">
        <v>458</v>
      </c>
    </row>
    <row r="99" spans="1:3">
      <c r="A99" s="3" t="s">
        <v>429</v>
      </c>
    </row>
    <row r="100" spans="1:3">
      <c r="A100" s="4" t="s">
        <v>432</v>
      </c>
      <c r="B100" s="7" t="n">
        <v>125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59</v>
      </c>
      <c r="B1" s="2" t="s">
        <v>25</v>
      </c>
      <c r="C1" s="2" t="s">
        <v>1</v>
      </c>
    </row>
    <row r="2" spans="1:3">
      <c r="B2" s="2" t="s">
        <v>2</v>
      </c>
      <c r="C2" s="2" t="s">
        <v>2</v>
      </c>
    </row>
    <row r="3" spans="1:3">
      <c r="A3" s="4" t="s">
        <v>435</v>
      </c>
    </row>
    <row r="4" spans="1:3">
      <c r="A4" s="3" t="s">
        <v>460</v>
      </c>
    </row>
    <row r="5" spans="1:3">
      <c r="A5" s="4" t="s">
        <v>461</v>
      </c>
      <c r="B5" s="7" t="n">
        <v>7</v>
      </c>
      <c r="C5" s="7" t="n">
        <v>10</v>
      </c>
    </row>
    <row r="6" spans="1:3">
      <c r="A6" s="4" t="s">
        <v>462</v>
      </c>
      <c r="B6" s="6" t="n">
        <v>0</v>
      </c>
      <c r="C6" s="6" t="n">
        <v>0</v>
      </c>
    </row>
    <row r="7" spans="1:3">
      <c r="A7" s="4" t="s">
        <v>337</v>
      </c>
      <c r="B7" s="6" t="n">
        <v>0</v>
      </c>
      <c r="C7" s="6" t="n">
        <v>-3</v>
      </c>
    </row>
    <row r="8" spans="1:3">
      <c r="A8" s="4" t="s">
        <v>463</v>
      </c>
      <c r="B8" s="6" t="n">
        <v>7</v>
      </c>
      <c r="C8" s="6" t="n">
        <v>7</v>
      </c>
    </row>
    <row r="9" spans="1:3">
      <c r="A9" s="4" t="s">
        <v>464</v>
      </c>
    </row>
    <row r="10" spans="1:3">
      <c r="A10" s="3" t="s">
        <v>460</v>
      </c>
    </row>
    <row r="11" spans="1:3">
      <c r="A11" s="4" t="s">
        <v>461</v>
      </c>
      <c r="B11" s="6" t="n">
        <v>6827</v>
      </c>
      <c r="C11" s="6" t="n">
        <v>4957</v>
      </c>
    </row>
    <row r="12" spans="1:3">
      <c r="A12" s="4" t="s">
        <v>462</v>
      </c>
      <c r="B12" s="6" t="n">
        <v>878</v>
      </c>
      <c r="C12" s="6" t="n">
        <v>5756</v>
      </c>
    </row>
    <row r="13" spans="1:3">
      <c r="A13" s="4" t="s">
        <v>337</v>
      </c>
      <c r="B13" s="6" t="n">
        <v>-4388</v>
      </c>
      <c r="C13" s="6" t="n">
        <v>-7396</v>
      </c>
    </row>
    <row r="14" spans="1:3">
      <c r="A14" s="4" t="s">
        <v>463</v>
      </c>
      <c r="B14" s="6" t="n">
        <v>3317</v>
      </c>
      <c r="C14" s="6" t="n">
        <v>3317</v>
      </c>
    </row>
    <row r="15" spans="1:3">
      <c r="A15" s="4" t="s">
        <v>424</v>
      </c>
    </row>
    <row r="16" spans="1:3">
      <c r="A16" s="3" t="s">
        <v>460</v>
      </c>
    </row>
    <row r="17" spans="1:3">
      <c r="A17" s="4" t="s">
        <v>461</v>
      </c>
      <c r="B17" s="6" t="n">
        <v>10877</v>
      </c>
      <c r="C17" s="6" t="n">
        <v>9593</v>
      </c>
    </row>
    <row r="18" spans="1:3">
      <c r="A18" s="4" t="s">
        <v>462</v>
      </c>
      <c r="B18" s="6" t="n">
        <v>2687</v>
      </c>
      <c r="C18" s="6" t="n">
        <v>4936</v>
      </c>
    </row>
    <row r="19" spans="1:3">
      <c r="A19" s="4" t="s">
        <v>337</v>
      </c>
      <c r="B19" s="6" t="n">
        <v>-1005</v>
      </c>
      <c r="C19" s="6" t="n">
        <v>-1970</v>
      </c>
    </row>
    <row r="20" spans="1:3">
      <c r="A20" s="4" t="s">
        <v>463</v>
      </c>
      <c r="B20" s="7" t="n">
        <v>12559</v>
      </c>
      <c r="C20" s="7" t="n">
        <v>125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100</v>
      </c>
    </row>
    <row r="2" spans="1:3">
      <c r="A2" s="3" t="s">
        <v>466</v>
      </c>
    </row>
    <row r="3" spans="1:3">
      <c r="A3" s="4" t="s">
        <v>467</v>
      </c>
      <c r="B3" s="7" t="n">
        <v>402257000</v>
      </c>
      <c r="C3" s="7" t="n">
        <v>479979000</v>
      </c>
    </row>
    <row r="4" spans="1:3">
      <c r="A4" s="4" t="s">
        <v>118</v>
      </c>
      <c r="B4" s="6" t="n">
        <v>108809000</v>
      </c>
      <c r="C4" s="6" t="n">
        <v>10431000</v>
      </c>
    </row>
    <row r="5" spans="1:3">
      <c r="A5" s="4" t="s">
        <v>408</v>
      </c>
    </row>
    <row r="6" spans="1:3">
      <c r="A6" s="3" t="s">
        <v>466</v>
      </c>
    </row>
    <row r="7" spans="1:3">
      <c r="A7" s="4" t="s">
        <v>468</v>
      </c>
      <c r="C7" s="6" t="n">
        <v>712000</v>
      </c>
    </row>
    <row r="8" spans="1:3">
      <c r="A8" s="4" t="s">
        <v>469</v>
      </c>
    </row>
    <row r="9" spans="1:3">
      <c r="A9" s="3" t="s">
        <v>466</v>
      </c>
    </row>
    <row r="10" spans="1:3">
      <c r="A10" s="4" t="s">
        <v>470</v>
      </c>
      <c r="B10" s="6" t="n">
        <v>706000</v>
      </c>
      <c r="C10" s="6" t="n">
        <v>693000</v>
      </c>
    </row>
    <row r="11" spans="1:3">
      <c r="A11" s="4" t="s">
        <v>471</v>
      </c>
    </row>
    <row r="12" spans="1:3">
      <c r="A12" s="3" t="s">
        <v>466</v>
      </c>
    </row>
    <row r="13" spans="1:3">
      <c r="A13" s="4" t="s">
        <v>470</v>
      </c>
      <c r="C13" s="6" t="n">
        <v>712000</v>
      </c>
    </row>
    <row r="14" spans="1:3">
      <c r="A14" s="4" t="s">
        <v>468</v>
      </c>
      <c r="B14" s="6" t="n">
        <v>0</v>
      </c>
    </row>
    <row r="15" spans="1:3">
      <c r="A15" s="4" t="s">
        <v>472</v>
      </c>
    </row>
    <row r="16" spans="1:3">
      <c r="A16" s="3" t="s">
        <v>466</v>
      </c>
    </row>
    <row r="17" spans="1:3">
      <c r="A17" s="4" t="s">
        <v>470</v>
      </c>
      <c r="B17" s="6" t="n">
        <v>0</v>
      </c>
      <c r="C17" s="6" t="n">
        <v>0</v>
      </c>
    </row>
    <row r="18" spans="1:3">
      <c r="A18" s="4" t="s">
        <v>473</v>
      </c>
    </row>
    <row r="19" spans="1:3">
      <c r="A19" s="3" t="s">
        <v>466</v>
      </c>
    </row>
    <row r="20" spans="1:3">
      <c r="A20" s="4" t="s">
        <v>470</v>
      </c>
      <c r="B20" s="6" t="n">
        <v>706000</v>
      </c>
      <c r="C20" s="6" t="n">
        <v>693000</v>
      </c>
    </row>
    <row r="21" spans="1:3">
      <c r="A21" s="4" t="s">
        <v>474</v>
      </c>
    </row>
    <row r="22" spans="1:3">
      <c r="A22" s="3" t="s">
        <v>466</v>
      </c>
    </row>
    <row r="23" spans="1:3">
      <c r="A23" s="4" t="s">
        <v>470</v>
      </c>
      <c r="B23" s="6" t="n">
        <v>0</v>
      </c>
      <c r="C23" s="6" t="n">
        <v>0</v>
      </c>
    </row>
    <row r="24" spans="1:3">
      <c r="A24" s="4" t="s">
        <v>475</v>
      </c>
    </row>
    <row r="25" spans="1:3">
      <c r="A25" s="3" t="s">
        <v>466</v>
      </c>
    </row>
    <row r="26" spans="1:3">
      <c r="A26" s="4" t="s">
        <v>467</v>
      </c>
      <c r="B26" s="6" t="n">
        <v>373957000</v>
      </c>
    </row>
    <row r="27" spans="1:3">
      <c r="A27" s="4" t="s">
        <v>476</v>
      </c>
    </row>
    <row r="28" spans="1:3">
      <c r="A28" s="3" t="s">
        <v>466</v>
      </c>
    </row>
    <row r="29" spans="1:3">
      <c r="A29" s="4" t="s">
        <v>477</v>
      </c>
      <c r="B29" s="6" t="n">
        <v>362650000</v>
      </c>
      <c r="C29" s="6" t="n">
        <v>227487000</v>
      </c>
    </row>
    <row r="30" spans="1:3">
      <c r="A30" s="4" t="s">
        <v>478</v>
      </c>
    </row>
    <row r="31" spans="1:3">
      <c r="A31" s="3" t="s">
        <v>466</v>
      </c>
    </row>
    <row r="32" spans="1:3">
      <c r="A32" s="4" t="s">
        <v>467</v>
      </c>
      <c r="C32" s="6" t="n">
        <v>373433000</v>
      </c>
    </row>
    <row r="33" spans="1:3">
      <c r="A33" s="4" t="s">
        <v>479</v>
      </c>
    </row>
    <row r="34" spans="1:3">
      <c r="A34" s="3" t="s">
        <v>466</v>
      </c>
    </row>
    <row r="35" spans="1:3">
      <c r="A35" s="4" t="s">
        <v>477</v>
      </c>
      <c r="B35" s="6" t="n">
        <v>0</v>
      </c>
      <c r="C35" s="6" t="n">
        <v>0</v>
      </c>
    </row>
    <row r="36" spans="1:3">
      <c r="A36" s="4" t="s">
        <v>480</v>
      </c>
    </row>
    <row r="37" spans="1:3">
      <c r="A37" s="3" t="s">
        <v>466</v>
      </c>
    </row>
    <row r="38" spans="1:3">
      <c r="A38" s="4" t="s">
        <v>477</v>
      </c>
      <c r="B38" s="6" t="n">
        <v>362650000</v>
      </c>
      <c r="C38" s="6" t="n">
        <v>227487000</v>
      </c>
    </row>
    <row r="39" spans="1:3">
      <c r="A39" s="4" t="s">
        <v>481</v>
      </c>
    </row>
    <row r="40" spans="1:3">
      <c r="A40" s="3" t="s">
        <v>466</v>
      </c>
    </row>
    <row r="41" spans="1:3">
      <c r="A41" s="4" t="s">
        <v>477</v>
      </c>
      <c r="B41" s="6" t="n">
        <v>0</v>
      </c>
      <c r="C41" s="6" t="n">
        <v>0</v>
      </c>
    </row>
    <row r="42" spans="1:3">
      <c r="A42" s="4" t="s">
        <v>482</v>
      </c>
    </row>
    <row r="43" spans="1:3">
      <c r="A43" s="3" t="s">
        <v>466</v>
      </c>
    </row>
    <row r="44" spans="1:3">
      <c r="A44" s="4" t="s">
        <v>483</v>
      </c>
      <c r="B44" s="6" t="n">
        <v>4144000</v>
      </c>
      <c r="C44" s="6" t="n">
        <v>15580000</v>
      </c>
    </row>
    <row r="45" spans="1:3">
      <c r="A45" s="4" t="s">
        <v>484</v>
      </c>
    </row>
    <row r="46" spans="1:3">
      <c r="A46" s="3" t="s">
        <v>466</v>
      </c>
    </row>
    <row r="47" spans="1:3">
      <c r="A47" s="4" t="s">
        <v>483</v>
      </c>
      <c r="B47" s="6" t="n">
        <v>4108000</v>
      </c>
      <c r="C47" s="6" t="n">
        <v>15207000</v>
      </c>
    </row>
    <row r="48" spans="1:3">
      <c r="A48" s="4" t="s">
        <v>485</v>
      </c>
    </row>
    <row r="49" spans="1:3">
      <c r="A49" s="3" t="s">
        <v>466</v>
      </c>
    </row>
    <row r="50" spans="1:3">
      <c r="A50" s="4" t="s">
        <v>483</v>
      </c>
      <c r="B50" s="6" t="n">
        <v>0</v>
      </c>
      <c r="C50" s="6" t="n">
        <v>0</v>
      </c>
    </row>
    <row r="51" spans="1:3">
      <c r="A51" s="4" t="s">
        <v>486</v>
      </c>
    </row>
    <row r="52" spans="1:3">
      <c r="A52" s="3" t="s">
        <v>466</v>
      </c>
    </row>
    <row r="53" spans="1:3">
      <c r="A53" s="4" t="s">
        <v>483</v>
      </c>
      <c r="B53" s="6" t="n">
        <v>0</v>
      </c>
      <c r="C53" s="6" t="n">
        <v>0</v>
      </c>
    </row>
    <row r="54" spans="1:3">
      <c r="A54" s="4" t="s">
        <v>487</v>
      </c>
    </row>
    <row r="55" spans="1:3">
      <c r="A55" s="3" t="s">
        <v>466</v>
      </c>
    </row>
    <row r="56" spans="1:3">
      <c r="A56" s="4" t="s">
        <v>483</v>
      </c>
      <c r="B56" s="6" t="n">
        <v>4144000</v>
      </c>
      <c r="C56" s="6" t="n">
        <v>15580000</v>
      </c>
    </row>
    <row r="57" spans="1:3">
      <c r="A57" s="4" t="s">
        <v>488</v>
      </c>
    </row>
    <row r="58" spans="1:3">
      <c r="A58" s="3" t="s">
        <v>466</v>
      </c>
    </row>
    <row r="59" spans="1:3">
      <c r="A59" s="4" t="s">
        <v>489</v>
      </c>
      <c r="B59" s="6" t="n">
        <v>4500000</v>
      </c>
      <c r="C59" s="6" t="n">
        <v>5000000</v>
      </c>
    </row>
    <row r="60" spans="1:3">
      <c r="A60" s="4" t="s">
        <v>118</v>
      </c>
      <c r="B60" s="6" t="n">
        <v>94545000</v>
      </c>
      <c r="C60" s="6" t="n">
        <v>94489000</v>
      </c>
    </row>
    <row r="61" spans="1:3">
      <c r="A61" s="4" t="s">
        <v>490</v>
      </c>
    </row>
    <row r="62" spans="1:3">
      <c r="A62" s="3" t="s">
        <v>466</v>
      </c>
    </row>
    <row r="63" spans="1:3">
      <c r="A63" s="4" t="s">
        <v>118</v>
      </c>
      <c r="B63" s="6" t="n">
        <v>94545000</v>
      </c>
      <c r="C63" s="6" t="n">
        <v>99500000</v>
      </c>
    </row>
    <row r="64" spans="1:3">
      <c r="A64" s="4" t="s">
        <v>491</v>
      </c>
    </row>
    <row r="65" spans="1:3">
      <c r="A65" s="3" t="s">
        <v>466</v>
      </c>
    </row>
    <row r="66" spans="1:3">
      <c r="A66" s="4" t="s">
        <v>118</v>
      </c>
      <c r="B66" s="6" t="n">
        <v>0</v>
      </c>
      <c r="C66" s="6" t="n">
        <v>0</v>
      </c>
    </row>
    <row r="67" spans="1:3">
      <c r="A67" s="4" t="s">
        <v>492</v>
      </c>
    </row>
    <row r="68" spans="1:3">
      <c r="A68" s="3" t="s">
        <v>466</v>
      </c>
    </row>
    <row r="69" spans="1:3">
      <c r="A69" s="4" t="s">
        <v>118</v>
      </c>
      <c r="B69" s="6" t="n">
        <v>94545000</v>
      </c>
      <c r="C69" s="6" t="n">
        <v>99500000</v>
      </c>
    </row>
    <row r="70" spans="1:3">
      <c r="A70" s="4" t="s">
        <v>493</v>
      </c>
    </row>
    <row r="71" spans="1:3">
      <c r="A71" s="3" t="s">
        <v>466</v>
      </c>
    </row>
    <row r="72" spans="1:3">
      <c r="A72" s="4" t="s">
        <v>118</v>
      </c>
      <c r="B72" s="6" t="n">
        <v>0</v>
      </c>
      <c r="C72" s="6" t="n">
        <v>0</v>
      </c>
    </row>
    <row r="73" spans="1:3">
      <c r="A73" s="4" t="s">
        <v>494</v>
      </c>
    </row>
    <row r="74" spans="1:3">
      <c r="A74" s="3" t="s">
        <v>466</v>
      </c>
    </row>
    <row r="75" spans="1:3">
      <c r="A75" s="4" t="s">
        <v>495</v>
      </c>
      <c r="C75" s="6" t="n">
        <v>4571000</v>
      </c>
    </row>
    <row r="76" spans="1:3">
      <c r="A76" s="4" t="s">
        <v>496</v>
      </c>
    </row>
    <row r="77" spans="1:3">
      <c r="A77" s="3" t="s">
        <v>466</v>
      </c>
    </row>
    <row r="78" spans="1:3">
      <c r="A78" s="4" t="s">
        <v>495</v>
      </c>
      <c r="C78" s="6" t="n">
        <v>4571000</v>
      </c>
    </row>
    <row r="79" spans="1:3">
      <c r="A79" s="4" t="s">
        <v>497</v>
      </c>
    </row>
    <row r="80" spans="1:3">
      <c r="A80" s="3" t="s">
        <v>466</v>
      </c>
    </row>
    <row r="81" spans="1:3">
      <c r="A81" s="4" t="s">
        <v>495</v>
      </c>
      <c r="C81" s="6" t="n">
        <v>0</v>
      </c>
    </row>
    <row r="82" spans="1:3">
      <c r="A82" s="4" t="s">
        <v>498</v>
      </c>
    </row>
    <row r="83" spans="1:3">
      <c r="A83" s="3" t="s">
        <v>466</v>
      </c>
    </row>
    <row r="84" spans="1:3">
      <c r="A84" s="4" t="s">
        <v>495</v>
      </c>
      <c r="C84" s="6" t="n">
        <v>4571000</v>
      </c>
    </row>
    <row r="85" spans="1:3">
      <c r="A85" s="4" t="s">
        <v>499</v>
      </c>
    </row>
    <row r="86" spans="1:3">
      <c r="A86" s="3" t="s">
        <v>466</v>
      </c>
    </row>
    <row r="87" spans="1:3">
      <c r="A87" s="4" t="s">
        <v>495</v>
      </c>
      <c r="C87" s="6" t="n">
        <v>0</v>
      </c>
    </row>
    <row r="88" spans="1:3">
      <c r="A88" s="4" t="s">
        <v>408</v>
      </c>
    </row>
    <row r="89" spans="1:3">
      <c r="A89" s="3" t="s">
        <v>466</v>
      </c>
    </row>
    <row r="90" spans="1:3">
      <c r="A90" s="4" t="s">
        <v>118</v>
      </c>
      <c r="C90" s="7" t="n">
        <v>0</v>
      </c>
    </row>
    <row r="91" spans="1:3">
      <c r="A91" s="4" t="s">
        <v>471</v>
      </c>
    </row>
    <row r="92" spans="1:3">
      <c r="A92" s="3" t="s">
        <v>466</v>
      </c>
    </row>
    <row r="93" spans="1:3">
      <c r="A93" s="4" t="s">
        <v>468</v>
      </c>
      <c r="B93" s="6" t="n">
        <v>712000</v>
      </c>
    </row>
    <row r="94" spans="1:3">
      <c r="A94" s="4" t="s">
        <v>500</v>
      </c>
    </row>
    <row r="95" spans="1:3">
      <c r="A95" s="3" t="s">
        <v>466</v>
      </c>
    </row>
    <row r="96" spans="1:3">
      <c r="A96" s="4" t="s">
        <v>470</v>
      </c>
      <c r="B96" s="7" t="n">
        <v>712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1</v>
      </c>
      <c r="B1" s="2" t="s">
        <v>1</v>
      </c>
    </row>
    <row r="2" spans="1:3">
      <c r="B2" s="2" t="s">
        <v>2</v>
      </c>
      <c r="C2" s="2" t="s">
        <v>100</v>
      </c>
    </row>
    <row r="3" spans="1:3">
      <c r="A3" s="4" t="s">
        <v>311</v>
      </c>
    </row>
    <row r="4" spans="1:3">
      <c r="A4" s="3" t="s">
        <v>421</v>
      </c>
    </row>
    <row r="5" spans="1:3">
      <c r="A5" s="4" t="s">
        <v>502</v>
      </c>
      <c r="B5" s="10" t="n">
        <v>2.1</v>
      </c>
    </row>
    <row r="6" spans="1:3">
      <c r="A6" s="4" t="s">
        <v>408</v>
      </c>
    </row>
    <row r="7" spans="1:3">
      <c r="A7" s="3" t="s">
        <v>421</v>
      </c>
    </row>
    <row r="8" spans="1:3">
      <c r="A8" s="4" t="s">
        <v>410</v>
      </c>
      <c r="B8" s="4" t="s">
        <v>411</v>
      </c>
      <c r="C8" s="4" t="s">
        <v>411</v>
      </c>
    </row>
    <row r="9" spans="1:3">
      <c r="A9" s="4" t="s">
        <v>475</v>
      </c>
    </row>
    <row r="10" spans="1:3">
      <c r="A10" s="3" t="s">
        <v>421</v>
      </c>
    </row>
    <row r="11" spans="1:3">
      <c r="A11" s="4" t="s">
        <v>410</v>
      </c>
      <c r="B11" s="4" t="s">
        <v>503</v>
      </c>
      <c r="C11" s="4" t="s">
        <v>503</v>
      </c>
    </row>
    <row r="12" spans="1:3">
      <c r="A12" s="4" t="s">
        <v>488</v>
      </c>
    </row>
    <row r="13" spans="1:3">
      <c r="A13" s="3" t="s">
        <v>421</v>
      </c>
    </row>
    <row r="14" spans="1:3">
      <c r="A14" s="4" t="s">
        <v>489</v>
      </c>
      <c r="B14" s="9" t="n">
        <v>4.5</v>
      </c>
      <c r="C14" s="7" t="n">
        <v>5</v>
      </c>
    </row>
    <row r="15" spans="1:3">
      <c r="A15" s="4" t="s">
        <v>475</v>
      </c>
    </row>
    <row r="16" spans="1:3">
      <c r="A16" s="3" t="s">
        <v>421</v>
      </c>
    </row>
    <row r="17" spans="1:3">
      <c r="A17" s="4" t="s">
        <v>504</v>
      </c>
      <c r="B17" s="9" t="n">
        <v>4.8</v>
      </c>
      <c r="C17" s="9" t="n">
        <v>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29"/>
    <col customWidth="1" max="5" min="5" width="21"/>
  </cols>
  <sheetData>
    <row r="1" spans="1:5">
      <c r="A1" s="1" t="s">
        <v>505</v>
      </c>
      <c r="B1" s="2" t="s">
        <v>25</v>
      </c>
      <c r="D1" s="2" t="s">
        <v>1</v>
      </c>
    </row>
    <row r="2" spans="1:5">
      <c r="B2" s="2" t="s">
        <v>506</v>
      </c>
      <c r="C2" s="2" t="s">
        <v>507</v>
      </c>
      <c r="D2" s="2" t="s">
        <v>506</v>
      </c>
      <c r="E2" s="2" t="s">
        <v>507</v>
      </c>
    </row>
    <row r="3" spans="1:5">
      <c r="A3" s="3" t="s">
        <v>508</v>
      </c>
    </row>
    <row r="4" spans="1:5">
      <c r="A4" s="4" t="s">
        <v>422</v>
      </c>
      <c r="B4" s="7" t="n">
        <v>-3579000</v>
      </c>
      <c r="C4" s="7" t="n">
        <v>2754000</v>
      </c>
      <c r="D4" s="7" t="n">
        <v>-12274000</v>
      </c>
      <c r="E4" s="7" t="n">
        <v>-2130000</v>
      </c>
    </row>
    <row r="5" spans="1:5">
      <c r="A5" s="3" t="s">
        <v>509</v>
      </c>
    </row>
    <row r="6" spans="1:5">
      <c r="A6" s="4" t="s">
        <v>510</v>
      </c>
      <c r="B6" s="6" t="n">
        <v>416</v>
      </c>
      <c r="D6" s="6" t="n">
        <v>416</v>
      </c>
    </row>
    <row r="7" spans="1:5">
      <c r="A7" s="4" t="s">
        <v>511</v>
      </c>
    </row>
    <row r="8" spans="1:5">
      <c r="A8" s="3" t="s">
        <v>509</v>
      </c>
    </row>
    <row r="9" spans="1:5">
      <c r="A9" s="4" t="s">
        <v>512</v>
      </c>
      <c r="B9" s="6" t="n">
        <v>7487000</v>
      </c>
      <c r="D9" s="6" t="n">
        <v>7487000</v>
      </c>
    </row>
    <row r="10" spans="1:5">
      <c r="A10" s="4" t="s">
        <v>510</v>
      </c>
      <c r="B10" s="7" t="n">
        <v>882</v>
      </c>
      <c r="D10" s="7" t="n">
        <v>882</v>
      </c>
    </row>
    <row r="11" spans="1:5">
      <c r="A11" s="4" t="s">
        <v>513</v>
      </c>
      <c r="B11" s="6" t="n">
        <v>8493</v>
      </c>
      <c r="D11" s="6" t="n">
        <v>8493</v>
      </c>
    </row>
    <row r="12" spans="1:5">
      <c r="A12" s="4" t="s">
        <v>514</v>
      </c>
    </row>
    <row r="13" spans="1:5">
      <c r="A13" s="3" t="s">
        <v>509</v>
      </c>
    </row>
    <row r="14" spans="1:5">
      <c r="A14" s="4" t="s">
        <v>512</v>
      </c>
      <c r="B14" s="7" t="n">
        <v>0</v>
      </c>
      <c r="D14" s="7" t="n">
        <v>0</v>
      </c>
    </row>
    <row r="15" spans="1:5">
      <c r="A15" s="4" t="s">
        <v>510</v>
      </c>
      <c r="B15" s="7" t="n">
        <v>0</v>
      </c>
      <c r="D15" s="7" t="n">
        <v>0</v>
      </c>
    </row>
    <row r="16" spans="1:5">
      <c r="A16" s="4" t="s">
        <v>513</v>
      </c>
      <c r="B16" s="6" t="n">
        <v>0</v>
      </c>
      <c r="D16" s="6" t="n">
        <v>0</v>
      </c>
    </row>
    <row r="17" spans="1:5">
      <c r="A17" s="4" t="s">
        <v>515</v>
      </c>
    </row>
    <row r="18" spans="1:5">
      <c r="A18" s="3" t="s">
        <v>509</v>
      </c>
    </row>
    <row r="19" spans="1:5">
      <c r="A19" s="4" t="s">
        <v>512</v>
      </c>
      <c r="B19" s="7" t="n">
        <v>10016000</v>
      </c>
      <c r="D19" s="7" t="n">
        <v>10016000</v>
      </c>
    </row>
    <row r="20" spans="1:5">
      <c r="A20" s="4" t="s">
        <v>516</v>
      </c>
      <c r="B20" s="11" t="n">
        <v>18.28</v>
      </c>
      <c r="D20" s="11" t="n">
        <v>18.28</v>
      </c>
    </row>
    <row r="21" spans="1:5">
      <c r="A21" s="4" t="s">
        <v>517</v>
      </c>
      <c r="B21" s="6" t="n">
        <v>547940</v>
      </c>
      <c r="D21" s="6" t="n">
        <v>547940</v>
      </c>
    </row>
    <row r="22" spans="1:5">
      <c r="A22" s="4" t="s">
        <v>518</v>
      </c>
    </row>
    <row r="23" spans="1:5">
      <c r="A23" s="3" t="s">
        <v>509</v>
      </c>
    </row>
    <row r="24" spans="1:5">
      <c r="A24" s="4" t="s">
        <v>512</v>
      </c>
      <c r="B24" s="7" t="n">
        <v>0</v>
      </c>
      <c r="D24" s="7" t="n">
        <v>0</v>
      </c>
    </row>
    <row r="25" spans="1:5">
      <c r="A25" s="4" t="s">
        <v>516</v>
      </c>
      <c r="B25" s="6" t="n">
        <v>0</v>
      </c>
      <c r="D25" s="6" t="n">
        <v>0</v>
      </c>
    </row>
    <row r="26" spans="1:5">
      <c r="A26" s="4" t="s">
        <v>513</v>
      </c>
      <c r="B26" s="6" t="n">
        <v>0</v>
      </c>
      <c r="D26" s="6" t="n">
        <v>0</v>
      </c>
    </row>
    <row r="27" spans="1:5">
      <c r="A27" s="4" t="s">
        <v>519</v>
      </c>
    </row>
    <row r="28" spans="1:5">
      <c r="A28" s="3" t="s">
        <v>509</v>
      </c>
    </row>
    <row r="29" spans="1:5">
      <c r="A29" s="4" t="s">
        <v>512</v>
      </c>
      <c r="B29" s="7" t="n">
        <v>43839000</v>
      </c>
      <c r="D29" s="7" t="n">
        <v>43839000</v>
      </c>
    </row>
    <row r="30" spans="1:5">
      <c r="A30" s="4" t="s">
        <v>516</v>
      </c>
      <c r="B30" s="6" t="n">
        <v>1257</v>
      </c>
      <c r="D30" s="6" t="n">
        <v>1257</v>
      </c>
    </row>
    <row r="31" spans="1:5">
      <c r="A31" s="4" t="s">
        <v>520</v>
      </c>
      <c r="B31" s="6" t="n">
        <v>34876</v>
      </c>
      <c r="D31" s="6" t="n">
        <v>34876</v>
      </c>
    </row>
    <row r="32" spans="1:5">
      <c r="A32" s="4" t="s">
        <v>521</v>
      </c>
    </row>
    <row r="33" spans="1:5">
      <c r="A33" s="3" t="s">
        <v>509</v>
      </c>
    </row>
    <row r="34" spans="1:5">
      <c r="A34" s="4" t="s">
        <v>512</v>
      </c>
      <c r="B34" s="7" t="n">
        <v>0</v>
      </c>
      <c r="D34" s="7" t="n">
        <v>0</v>
      </c>
    </row>
    <row r="35" spans="1:5">
      <c r="A35" s="4" t="s">
        <v>516</v>
      </c>
      <c r="B35" s="6" t="n">
        <v>0</v>
      </c>
      <c r="D35" s="6" t="n">
        <v>0</v>
      </c>
    </row>
    <row r="36" spans="1:5">
      <c r="A36" s="4" t="s">
        <v>513</v>
      </c>
      <c r="B36" s="6" t="n">
        <v>0</v>
      </c>
      <c r="D36"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2</v>
      </c>
      <c r="B1" s="2" t="s">
        <v>2</v>
      </c>
      <c r="C1" s="2" t="s">
        <v>100</v>
      </c>
    </row>
    <row r="2" spans="1:3">
      <c r="A2" s="4" t="s">
        <v>523</v>
      </c>
    </row>
    <row r="3" spans="1:3">
      <c r="A3" s="3" t="s">
        <v>270</v>
      </c>
    </row>
    <row r="4" spans="1:3">
      <c r="A4" s="4" t="s">
        <v>434</v>
      </c>
      <c r="B4" s="7" t="n">
        <v>841</v>
      </c>
      <c r="C4" s="7" t="n">
        <v>28</v>
      </c>
    </row>
    <row r="5" spans="1:3">
      <c r="A5" s="4" t="s">
        <v>524</v>
      </c>
    </row>
    <row r="6" spans="1:3">
      <c r="A6" s="3" t="s">
        <v>270</v>
      </c>
    </row>
    <row r="7" spans="1:3">
      <c r="A7" s="4" t="s">
        <v>525</v>
      </c>
      <c r="B7" s="6" t="n">
        <v>186</v>
      </c>
      <c r="C7" s="6" t="n">
        <v>536</v>
      </c>
    </row>
    <row r="8" spans="1:3">
      <c r="A8" s="4" t="s">
        <v>526</v>
      </c>
    </row>
    <row r="9" spans="1:3">
      <c r="A9" s="3" t="s">
        <v>270</v>
      </c>
    </row>
    <row r="10" spans="1:3">
      <c r="A10" s="4" t="s">
        <v>525</v>
      </c>
      <c r="B10" s="6" t="n">
        <v>3317</v>
      </c>
      <c r="C10" s="6" t="n">
        <v>4957</v>
      </c>
    </row>
    <row r="11" spans="1:3">
      <c r="A11" s="4" t="s">
        <v>527</v>
      </c>
    </row>
    <row r="12" spans="1:3">
      <c r="A12" s="3" t="s">
        <v>270</v>
      </c>
    </row>
    <row r="13" spans="1:3">
      <c r="A13" s="4" t="s">
        <v>525</v>
      </c>
      <c r="B13" s="6" t="n">
        <v>0</v>
      </c>
      <c r="C13" s="6" t="n">
        <v>0</v>
      </c>
    </row>
    <row r="14" spans="1:3">
      <c r="A14" s="4" t="s">
        <v>528</v>
      </c>
    </row>
    <row r="15" spans="1:3">
      <c r="A15" s="3" t="s">
        <v>270</v>
      </c>
    </row>
    <row r="16" spans="1:3">
      <c r="A16" s="4" t="s">
        <v>525</v>
      </c>
      <c r="B16" s="6" t="n">
        <v>3317</v>
      </c>
      <c r="C16" s="6" t="n">
        <v>4957</v>
      </c>
    </row>
    <row r="17" spans="1:3">
      <c r="A17" s="4" t="s">
        <v>529</v>
      </c>
    </row>
    <row r="18" spans="1:3">
      <c r="A18" s="3" t="s">
        <v>270</v>
      </c>
    </row>
    <row r="19" spans="1:3">
      <c r="A19" s="4" t="s">
        <v>525</v>
      </c>
      <c r="B19" s="6" t="n">
        <v>0</v>
      </c>
      <c r="C19" s="6" t="n">
        <v>0</v>
      </c>
    </row>
    <row r="20" spans="1:3">
      <c r="A20" s="4" t="s">
        <v>530</v>
      </c>
    </row>
    <row r="21" spans="1:3">
      <c r="A21" s="3" t="s">
        <v>270</v>
      </c>
    </row>
    <row r="22" spans="1:3">
      <c r="A22" s="4" t="s">
        <v>434</v>
      </c>
      <c r="B22" s="6" t="n">
        <v>841</v>
      </c>
      <c r="C22" s="6" t="n">
        <v>28</v>
      </c>
    </row>
    <row r="23" spans="1:3">
      <c r="A23" s="4" t="s">
        <v>531</v>
      </c>
    </row>
    <row r="24" spans="1:3">
      <c r="A24" s="3" t="s">
        <v>270</v>
      </c>
    </row>
    <row r="25" spans="1:3">
      <c r="A25" s="4" t="s">
        <v>525</v>
      </c>
      <c r="B25" s="6" t="n">
        <v>186</v>
      </c>
      <c r="C25" s="6" t="n">
        <v>536</v>
      </c>
    </row>
    <row r="26" spans="1:3">
      <c r="A26" s="4" t="s">
        <v>532</v>
      </c>
    </row>
    <row r="27" spans="1:3">
      <c r="A27" s="3" t="s">
        <v>270</v>
      </c>
    </row>
    <row r="28" spans="1:3">
      <c r="A28" s="4" t="s">
        <v>525</v>
      </c>
      <c r="B28" s="7" t="n">
        <v>0</v>
      </c>
      <c r="C28"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533</v>
      </c>
      <c r="C1" s="2" t="s">
        <v>25</v>
      </c>
      <c r="G1" s="2" t="s">
        <v>1</v>
      </c>
    </row>
    <row r="2" spans="1:10">
      <c r="C2" s="2" t="s">
        <v>2</v>
      </c>
      <c r="E2" s="2" t="s">
        <v>26</v>
      </c>
      <c r="G2" s="2" t="s">
        <v>2</v>
      </c>
      <c r="I2" s="2" t="s">
        <v>26</v>
      </c>
    </row>
    <row r="3" spans="1:10">
      <c r="A3" s="3" t="s">
        <v>534</v>
      </c>
    </row>
    <row r="4" spans="1:10">
      <c r="A4" s="4" t="s">
        <v>30</v>
      </c>
      <c r="B4" s="4" t="s">
        <v>31</v>
      </c>
      <c r="C4" s="7" t="n">
        <v>100465</v>
      </c>
      <c r="D4" s="4" t="s">
        <v>32</v>
      </c>
      <c r="E4" s="7" t="n">
        <v>119097</v>
      </c>
      <c r="F4" s="4" t="s">
        <v>33</v>
      </c>
      <c r="G4" s="7" t="n">
        <v>202020</v>
      </c>
      <c r="H4" s="4" t="s">
        <v>34</v>
      </c>
      <c r="I4" s="7" t="n">
        <v>234160</v>
      </c>
      <c r="J4" s="4" t="s">
        <v>35</v>
      </c>
    </row>
    <row r="5" spans="1:10">
      <c r="A5" s="4" t="s">
        <v>43</v>
      </c>
      <c r="C5" s="6" t="n">
        <v>-3579</v>
      </c>
      <c r="E5" s="6" t="n">
        <v>2754</v>
      </c>
      <c r="G5" s="6" t="n">
        <v>-12274</v>
      </c>
      <c r="I5" s="6" t="n">
        <v>-2130</v>
      </c>
    </row>
    <row r="6" spans="1:10">
      <c r="A6" s="4" t="s">
        <v>43</v>
      </c>
      <c r="C6" s="6" t="n">
        <v>-295</v>
      </c>
      <c r="E6" s="6" t="n">
        <v>994</v>
      </c>
      <c r="G6" s="6" t="n">
        <v>-6175</v>
      </c>
      <c r="I6" s="6" t="n">
        <v>-684</v>
      </c>
    </row>
    <row r="7" spans="1:10">
      <c r="A7" s="4" t="s">
        <v>535</v>
      </c>
    </row>
    <row r="8" spans="1:10">
      <c r="A8" s="3" t="s">
        <v>534</v>
      </c>
    </row>
    <row r="9" spans="1:10">
      <c r="A9" s="4" t="s">
        <v>536</v>
      </c>
      <c r="C9" s="6" t="n">
        <v>597</v>
      </c>
      <c r="E9" s="6" t="n">
        <v>-623</v>
      </c>
      <c r="G9" s="6" t="n">
        <v>1163</v>
      </c>
      <c r="I9" s="6" t="n">
        <v>291</v>
      </c>
    </row>
    <row r="10" spans="1:10">
      <c r="A10" s="4" t="s">
        <v>423</v>
      </c>
    </row>
    <row r="11" spans="1:10">
      <c r="A11" s="3" t="s">
        <v>534</v>
      </c>
    </row>
    <row r="12" spans="1:10">
      <c r="A12" s="4" t="s">
        <v>43</v>
      </c>
      <c r="C12" s="6" t="n">
        <v>-878</v>
      </c>
      <c r="E12" s="6" t="n">
        <v>385</v>
      </c>
      <c r="G12" s="6" t="n">
        <v>-5756</v>
      </c>
      <c r="I12" s="6" t="n">
        <v>-1160</v>
      </c>
    </row>
    <row r="13" spans="1:10">
      <c r="A13" s="4" t="s">
        <v>425</v>
      </c>
    </row>
    <row r="14" spans="1:10">
      <c r="A14" s="3" t="s">
        <v>534</v>
      </c>
    </row>
    <row r="15" spans="1:10">
      <c r="A15" s="4" t="s">
        <v>536</v>
      </c>
      <c r="C15" s="6" t="n">
        <v>0</v>
      </c>
      <c r="E15" s="6" t="n">
        <v>1200</v>
      </c>
      <c r="G15" s="6" t="n">
        <v>0</v>
      </c>
      <c r="I15" s="6" t="n">
        <v>1000</v>
      </c>
    </row>
    <row r="16" spans="1:10">
      <c r="A16" s="4" t="s">
        <v>43</v>
      </c>
      <c r="C16" s="7" t="n">
        <v>-14</v>
      </c>
      <c r="E16" s="7" t="n">
        <v>1232</v>
      </c>
      <c r="G16" s="7" t="n">
        <v>-1582</v>
      </c>
      <c r="I16" s="7" t="n">
        <v>185</v>
      </c>
    </row>
    <row r="17" spans="1:10">
      <c r="A17" t="n"/>
    </row>
    <row r="18" spans="1:10">
      <c r="A18" s="4" t="s">
        <v>31</v>
      </c>
      <c r="B18" s="4" t="s">
        <v>59</v>
      </c>
    </row>
    <row r="19" spans="1:10">
      <c r="A19" s="4" t="s">
        <v>32</v>
      </c>
      <c r="B19" s="4" t="s">
        <v>60</v>
      </c>
    </row>
    <row r="20" spans="1:10">
      <c r="A20" s="4" t="s">
        <v>33</v>
      </c>
      <c r="B20" s="4" t="s">
        <v>61</v>
      </c>
    </row>
    <row r="21" spans="1:10">
      <c r="A21" s="4" t="s">
        <v>34</v>
      </c>
      <c r="B21" s="4" t="s">
        <v>61</v>
      </c>
    </row>
    <row r="22" spans="1:10">
      <c r="A22" s="4" t="s">
        <v>35</v>
      </c>
      <c r="B22" s="4" t="s">
        <v>61</v>
      </c>
    </row>
  </sheetData>
  <mergeCells count="13">
    <mergeCell ref="A1:B2"/>
    <mergeCell ref="C1:F1"/>
    <mergeCell ref="G1:J1"/>
    <mergeCell ref="C2:D2"/>
    <mergeCell ref="E2:F2"/>
    <mergeCell ref="G2:H2"/>
    <mergeCell ref="I2:J2"/>
    <mergeCell ref="A17:I17"/>
    <mergeCell ref="B18:I18"/>
    <mergeCell ref="B19:I19"/>
    <mergeCell ref="B20:I20"/>
    <mergeCell ref="B21:I21"/>
    <mergeCell ref="B22:I2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 customWidth="1" max="7" min="7" width="21"/>
    <col customWidth="1" max="8" min="8" width="14"/>
  </cols>
  <sheetData>
    <row r="1" spans="1:8">
      <c r="A1" s="1" t="s">
        <v>537</v>
      </c>
      <c r="B1" s="2" t="s">
        <v>25</v>
      </c>
      <c r="D1" s="2" t="s">
        <v>1</v>
      </c>
      <c r="F1" s="2" t="s">
        <v>538</v>
      </c>
    </row>
    <row r="2" spans="1:8">
      <c r="B2" s="2" t="s">
        <v>506</v>
      </c>
      <c r="C2" s="2" t="s">
        <v>507</v>
      </c>
      <c r="D2" s="2" t="s">
        <v>506</v>
      </c>
      <c r="E2" s="2" t="s">
        <v>507</v>
      </c>
      <c r="F2" s="2" t="s">
        <v>539</v>
      </c>
      <c r="G2" s="2" t="s">
        <v>540</v>
      </c>
      <c r="H2" s="2" t="s">
        <v>541</v>
      </c>
    </row>
    <row r="3" spans="1:8">
      <c r="A3" s="3" t="s">
        <v>542</v>
      </c>
    </row>
    <row r="4" spans="1:8">
      <c r="A4" s="4" t="s">
        <v>543</v>
      </c>
      <c r="D4" s="4" t="s">
        <v>544</v>
      </c>
      <c r="F4" s="4" t="s">
        <v>545</v>
      </c>
    </row>
    <row r="5" spans="1:8">
      <c r="A5" s="4" t="s">
        <v>422</v>
      </c>
      <c r="B5" s="7" t="n">
        <v>-3579000</v>
      </c>
      <c r="C5" s="7" t="n">
        <v>2754000</v>
      </c>
      <c r="D5" s="7" t="n">
        <v>-12274000</v>
      </c>
      <c r="E5" s="7" t="n">
        <v>-2130000</v>
      </c>
    </row>
    <row r="6" spans="1:8">
      <c r="A6" s="4" t="s">
        <v>510</v>
      </c>
      <c r="B6" s="6" t="n">
        <v>416</v>
      </c>
      <c r="D6" s="6" t="n">
        <v>416</v>
      </c>
    </row>
    <row r="7" spans="1:8">
      <c r="A7" s="4" t="s">
        <v>546</v>
      </c>
    </row>
    <row r="8" spans="1:8">
      <c r="A8" s="3" t="s">
        <v>542</v>
      </c>
    </row>
    <row r="9" spans="1:8">
      <c r="A9" s="4" t="s">
        <v>547</v>
      </c>
      <c r="F9" s="7" t="n">
        <v>5000000</v>
      </c>
    </row>
    <row r="10" spans="1:8">
      <c r="A10" s="4" t="s">
        <v>548</v>
      </c>
      <c r="B10" s="7" t="n">
        <v>4300000</v>
      </c>
      <c r="C10" s="6" t="n">
        <v>3600000</v>
      </c>
      <c r="D10" s="7" t="n">
        <v>7300000</v>
      </c>
      <c r="E10" s="6" t="n">
        <v>11700000</v>
      </c>
    </row>
    <row r="11" spans="1:8">
      <c r="A11" s="4" t="s">
        <v>549</v>
      </c>
    </row>
    <row r="12" spans="1:8">
      <c r="A12" s="3" t="s">
        <v>542</v>
      </c>
    </row>
    <row r="13" spans="1:8">
      <c r="A13" s="4" t="s">
        <v>550</v>
      </c>
      <c r="H13" s="4" t="s">
        <v>551</v>
      </c>
    </row>
    <row r="14" spans="1:8">
      <c r="A14" s="4" t="s">
        <v>552</v>
      </c>
      <c r="B14" s="6" t="n">
        <v>4167</v>
      </c>
      <c r="D14" s="6" t="n">
        <v>4167</v>
      </c>
    </row>
    <row r="15" spans="1:8">
      <c r="A15" s="4" t="s">
        <v>553</v>
      </c>
      <c r="B15" s="4" t="s">
        <v>551</v>
      </c>
      <c r="D15" s="4" t="s">
        <v>551</v>
      </c>
    </row>
    <row r="16" spans="1:8">
      <c r="A16" s="4" t="s">
        <v>554</v>
      </c>
      <c r="B16" s="4" t="s">
        <v>555</v>
      </c>
      <c r="D16" s="4" t="s">
        <v>555</v>
      </c>
    </row>
    <row r="17" spans="1:8">
      <c r="A17" s="4" t="s">
        <v>535</v>
      </c>
    </row>
    <row r="18" spans="1:8">
      <c r="A18" s="3" t="s">
        <v>542</v>
      </c>
    </row>
    <row r="19" spans="1:8">
      <c r="A19" s="4" t="s">
        <v>556</v>
      </c>
      <c r="B19" s="7" t="n">
        <v>600000</v>
      </c>
      <c r="C19" s="6" t="n">
        <v>600000</v>
      </c>
      <c r="D19" s="7" t="n">
        <v>1200000</v>
      </c>
      <c r="E19" s="6" t="n">
        <v>300000</v>
      </c>
    </row>
    <row r="20" spans="1:8">
      <c r="A20" s="4" t="s">
        <v>536</v>
      </c>
      <c r="B20" s="6" t="n">
        <v>597000</v>
      </c>
      <c r="C20" s="6" t="n">
        <v>-623000</v>
      </c>
      <c r="D20" s="6" t="n">
        <v>1163000</v>
      </c>
      <c r="E20" s="6" t="n">
        <v>291000</v>
      </c>
    </row>
    <row r="21" spans="1:8">
      <c r="A21" s="4" t="s">
        <v>423</v>
      </c>
    </row>
    <row r="22" spans="1:8">
      <c r="A22" s="3" t="s">
        <v>542</v>
      </c>
    </row>
    <row r="23" spans="1:8">
      <c r="A23" s="4" t="s">
        <v>422</v>
      </c>
      <c r="B23" s="6" t="n">
        <v>-878000</v>
      </c>
      <c r="C23" s="6" t="n">
        <v>385000</v>
      </c>
      <c r="D23" s="6" t="n">
        <v>-5756000</v>
      </c>
      <c r="E23" s="6" t="n">
        <v>-1160000</v>
      </c>
    </row>
    <row r="24" spans="1:8">
      <c r="A24" s="4" t="s">
        <v>425</v>
      </c>
    </row>
    <row r="25" spans="1:8">
      <c r="A25" s="3" t="s">
        <v>542</v>
      </c>
    </row>
    <row r="26" spans="1:8">
      <c r="A26" s="4" t="s">
        <v>422</v>
      </c>
      <c r="B26" s="6" t="n">
        <v>-14000</v>
      </c>
      <c r="C26" s="6" t="n">
        <v>1232000</v>
      </c>
      <c r="D26" s="6" t="n">
        <v>-1582000</v>
      </c>
      <c r="E26" s="6" t="n">
        <v>185000</v>
      </c>
    </row>
    <row r="27" spans="1:8">
      <c r="A27" s="4" t="s">
        <v>536</v>
      </c>
      <c r="B27" s="6" t="n">
        <v>0</v>
      </c>
      <c r="C27" s="6" t="n">
        <v>1200000</v>
      </c>
      <c r="D27" s="6" t="n">
        <v>0</v>
      </c>
      <c r="E27" s="6" t="n">
        <v>1000000</v>
      </c>
    </row>
    <row r="28" spans="1:8">
      <c r="A28" s="4" t="s">
        <v>557</v>
      </c>
      <c r="B28" s="7" t="n">
        <v>-1600000</v>
      </c>
      <c r="C28" s="7" t="n">
        <v>0</v>
      </c>
      <c r="D28" s="7" t="n">
        <v>-51000</v>
      </c>
      <c r="E28" s="7" t="n">
        <v>-800000</v>
      </c>
    </row>
    <row r="29" spans="1:8">
      <c r="A29" s="4" t="s">
        <v>558</v>
      </c>
    </row>
    <row r="30" spans="1:8">
      <c r="A30" s="3" t="s">
        <v>542</v>
      </c>
    </row>
    <row r="31" spans="1:8">
      <c r="A31" s="4" t="s">
        <v>559</v>
      </c>
      <c r="B31" s="6" t="n">
        <v>400000</v>
      </c>
      <c r="D31" s="6" t="n">
        <v>400000</v>
      </c>
    </row>
    <row r="32" spans="1:8">
      <c r="A32" s="4" t="s">
        <v>560</v>
      </c>
    </row>
    <row r="33" spans="1:8">
      <c r="A33" s="3" t="s">
        <v>542</v>
      </c>
    </row>
    <row r="34" spans="1:8">
      <c r="A34" s="4" t="s">
        <v>561</v>
      </c>
      <c r="B34" s="6" t="n">
        <v>547940</v>
      </c>
      <c r="D34" s="6" t="n">
        <v>547940</v>
      </c>
    </row>
    <row r="35" spans="1:8">
      <c r="A35" s="4" t="s">
        <v>562</v>
      </c>
      <c r="B35" s="11" t="n">
        <v>18.28</v>
      </c>
      <c r="D35" s="11" t="n">
        <v>18.28</v>
      </c>
    </row>
    <row r="36" spans="1:8">
      <c r="A36" s="4" t="s">
        <v>563</v>
      </c>
    </row>
    <row r="37" spans="1:8">
      <c r="A37" s="3" t="s">
        <v>542</v>
      </c>
    </row>
    <row r="38" spans="1:8">
      <c r="A38" s="4" t="s">
        <v>564</v>
      </c>
      <c r="B38" s="6" t="n">
        <v>34876</v>
      </c>
      <c r="D38" s="6" t="n">
        <v>34876</v>
      </c>
    </row>
    <row r="39" spans="1:8">
      <c r="A39" s="4" t="s">
        <v>562</v>
      </c>
      <c r="B39" s="6" t="n">
        <v>1257</v>
      </c>
      <c r="D39" s="6" t="n">
        <v>1257</v>
      </c>
    </row>
    <row r="40" spans="1:8">
      <c r="A40" s="4" t="s">
        <v>464</v>
      </c>
    </row>
    <row r="41" spans="1:8">
      <c r="A41" s="3" t="s">
        <v>542</v>
      </c>
    </row>
    <row r="42" spans="1:8">
      <c r="A42" s="4" t="s">
        <v>565</v>
      </c>
      <c r="B42" s="7" t="n">
        <v>3317000</v>
      </c>
      <c r="D42" s="7" t="n">
        <v>3317000</v>
      </c>
      <c r="F42" s="7" t="n">
        <v>4957000</v>
      </c>
      <c r="G42" s="7" t="n">
        <v>6827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r="A1" s="1" t="s">
        <v>566</v>
      </c>
      <c r="B1" s="2" t="s">
        <v>567</v>
      </c>
      <c r="C1" s="2" t="s">
        <v>2</v>
      </c>
      <c r="D1" s="2" t="s">
        <v>26</v>
      </c>
      <c r="E1" s="2" t="s">
        <v>2</v>
      </c>
      <c r="F1" s="2" t="s">
        <v>26</v>
      </c>
    </row>
    <row r="2" spans="1:6">
      <c r="A2" s="3" t="s">
        <v>568</v>
      </c>
    </row>
    <row r="3" spans="1:6">
      <c r="A3" s="4" t="s">
        <v>569</v>
      </c>
      <c r="B3" s="7" t="n">
        <v>99400</v>
      </c>
    </row>
    <row r="4" spans="1:6">
      <c r="A4" s="4" t="s">
        <v>570</v>
      </c>
      <c r="B4" s="7" t="n">
        <v>2100</v>
      </c>
    </row>
    <row r="5" spans="1:6">
      <c r="A5" s="3" t="s">
        <v>571</v>
      </c>
    </row>
    <row r="6" spans="1:6">
      <c r="A6" s="4" t="s">
        <v>28</v>
      </c>
      <c r="C6" s="7" t="n">
        <v>182007</v>
      </c>
      <c r="D6" s="7" t="n">
        <v>166263</v>
      </c>
      <c r="E6" s="7" t="n">
        <v>330394</v>
      </c>
      <c r="F6" s="7" t="n">
        <v>337219</v>
      </c>
    </row>
    <row r="7" spans="1:6">
      <c r="A7" s="4" t="s">
        <v>47</v>
      </c>
      <c r="C7" s="6" t="n">
        <v>13729</v>
      </c>
      <c r="D7" s="6" t="n">
        <v>-16937</v>
      </c>
      <c r="E7" s="6" t="n">
        <v>-4561</v>
      </c>
      <c r="F7" s="6" t="n">
        <v>-50209</v>
      </c>
    </row>
    <row r="8" spans="1:6">
      <c r="A8" s="4" t="s">
        <v>68</v>
      </c>
      <c r="C8" s="7" t="n">
        <v>14497</v>
      </c>
      <c r="D8" s="7" t="n">
        <v>-16677</v>
      </c>
      <c r="E8" s="7" t="n">
        <v>-5899</v>
      </c>
      <c r="F8" s="7" t="n">
        <v>-500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72</v>
      </c>
      <c r="B1" s="2" t="s">
        <v>25</v>
      </c>
      <c r="D1" s="2" t="s">
        <v>1</v>
      </c>
    </row>
    <row r="2" spans="1:6">
      <c r="B2" s="2" t="s">
        <v>2</v>
      </c>
      <c r="C2" s="2" t="s">
        <v>26</v>
      </c>
      <c r="D2" s="2" t="s">
        <v>2</v>
      </c>
      <c r="E2" s="2" t="s">
        <v>26</v>
      </c>
      <c r="F2" s="2" t="s">
        <v>100</v>
      </c>
    </row>
    <row r="3" spans="1:6">
      <c r="A3" s="3" t="s">
        <v>573</v>
      </c>
    </row>
    <row r="4" spans="1:6">
      <c r="A4" s="4" t="s">
        <v>73</v>
      </c>
      <c r="B4" s="7" t="n">
        <v>20</v>
      </c>
      <c r="C4" s="7" t="n">
        <v>31</v>
      </c>
      <c r="D4" s="7" t="n">
        <v>20</v>
      </c>
      <c r="E4" s="7" t="n">
        <v>1545</v>
      </c>
    </row>
    <row r="5" spans="1:6">
      <c r="A5" s="4" t="s">
        <v>435</v>
      </c>
    </row>
    <row r="6" spans="1:6">
      <c r="A6" s="3" t="s">
        <v>574</v>
      </c>
    </row>
    <row r="7" spans="1:6">
      <c r="A7" s="4" t="s">
        <v>575</v>
      </c>
      <c r="B7" s="6" t="n">
        <v>6257</v>
      </c>
      <c r="D7" s="6" t="n">
        <v>6257</v>
      </c>
      <c r="F7" s="7" t="n">
        <v>3386</v>
      </c>
    </row>
    <row r="8" spans="1:6">
      <c r="A8" s="4" t="s">
        <v>576</v>
      </c>
      <c r="B8" s="6" t="n">
        <v>180</v>
      </c>
      <c r="D8" s="6" t="n">
        <v>180</v>
      </c>
      <c r="F8" s="6" t="n">
        <v>1179</v>
      </c>
    </row>
    <row r="9" spans="1:6">
      <c r="A9" s="4" t="s">
        <v>577</v>
      </c>
      <c r="B9" s="6" t="n">
        <v>5173</v>
      </c>
      <c r="D9" s="6" t="n">
        <v>5173</v>
      </c>
      <c r="F9" s="6" t="n">
        <v>559</v>
      </c>
    </row>
    <row r="10" spans="1:6">
      <c r="A10" s="4" t="s">
        <v>578</v>
      </c>
      <c r="B10" s="6" t="n">
        <v>11250</v>
      </c>
      <c r="D10" s="6" t="n">
        <v>11250</v>
      </c>
      <c r="F10" s="7" t="n">
        <v>2766</v>
      </c>
    </row>
    <row r="11" spans="1:6">
      <c r="A11" s="3" t="s">
        <v>579</v>
      </c>
    </row>
    <row r="12" spans="1:6">
      <c r="A12" s="4" t="s">
        <v>580</v>
      </c>
      <c r="B12" s="6" t="n">
        <v>180</v>
      </c>
      <c r="D12" s="6" t="n">
        <v>180</v>
      </c>
    </row>
    <row r="13" spans="1:6">
      <c r="A13" s="4" t="s">
        <v>581</v>
      </c>
      <c r="B13" s="6" t="n">
        <v>2979</v>
      </c>
      <c r="D13" s="6" t="n">
        <v>2979</v>
      </c>
    </row>
    <row r="14" spans="1:6">
      <c r="A14" s="4" t="s">
        <v>582</v>
      </c>
      <c r="B14" s="6" t="n">
        <v>0</v>
      </c>
      <c r="D14" s="6" t="n">
        <v>0</v>
      </c>
    </row>
    <row r="15" spans="1:6">
      <c r="A15" s="4" t="s">
        <v>583</v>
      </c>
      <c r="B15" s="7" t="n">
        <v>2979</v>
      </c>
      <c r="D15" s="7" t="n">
        <v>29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s>
  <sheetData>
    <row r="1" spans="1:6">
      <c r="A1" s="1" t="s">
        <v>137</v>
      </c>
      <c r="B1" s="2" t="s">
        <v>138</v>
      </c>
      <c r="C1" s="2" t="s">
        <v>139</v>
      </c>
      <c r="D1" s="2" t="s">
        <v>140</v>
      </c>
      <c r="E1" s="2" t="s">
        <v>141</v>
      </c>
      <c r="F1" s="2" t="s">
        <v>142</v>
      </c>
    </row>
    <row r="2" spans="1:6">
      <c r="A2" s="4" t="s">
        <v>143</v>
      </c>
      <c r="B2" s="7" t="n">
        <v>421476</v>
      </c>
      <c r="C2" s="7" t="n">
        <v>1513</v>
      </c>
      <c r="D2" s="7" t="n">
        <v>3024461</v>
      </c>
      <c r="E2" s="7" t="n">
        <v>-2600776</v>
      </c>
      <c r="F2" s="7" t="n">
        <v>-3722</v>
      </c>
    </row>
    <row r="3" spans="1:6">
      <c r="A3" s="4" t="s">
        <v>144</v>
      </c>
      <c r="C3" s="6" t="n">
        <v>151339</v>
      </c>
    </row>
    <row r="4" spans="1:6">
      <c r="A4" s="3" t="s">
        <v>145</v>
      </c>
    </row>
    <row r="5" spans="1:6">
      <c r="A5" s="4" t="s">
        <v>68</v>
      </c>
      <c r="B5" s="6" t="n">
        <v>-5899</v>
      </c>
      <c r="C5" s="7" t="n">
        <v>0</v>
      </c>
      <c r="D5" s="6" t="n">
        <v>0</v>
      </c>
      <c r="E5" s="6" t="n">
        <v>-5899</v>
      </c>
      <c r="F5" s="6" t="n">
        <v>0</v>
      </c>
    </row>
    <row r="6" spans="1:6">
      <c r="A6" s="4" t="s">
        <v>54</v>
      </c>
      <c r="B6" s="6" t="n">
        <v>3439</v>
      </c>
      <c r="C6" s="7" t="n">
        <v>0</v>
      </c>
      <c r="D6" s="6" t="n">
        <v>0</v>
      </c>
      <c r="E6" s="6" t="n">
        <v>0</v>
      </c>
      <c r="F6" s="6" t="n">
        <v>3439</v>
      </c>
    </row>
    <row r="7" spans="1:6">
      <c r="A7" s="4" t="s">
        <v>146</v>
      </c>
      <c r="C7" s="6" t="n">
        <v>1779</v>
      </c>
    </row>
    <row r="8" spans="1:6">
      <c r="A8" s="4" t="s">
        <v>147</v>
      </c>
      <c r="C8" s="6" t="n">
        <v>9253</v>
      </c>
    </row>
    <row r="9" spans="1:6">
      <c r="A9" s="4" t="s">
        <v>148</v>
      </c>
      <c r="B9" s="6" t="n">
        <v>73071</v>
      </c>
      <c r="C9" s="7" t="n">
        <v>93</v>
      </c>
      <c r="D9" s="6" t="n">
        <v>72978</v>
      </c>
      <c r="E9" s="6" t="n">
        <v>0</v>
      </c>
      <c r="F9" s="6" t="n">
        <v>0</v>
      </c>
    </row>
    <row r="10" spans="1:6">
      <c r="A10" s="4" t="s">
        <v>149</v>
      </c>
      <c r="B10" s="6" t="n">
        <v>4072</v>
      </c>
      <c r="C10" s="6" t="n">
        <v>18</v>
      </c>
      <c r="D10" s="6" t="n">
        <v>4054</v>
      </c>
      <c r="E10" s="6" t="n">
        <v>0</v>
      </c>
      <c r="F10" s="6" t="n">
        <v>0</v>
      </c>
    </row>
    <row r="11" spans="1:6">
      <c r="A11" s="4" t="s">
        <v>150</v>
      </c>
      <c r="B11" s="7" t="n">
        <v>496159</v>
      </c>
      <c r="C11" s="7" t="n">
        <v>1624</v>
      </c>
      <c r="D11" s="7" t="n">
        <v>3101493</v>
      </c>
      <c r="E11" s="7" t="n">
        <v>-2606675</v>
      </c>
      <c r="F11" s="7" t="n">
        <v>-283</v>
      </c>
    </row>
    <row r="12" spans="1:6">
      <c r="A12" s="4" t="s">
        <v>151</v>
      </c>
      <c r="C12" s="6" t="n">
        <v>16237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84</v>
      </c>
      <c r="B1" s="2" t="s">
        <v>2</v>
      </c>
      <c r="C1" s="2" t="s">
        <v>100</v>
      </c>
    </row>
    <row r="2" spans="1:3">
      <c r="A2" s="3" t="s">
        <v>585</v>
      </c>
    </row>
    <row r="3" spans="1:3">
      <c r="A3" s="4" t="s">
        <v>586</v>
      </c>
      <c r="B3" s="7" t="n">
        <v>25791</v>
      </c>
      <c r="C3" s="7" t="n">
        <v>17878</v>
      </c>
    </row>
    <row r="4" spans="1:3">
      <c r="A4" s="4" t="s">
        <v>587</v>
      </c>
      <c r="B4" s="6" t="n">
        <v>493</v>
      </c>
      <c r="C4" s="6" t="n">
        <v>13678</v>
      </c>
    </row>
    <row r="5" spans="1:3">
      <c r="A5" s="4" t="s">
        <v>588</v>
      </c>
      <c r="B5" s="6" t="n">
        <v>48978</v>
      </c>
      <c r="C5" s="6" t="n">
        <v>50669</v>
      </c>
    </row>
    <row r="6" spans="1:3">
      <c r="A6" s="4" t="s">
        <v>589</v>
      </c>
      <c r="B6" s="6" t="n">
        <v>4670</v>
      </c>
      <c r="C6" s="6" t="n">
        <v>3767</v>
      </c>
    </row>
    <row r="7" spans="1:3">
      <c r="A7" s="4" t="s">
        <v>590</v>
      </c>
      <c r="B7" s="6" t="n">
        <v>79932</v>
      </c>
      <c r="C7" s="6" t="n">
        <v>85992</v>
      </c>
    </row>
    <row r="8" spans="1:3">
      <c r="A8" s="3" t="s">
        <v>591</v>
      </c>
    </row>
    <row r="9" spans="1:3">
      <c r="A9" s="4" t="s">
        <v>588</v>
      </c>
      <c r="B9" s="6" t="n">
        <v>26961</v>
      </c>
      <c r="C9" s="6" t="n">
        <v>24768</v>
      </c>
    </row>
    <row r="10" spans="1:3">
      <c r="A10" s="4" t="s">
        <v>592</v>
      </c>
      <c r="B10" s="6" t="n">
        <v>12778</v>
      </c>
      <c r="C10" s="6" t="n">
        <v>0</v>
      </c>
    </row>
    <row r="11" spans="1:3">
      <c r="A11" s="4" t="s">
        <v>593</v>
      </c>
      <c r="B11" s="6" t="n">
        <v>39739</v>
      </c>
      <c r="C11" s="6" t="n">
        <v>24768</v>
      </c>
    </row>
    <row r="12" spans="1:3">
      <c r="A12" s="4" t="s">
        <v>594</v>
      </c>
      <c r="B12" s="7" t="n">
        <v>119671</v>
      </c>
      <c r="C12" s="7" t="n">
        <v>1107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5</v>
      </c>
      <c r="B1" s="2" t="s">
        <v>2</v>
      </c>
      <c r="C1" s="2" t="s">
        <v>100</v>
      </c>
    </row>
    <row r="2" spans="1:3">
      <c r="A2" s="3" t="s">
        <v>205</v>
      </c>
    </row>
    <row r="3" spans="1:3">
      <c r="A3" s="4" t="s">
        <v>596</v>
      </c>
      <c r="B3" s="7" t="n">
        <v>19932</v>
      </c>
      <c r="C3" s="7" t="n">
        <v>16165</v>
      </c>
    </row>
    <row r="4" spans="1:3">
      <c r="A4" s="4" t="s">
        <v>597</v>
      </c>
      <c r="B4" s="6" t="n">
        <v>22505</v>
      </c>
      <c r="C4" s="6" t="n">
        <v>21908</v>
      </c>
    </row>
    <row r="5" spans="1:3">
      <c r="A5" s="4" t="s">
        <v>598</v>
      </c>
      <c r="B5" s="6" t="n">
        <v>41637</v>
      </c>
      <c r="C5" s="6" t="n">
        <v>43638</v>
      </c>
    </row>
    <row r="6" spans="1:3">
      <c r="A6" s="4" t="s">
        <v>103</v>
      </c>
      <c r="B6" s="6" t="n">
        <v>84074</v>
      </c>
      <c r="C6" s="6" t="n">
        <v>81711</v>
      </c>
    </row>
    <row r="7" spans="1:3">
      <c r="A7" s="4" t="s">
        <v>599</v>
      </c>
      <c r="B7" s="6" t="n">
        <v>76335</v>
      </c>
      <c r="C7" s="6" t="n">
        <v>67329</v>
      </c>
    </row>
    <row r="8" spans="1:3">
      <c r="A8" s="4" t="s">
        <v>110</v>
      </c>
      <c r="B8" s="6" t="n">
        <v>52885</v>
      </c>
      <c r="C8" s="6" t="n">
        <v>44582</v>
      </c>
    </row>
    <row r="9" spans="1:3">
      <c r="A9" s="4" t="s">
        <v>600</v>
      </c>
      <c r="B9" s="6" t="n">
        <v>129220</v>
      </c>
      <c r="C9" s="6" t="n">
        <v>111911</v>
      </c>
    </row>
    <row r="10" spans="1:3">
      <c r="A10" s="4" t="s">
        <v>204</v>
      </c>
      <c r="B10" s="7" t="n">
        <v>213294</v>
      </c>
      <c r="C10" s="7" t="n">
        <v>19362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01</v>
      </c>
      <c r="B1" s="2" t="s">
        <v>2</v>
      </c>
      <c r="C1" s="2" t="s">
        <v>100</v>
      </c>
    </row>
    <row r="2" spans="1:3">
      <c r="A2" s="3" t="s">
        <v>286</v>
      </c>
    </row>
    <row r="3" spans="1:3">
      <c r="A3" s="4" t="s">
        <v>602</v>
      </c>
      <c r="B3" s="7" t="n">
        <v>7777</v>
      </c>
      <c r="C3" s="7" t="n">
        <v>8287</v>
      </c>
    </row>
    <row r="4" spans="1:3">
      <c r="A4" s="4" t="s">
        <v>603</v>
      </c>
      <c r="B4" s="6" t="n">
        <v>653966</v>
      </c>
      <c r="C4" s="6" t="n">
        <v>654585</v>
      </c>
    </row>
    <row r="5" spans="1:3">
      <c r="A5" s="4" t="s">
        <v>604</v>
      </c>
      <c r="B5" s="6" t="n">
        <v>54968</v>
      </c>
      <c r="C5" s="6" t="n">
        <v>30648</v>
      </c>
    </row>
    <row r="6" spans="1:3">
      <c r="A6" s="4" t="s">
        <v>605</v>
      </c>
      <c r="B6" s="6" t="n">
        <v>716711</v>
      </c>
      <c r="C6" s="6" t="n">
        <v>693520</v>
      </c>
    </row>
    <row r="7" spans="1:3">
      <c r="A7" s="4" t="s">
        <v>606</v>
      </c>
      <c r="B7" s="6" t="n">
        <v>-510070</v>
      </c>
      <c r="C7" s="6" t="n">
        <v>-514509</v>
      </c>
    </row>
    <row r="8" spans="1:3">
      <c r="A8" s="4" t="s">
        <v>607</v>
      </c>
      <c r="B8" s="6" t="n">
        <v>206641</v>
      </c>
      <c r="C8" s="6" t="n">
        <v>179011</v>
      </c>
    </row>
    <row r="9" spans="1:3">
      <c r="A9" s="4" t="s">
        <v>608</v>
      </c>
      <c r="B9" s="6" t="n">
        <v>10704</v>
      </c>
      <c r="C9" s="6" t="n">
        <v>16988</v>
      </c>
    </row>
    <row r="10" spans="1:3">
      <c r="A10" s="4" t="s">
        <v>108</v>
      </c>
      <c r="B10" s="7" t="n">
        <v>217345</v>
      </c>
      <c r="C10" s="7" t="n">
        <v>19599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09</v>
      </c>
      <c r="B1" s="2" t="s">
        <v>2</v>
      </c>
      <c r="C1" s="2" t="s">
        <v>100</v>
      </c>
    </row>
    <row r="2" spans="1:3">
      <c r="A2" s="3" t="s">
        <v>212</v>
      </c>
    </row>
    <row r="3" spans="1:3">
      <c r="A3" s="4" t="s">
        <v>610</v>
      </c>
      <c r="B3" s="7" t="n">
        <v>639456</v>
      </c>
      <c r="C3" s="7" t="n">
        <v>612162</v>
      </c>
    </row>
    <row r="4" spans="1:3">
      <c r="A4" s="4" t="s">
        <v>611</v>
      </c>
      <c r="B4" s="6" t="n">
        <v>-451299</v>
      </c>
      <c r="C4" s="6" t="n">
        <v>-424642</v>
      </c>
    </row>
    <row r="5" spans="1:3">
      <c r="A5" s="4" t="s">
        <v>612</v>
      </c>
      <c r="B5" s="6" t="n">
        <v>188157</v>
      </c>
      <c r="C5" s="6" t="n">
        <v>187520</v>
      </c>
    </row>
    <row r="6" spans="1:3">
      <c r="A6" s="4" t="s">
        <v>613</v>
      </c>
      <c r="B6" s="6" t="n">
        <v>784365</v>
      </c>
      <c r="C6" s="6" t="n">
        <v>806436</v>
      </c>
    </row>
    <row r="7" spans="1:3">
      <c r="A7" s="4" t="s">
        <v>611</v>
      </c>
      <c r="B7" s="6" t="n">
        <v>-420487</v>
      </c>
      <c r="C7" s="6" t="n">
        <v>-404737</v>
      </c>
    </row>
    <row r="8" spans="1:3">
      <c r="A8" s="4" t="s">
        <v>614</v>
      </c>
      <c r="B8" s="6" t="n">
        <v>363878</v>
      </c>
      <c r="C8" s="6" t="n">
        <v>401699</v>
      </c>
    </row>
    <row r="9" spans="1:3">
      <c r="A9" s="4" t="s">
        <v>615</v>
      </c>
      <c r="B9" s="6" t="n">
        <v>552035</v>
      </c>
      <c r="C9" s="6" t="n">
        <v>589219</v>
      </c>
    </row>
    <row r="10" spans="1:3">
      <c r="A10" s="4" t="s">
        <v>310</v>
      </c>
    </row>
    <row r="11" spans="1:3">
      <c r="A11" s="3" t="s">
        <v>212</v>
      </c>
    </row>
    <row r="12" spans="1:3">
      <c r="A12" s="4" t="s">
        <v>610</v>
      </c>
      <c r="B12" s="6" t="n">
        <v>161865</v>
      </c>
      <c r="C12" s="6" t="n">
        <v>151828</v>
      </c>
    </row>
    <row r="13" spans="1:3">
      <c r="A13" s="4" t="s">
        <v>611</v>
      </c>
      <c r="B13" s="6" t="n">
        <v>-135122</v>
      </c>
      <c r="C13" s="6" t="n">
        <v>-131055</v>
      </c>
    </row>
    <row r="14" spans="1:3">
      <c r="A14" s="4" t="s">
        <v>612</v>
      </c>
      <c r="B14" s="6" t="n">
        <v>26743</v>
      </c>
      <c r="C14" s="6" t="n">
        <v>20773</v>
      </c>
    </row>
    <row r="15" spans="1:3">
      <c r="A15" s="4" t="s">
        <v>613</v>
      </c>
      <c r="B15" s="6" t="n">
        <v>629303</v>
      </c>
      <c r="C15" s="6" t="n">
        <v>629303</v>
      </c>
    </row>
    <row r="16" spans="1:3">
      <c r="A16" s="4" t="s">
        <v>611</v>
      </c>
      <c r="B16" s="6" t="n">
        <v>-364403</v>
      </c>
      <c r="C16" s="6" t="n">
        <v>-348268</v>
      </c>
    </row>
    <row r="17" spans="1:3">
      <c r="A17" s="4" t="s">
        <v>614</v>
      </c>
      <c r="B17" s="6" t="n">
        <v>264900</v>
      </c>
      <c r="C17" s="6" t="n">
        <v>281035</v>
      </c>
    </row>
    <row r="18" spans="1:3">
      <c r="A18" s="4" t="s">
        <v>615</v>
      </c>
      <c r="B18" s="6" t="n">
        <v>291643</v>
      </c>
      <c r="C18" s="6" t="n">
        <v>301808</v>
      </c>
    </row>
    <row r="19" spans="1:3">
      <c r="A19" s="4" t="s">
        <v>311</v>
      </c>
    </row>
    <row r="20" spans="1:3">
      <c r="A20" s="3" t="s">
        <v>212</v>
      </c>
    </row>
    <row r="21" spans="1:3">
      <c r="A21" s="4" t="s">
        <v>610</v>
      </c>
      <c r="B21" s="6" t="n">
        <v>153091</v>
      </c>
      <c r="C21" s="6" t="n">
        <v>149756</v>
      </c>
    </row>
    <row r="22" spans="1:3">
      <c r="A22" s="4" t="s">
        <v>611</v>
      </c>
      <c r="B22" s="6" t="n">
        <v>-132307</v>
      </c>
      <c r="C22" s="6" t="n">
        <v>-126242</v>
      </c>
    </row>
    <row r="23" spans="1:3">
      <c r="A23" s="4" t="s">
        <v>612</v>
      </c>
      <c r="B23" s="6" t="n">
        <v>20784</v>
      </c>
      <c r="C23" s="6" t="n">
        <v>23514</v>
      </c>
    </row>
    <row r="24" spans="1:3">
      <c r="A24" s="4" t="s">
        <v>613</v>
      </c>
      <c r="B24" s="6" t="n">
        <v>0</v>
      </c>
      <c r="C24" s="6" t="n">
        <v>0</v>
      </c>
    </row>
    <row r="25" spans="1:3">
      <c r="A25" s="4" t="s">
        <v>611</v>
      </c>
      <c r="B25" s="6" t="n">
        <v>0</v>
      </c>
      <c r="C25" s="6" t="n">
        <v>0</v>
      </c>
    </row>
    <row r="26" spans="1:3">
      <c r="A26" s="4" t="s">
        <v>614</v>
      </c>
      <c r="B26" s="6" t="n">
        <v>0</v>
      </c>
      <c r="C26" s="6" t="n">
        <v>0</v>
      </c>
    </row>
    <row r="27" spans="1:3">
      <c r="A27" s="4" t="s">
        <v>615</v>
      </c>
      <c r="B27" s="6" t="n">
        <v>20784</v>
      </c>
      <c r="C27" s="6" t="n">
        <v>23514</v>
      </c>
    </row>
    <row r="28" spans="1:3">
      <c r="A28" s="4" t="s">
        <v>312</v>
      </c>
    </row>
    <row r="29" spans="1:3">
      <c r="A29" s="3" t="s">
        <v>212</v>
      </c>
    </row>
    <row r="30" spans="1:3">
      <c r="A30" s="4" t="s">
        <v>610</v>
      </c>
      <c r="B30" s="6" t="n">
        <v>251847</v>
      </c>
      <c r="C30" s="6" t="n">
        <v>238786</v>
      </c>
    </row>
    <row r="31" spans="1:3">
      <c r="A31" s="4" t="s">
        <v>611</v>
      </c>
      <c r="B31" s="6" t="n">
        <v>-143840</v>
      </c>
      <c r="C31" s="6" t="n">
        <v>-131236</v>
      </c>
    </row>
    <row r="32" spans="1:3">
      <c r="A32" s="4" t="s">
        <v>612</v>
      </c>
      <c r="B32" s="6" t="n">
        <v>108007</v>
      </c>
      <c r="C32" s="6" t="n">
        <v>107550</v>
      </c>
    </row>
    <row r="33" spans="1:3">
      <c r="A33" s="4" t="s">
        <v>613</v>
      </c>
      <c r="B33" s="6" t="n">
        <v>0</v>
      </c>
      <c r="C33" s="6" t="n">
        <v>0</v>
      </c>
    </row>
    <row r="34" spans="1:3">
      <c r="A34" s="4" t="s">
        <v>611</v>
      </c>
      <c r="B34" s="6" t="n">
        <v>0</v>
      </c>
      <c r="C34" s="6" t="n">
        <v>0</v>
      </c>
    </row>
    <row r="35" spans="1:3">
      <c r="A35" s="4" t="s">
        <v>614</v>
      </c>
      <c r="B35" s="6" t="n">
        <v>0</v>
      </c>
      <c r="C35" s="6" t="n">
        <v>0</v>
      </c>
    </row>
    <row r="36" spans="1:3">
      <c r="A36" s="4" t="s">
        <v>615</v>
      </c>
      <c r="B36" s="6" t="n">
        <v>108007</v>
      </c>
      <c r="C36" s="6" t="n">
        <v>107550</v>
      </c>
    </row>
    <row r="37" spans="1:3">
      <c r="A37" s="4" t="s">
        <v>313</v>
      </c>
    </row>
    <row r="38" spans="1:3">
      <c r="A38" s="3" t="s">
        <v>212</v>
      </c>
    </row>
    <row r="39" spans="1:3">
      <c r="A39" s="4" t="s">
        <v>610</v>
      </c>
      <c r="B39" s="6" t="n">
        <v>33122</v>
      </c>
      <c r="C39" s="6" t="n">
        <v>32318</v>
      </c>
    </row>
    <row r="40" spans="1:3">
      <c r="A40" s="4" t="s">
        <v>611</v>
      </c>
      <c r="B40" s="6" t="n">
        <v>-8717</v>
      </c>
      <c r="C40" s="6" t="n">
        <v>-5784</v>
      </c>
    </row>
    <row r="41" spans="1:3">
      <c r="A41" s="4" t="s">
        <v>612</v>
      </c>
      <c r="B41" s="6" t="n">
        <v>24405</v>
      </c>
      <c r="C41" s="6" t="n">
        <v>26534</v>
      </c>
    </row>
    <row r="42" spans="1:3">
      <c r="A42" s="4" t="s">
        <v>613</v>
      </c>
      <c r="B42" s="6" t="n">
        <v>45837</v>
      </c>
      <c r="C42" s="6" t="n">
        <v>45837</v>
      </c>
    </row>
    <row r="43" spans="1:3">
      <c r="A43" s="4" t="s">
        <v>611</v>
      </c>
      <c r="B43" s="6" t="n">
        <v>-15384</v>
      </c>
      <c r="C43" s="6" t="n">
        <v>-10551</v>
      </c>
    </row>
    <row r="44" spans="1:3">
      <c r="A44" s="4" t="s">
        <v>614</v>
      </c>
      <c r="B44" s="6" t="n">
        <v>30453</v>
      </c>
      <c r="C44" s="6" t="n">
        <v>35286</v>
      </c>
    </row>
    <row r="45" spans="1:3">
      <c r="A45" s="4" t="s">
        <v>615</v>
      </c>
      <c r="B45" s="6" t="n">
        <v>54858</v>
      </c>
      <c r="C45" s="6" t="n">
        <v>61820</v>
      </c>
    </row>
    <row r="46" spans="1:3">
      <c r="A46" s="4" t="s">
        <v>314</v>
      </c>
    </row>
    <row r="47" spans="1:3">
      <c r="A47" s="3" t="s">
        <v>212</v>
      </c>
    </row>
    <row r="48" spans="1:3">
      <c r="A48" s="4" t="s">
        <v>610</v>
      </c>
      <c r="B48" s="6" t="n">
        <v>39531</v>
      </c>
      <c r="C48" s="6" t="n">
        <v>39474</v>
      </c>
    </row>
    <row r="49" spans="1:3">
      <c r="A49" s="4" t="s">
        <v>611</v>
      </c>
      <c r="B49" s="6" t="n">
        <v>-31313</v>
      </c>
      <c r="C49" s="6" t="n">
        <v>-30325</v>
      </c>
    </row>
    <row r="50" spans="1:3">
      <c r="A50" s="4" t="s">
        <v>612</v>
      </c>
      <c r="B50" s="6" t="n">
        <v>8218</v>
      </c>
      <c r="C50" s="6" t="n">
        <v>9149</v>
      </c>
    </row>
    <row r="51" spans="1:3">
      <c r="A51" s="4" t="s">
        <v>613</v>
      </c>
      <c r="B51" s="6" t="n">
        <v>12868</v>
      </c>
      <c r="C51" s="6" t="n">
        <v>12868</v>
      </c>
    </row>
    <row r="52" spans="1:3">
      <c r="A52" s="4" t="s">
        <v>611</v>
      </c>
      <c r="B52" s="6" t="n">
        <v>-11556</v>
      </c>
      <c r="C52" s="6" t="n">
        <v>-11400</v>
      </c>
    </row>
    <row r="53" spans="1:3">
      <c r="A53" s="4" t="s">
        <v>614</v>
      </c>
      <c r="B53" s="6" t="n">
        <v>1312</v>
      </c>
      <c r="C53" s="6" t="n">
        <v>1468</v>
      </c>
    </row>
    <row r="54" spans="1:3">
      <c r="A54" s="4" t="s">
        <v>615</v>
      </c>
      <c r="B54" s="6" t="n">
        <v>9530</v>
      </c>
      <c r="C54" s="6" t="n">
        <v>10617</v>
      </c>
    </row>
    <row r="55" spans="1:3">
      <c r="A55" s="4" t="s">
        <v>616</v>
      </c>
    </row>
    <row r="56" spans="1:3">
      <c r="A56" s="3" t="s">
        <v>212</v>
      </c>
    </row>
    <row r="57" spans="1:3">
      <c r="A57" s="4" t="s">
        <v>610</v>
      </c>
      <c r="B57" s="6" t="n">
        <v>0</v>
      </c>
      <c r="C57" s="6" t="n">
        <v>0</v>
      </c>
    </row>
    <row r="58" spans="1:3">
      <c r="A58" s="4" t="s">
        <v>611</v>
      </c>
      <c r="B58" s="6" t="n">
        <v>0</v>
      </c>
      <c r="C58" s="6" t="n">
        <v>0</v>
      </c>
    </row>
    <row r="59" spans="1:3">
      <c r="A59" s="4" t="s">
        <v>612</v>
      </c>
      <c r="B59" s="6" t="n">
        <v>0</v>
      </c>
      <c r="C59" s="6" t="n">
        <v>0</v>
      </c>
    </row>
    <row r="60" spans="1:3">
      <c r="A60" s="4" t="s">
        <v>613</v>
      </c>
      <c r="B60" s="6" t="n">
        <v>49085</v>
      </c>
      <c r="C60" s="6" t="n">
        <v>49085</v>
      </c>
    </row>
    <row r="61" spans="1:3">
      <c r="A61" s="4" t="s">
        <v>611</v>
      </c>
      <c r="B61" s="6" t="n">
        <v>0</v>
      </c>
      <c r="C61" s="6" t="n">
        <v>0</v>
      </c>
    </row>
    <row r="62" spans="1:3">
      <c r="A62" s="4" t="s">
        <v>614</v>
      </c>
      <c r="B62" s="6" t="n">
        <v>49085</v>
      </c>
      <c r="C62" s="6" t="n">
        <v>49085</v>
      </c>
    </row>
    <row r="63" spans="1:3">
      <c r="A63" s="4" t="s">
        <v>615</v>
      </c>
      <c r="B63" s="6" t="n">
        <v>49085</v>
      </c>
      <c r="C63" s="6" t="n">
        <v>49085</v>
      </c>
    </row>
    <row r="64" spans="1:3">
      <c r="A64" s="4" t="s">
        <v>617</v>
      </c>
    </row>
    <row r="65" spans="1:3">
      <c r="A65" s="3" t="s">
        <v>212</v>
      </c>
    </row>
    <row r="66" spans="1:3">
      <c r="A66" s="4" t="s">
        <v>610</v>
      </c>
      <c r="B66" s="6" t="n">
        <v>0</v>
      </c>
      <c r="C66" s="6" t="n">
        <v>0</v>
      </c>
    </row>
    <row r="67" spans="1:3">
      <c r="A67" s="4" t="s">
        <v>611</v>
      </c>
      <c r="B67" s="6" t="n">
        <v>0</v>
      </c>
      <c r="C67" s="6" t="n">
        <v>0</v>
      </c>
    </row>
    <row r="68" spans="1:3">
      <c r="A68" s="4" t="s">
        <v>612</v>
      </c>
      <c r="B68" s="6" t="n">
        <v>0</v>
      </c>
      <c r="C68" s="6" t="n">
        <v>0</v>
      </c>
    </row>
    <row r="69" spans="1:3">
      <c r="A69" s="4" t="s">
        <v>613</v>
      </c>
      <c r="B69" s="6" t="n">
        <v>10000</v>
      </c>
      <c r="C69" s="6" t="n">
        <v>10000</v>
      </c>
    </row>
    <row r="70" spans="1:3">
      <c r="A70" s="4" t="s">
        <v>611</v>
      </c>
      <c r="B70" s="6" t="n">
        <v>0</v>
      </c>
      <c r="C70" s="6" t="n">
        <v>0</v>
      </c>
    </row>
    <row r="71" spans="1:3">
      <c r="A71" s="4" t="s">
        <v>614</v>
      </c>
      <c r="B71" s="6" t="n">
        <v>10000</v>
      </c>
      <c r="C71" s="6" t="n">
        <v>10000</v>
      </c>
    </row>
    <row r="72" spans="1:3">
      <c r="A72" s="4" t="s">
        <v>615</v>
      </c>
      <c r="B72" s="6" t="n">
        <v>10000</v>
      </c>
      <c r="C72" s="6" t="n">
        <v>10000</v>
      </c>
    </row>
    <row r="73" spans="1:3">
      <c r="A73" s="4" t="s">
        <v>316</v>
      </c>
    </row>
    <row r="74" spans="1:3">
      <c r="A74" s="3" t="s">
        <v>212</v>
      </c>
    </row>
    <row r="75" spans="1:3">
      <c r="A75" s="4" t="s">
        <v>610</v>
      </c>
      <c r="B75" s="6" t="n">
        <v>0</v>
      </c>
      <c r="C75" s="6" t="n">
        <v>0</v>
      </c>
    </row>
    <row r="76" spans="1:3">
      <c r="A76" s="4" t="s">
        <v>611</v>
      </c>
      <c r="B76" s="4" t="s">
        <v>618</v>
      </c>
      <c r="C76" s="6" t="n">
        <v>0</v>
      </c>
    </row>
    <row r="77" spans="1:3">
      <c r="A77" s="4" t="s">
        <v>612</v>
      </c>
      <c r="B77" s="6" t="n">
        <v>0</v>
      </c>
      <c r="C77" s="6" t="n">
        <v>0</v>
      </c>
    </row>
    <row r="78" spans="1:3">
      <c r="A78" s="4" t="s">
        <v>613</v>
      </c>
      <c r="B78" s="6" t="n">
        <v>37272</v>
      </c>
      <c r="C78" s="6" t="n">
        <v>59343</v>
      </c>
    </row>
    <row r="79" spans="1:3">
      <c r="A79" s="4" t="s">
        <v>611</v>
      </c>
      <c r="B79" s="6" t="n">
        <v>-29144</v>
      </c>
      <c r="C79" s="6" t="n">
        <v>-34518</v>
      </c>
    </row>
    <row r="80" spans="1:3">
      <c r="A80" s="4" t="s">
        <v>614</v>
      </c>
      <c r="B80" s="6" t="n">
        <v>8128</v>
      </c>
      <c r="C80" s="6" t="n">
        <v>24825</v>
      </c>
    </row>
    <row r="81" spans="1:3">
      <c r="A81" s="4" t="s">
        <v>615</v>
      </c>
      <c r="B81" s="7" t="n">
        <v>8128</v>
      </c>
      <c r="C81" s="7" t="n">
        <v>248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9</v>
      </c>
      <c r="B1" s="2" t="s">
        <v>620</v>
      </c>
      <c r="C1" s="2" t="s">
        <v>621</v>
      </c>
      <c r="D1" s="2" t="s">
        <v>324</v>
      </c>
      <c r="E1" s="2" t="s">
        <v>2</v>
      </c>
      <c r="F1" s="2" t="s">
        <v>26</v>
      </c>
      <c r="G1" s="2" t="s">
        <v>2</v>
      </c>
      <c r="H1" s="2" t="s">
        <v>26</v>
      </c>
      <c r="I1" s="2" t="s">
        <v>622</v>
      </c>
    </row>
    <row r="2" spans="1:9">
      <c r="A2" s="3" t="s">
        <v>623</v>
      </c>
    </row>
    <row r="3" spans="1:9">
      <c r="A3" s="4" t="s">
        <v>381</v>
      </c>
      <c r="E3" s="7" t="n">
        <v>2812</v>
      </c>
      <c r="F3" s="7" t="n">
        <v>107</v>
      </c>
      <c r="G3" s="7" t="n">
        <v>4486</v>
      </c>
      <c r="H3" s="7" t="n">
        <v>63</v>
      </c>
    </row>
    <row r="4" spans="1:9">
      <c r="A4" s="4" t="s">
        <v>39</v>
      </c>
      <c r="E4" s="7" t="n">
        <v>0</v>
      </c>
      <c r="F4" s="7" t="n">
        <v>0</v>
      </c>
      <c r="G4" s="7" t="n">
        <v>4446</v>
      </c>
      <c r="H4" s="7" t="n">
        <v>0</v>
      </c>
    </row>
    <row r="5" spans="1:9">
      <c r="A5" s="4" t="s">
        <v>624</v>
      </c>
    </row>
    <row r="6" spans="1:9">
      <c r="A6" s="3" t="s">
        <v>623</v>
      </c>
    </row>
    <row r="7" spans="1:9">
      <c r="A7" s="4" t="s">
        <v>625</v>
      </c>
      <c r="D7" s="4" t="s">
        <v>626</v>
      </c>
    </row>
    <row r="8" spans="1:9">
      <c r="A8" s="4" t="s">
        <v>627</v>
      </c>
      <c r="D8" s="7" t="n">
        <v>5700</v>
      </c>
    </row>
    <row r="9" spans="1:9">
      <c r="A9" s="4" t="s">
        <v>628</v>
      </c>
      <c r="D9" s="7" t="n">
        <v>4000</v>
      </c>
    </row>
    <row r="10" spans="1:9">
      <c r="A10" s="4" t="s">
        <v>629</v>
      </c>
      <c r="D10" s="10" t="n">
        <v>2.5</v>
      </c>
    </row>
    <row r="11" spans="1:9">
      <c r="A11" s="4" t="s">
        <v>381</v>
      </c>
      <c r="D11" s="7" t="n">
        <v>1900</v>
      </c>
    </row>
    <row r="12" spans="1:9">
      <c r="A12" s="4" t="s">
        <v>630</v>
      </c>
    </row>
    <row r="13" spans="1:9">
      <c r="A13" s="3" t="s">
        <v>623</v>
      </c>
    </row>
    <row r="14" spans="1:9">
      <c r="A14" s="4" t="s">
        <v>631</v>
      </c>
      <c r="G14" s="4" t="s">
        <v>375</v>
      </c>
    </row>
    <row r="15" spans="1:9">
      <c r="A15" s="4" t="s">
        <v>39</v>
      </c>
      <c r="G15" s="7" t="n">
        <v>2500</v>
      </c>
    </row>
    <row r="16" spans="1:9">
      <c r="A16" s="4" t="s">
        <v>632</v>
      </c>
    </row>
    <row r="17" spans="1:9">
      <c r="A17" s="3" t="s">
        <v>623</v>
      </c>
    </row>
    <row r="18" spans="1:9">
      <c r="A18" s="4" t="s">
        <v>627</v>
      </c>
      <c r="I18" s="7" t="n">
        <v>6300</v>
      </c>
    </row>
    <row r="19" spans="1:9">
      <c r="A19" s="4" t="s">
        <v>39</v>
      </c>
      <c r="G19" s="7" t="n">
        <v>1900</v>
      </c>
    </row>
    <row r="20" spans="1:9">
      <c r="A20" s="4" t="s">
        <v>633</v>
      </c>
      <c r="I20" s="7" t="n">
        <v>1000</v>
      </c>
    </row>
    <row r="21" spans="1:9">
      <c r="A21" s="4" t="s">
        <v>634</v>
      </c>
    </row>
    <row r="22" spans="1:9">
      <c r="A22" s="3" t="s">
        <v>623</v>
      </c>
    </row>
    <row r="23" spans="1:9">
      <c r="A23" s="4" t="s">
        <v>625</v>
      </c>
      <c r="C23" s="4" t="s">
        <v>635</v>
      </c>
    </row>
    <row r="24" spans="1:9">
      <c r="A24" s="4" t="s">
        <v>627</v>
      </c>
      <c r="C24" s="7" t="n">
        <v>3600</v>
      </c>
    </row>
    <row r="25" spans="1:9">
      <c r="A25" s="4" t="s">
        <v>628</v>
      </c>
      <c r="C25" s="7" t="n">
        <v>500</v>
      </c>
    </row>
    <row r="26" spans="1:9">
      <c r="A26" s="4" t="s">
        <v>629</v>
      </c>
      <c r="C26" s="10" t="n">
        <v>9.6</v>
      </c>
    </row>
    <row r="27" spans="1:9">
      <c r="A27" s="4" t="s">
        <v>381</v>
      </c>
      <c r="C27" s="7" t="n">
        <v>0</v>
      </c>
    </row>
    <row r="28" spans="1:9">
      <c r="A28" s="4" t="s">
        <v>636</v>
      </c>
    </row>
    <row r="29" spans="1:9">
      <c r="A29" s="3" t="s">
        <v>623</v>
      </c>
    </row>
    <row r="30" spans="1:9">
      <c r="A30" s="4" t="s">
        <v>627</v>
      </c>
      <c r="B30" s="7" t="n">
        <v>3000</v>
      </c>
    </row>
    <row r="31" spans="1:9">
      <c r="A31" s="4" t="s">
        <v>628</v>
      </c>
      <c r="B31" s="6" t="n">
        <v>1500</v>
      </c>
    </row>
    <row r="32" spans="1:9">
      <c r="A32" s="4" t="s">
        <v>637</v>
      </c>
      <c r="B32" s="6" t="n">
        <v>1500</v>
      </c>
    </row>
    <row r="33" spans="1:9">
      <c r="A33" s="4" t="s">
        <v>381</v>
      </c>
      <c r="B33" s="7" t="n">
        <v>53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s="1" t="s">
        <v>638</v>
      </c>
      <c r="B1" s="2" t="s">
        <v>25</v>
      </c>
      <c r="D1" s="2" t="s">
        <v>1</v>
      </c>
    </row>
    <row r="2" spans="1:6">
      <c r="B2" s="2" t="s">
        <v>2</v>
      </c>
      <c r="C2" s="2" t="s">
        <v>26</v>
      </c>
      <c r="D2" s="2" t="s">
        <v>2</v>
      </c>
      <c r="E2" s="2" t="s">
        <v>26</v>
      </c>
      <c r="F2" s="2" t="s">
        <v>100</v>
      </c>
    </row>
    <row r="3" spans="1:6">
      <c r="A3" s="3" t="s">
        <v>291</v>
      </c>
    </row>
    <row r="4" spans="1:6">
      <c r="A4" s="4" t="s">
        <v>639</v>
      </c>
      <c r="B4" s="7" t="n">
        <v>108809</v>
      </c>
      <c r="D4" s="7" t="n">
        <v>108809</v>
      </c>
      <c r="F4" s="7" t="n">
        <v>10431</v>
      </c>
    </row>
    <row r="5" spans="1:6">
      <c r="A5" s="4" t="s">
        <v>118</v>
      </c>
      <c r="B5" s="6" t="n">
        <v>402257</v>
      </c>
      <c r="D5" s="6" t="n">
        <v>402257</v>
      </c>
      <c r="F5" s="6" t="n">
        <v>479979</v>
      </c>
    </row>
    <row r="6" spans="1:6">
      <c r="A6" s="3" t="s">
        <v>293</v>
      </c>
    </row>
    <row r="7" spans="1:6">
      <c r="A7" s="4" t="s">
        <v>640</v>
      </c>
      <c r="B7" s="6" t="n">
        <v>6</v>
      </c>
      <c r="C7" s="7" t="n">
        <v>6</v>
      </c>
      <c r="D7" s="6" t="n">
        <v>12</v>
      </c>
      <c r="E7" s="7" t="n">
        <v>43</v>
      </c>
    </row>
    <row r="8" spans="1:6">
      <c r="A8" s="4" t="s">
        <v>641</v>
      </c>
      <c r="B8" s="6" t="n">
        <v>7457</v>
      </c>
      <c r="C8" s="6" t="n">
        <v>8523</v>
      </c>
      <c r="D8" s="6" t="n">
        <v>14913</v>
      </c>
      <c r="E8" s="6" t="n">
        <v>17085</v>
      </c>
    </row>
    <row r="9" spans="1:6">
      <c r="A9" s="4" t="s">
        <v>642</v>
      </c>
      <c r="B9" s="6" t="n">
        <v>0</v>
      </c>
      <c r="C9" s="6" t="n">
        <v>326</v>
      </c>
      <c r="D9" s="6" t="n">
        <v>0</v>
      </c>
      <c r="E9" s="6" t="n">
        <v>326</v>
      </c>
    </row>
    <row r="10" spans="1:6">
      <c r="A10" s="4" t="s">
        <v>643</v>
      </c>
      <c r="B10" s="6" t="n">
        <v>2258</v>
      </c>
      <c r="C10" s="6" t="n">
        <v>148</v>
      </c>
      <c r="D10" s="6" t="n">
        <v>4521</v>
      </c>
      <c r="E10" s="6" t="n">
        <v>148</v>
      </c>
    </row>
    <row r="11" spans="1:6">
      <c r="A11" s="4" t="s">
        <v>644</v>
      </c>
      <c r="B11" s="6" t="n">
        <v>0</v>
      </c>
      <c r="C11" s="6" t="n">
        <v>293</v>
      </c>
      <c r="D11" s="6" t="n">
        <v>15</v>
      </c>
      <c r="E11" s="6" t="n">
        <v>565</v>
      </c>
    </row>
    <row r="12" spans="1:6">
      <c r="A12" s="4" t="s">
        <v>645</v>
      </c>
      <c r="B12" s="6" t="n">
        <v>416</v>
      </c>
      <c r="C12" s="6" t="n">
        <v>272</v>
      </c>
      <c r="D12" s="6" t="n">
        <v>680</v>
      </c>
      <c r="E12" s="6" t="n">
        <v>570</v>
      </c>
    </row>
    <row r="13" spans="1:6">
      <c r="A13" s="4" t="s">
        <v>646</v>
      </c>
      <c r="B13" s="6" t="n">
        <v>15</v>
      </c>
      <c r="C13" s="6" t="n">
        <v>0</v>
      </c>
      <c r="D13" s="6" t="n">
        <v>29</v>
      </c>
      <c r="E13" s="6" t="n">
        <v>0</v>
      </c>
    </row>
    <row r="14" spans="1:6">
      <c r="A14" s="4" t="s">
        <v>647</v>
      </c>
      <c r="B14" s="6" t="n">
        <v>397</v>
      </c>
      <c r="C14" s="6" t="n">
        <v>1771</v>
      </c>
      <c r="D14" s="6" t="n">
        <v>1162</v>
      </c>
      <c r="E14" s="6" t="n">
        <v>3802</v>
      </c>
    </row>
    <row r="15" spans="1:6">
      <c r="A15" s="4" t="s">
        <v>648</v>
      </c>
      <c r="B15" s="6" t="n">
        <v>631</v>
      </c>
      <c r="C15" s="6" t="n">
        <v>508</v>
      </c>
      <c r="D15" s="6" t="n">
        <v>1262</v>
      </c>
      <c r="E15" s="6" t="n">
        <v>913</v>
      </c>
    </row>
    <row r="16" spans="1:6">
      <c r="A16" s="4" t="s">
        <v>649</v>
      </c>
      <c r="B16" s="6" t="n">
        <v>91</v>
      </c>
      <c r="C16" s="6" t="n">
        <v>104</v>
      </c>
      <c r="D16" s="6" t="n">
        <v>182</v>
      </c>
      <c r="E16" s="6" t="n">
        <v>209</v>
      </c>
    </row>
    <row r="17" spans="1:6">
      <c r="A17" s="4" t="s">
        <v>650</v>
      </c>
      <c r="B17" s="6" t="n">
        <v>-214</v>
      </c>
      <c r="C17" s="6" t="n">
        <v>-1009</v>
      </c>
      <c r="D17" s="6" t="n">
        <v>-417</v>
      </c>
      <c r="E17" s="6" t="n">
        <v>-1744</v>
      </c>
    </row>
    <row r="18" spans="1:6">
      <c r="A18" s="4" t="s">
        <v>651</v>
      </c>
      <c r="B18" s="6" t="n">
        <v>10875</v>
      </c>
      <c r="C18" s="7" t="n">
        <v>10734</v>
      </c>
      <c r="D18" s="6" t="n">
        <v>21995</v>
      </c>
      <c r="E18" s="7" t="n">
        <v>21499</v>
      </c>
    </row>
    <row r="19" spans="1:6">
      <c r="A19" s="4" t="s">
        <v>494</v>
      </c>
    </row>
    <row r="20" spans="1:6">
      <c r="A20" s="3" t="s">
        <v>291</v>
      </c>
    </row>
    <row r="21" spans="1:6">
      <c r="A21" s="4" t="s">
        <v>118</v>
      </c>
      <c r="B21" s="7" t="n">
        <v>0</v>
      </c>
      <c r="D21" s="7" t="n">
        <v>0</v>
      </c>
      <c r="F21" s="6" t="n">
        <v>4571</v>
      </c>
    </row>
    <row r="22" spans="1:6">
      <c r="A22" s="4" t="s">
        <v>652</v>
      </c>
    </row>
    <row r="23" spans="1:6">
      <c r="A23" s="3" t="s">
        <v>291</v>
      </c>
    </row>
    <row r="24" spans="1:6">
      <c r="A24" s="4" t="s">
        <v>468</v>
      </c>
      <c r="F24" s="7" t="n">
        <v>712</v>
      </c>
    </row>
    <row r="25" spans="1:6">
      <c r="A25" s="4" t="s">
        <v>410</v>
      </c>
      <c r="B25" s="4" t="s">
        <v>411</v>
      </c>
      <c r="D25" s="4" t="s">
        <v>411</v>
      </c>
      <c r="F25" s="4" t="s">
        <v>411</v>
      </c>
    </row>
    <row r="26" spans="1:6">
      <c r="A26" s="4" t="s">
        <v>475</v>
      </c>
    </row>
    <row r="27" spans="1:6">
      <c r="A27" s="3" t="s">
        <v>291</v>
      </c>
    </row>
    <row r="28" spans="1:6">
      <c r="A28" s="4" t="s">
        <v>118</v>
      </c>
      <c r="B28" s="7" t="n">
        <v>373957</v>
      </c>
      <c r="D28" s="7" t="n">
        <v>373957</v>
      </c>
    </row>
    <row r="29" spans="1:6">
      <c r="A29" s="4" t="s">
        <v>410</v>
      </c>
      <c r="B29" s="4" t="s">
        <v>503</v>
      </c>
      <c r="D29" s="4" t="s">
        <v>503</v>
      </c>
      <c r="F29" s="4" t="s">
        <v>503</v>
      </c>
    </row>
    <row r="30" spans="1:6">
      <c r="A30" s="4" t="s">
        <v>653</v>
      </c>
    </row>
    <row r="31" spans="1:6">
      <c r="A31" s="3" t="s">
        <v>291</v>
      </c>
    </row>
    <row r="32" spans="1:6">
      <c r="A32" s="4" t="s">
        <v>118</v>
      </c>
      <c r="B32" s="7" t="n">
        <v>28300</v>
      </c>
      <c r="D32" s="7" t="n">
        <v>28300</v>
      </c>
      <c r="F32" s="7" t="n">
        <v>7774</v>
      </c>
    </row>
    <row r="33" spans="1:6">
      <c r="A33" s="4" t="s">
        <v>652</v>
      </c>
    </row>
    <row r="34" spans="1:6">
      <c r="A34" s="3" t="s">
        <v>291</v>
      </c>
    </row>
    <row r="35" spans="1:6">
      <c r="A35" s="4" t="s">
        <v>639</v>
      </c>
      <c r="F35" s="6" t="n">
        <v>0</v>
      </c>
    </row>
    <row r="36" spans="1:6">
      <c r="A36" s="4" t="s">
        <v>475</v>
      </c>
    </row>
    <row r="37" spans="1:6">
      <c r="A37" s="3" t="s">
        <v>291</v>
      </c>
    </row>
    <row r="38" spans="1:6">
      <c r="A38" s="4" t="s">
        <v>639</v>
      </c>
      <c r="B38" s="6" t="n">
        <v>0</v>
      </c>
      <c r="D38" s="6" t="n">
        <v>0</v>
      </c>
      <c r="F38" s="6" t="n">
        <v>0</v>
      </c>
    </row>
    <row r="39" spans="1:6">
      <c r="A39" s="4" t="s">
        <v>488</v>
      </c>
    </row>
    <row r="40" spans="1:6">
      <c r="A40" s="3" t="s">
        <v>291</v>
      </c>
    </row>
    <row r="41" spans="1:6">
      <c r="A41" s="4" t="s">
        <v>639</v>
      </c>
      <c r="B41" s="6" t="n">
        <v>94545</v>
      </c>
      <c r="D41" s="6" t="n">
        <v>94545</v>
      </c>
      <c r="F41" s="6" t="n">
        <v>1000</v>
      </c>
    </row>
    <row r="42" spans="1:6">
      <c r="A42" s="4" t="s">
        <v>118</v>
      </c>
      <c r="B42" s="6" t="n">
        <v>0</v>
      </c>
      <c r="D42" s="6" t="n">
        <v>0</v>
      </c>
      <c r="F42" s="6" t="n">
        <v>93489</v>
      </c>
    </row>
    <row r="43" spans="1:6">
      <c r="A43" s="4" t="s">
        <v>494</v>
      </c>
    </row>
    <row r="44" spans="1:6">
      <c r="A44" s="3" t="s">
        <v>291</v>
      </c>
    </row>
    <row r="45" spans="1:6">
      <c r="A45" s="4" t="s">
        <v>639</v>
      </c>
      <c r="B45" s="6" t="n">
        <v>0</v>
      </c>
      <c r="D45" s="6" t="n">
        <v>0</v>
      </c>
      <c r="F45" s="6" t="n">
        <v>0</v>
      </c>
    </row>
    <row r="46" spans="1:6">
      <c r="A46" s="4" t="s">
        <v>653</v>
      </c>
    </row>
    <row r="47" spans="1:6">
      <c r="A47" s="3" t="s">
        <v>291</v>
      </c>
    </row>
    <row r="48" spans="1:6">
      <c r="A48" s="4" t="s">
        <v>639</v>
      </c>
      <c r="B48" s="7" t="n">
        <v>13552</v>
      </c>
      <c r="D48" s="7" t="n">
        <v>13552</v>
      </c>
      <c r="F48" s="7" t="n">
        <v>943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1"/>
    <col customWidth="1" max="7" min="7" width="27"/>
    <col customWidth="1" max="8" min="8" width="21"/>
    <col customWidth="1" max="9" min="9" width="21"/>
  </cols>
  <sheetData>
    <row r="1" spans="1:9">
      <c r="A1" s="1" t="s">
        <v>654</v>
      </c>
      <c r="B1" s="2" t="s">
        <v>655</v>
      </c>
      <c r="C1" s="2" t="s">
        <v>656</v>
      </c>
      <c r="D1" s="2" t="s">
        <v>657</v>
      </c>
      <c r="E1" s="2" t="s">
        <v>658</v>
      </c>
      <c r="F1" s="2" t="s">
        <v>507</v>
      </c>
      <c r="G1" s="2" t="s">
        <v>659</v>
      </c>
      <c r="H1" s="2" t="s">
        <v>507</v>
      </c>
      <c r="I1" s="2" t="s">
        <v>539</v>
      </c>
    </row>
    <row r="2" spans="1:9">
      <c r="A2" s="3" t="s">
        <v>660</v>
      </c>
    </row>
    <row r="3" spans="1:9">
      <c r="A3" s="4" t="s">
        <v>661</v>
      </c>
      <c r="G3" s="4" t="s">
        <v>551</v>
      </c>
    </row>
    <row r="4" spans="1:9">
      <c r="A4" s="4" t="s">
        <v>510</v>
      </c>
      <c r="E4" s="7" t="n">
        <v>416</v>
      </c>
      <c r="G4" s="7" t="n">
        <v>416</v>
      </c>
    </row>
    <row r="5" spans="1:9">
      <c r="A5" s="4" t="s">
        <v>662</v>
      </c>
      <c r="E5" s="7" t="n">
        <v>10461000</v>
      </c>
      <c r="F5" s="7" t="n">
        <v>9754000</v>
      </c>
      <c r="G5" s="7" t="n">
        <v>19592000</v>
      </c>
      <c r="H5" s="7" t="n">
        <v>20122000</v>
      </c>
    </row>
    <row r="6" spans="1:9">
      <c r="A6" s="4" t="s">
        <v>663</v>
      </c>
      <c r="E6" s="6" t="n">
        <v>391507</v>
      </c>
      <c r="G6" s="6" t="n">
        <v>391507</v>
      </c>
    </row>
    <row r="7" spans="1:9">
      <c r="A7" s="3" t="s">
        <v>664</v>
      </c>
    </row>
    <row r="8" spans="1:9">
      <c r="A8" s="4" t="s">
        <v>665</v>
      </c>
      <c r="E8" s="7" t="n">
        <v>397000</v>
      </c>
      <c r="F8" s="7" t="n">
        <v>1771000</v>
      </c>
      <c r="G8" s="7" t="n">
        <v>1162000</v>
      </c>
      <c r="H8" s="7" t="n">
        <v>3802000</v>
      </c>
    </row>
    <row r="9" spans="1:9">
      <c r="A9" s="4" t="s">
        <v>666</v>
      </c>
      <c r="E9" s="6" t="n">
        <v>4100000</v>
      </c>
      <c r="G9" s="7" t="n">
        <v>4100000</v>
      </c>
      <c r="I9" s="7" t="n">
        <v>15200000</v>
      </c>
    </row>
    <row r="10" spans="1:9">
      <c r="A10" s="4" t="s">
        <v>408</v>
      </c>
    </row>
    <row r="11" spans="1:9">
      <c r="A11" s="3" t="s">
        <v>660</v>
      </c>
    </row>
    <row r="12" spans="1:9">
      <c r="A12" s="4" t="s">
        <v>468</v>
      </c>
      <c r="I12" s="6" t="n">
        <v>712000</v>
      </c>
    </row>
    <row r="13" spans="1:9">
      <c r="A13" s="4" t="s">
        <v>667</v>
      </c>
    </row>
    <row r="14" spans="1:9">
      <c r="A14" s="3" t="s">
        <v>660</v>
      </c>
    </row>
    <row r="15" spans="1:9">
      <c r="A15" s="4" t="s">
        <v>668</v>
      </c>
      <c r="G15" s="6" t="n">
        <v>2</v>
      </c>
    </row>
    <row r="16" spans="1:9">
      <c r="A16" s="4" t="s">
        <v>669</v>
      </c>
      <c r="E16" s="7" t="n">
        <v>27000000</v>
      </c>
      <c r="G16" s="7" t="n">
        <v>27000000</v>
      </c>
    </row>
    <row r="17" spans="1:9">
      <c r="A17" s="4" t="s">
        <v>549</v>
      </c>
    </row>
    <row r="18" spans="1:9">
      <c r="A18" s="3" t="s">
        <v>660</v>
      </c>
    </row>
    <row r="19" spans="1:9">
      <c r="A19" s="4" t="s">
        <v>670</v>
      </c>
      <c r="E19" s="4" t="s">
        <v>671</v>
      </c>
      <c r="G19" s="4" t="s">
        <v>671</v>
      </c>
    </row>
    <row r="20" spans="1:9">
      <c r="A20" s="4" t="s">
        <v>549</v>
      </c>
    </row>
    <row r="21" spans="1:9">
      <c r="A21" s="3" t="s">
        <v>660</v>
      </c>
    </row>
    <row r="22" spans="1:9">
      <c r="A22" s="4" t="s">
        <v>552</v>
      </c>
      <c r="E22" s="6" t="n">
        <v>4167</v>
      </c>
      <c r="G22" s="6" t="n">
        <v>4167</v>
      </c>
    </row>
    <row r="23" spans="1:9">
      <c r="A23" s="4" t="s">
        <v>554</v>
      </c>
      <c r="E23" s="4" t="s">
        <v>555</v>
      </c>
      <c r="G23" s="4" t="s">
        <v>555</v>
      </c>
    </row>
    <row r="24" spans="1:9">
      <c r="A24" s="4" t="s">
        <v>672</v>
      </c>
    </row>
    <row r="25" spans="1:9">
      <c r="A25" s="3" t="s">
        <v>660</v>
      </c>
    </row>
    <row r="26" spans="1:9">
      <c r="A26" s="4" t="s">
        <v>559</v>
      </c>
      <c r="E26" s="6" t="n">
        <v>400000</v>
      </c>
      <c r="G26" s="6" t="n">
        <v>400000</v>
      </c>
    </row>
    <row r="27" spans="1:9">
      <c r="A27" s="4" t="s">
        <v>475</v>
      </c>
    </row>
    <row r="28" spans="1:9">
      <c r="A28" s="3" t="s">
        <v>415</v>
      </c>
    </row>
    <row r="29" spans="1:9">
      <c r="A29" s="4" t="s">
        <v>504</v>
      </c>
      <c r="E29" s="7" t="n">
        <v>4800000</v>
      </c>
      <c r="G29" s="7" t="n">
        <v>4800000</v>
      </c>
      <c r="I29" s="6" t="n">
        <v>5300000</v>
      </c>
    </row>
    <row r="30" spans="1:9">
      <c r="A30" s="3" t="s">
        <v>660</v>
      </c>
    </row>
    <row r="31" spans="1:9">
      <c r="A31" s="4" t="s">
        <v>673</v>
      </c>
      <c r="G31" s="4" t="s">
        <v>674</v>
      </c>
    </row>
    <row r="32" spans="1:9">
      <c r="A32" s="4" t="s">
        <v>675</v>
      </c>
      <c r="G32" s="4" t="s">
        <v>676</v>
      </c>
    </row>
    <row r="33" spans="1:9">
      <c r="A33" s="4" t="s">
        <v>677</v>
      </c>
      <c r="G33" s="4" t="s">
        <v>375</v>
      </c>
    </row>
    <row r="34" spans="1:9">
      <c r="A34" s="4" t="s">
        <v>488</v>
      </c>
    </row>
    <row r="35" spans="1:9">
      <c r="A35" s="3" t="s">
        <v>415</v>
      </c>
    </row>
    <row r="36" spans="1:9">
      <c r="A36" s="4" t="s">
        <v>489</v>
      </c>
      <c r="E36" s="6" t="n">
        <v>4500000</v>
      </c>
      <c r="G36" s="7" t="n">
        <v>4500000</v>
      </c>
      <c r="I36" s="7" t="n">
        <v>5000000</v>
      </c>
    </row>
    <row r="37" spans="1:9">
      <c r="A37" s="3" t="s">
        <v>660</v>
      </c>
    </row>
    <row r="38" spans="1:9">
      <c r="A38" s="4" t="s">
        <v>678</v>
      </c>
      <c r="D38" s="7" t="n">
        <v>50000000</v>
      </c>
    </row>
    <row r="39" spans="1:9">
      <c r="A39" s="4" t="s">
        <v>418</v>
      </c>
    </row>
    <row r="40" spans="1:9">
      <c r="A40" s="3" t="s">
        <v>660</v>
      </c>
    </row>
    <row r="41" spans="1:9">
      <c r="A41" s="4" t="s">
        <v>419</v>
      </c>
      <c r="C41" s="7" t="n">
        <v>100000000</v>
      </c>
    </row>
    <row r="42" spans="1:9">
      <c r="A42" s="4" t="s">
        <v>679</v>
      </c>
      <c r="C42" s="4" t="s">
        <v>680</v>
      </c>
    </row>
    <row r="43" spans="1:9">
      <c r="A43" s="4" t="s">
        <v>681</v>
      </c>
      <c r="C43" s="4" t="s">
        <v>682</v>
      </c>
    </row>
    <row r="44" spans="1:9">
      <c r="A44" s="4" t="s">
        <v>683</v>
      </c>
      <c r="C44" s="4" t="s">
        <v>555</v>
      </c>
    </row>
    <row r="45" spans="1:9">
      <c r="A45" s="4" t="s">
        <v>684</v>
      </c>
      <c r="E45" s="6" t="n">
        <v>1000000</v>
      </c>
      <c r="G45" s="6" t="n">
        <v>1000000</v>
      </c>
    </row>
    <row r="46" spans="1:9">
      <c r="A46" s="4" t="s">
        <v>685</v>
      </c>
    </row>
    <row r="47" spans="1:9">
      <c r="A47" s="3" t="s">
        <v>660</v>
      </c>
    </row>
    <row r="48" spans="1:9">
      <c r="A48" s="4" t="s">
        <v>686</v>
      </c>
      <c r="D48" s="4" t="s">
        <v>635</v>
      </c>
    </row>
    <row r="49" spans="1:9">
      <c r="A49" s="4" t="s">
        <v>687</v>
      </c>
    </row>
    <row r="50" spans="1:9">
      <c r="A50" s="3" t="s">
        <v>660</v>
      </c>
    </row>
    <row r="51" spans="1:9">
      <c r="A51" s="4" t="s">
        <v>686</v>
      </c>
      <c r="C51" s="4" t="s">
        <v>555</v>
      </c>
    </row>
    <row r="52" spans="1:9">
      <c r="A52" s="4" t="s">
        <v>688</v>
      </c>
    </row>
    <row r="53" spans="1:9">
      <c r="A53" s="3" t="s">
        <v>660</v>
      </c>
    </row>
    <row r="54" spans="1:9">
      <c r="A54" s="4" t="s">
        <v>419</v>
      </c>
      <c r="E54" s="6" t="n">
        <v>74250000</v>
      </c>
      <c r="G54" s="7" t="n">
        <v>74250000</v>
      </c>
    </row>
    <row r="55" spans="1:9">
      <c r="A55" s="4" t="s">
        <v>689</v>
      </c>
      <c r="G55" s="4" t="s">
        <v>690</v>
      </c>
    </row>
    <row r="56" spans="1:9">
      <c r="A56" s="4" t="s">
        <v>691</v>
      </c>
    </row>
    <row r="57" spans="1:9">
      <c r="A57" s="3" t="s">
        <v>660</v>
      </c>
    </row>
    <row r="58" spans="1:9">
      <c r="A58" s="4" t="s">
        <v>419</v>
      </c>
      <c r="E58" s="6" t="n">
        <v>24750000</v>
      </c>
      <c r="G58" s="7" t="n">
        <v>24750000</v>
      </c>
    </row>
    <row r="59" spans="1:9">
      <c r="A59" s="4" t="s">
        <v>689</v>
      </c>
      <c r="G59" s="4" t="s">
        <v>692</v>
      </c>
    </row>
    <row r="60" spans="1:9">
      <c r="A60" s="4" t="s">
        <v>686</v>
      </c>
      <c r="C60" s="4" t="s">
        <v>693</v>
      </c>
    </row>
    <row r="61" spans="1:9">
      <c r="A61" s="4" t="s">
        <v>694</v>
      </c>
    </row>
    <row r="62" spans="1:9">
      <c r="A62" s="3" t="s">
        <v>660</v>
      </c>
    </row>
    <row r="63" spans="1:9">
      <c r="A63" s="4" t="s">
        <v>468</v>
      </c>
      <c r="E63" s="6" t="n">
        <v>0</v>
      </c>
      <c r="G63" s="7" t="n">
        <v>0</v>
      </c>
    </row>
    <row r="64" spans="1:9">
      <c r="A64" s="4" t="s">
        <v>694</v>
      </c>
    </row>
    <row r="65" spans="1:9">
      <c r="A65" s="3" t="s">
        <v>660</v>
      </c>
    </row>
    <row r="66" spans="1:9">
      <c r="A66" s="4" t="s">
        <v>468</v>
      </c>
      <c r="E66" s="7" t="n">
        <v>712000</v>
      </c>
      <c r="G66" s="7" t="n">
        <v>712000</v>
      </c>
    </row>
    <row r="67" spans="1:9">
      <c r="A67" s="4" t="s">
        <v>695</v>
      </c>
    </row>
    <row r="68" spans="1:9">
      <c r="A68" s="3" t="s">
        <v>660</v>
      </c>
    </row>
    <row r="69" spans="1:9">
      <c r="A69" s="4" t="s">
        <v>696</v>
      </c>
      <c r="B69" s="7" t="n">
        <v>99000000</v>
      </c>
    </row>
    <row r="70" spans="1:9">
      <c r="A70" s="4" t="s">
        <v>697</v>
      </c>
      <c r="B70" s="6" t="n">
        <v>4400000</v>
      </c>
    </row>
    <row r="71" spans="1:9">
      <c r="A71" s="4" t="s">
        <v>698</v>
      </c>
      <c r="B71" s="7" t="n">
        <v>1034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J1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699</v>
      </c>
      <c r="C1" s="2" t="s">
        <v>25</v>
      </c>
      <c r="G1" s="2" t="s">
        <v>1</v>
      </c>
    </row>
    <row r="2" spans="1:10">
      <c r="C2" s="2" t="s">
        <v>2</v>
      </c>
      <c r="E2" s="2" t="s">
        <v>26</v>
      </c>
      <c r="G2" s="2" t="s">
        <v>2</v>
      </c>
      <c r="I2" s="2" t="s">
        <v>26</v>
      </c>
    </row>
    <row r="3" spans="1:10">
      <c r="A3" s="3" t="s">
        <v>700</v>
      </c>
    </row>
    <row r="4" spans="1:10">
      <c r="A4" s="4" t="s">
        <v>73</v>
      </c>
      <c r="C4" s="7" t="n">
        <v>20</v>
      </c>
      <c r="E4" s="7" t="n">
        <v>31</v>
      </c>
      <c r="G4" s="7" t="n">
        <v>20</v>
      </c>
      <c r="I4" s="7" t="n">
        <v>1545</v>
      </c>
    </row>
    <row r="5" spans="1:10">
      <c r="A5" s="4" t="s">
        <v>28</v>
      </c>
      <c r="C5" s="6" t="n">
        <v>182007</v>
      </c>
      <c r="E5" s="6" t="n">
        <v>166263</v>
      </c>
      <c r="G5" s="6" t="n">
        <v>330394</v>
      </c>
      <c r="I5" s="6" t="n">
        <v>319219</v>
      </c>
    </row>
    <row r="6" spans="1:10">
      <c r="A6" s="4" t="s">
        <v>30</v>
      </c>
      <c r="B6" s="4" t="s">
        <v>31</v>
      </c>
      <c r="C6" s="6" t="n">
        <v>100465</v>
      </c>
      <c r="D6" s="4" t="s">
        <v>32</v>
      </c>
      <c r="E6" s="6" t="n">
        <v>119097</v>
      </c>
      <c r="F6" s="4" t="s">
        <v>33</v>
      </c>
      <c r="G6" s="6" t="n">
        <v>202020</v>
      </c>
      <c r="H6" s="4" t="s">
        <v>34</v>
      </c>
      <c r="I6" s="6" t="n">
        <v>234160</v>
      </c>
      <c r="J6" s="4" t="s">
        <v>35</v>
      </c>
    </row>
    <row r="7" spans="1:10">
      <c r="A7" s="4" t="s">
        <v>36</v>
      </c>
      <c r="C7" s="6" t="n">
        <v>37505</v>
      </c>
      <c r="E7" s="6" t="n">
        <v>38974</v>
      </c>
      <c r="G7" s="6" t="n">
        <v>65470</v>
      </c>
      <c r="I7" s="6" t="n">
        <v>72064</v>
      </c>
    </row>
    <row r="8" spans="1:10">
      <c r="A8" s="4" t="s">
        <v>701</v>
      </c>
      <c r="C8" s="6" t="n">
        <v>7400</v>
      </c>
      <c r="E8" s="6" t="n">
        <v>8451</v>
      </c>
      <c r="G8" s="6" t="n">
        <v>15676</v>
      </c>
      <c r="I8" s="6" t="n">
        <v>17286</v>
      </c>
    </row>
    <row r="9" spans="1:10">
      <c r="A9" s="4" t="s">
        <v>702</v>
      </c>
      <c r="C9" s="6" t="n">
        <v>2233</v>
      </c>
      <c r="E9" s="6" t="n">
        <v>3579</v>
      </c>
      <c r="G9" s="6" t="n">
        <v>3963</v>
      </c>
      <c r="I9" s="6" t="n">
        <v>7845</v>
      </c>
    </row>
    <row r="10" spans="1:10">
      <c r="A10" s="4" t="s">
        <v>39</v>
      </c>
      <c r="C10" s="6" t="n">
        <v>0</v>
      </c>
      <c r="E10" s="6" t="n">
        <v>0</v>
      </c>
      <c r="G10" s="6" t="n">
        <v>4446</v>
      </c>
      <c r="I10" s="6" t="n">
        <v>0</v>
      </c>
    </row>
    <row r="11" spans="1:10">
      <c r="A11" s="4" t="s">
        <v>40</v>
      </c>
      <c r="C11" s="6" t="n">
        <v>4364</v>
      </c>
      <c r="E11" s="6" t="n">
        <v>2267</v>
      </c>
      <c r="G11" s="6" t="n">
        <v>8568</v>
      </c>
      <c r="I11" s="6" t="n">
        <v>9030</v>
      </c>
    </row>
    <row r="12" spans="1:10">
      <c r="A12" s="4" t="s">
        <v>41</v>
      </c>
      <c r="C12" s="6" t="n">
        <v>151967</v>
      </c>
      <c r="E12" s="6" t="n">
        <v>172368</v>
      </c>
      <c r="G12" s="6" t="n">
        <v>300143</v>
      </c>
      <c r="I12" s="6" t="n">
        <v>340385</v>
      </c>
    </row>
    <row r="13" spans="1:10">
      <c r="A13" s="4" t="s">
        <v>422</v>
      </c>
      <c r="C13" s="6" t="n">
        <v>-3579</v>
      </c>
      <c r="E13" s="6" t="n">
        <v>2754</v>
      </c>
      <c r="G13" s="6" t="n">
        <v>-12274</v>
      </c>
      <c r="I13" s="6" t="n">
        <v>-2130</v>
      </c>
    </row>
    <row r="14" spans="1:10">
      <c r="A14" s="4" t="s">
        <v>45</v>
      </c>
      <c r="C14" s="6" t="n">
        <v>-1857</v>
      </c>
      <c r="E14" s="6" t="n">
        <v>-2852</v>
      </c>
      <c r="G14" s="6" t="n">
        <v>-543</v>
      </c>
      <c r="I14" s="6" t="n">
        <v>-5362</v>
      </c>
    </row>
    <row r="15" spans="1:10">
      <c r="A15" s="4" t="s">
        <v>307</v>
      </c>
      <c r="C15" s="6" t="n">
        <v>-10875</v>
      </c>
      <c r="E15" s="6" t="n">
        <v>-10734</v>
      </c>
      <c r="G15" s="6" t="n">
        <v>-21995</v>
      </c>
      <c r="I15" s="6" t="n">
        <v>-21499</v>
      </c>
    </row>
    <row r="16" spans="1:10">
      <c r="A16" s="4" t="s">
        <v>46</v>
      </c>
      <c r="C16" s="6" t="n">
        <v>-16311</v>
      </c>
      <c r="E16" s="6" t="n">
        <v>-10832</v>
      </c>
      <c r="G16" s="6" t="n">
        <v>-34812</v>
      </c>
      <c r="I16" s="6" t="n">
        <v>-28991</v>
      </c>
    </row>
    <row r="17" spans="1:10">
      <c r="A17" s="4" t="s">
        <v>47</v>
      </c>
      <c r="C17" s="6" t="n">
        <v>13729</v>
      </c>
      <c r="E17" s="6" t="n">
        <v>-16937</v>
      </c>
      <c r="G17" s="6" t="n">
        <v>-4561</v>
      </c>
      <c r="I17" s="6" t="n">
        <v>-50157</v>
      </c>
    </row>
    <row r="18" spans="1:10">
      <c r="A18" s="4" t="s">
        <v>48</v>
      </c>
      <c r="C18" s="6" t="n">
        <v>768</v>
      </c>
      <c r="E18" s="6" t="n">
        <v>260</v>
      </c>
      <c r="G18" s="6" t="n">
        <v>-1338</v>
      </c>
      <c r="I18" s="6" t="n">
        <v>192</v>
      </c>
    </row>
    <row r="19" spans="1:10">
      <c r="A19" s="4" t="s">
        <v>703</v>
      </c>
      <c r="C19" s="6" t="n">
        <v>14497</v>
      </c>
      <c r="E19" s="6" t="n">
        <v>-16677</v>
      </c>
      <c r="G19" s="6" t="n">
        <v>-5899</v>
      </c>
      <c r="I19" s="6" t="n">
        <v>-49965</v>
      </c>
    </row>
    <row r="20" spans="1:10">
      <c r="A20" s="4" t="s">
        <v>704</v>
      </c>
      <c r="C20" s="6" t="n">
        <v>0</v>
      </c>
      <c r="E20" s="6" t="n">
        <v>0</v>
      </c>
      <c r="G20" s="6" t="n">
        <v>0</v>
      </c>
      <c r="I20" s="6" t="n">
        <v>0</v>
      </c>
    </row>
    <row r="21" spans="1:10">
      <c r="A21" s="4" t="s">
        <v>49</v>
      </c>
      <c r="C21" s="6" t="n">
        <v>14497</v>
      </c>
      <c r="E21" s="6" t="n">
        <v>-16677</v>
      </c>
      <c r="G21" s="6" t="n">
        <v>-5899</v>
      </c>
      <c r="I21" s="6" t="n">
        <v>-49965</v>
      </c>
    </row>
    <row r="22" spans="1:10">
      <c r="A22" s="4" t="s">
        <v>705</v>
      </c>
      <c r="C22" s="6" t="n">
        <v>2103</v>
      </c>
      <c r="E22" s="6" t="n">
        <v>-1312</v>
      </c>
      <c r="G22" s="6" t="n">
        <v>3146</v>
      </c>
      <c r="I22" s="6" t="n">
        <v>-2813</v>
      </c>
    </row>
    <row r="23" spans="1:10">
      <c r="A23" s="4" t="s">
        <v>706</v>
      </c>
      <c r="C23" s="6" t="n">
        <v>20</v>
      </c>
      <c r="E23" s="6" t="n">
        <v>31</v>
      </c>
      <c r="G23" s="6" t="n">
        <v>20</v>
      </c>
      <c r="I23" s="6" t="n">
        <v>1545</v>
      </c>
    </row>
    <row r="24" spans="1:10">
      <c r="A24" s="4" t="s">
        <v>707</v>
      </c>
      <c r="C24" s="6" t="n">
        <v>-314</v>
      </c>
      <c r="E24" s="6" t="n">
        <v>904</v>
      </c>
      <c r="G24" s="6" t="n">
        <v>273</v>
      </c>
      <c r="I24" s="6" t="n">
        <v>904</v>
      </c>
    </row>
    <row r="25" spans="1:10">
      <c r="A25" s="4" t="s">
        <v>54</v>
      </c>
      <c r="C25" s="6" t="n">
        <v>1809</v>
      </c>
      <c r="E25" s="6" t="n">
        <v>-377</v>
      </c>
      <c r="G25" s="6" t="n">
        <v>3439</v>
      </c>
      <c r="I25" s="6" t="n">
        <v>-364</v>
      </c>
    </row>
    <row r="26" spans="1:10">
      <c r="A26" s="4" t="s">
        <v>55</v>
      </c>
      <c r="C26" s="6" t="n">
        <v>16306</v>
      </c>
      <c r="E26" s="6" t="n">
        <v>-17054</v>
      </c>
      <c r="G26" s="6" t="n">
        <v>-2460</v>
      </c>
      <c r="I26" s="6" t="n">
        <v>-50329</v>
      </c>
    </row>
    <row r="27" spans="1:10">
      <c r="A27" s="4" t="s">
        <v>708</v>
      </c>
    </row>
    <row r="28" spans="1:10">
      <c r="A28" s="3" t="s">
        <v>700</v>
      </c>
    </row>
    <row r="29" spans="1:10">
      <c r="A29" s="4" t="s">
        <v>28</v>
      </c>
      <c r="C29" s="6" t="n">
        <v>0</v>
      </c>
      <c r="E29" s="6" t="n">
        <v>0</v>
      </c>
      <c r="G29" s="6" t="n">
        <v>0</v>
      </c>
      <c r="I29" s="6" t="n">
        <v>0</v>
      </c>
    </row>
    <row r="30" spans="1:10">
      <c r="A30" s="4" t="s">
        <v>30</v>
      </c>
      <c r="C30" s="6" t="n">
        <v>0</v>
      </c>
      <c r="E30" s="6" t="n">
        <v>0</v>
      </c>
      <c r="G30" s="6" t="n">
        <v>0</v>
      </c>
      <c r="I30" s="6" t="n">
        <v>0</v>
      </c>
    </row>
    <row r="31" spans="1:10">
      <c r="A31" s="4" t="s">
        <v>36</v>
      </c>
      <c r="C31" s="6" t="n">
        <v>413</v>
      </c>
      <c r="E31" s="6" t="n">
        <v>496</v>
      </c>
      <c r="G31" s="6" t="n">
        <v>836</v>
      </c>
      <c r="I31" s="6" t="n">
        <v>998</v>
      </c>
    </row>
    <row r="32" spans="1:10">
      <c r="A32" s="4" t="s">
        <v>701</v>
      </c>
      <c r="C32" s="6" t="n">
        <v>7096</v>
      </c>
      <c r="E32" s="6" t="n">
        <v>8377</v>
      </c>
      <c r="G32" s="6" t="n">
        <v>15176</v>
      </c>
      <c r="I32" s="6" t="n">
        <v>17127</v>
      </c>
    </row>
    <row r="33" spans="1:10">
      <c r="A33" s="4" t="s">
        <v>702</v>
      </c>
      <c r="C33" s="6" t="n">
        <v>479</v>
      </c>
      <c r="E33" s="6" t="n">
        <v>591</v>
      </c>
      <c r="G33" s="6" t="n">
        <v>1102</v>
      </c>
      <c r="I33" s="6" t="n">
        <v>1154</v>
      </c>
    </row>
    <row r="34" spans="1:10">
      <c r="A34" s="4" t="s">
        <v>39</v>
      </c>
      <c r="C34" s="6" t="n">
        <v>0</v>
      </c>
      <c r="G34" s="6" t="n">
        <v>0</v>
      </c>
    </row>
    <row r="35" spans="1:10">
      <c r="A35" s="4" t="s">
        <v>40</v>
      </c>
      <c r="C35" s="6" t="n">
        <v>934</v>
      </c>
      <c r="E35" s="6" t="n">
        <v>-838</v>
      </c>
      <c r="G35" s="6" t="n">
        <v>1386</v>
      </c>
      <c r="I35" s="6" t="n">
        <v>2550</v>
      </c>
    </row>
    <row r="36" spans="1:10">
      <c r="A36" s="4" t="s">
        <v>41</v>
      </c>
      <c r="C36" s="6" t="n">
        <v>8922</v>
      </c>
      <c r="E36" s="6" t="n">
        <v>8626</v>
      </c>
      <c r="G36" s="6" t="n">
        <v>18500</v>
      </c>
      <c r="I36" s="6" t="n">
        <v>21829</v>
      </c>
    </row>
    <row r="37" spans="1:10">
      <c r="A37" s="4" t="s">
        <v>422</v>
      </c>
      <c r="C37" s="6" t="n">
        <v>-53</v>
      </c>
      <c r="E37" s="6" t="n">
        <v>1188</v>
      </c>
      <c r="G37" s="6" t="n">
        <v>-1635</v>
      </c>
      <c r="I37" s="6" t="n">
        <v>142</v>
      </c>
    </row>
    <row r="38" spans="1:10">
      <c r="A38" s="4" t="s">
        <v>45</v>
      </c>
      <c r="C38" s="6" t="n">
        <v>1341</v>
      </c>
      <c r="E38" s="6" t="n">
        <v>611</v>
      </c>
      <c r="G38" s="6" t="n">
        <v>1679</v>
      </c>
      <c r="I38" s="6" t="n">
        <v>1891</v>
      </c>
    </row>
    <row r="39" spans="1:10">
      <c r="A39" s="4" t="s">
        <v>307</v>
      </c>
      <c r="C39" s="6" t="n">
        <v>-10241</v>
      </c>
      <c r="E39" s="6" t="n">
        <v>-9336</v>
      </c>
      <c r="G39" s="6" t="n">
        <v>-20496</v>
      </c>
      <c r="I39" s="6" t="n">
        <v>-18191</v>
      </c>
    </row>
    <row r="40" spans="1:10">
      <c r="A40" s="4" t="s">
        <v>46</v>
      </c>
      <c r="C40" s="6" t="n">
        <v>-8953</v>
      </c>
      <c r="E40" s="6" t="n">
        <v>-7537</v>
      </c>
      <c r="G40" s="6" t="n">
        <v>-20452</v>
      </c>
      <c r="I40" s="6" t="n">
        <v>-16158</v>
      </c>
    </row>
    <row r="41" spans="1:10">
      <c r="A41" s="4" t="s">
        <v>47</v>
      </c>
      <c r="C41" s="6" t="n">
        <v>-17875</v>
      </c>
      <c r="E41" s="6" t="n">
        <v>-16163</v>
      </c>
      <c r="G41" s="6" t="n">
        <v>-38952</v>
      </c>
      <c r="I41" s="6" t="n">
        <v>-37987</v>
      </c>
    </row>
    <row r="42" spans="1:10">
      <c r="A42" s="4" t="s">
        <v>48</v>
      </c>
      <c r="C42" s="6" t="n">
        <v>-248</v>
      </c>
      <c r="E42" s="6" t="n">
        <v>1945</v>
      </c>
      <c r="G42" s="6" t="n">
        <v>-457</v>
      </c>
      <c r="I42" s="6" t="n">
        <v>3495</v>
      </c>
    </row>
    <row r="43" spans="1:10">
      <c r="A43" s="4" t="s">
        <v>703</v>
      </c>
      <c r="C43" s="6" t="n">
        <v>-18123</v>
      </c>
      <c r="E43" s="6" t="n">
        <v>-14218</v>
      </c>
      <c r="G43" s="6" t="n">
        <v>-39409</v>
      </c>
      <c r="I43" s="6" t="n">
        <v>-34492</v>
      </c>
    </row>
    <row r="44" spans="1:10">
      <c r="A44" s="4" t="s">
        <v>704</v>
      </c>
      <c r="C44" s="6" t="n">
        <v>32620</v>
      </c>
      <c r="E44" s="6" t="n">
        <v>-2460</v>
      </c>
      <c r="G44" s="6" t="n">
        <v>33510</v>
      </c>
      <c r="I44" s="6" t="n">
        <v>-15473</v>
      </c>
    </row>
    <row r="45" spans="1:10">
      <c r="A45" s="4" t="s">
        <v>49</v>
      </c>
      <c r="C45" s="6" t="n">
        <v>14497</v>
      </c>
      <c r="E45" s="6" t="n">
        <v>-16678</v>
      </c>
      <c r="G45" s="6" t="n">
        <v>-5899</v>
      </c>
      <c r="I45" s="6" t="n">
        <v>-49965</v>
      </c>
    </row>
    <row r="46" spans="1:10">
      <c r="A46" s="4" t="s">
        <v>705</v>
      </c>
      <c r="C46" s="6" t="n">
        <v>2103</v>
      </c>
      <c r="E46" s="6" t="n">
        <v>-1312</v>
      </c>
      <c r="G46" s="6" t="n">
        <v>3146</v>
      </c>
      <c r="I46" s="6" t="n">
        <v>-2813</v>
      </c>
    </row>
    <row r="47" spans="1:10">
      <c r="A47" s="4" t="s">
        <v>706</v>
      </c>
      <c r="C47" s="6" t="n">
        <v>20</v>
      </c>
      <c r="E47" s="6" t="n">
        <v>31</v>
      </c>
      <c r="G47" s="6" t="n">
        <v>20</v>
      </c>
      <c r="I47" s="6" t="n">
        <v>1545</v>
      </c>
    </row>
    <row r="48" spans="1:10">
      <c r="A48" s="4" t="s">
        <v>707</v>
      </c>
      <c r="C48" s="6" t="n">
        <v>-314</v>
      </c>
      <c r="E48" s="6" t="n">
        <v>904</v>
      </c>
      <c r="G48" s="6" t="n">
        <v>273</v>
      </c>
      <c r="I48" s="6" t="n">
        <v>904</v>
      </c>
    </row>
    <row r="49" spans="1:10">
      <c r="A49" s="4" t="s">
        <v>54</v>
      </c>
      <c r="C49" s="6" t="n">
        <v>1809</v>
      </c>
      <c r="E49" s="6" t="n">
        <v>-377</v>
      </c>
      <c r="G49" s="6" t="n">
        <v>3439</v>
      </c>
      <c r="I49" s="6" t="n">
        <v>-364</v>
      </c>
    </row>
    <row r="50" spans="1:10">
      <c r="A50" s="4" t="s">
        <v>55</v>
      </c>
      <c r="C50" s="6" t="n">
        <v>16306</v>
      </c>
      <c r="E50" s="6" t="n">
        <v>-17055</v>
      </c>
      <c r="G50" s="6" t="n">
        <v>-2460</v>
      </c>
      <c r="I50" s="6" t="n">
        <v>-50329</v>
      </c>
    </row>
    <row r="51" spans="1:10">
      <c r="A51" s="4" t="s">
        <v>709</v>
      </c>
    </row>
    <row r="52" spans="1:10">
      <c r="A52" s="3" t="s">
        <v>700</v>
      </c>
    </row>
    <row r="53" spans="1:10">
      <c r="A53" s="4" t="s">
        <v>28</v>
      </c>
      <c r="C53" s="6" t="n">
        <v>106207</v>
      </c>
      <c r="E53" s="6" t="n">
        <v>99635</v>
      </c>
      <c r="G53" s="6" t="n">
        <v>200161</v>
      </c>
      <c r="I53" s="6" t="n">
        <v>188307</v>
      </c>
    </row>
    <row r="54" spans="1:10">
      <c r="A54" s="4" t="s">
        <v>30</v>
      </c>
      <c r="C54" s="6" t="n">
        <v>58674</v>
      </c>
      <c r="E54" s="6" t="n">
        <v>68477</v>
      </c>
      <c r="G54" s="6" t="n">
        <v>121038</v>
      </c>
      <c r="I54" s="6" t="n">
        <v>129288</v>
      </c>
    </row>
    <row r="55" spans="1:10">
      <c r="A55" s="4" t="s">
        <v>36</v>
      </c>
      <c r="C55" s="6" t="n">
        <v>20374</v>
      </c>
      <c r="E55" s="6" t="n">
        <v>21772</v>
      </c>
      <c r="G55" s="6" t="n">
        <v>38233</v>
      </c>
      <c r="I55" s="6" t="n">
        <v>40339</v>
      </c>
    </row>
    <row r="56" spans="1:10">
      <c r="A56" s="4" t="s">
        <v>701</v>
      </c>
      <c r="C56" s="6" t="n">
        <v>203</v>
      </c>
      <c r="E56" s="6" t="n">
        <v>7</v>
      </c>
      <c r="G56" s="6" t="n">
        <v>221</v>
      </c>
      <c r="I56" s="6" t="n">
        <v>14</v>
      </c>
    </row>
    <row r="57" spans="1:10">
      <c r="A57" s="4" t="s">
        <v>702</v>
      </c>
      <c r="C57" s="6" t="n">
        <v>1249</v>
      </c>
      <c r="E57" s="6" t="n">
        <v>1008</v>
      </c>
      <c r="G57" s="6" t="n">
        <v>1433</v>
      </c>
      <c r="I57" s="6" t="n">
        <v>3466</v>
      </c>
    </row>
    <row r="58" spans="1:10">
      <c r="A58" s="4" t="s">
        <v>39</v>
      </c>
      <c r="C58" s="6" t="n">
        <v>0</v>
      </c>
      <c r="G58" s="6" t="n">
        <v>0</v>
      </c>
    </row>
    <row r="59" spans="1:10">
      <c r="A59" s="4" t="s">
        <v>40</v>
      </c>
      <c r="C59" s="6" t="n">
        <v>1446</v>
      </c>
      <c r="E59" s="6" t="n">
        <v>1338</v>
      </c>
      <c r="G59" s="6" t="n">
        <v>2862</v>
      </c>
      <c r="I59" s="6" t="n">
        <v>2878</v>
      </c>
    </row>
    <row r="60" spans="1:10">
      <c r="A60" s="4" t="s">
        <v>41</v>
      </c>
      <c r="C60" s="6" t="n">
        <v>81946</v>
      </c>
      <c r="E60" s="6" t="n">
        <v>92602</v>
      </c>
      <c r="G60" s="6" t="n">
        <v>163787</v>
      </c>
      <c r="I60" s="6" t="n">
        <v>175985</v>
      </c>
    </row>
    <row r="61" spans="1:10">
      <c r="A61" s="4" t="s">
        <v>422</v>
      </c>
      <c r="C61" s="6" t="n">
        <v>-2686</v>
      </c>
      <c r="E61" s="6" t="n">
        <v>1138</v>
      </c>
      <c r="G61" s="6" t="n">
        <v>-4935</v>
      </c>
      <c r="I61" s="6" t="n">
        <v>-1155</v>
      </c>
    </row>
    <row r="62" spans="1:10">
      <c r="A62" s="4" t="s">
        <v>45</v>
      </c>
      <c r="C62" s="6" t="n">
        <v>-2193</v>
      </c>
      <c r="E62" s="6" t="n">
        <v>-904</v>
      </c>
      <c r="G62" s="6" t="n">
        <v>61</v>
      </c>
      <c r="I62" s="6" t="n">
        <v>-2457</v>
      </c>
    </row>
    <row r="63" spans="1:10">
      <c r="A63" s="4" t="s">
        <v>307</v>
      </c>
      <c r="C63" s="6" t="n">
        <v>-243</v>
      </c>
      <c r="E63" s="6" t="n">
        <v>-263</v>
      </c>
      <c r="G63" s="6" t="n">
        <v>-456</v>
      </c>
      <c r="I63" s="6" t="n">
        <v>-551</v>
      </c>
    </row>
    <row r="64" spans="1:10">
      <c r="A64" s="4" t="s">
        <v>46</v>
      </c>
      <c r="C64" s="6" t="n">
        <v>-5122</v>
      </c>
      <c r="E64" s="6" t="n">
        <v>-29</v>
      </c>
      <c r="G64" s="6" t="n">
        <v>-5330</v>
      </c>
      <c r="I64" s="6" t="n">
        <v>-4163</v>
      </c>
    </row>
    <row r="65" spans="1:10">
      <c r="A65" s="4" t="s">
        <v>47</v>
      </c>
      <c r="C65" s="6" t="n">
        <v>19139</v>
      </c>
      <c r="E65" s="6" t="n">
        <v>7004</v>
      </c>
      <c r="G65" s="6" t="n">
        <v>31044</v>
      </c>
      <c r="I65" s="6" t="n">
        <v>8159</v>
      </c>
    </row>
    <row r="66" spans="1:10">
      <c r="A66" s="4" t="s">
        <v>48</v>
      </c>
      <c r="C66" s="6" t="n">
        <v>-1595</v>
      </c>
      <c r="E66" s="6" t="n">
        <v>-1618</v>
      </c>
      <c r="G66" s="6" t="n">
        <v>-1902</v>
      </c>
      <c r="I66" s="6" t="n">
        <v>-1282</v>
      </c>
    </row>
    <row r="67" spans="1:10">
      <c r="A67" s="4" t="s">
        <v>703</v>
      </c>
      <c r="C67" s="6" t="n">
        <v>17544</v>
      </c>
      <c r="E67" s="6" t="n">
        <v>5386</v>
      </c>
      <c r="G67" s="6" t="n">
        <v>29142</v>
      </c>
      <c r="I67" s="6" t="n">
        <v>6877</v>
      </c>
    </row>
    <row r="68" spans="1:10">
      <c r="A68" s="4" t="s">
        <v>704</v>
      </c>
      <c r="C68" s="6" t="n">
        <v>-674</v>
      </c>
      <c r="E68" s="6" t="n">
        <v>-649</v>
      </c>
      <c r="G68" s="6" t="n">
        <v>-5153</v>
      </c>
      <c r="I68" s="6" t="n">
        <v>160</v>
      </c>
    </row>
    <row r="69" spans="1:10">
      <c r="A69" s="4" t="s">
        <v>49</v>
      </c>
      <c r="C69" s="6" t="n">
        <v>16870</v>
      </c>
      <c r="E69" s="6" t="n">
        <v>4737</v>
      </c>
      <c r="G69" s="6" t="n">
        <v>23989</v>
      </c>
      <c r="I69" s="6" t="n">
        <v>7037</v>
      </c>
    </row>
    <row r="70" spans="1:10">
      <c r="A70" s="4" t="s">
        <v>705</v>
      </c>
      <c r="C70" s="6" t="n">
        <v>2103</v>
      </c>
      <c r="E70" s="6" t="n">
        <v>-486</v>
      </c>
      <c r="G70" s="6" t="n">
        <v>3079</v>
      </c>
      <c r="I70" s="6" t="n">
        <v>-1982</v>
      </c>
    </row>
    <row r="71" spans="1:10">
      <c r="A71" s="4" t="s">
        <v>706</v>
      </c>
      <c r="C71" s="6" t="n">
        <v>20</v>
      </c>
      <c r="E71" s="6" t="n">
        <v>31</v>
      </c>
      <c r="G71" s="6" t="n">
        <v>20</v>
      </c>
      <c r="I71" s="6" t="n">
        <v>1545</v>
      </c>
    </row>
    <row r="72" spans="1:10">
      <c r="A72" s="4" t="s">
        <v>707</v>
      </c>
      <c r="C72" s="6" t="n">
        <v>-314</v>
      </c>
      <c r="E72" s="6" t="n">
        <v>904</v>
      </c>
      <c r="G72" s="6" t="n">
        <v>-695</v>
      </c>
      <c r="I72" s="6" t="n">
        <v>904</v>
      </c>
    </row>
    <row r="73" spans="1:10">
      <c r="A73" s="4" t="s">
        <v>54</v>
      </c>
      <c r="C73" s="6" t="n">
        <v>1809</v>
      </c>
      <c r="E73" s="6" t="n">
        <v>449</v>
      </c>
      <c r="G73" s="6" t="n">
        <v>2404</v>
      </c>
      <c r="I73" s="6" t="n">
        <v>467</v>
      </c>
    </row>
    <row r="74" spans="1:10">
      <c r="A74" s="4" t="s">
        <v>55</v>
      </c>
      <c r="C74" s="6" t="n">
        <v>18679</v>
      </c>
      <c r="E74" s="6" t="n">
        <v>5186</v>
      </c>
      <c r="G74" s="6" t="n">
        <v>26393</v>
      </c>
      <c r="I74" s="6" t="n">
        <v>7504</v>
      </c>
    </row>
    <row r="75" spans="1:10">
      <c r="A75" s="4" t="s">
        <v>710</v>
      </c>
    </row>
    <row r="76" spans="1:10">
      <c r="A76" s="3" t="s">
        <v>700</v>
      </c>
    </row>
    <row r="77" spans="1:10">
      <c r="A77" s="4" t="s">
        <v>28</v>
      </c>
      <c r="C77" s="6" t="n">
        <v>75800</v>
      </c>
      <c r="E77" s="6" t="n">
        <v>66628</v>
      </c>
      <c r="G77" s="6" t="n">
        <v>130233</v>
      </c>
      <c r="I77" s="6" t="n">
        <v>130912</v>
      </c>
    </row>
    <row r="78" spans="1:10">
      <c r="A78" s="4" t="s">
        <v>30</v>
      </c>
      <c r="C78" s="6" t="n">
        <v>41791</v>
      </c>
      <c r="E78" s="6" t="n">
        <v>50620</v>
      </c>
      <c r="G78" s="6" t="n">
        <v>80982</v>
      </c>
      <c r="I78" s="6" t="n">
        <v>104872</v>
      </c>
    </row>
    <row r="79" spans="1:10">
      <c r="A79" s="4" t="s">
        <v>36</v>
      </c>
      <c r="C79" s="6" t="n">
        <v>16718</v>
      </c>
      <c r="E79" s="6" t="n">
        <v>16706</v>
      </c>
      <c r="G79" s="6" t="n">
        <v>26401</v>
      </c>
      <c r="I79" s="6" t="n">
        <v>30727</v>
      </c>
    </row>
    <row r="80" spans="1:10">
      <c r="A80" s="4" t="s">
        <v>701</v>
      </c>
      <c r="C80" s="6" t="n">
        <v>101</v>
      </c>
      <c r="E80" s="6" t="n">
        <v>67</v>
      </c>
      <c r="G80" s="6" t="n">
        <v>279</v>
      </c>
      <c r="I80" s="6" t="n">
        <v>145</v>
      </c>
    </row>
    <row r="81" spans="1:10">
      <c r="A81" s="4" t="s">
        <v>702</v>
      </c>
      <c r="C81" s="6" t="n">
        <v>505</v>
      </c>
      <c r="E81" s="6" t="n">
        <v>1980</v>
      </c>
      <c r="G81" s="6" t="n">
        <v>1428</v>
      </c>
      <c r="I81" s="6" t="n">
        <v>3225</v>
      </c>
    </row>
    <row r="82" spans="1:10">
      <c r="A82" s="4" t="s">
        <v>39</v>
      </c>
      <c r="C82" s="6" t="n">
        <v>0</v>
      </c>
      <c r="G82" s="6" t="n">
        <v>4446</v>
      </c>
    </row>
    <row r="83" spans="1:10">
      <c r="A83" s="4" t="s">
        <v>40</v>
      </c>
      <c r="C83" s="6" t="n">
        <v>1984</v>
      </c>
      <c r="E83" s="6" t="n">
        <v>1767</v>
      </c>
      <c r="G83" s="6" t="n">
        <v>4320</v>
      </c>
      <c r="I83" s="6" t="n">
        <v>3602</v>
      </c>
    </row>
    <row r="84" spans="1:10">
      <c r="A84" s="4" t="s">
        <v>41</v>
      </c>
      <c r="C84" s="6" t="n">
        <v>61099</v>
      </c>
      <c r="E84" s="6" t="n">
        <v>71140</v>
      </c>
      <c r="G84" s="6" t="n">
        <v>117856</v>
      </c>
      <c r="I84" s="6" t="n">
        <v>142571</v>
      </c>
    </row>
    <row r="85" spans="1:10">
      <c r="A85" s="4" t="s">
        <v>422</v>
      </c>
      <c r="C85" s="6" t="n">
        <v>-840</v>
      </c>
      <c r="E85" s="6" t="n">
        <v>428</v>
      </c>
      <c r="G85" s="6" t="n">
        <v>-5704</v>
      </c>
      <c r="I85" s="6" t="n">
        <v>-1117</v>
      </c>
    </row>
    <row r="86" spans="1:10">
      <c r="A86" s="4" t="s">
        <v>45</v>
      </c>
      <c r="C86" s="6" t="n">
        <v>143</v>
      </c>
      <c r="E86" s="6" t="n">
        <v>-1614</v>
      </c>
      <c r="G86" s="6" t="n">
        <v>-110</v>
      </c>
      <c r="I86" s="6" t="n">
        <v>-3030</v>
      </c>
    </row>
    <row r="87" spans="1:10">
      <c r="A87" s="4" t="s">
        <v>307</v>
      </c>
      <c r="C87" s="6" t="n">
        <v>-1539</v>
      </c>
      <c r="E87" s="6" t="n">
        <v>-2080</v>
      </c>
      <c r="G87" s="6" t="n">
        <v>-3216</v>
      </c>
      <c r="I87" s="6" t="n">
        <v>-4523</v>
      </c>
    </row>
    <row r="88" spans="1:10">
      <c r="A88" s="4" t="s">
        <v>46</v>
      </c>
      <c r="C88" s="6" t="n">
        <v>-2236</v>
      </c>
      <c r="E88" s="6" t="n">
        <v>-3266</v>
      </c>
      <c r="G88" s="6" t="n">
        <v>-9030</v>
      </c>
      <c r="I88" s="6" t="n">
        <v>-8670</v>
      </c>
    </row>
    <row r="89" spans="1:10">
      <c r="A89" s="4" t="s">
        <v>47</v>
      </c>
      <c r="C89" s="6" t="n">
        <v>12465</v>
      </c>
      <c r="E89" s="6" t="n">
        <v>-7778</v>
      </c>
      <c r="G89" s="6" t="n">
        <v>3347</v>
      </c>
      <c r="I89" s="6" t="n">
        <v>-20329</v>
      </c>
    </row>
    <row r="90" spans="1:10">
      <c r="A90" s="4" t="s">
        <v>48</v>
      </c>
      <c r="C90" s="6" t="n">
        <v>2611</v>
      </c>
      <c r="E90" s="6" t="n">
        <v>-67</v>
      </c>
      <c r="G90" s="6" t="n">
        <v>1021</v>
      </c>
      <c r="I90" s="6" t="n">
        <v>-2021</v>
      </c>
    </row>
    <row r="91" spans="1:10">
      <c r="A91" s="4" t="s">
        <v>703</v>
      </c>
      <c r="C91" s="6" t="n">
        <v>15076</v>
      </c>
      <c r="E91" s="6" t="n">
        <v>-7845</v>
      </c>
      <c r="G91" s="6" t="n">
        <v>4368</v>
      </c>
      <c r="I91" s="6" t="n">
        <v>-22350</v>
      </c>
    </row>
    <row r="92" spans="1:10">
      <c r="A92" s="4" t="s">
        <v>704</v>
      </c>
      <c r="C92" s="6" t="n">
        <v>0</v>
      </c>
      <c r="E92" s="6" t="n">
        <v>0</v>
      </c>
      <c r="G92" s="6" t="n">
        <v>0</v>
      </c>
      <c r="I92" s="6" t="n">
        <v>0</v>
      </c>
    </row>
    <row r="93" spans="1:10">
      <c r="A93" s="4" t="s">
        <v>49</v>
      </c>
      <c r="C93" s="6" t="n">
        <v>15076</v>
      </c>
      <c r="E93" s="6" t="n">
        <v>-7845</v>
      </c>
      <c r="G93" s="6" t="n">
        <v>4368</v>
      </c>
      <c r="I93" s="6" t="n">
        <v>-22350</v>
      </c>
    </row>
    <row r="94" spans="1:10">
      <c r="A94" s="4" t="s">
        <v>705</v>
      </c>
      <c r="C94" s="6" t="n">
        <v>0</v>
      </c>
      <c r="E94" s="6" t="n">
        <v>0</v>
      </c>
      <c r="G94" s="6" t="n">
        <v>0</v>
      </c>
      <c r="I94" s="6" t="n">
        <v>0</v>
      </c>
    </row>
    <row r="95" spans="1:10">
      <c r="A95" s="4" t="s">
        <v>706</v>
      </c>
      <c r="C95" s="6" t="n">
        <v>0</v>
      </c>
      <c r="E95" s="6" t="n">
        <v>0</v>
      </c>
      <c r="G95" s="6" t="n">
        <v>0</v>
      </c>
      <c r="I95" s="6" t="n">
        <v>0</v>
      </c>
    </row>
    <row r="96" spans="1:10">
      <c r="A96" s="4" t="s">
        <v>707</v>
      </c>
      <c r="C96" s="6" t="n">
        <v>0</v>
      </c>
      <c r="E96" s="6" t="n">
        <v>0</v>
      </c>
      <c r="G96" s="6" t="n">
        <v>0</v>
      </c>
      <c r="I96" s="6" t="n">
        <v>0</v>
      </c>
    </row>
    <row r="97" spans="1:10">
      <c r="A97" s="4" t="s">
        <v>54</v>
      </c>
      <c r="C97" s="6" t="n">
        <v>0</v>
      </c>
      <c r="E97" s="6" t="n">
        <v>0</v>
      </c>
      <c r="G97" s="6" t="n">
        <v>0</v>
      </c>
      <c r="I97" s="6" t="n">
        <v>0</v>
      </c>
    </row>
    <row r="98" spans="1:10">
      <c r="A98" s="4" t="s">
        <v>55</v>
      </c>
      <c r="C98" s="6" t="n">
        <v>15076</v>
      </c>
      <c r="E98" s="6" t="n">
        <v>-7845</v>
      </c>
      <c r="G98" s="6" t="n">
        <v>4368</v>
      </c>
      <c r="I98" s="6" t="n">
        <v>-22350</v>
      </c>
    </row>
    <row r="99" spans="1:10">
      <c r="A99" s="4" t="s">
        <v>711</v>
      </c>
    </row>
    <row r="100" spans="1:10">
      <c r="A100" s="3" t="s">
        <v>700</v>
      </c>
    </row>
    <row r="101" spans="1:10">
      <c r="A101" s="4" t="s">
        <v>28</v>
      </c>
      <c r="C101" s="6" t="n">
        <v>0</v>
      </c>
      <c r="E101" s="6" t="n">
        <v>0</v>
      </c>
      <c r="G101" s="6" t="n">
        <v>0</v>
      </c>
      <c r="I101" s="6" t="n">
        <v>0</v>
      </c>
    </row>
    <row r="102" spans="1:10">
      <c r="A102" s="4" t="s">
        <v>30</v>
      </c>
      <c r="C102" s="6" t="n">
        <v>0</v>
      </c>
      <c r="E102" s="6" t="n">
        <v>0</v>
      </c>
      <c r="G102" s="6" t="n">
        <v>0</v>
      </c>
      <c r="I102" s="6" t="n">
        <v>0</v>
      </c>
    </row>
    <row r="103" spans="1:10">
      <c r="A103" s="4" t="s">
        <v>36</v>
      </c>
      <c r="C103" s="6" t="n">
        <v>0</v>
      </c>
      <c r="E103" s="6" t="n">
        <v>0</v>
      </c>
      <c r="G103" s="6" t="n">
        <v>0</v>
      </c>
      <c r="I103" s="6" t="n">
        <v>0</v>
      </c>
    </row>
    <row r="104" spans="1:10">
      <c r="A104" s="4" t="s">
        <v>701</v>
      </c>
      <c r="C104" s="6" t="n">
        <v>0</v>
      </c>
      <c r="E104" s="6" t="n">
        <v>0</v>
      </c>
      <c r="G104" s="6" t="n">
        <v>0</v>
      </c>
      <c r="I104" s="6" t="n">
        <v>0</v>
      </c>
    </row>
    <row r="105" spans="1:10">
      <c r="A105" s="4" t="s">
        <v>702</v>
      </c>
      <c r="C105" s="6" t="n">
        <v>0</v>
      </c>
      <c r="E105" s="6" t="n">
        <v>0</v>
      </c>
      <c r="G105" s="6" t="n">
        <v>0</v>
      </c>
      <c r="I105" s="6" t="n">
        <v>0</v>
      </c>
    </row>
    <row r="106" spans="1:10">
      <c r="A106" s="4" t="s">
        <v>39</v>
      </c>
      <c r="C106" s="6" t="n">
        <v>0</v>
      </c>
      <c r="G106" s="6" t="n">
        <v>0</v>
      </c>
    </row>
    <row r="107" spans="1:10">
      <c r="A107" s="4" t="s">
        <v>40</v>
      </c>
      <c r="C107" s="6" t="n">
        <v>0</v>
      </c>
      <c r="E107" s="6" t="n">
        <v>0</v>
      </c>
      <c r="G107" s="6" t="n">
        <v>0</v>
      </c>
      <c r="I107" s="6" t="n">
        <v>0</v>
      </c>
    </row>
    <row r="108" spans="1:10">
      <c r="A108" s="4" t="s">
        <v>41</v>
      </c>
      <c r="C108" s="6" t="n">
        <v>0</v>
      </c>
      <c r="E108" s="6" t="n">
        <v>0</v>
      </c>
      <c r="G108" s="6" t="n">
        <v>0</v>
      </c>
      <c r="I108" s="6" t="n">
        <v>0</v>
      </c>
    </row>
    <row r="109" spans="1:10">
      <c r="A109" s="4" t="s">
        <v>422</v>
      </c>
      <c r="C109" s="6" t="n">
        <v>0</v>
      </c>
      <c r="E109" s="6" t="n">
        <v>0</v>
      </c>
      <c r="G109" s="6" t="n">
        <v>0</v>
      </c>
      <c r="I109" s="6" t="n">
        <v>0</v>
      </c>
    </row>
    <row r="110" spans="1:10">
      <c r="A110" s="4" t="s">
        <v>45</v>
      </c>
      <c r="C110" s="6" t="n">
        <v>-1148</v>
      </c>
      <c r="E110" s="6" t="n">
        <v>-945</v>
      </c>
      <c r="G110" s="6" t="n">
        <v>-2173</v>
      </c>
      <c r="I110" s="6" t="n">
        <v>-1766</v>
      </c>
    </row>
    <row r="111" spans="1:10">
      <c r="A111" s="4" t="s">
        <v>307</v>
      </c>
      <c r="C111" s="6" t="n">
        <v>1148</v>
      </c>
      <c r="E111" s="6" t="n">
        <v>945</v>
      </c>
      <c r="G111" s="6" t="n">
        <v>2173</v>
      </c>
      <c r="I111" s="6" t="n">
        <v>1766</v>
      </c>
    </row>
    <row r="112" spans="1:10">
      <c r="A112" s="4" t="s">
        <v>46</v>
      </c>
      <c r="C112" s="6" t="n">
        <v>0</v>
      </c>
      <c r="E112" s="6" t="n">
        <v>0</v>
      </c>
      <c r="G112" s="6" t="n">
        <v>0</v>
      </c>
      <c r="I112" s="6" t="n">
        <v>0</v>
      </c>
    </row>
    <row r="113" spans="1:10">
      <c r="A113" s="4" t="s">
        <v>47</v>
      </c>
      <c r="C113" s="6" t="n">
        <v>0</v>
      </c>
      <c r="E113" s="6" t="n">
        <v>0</v>
      </c>
      <c r="G113" s="6" t="n">
        <v>0</v>
      </c>
      <c r="I113" s="6" t="n">
        <v>0</v>
      </c>
    </row>
    <row r="114" spans="1:10">
      <c r="A114" s="4" t="s">
        <v>48</v>
      </c>
      <c r="C114" s="6" t="n">
        <v>0</v>
      </c>
      <c r="E114" s="6" t="n">
        <v>0</v>
      </c>
      <c r="G114" s="6" t="n">
        <v>0</v>
      </c>
      <c r="I114" s="6" t="n">
        <v>0</v>
      </c>
    </row>
    <row r="115" spans="1:10">
      <c r="A115" s="4" t="s">
        <v>703</v>
      </c>
      <c r="C115" s="6" t="n">
        <v>0</v>
      </c>
      <c r="E115" s="6" t="n">
        <v>0</v>
      </c>
      <c r="G115" s="6" t="n">
        <v>0</v>
      </c>
      <c r="I115" s="6" t="n">
        <v>0</v>
      </c>
    </row>
    <row r="116" spans="1:10">
      <c r="A116" s="4" t="s">
        <v>704</v>
      </c>
      <c r="C116" s="6" t="n">
        <v>-31946</v>
      </c>
      <c r="E116" s="6" t="n">
        <v>3109</v>
      </c>
      <c r="G116" s="6" t="n">
        <v>-28357</v>
      </c>
      <c r="I116" s="6" t="n">
        <v>15313</v>
      </c>
    </row>
    <row r="117" spans="1:10">
      <c r="A117" s="4" t="s">
        <v>49</v>
      </c>
      <c r="C117" s="6" t="n">
        <v>-31946</v>
      </c>
      <c r="E117" s="6" t="n">
        <v>3109</v>
      </c>
      <c r="G117" s="6" t="n">
        <v>-28357</v>
      </c>
      <c r="I117" s="6" t="n">
        <v>15313</v>
      </c>
    </row>
    <row r="118" spans="1:10">
      <c r="A118" s="4" t="s">
        <v>705</v>
      </c>
      <c r="C118" s="6" t="n">
        <v>-2103</v>
      </c>
      <c r="E118" s="6" t="n">
        <v>486</v>
      </c>
      <c r="G118" s="6" t="n">
        <v>-3079</v>
      </c>
      <c r="I118" s="6" t="n">
        <v>1982</v>
      </c>
    </row>
    <row r="119" spans="1:10">
      <c r="A119" s="4" t="s">
        <v>706</v>
      </c>
      <c r="C119" s="6" t="n">
        <v>-20</v>
      </c>
      <c r="E119" s="6" t="n">
        <v>-31</v>
      </c>
      <c r="G119" s="6" t="n">
        <v>-20</v>
      </c>
      <c r="I119" s="6" t="n">
        <v>-1545</v>
      </c>
    </row>
    <row r="120" spans="1:10">
      <c r="A120" s="4" t="s">
        <v>707</v>
      </c>
      <c r="C120" s="6" t="n">
        <v>314</v>
      </c>
      <c r="E120" s="6" t="n">
        <v>-904</v>
      </c>
      <c r="G120" s="6" t="n">
        <v>695</v>
      </c>
      <c r="I120" s="6" t="n">
        <v>-904</v>
      </c>
    </row>
    <row r="121" spans="1:10">
      <c r="A121" s="4" t="s">
        <v>54</v>
      </c>
      <c r="C121" s="6" t="n">
        <v>-1809</v>
      </c>
      <c r="E121" s="6" t="n">
        <v>-449</v>
      </c>
      <c r="G121" s="6" t="n">
        <v>-2404</v>
      </c>
      <c r="I121" s="6" t="n">
        <v>-467</v>
      </c>
    </row>
    <row r="122" spans="1:10">
      <c r="A122" s="4" t="s">
        <v>55</v>
      </c>
      <c r="C122" s="7" t="n">
        <v>-33755</v>
      </c>
      <c r="E122" s="7" t="n">
        <v>2660</v>
      </c>
      <c r="G122" s="7" t="n">
        <v>-30761</v>
      </c>
      <c r="I122" s="7" t="n">
        <v>14846</v>
      </c>
    </row>
    <row r="123" spans="1:10">
      <c r="A123" t="n"/>
    </row>
    <row r="124" spans="1:10">
      <c r="A124" s="4" t="s">
        <v>31</v>
      </c>
      <c r="B124" s="4" t="s">
        <v>59</v>
      </c>
    </row>
    <row r="125" spans="1:10">
      <c r="A125" s="4" t="s">
        <v>32</v>
      </c>
      <c r="B125" s="4" t="s">
        <v>60</v>
      </c>
    </row>
    <row r="126" spans="1:10">
      <c r="A126" s="4" t="s">
        <v>33</v>
      </c>
      <c r="B126" s="4" t="s">
        <v>61</v>
      </c>
    </row>
    <row r="127" spans="1:10">
      <c r="A127" s="4" t="s">
        <v>34</v>
      </c>
      <c r="B127" s="4" t="s">
        <v>61</v>
      </c>
    </row>
    <row r="128" spans="1:10">
      <c r="A128" s="4" t="s">
        <v>35</v>
      </c>
      <c r="B128" s="4" t="s">
        <v>61</v>
      </c>
    </row>
  </sheetData>
  <mergeCells count="13">
    <mergeCell ref="A1:B2"/>
    <mergeCell ref="C1:F1"/>
    <mergeCell ref="G1:J1"/>
    <mergeCell ref="C2:D2"/>
    <mergeCell ref="E2:F2"/>
    <mergeCell ref="G2:H2"/>
    <mergeCell ref="I2:J2"/>
    <mergeCell ref="A123:I123"/>
    <mergeCell ref="B124:I124"/>
    <mergeCell ref="B125:I125"/>
    <mergeCell ref="B126:I126"/>
    <mergeCell ref="B127:I127"/>
    <mergeCell ref="B128:I12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2</v>
      </c>
      <c r="B1" s="2" t="s">
        <v>25</v>
      </c>
      <c r="D1" s="2" t="s">
        <v>1</v>
      </c>
    </row>
    <row r="2" spans="1:5">
      <c r="B2" s="2" t="s">
        <v>2</v>
      </c>
      <c r="C2" s="2" t="s">
        <v>26</v>
      </c>
      <c r="D2" s="2" t="s">
        <v>2</v>
      </c>
      <c r="E2" s="2" t="s">
        <v>26</v>
      </c>
    </row>
    <row r="3" spans="1:5">
      <c r="A3" s="3" t="s">
        <v>700</v>
      </c>
    </row>
    <row r="4" spans="1:5">
      <c r="A4" s="4" t="s">
        <v>713</v>
      </c>
      <c r="B4" s="7" t="n">
        <v>45939</v>
      </c>
      <c r="C4" s="7" t="n">
        <v>37004</v>
      </c>
      <c r="D4" s="7" t="n">
        <v>52556</v>
      </c>
      <c r="E4" s="7" t="n">
        <v>33555</v>
      </c>
    </row>
    <row r="5" spans="1:5">
      <c r="A5" s="4" t="s">
        <v>82</v>
      </c>
      <c r="B5" s="6" t="n">
        <v>-23288</v>
      </c>
      <c r="C5" s="6" t="n">
        <v>-23677</v>
      </c>
      <c r="D5" s="6" t="n">
        <v>-45460</v>
      </c>
      <c r="E5" s="6" t="n">
        <v>-41297</v>
      </c>
    </row>
    <row r="6" spans="1:5">
      <c r="A6" s="4" t="s">
        <v>84</v>
      </c>
      <c r="B6" s="6" t="n">
        <v>7293</v>
      </c>
      <c r="C6" s="6" t="n">
        <v>8</v>
      </c>
      <c r="D6" s="6" t="n">
        <v>11302</v>
      </c>
      <c r="E6" s="6" t="n">
        <v>165</v>
      </c>
    </row>
    <row r="7" spans="1:5">
      <c r="A7" s="4" t="s">
        <v>86</v>
      </c>
      <c r="B7" s="6" t="n">
        <v>-92</v>
      </c>
      <c r="C7" s="6" t="n">
        <v>-1597</v>
      </c>
      <c r="D7" s="6" t="n">
        <v>-99</v>
      </c>
      <c r="E7" s="6" t="n">
        <v>-1873</v>
      </c>
    </row>
    <row r="8" spans="1:5">
      <c r="A8" s="4" t="s">
        <v>87</v>
      </c>
      <c r="B8" s="6" t="n">
        <v>648</v>
      </c>
      <c r="C8" s="6" t="n">
        <v>399</v>
      </c>
      <c r="D8" s="6" t="n">
        <v>1645</v>
      </c>
      <c r="E8" s="6" t="n">
        <v>469</v>
      </c>
    </row>
    <row r="9" spans="1:5">
      <c r="A9" s="4" t="s">
        <v>83</v>
      </c>
      <c r="B9" s="6" t="n">
        <v>0</v>
      </c>
      <c r="C9" s="6" t="n">
        <v>-9152</v>
      </c>
      <c r="D9" s="6" t="n">
        <v>0</v>
      </c>
      <c r="E9" s="6" t="n">
        <v>-111170</v>
      </c>
    </row>
    <row r="10" spans="1:5">
      <c r="A10" s="4" t="s">
        <v>714</v>
      </c>
      <c r="B10" s="6" t="n">
        <v>-1446</v>
      </c>
      <c r="C10" s="6" t="n">
        <v>-111</v>
      </c>
      <c r="D10" s="6" t="n">
        <v>-2919</v>
      </c>
      <c r="E10" s="6" t="n">
        <v>-1841</v>
      </c>
    </row>
    <row r="11" spans="1:5">
      <c r="A11" s="4" t="s">
        <v>715</v>
      </c>
      <c r="B11" s="6" t="n">
        <v>0</v>
      </c>
      <c r="C11" s="6" t="n">
        <v>0</v>
      </c>
      <c r="D11" s="6" t="n">
        <v>0</v>
      </c>
      <c r="E11" s="6" t="n">
        <v>0</v>
      </c>
    </row>
    <row r="12" spans="1:5">
      <c r="A12" s="4" t="s">
        <v>88</v>
      </c>
      <c r="B12" s="6" t="n">
        <v>-16885</v>
      </c>
      <c r="C12" s="6" t="n">
        <v>-34130</v>
      </c>
      <c r="D12" s="6" t="n">
        <v>-35531</v>
      </c>
      <c r="E12" s="6" t="n">
        <v>-155547</v>
      </c>
    </row>
    <row r="13" spans="1:5">
      <c r="A13" s="4" t="s">
        <v>90</v>
      </c>
      <c r="B13" s="6" t="n">
        <v>0</v>
      </c>
      <c r="C13" s="6" t="n">
        <v>100000</v>
      </c>
      <c r="D13" s="6" t="n">
        <v>0</v>
      </c>
      <c r="E13" s="6" t="n">
        <v>153500</v>
      </c>
    </row>
    <row r="14" spans="1:5">
      <c r="A14" s="4" t="s">
        <v>716</v>
      </c>
      <c r="B14" s="6" t="n">
        <v>-6712</v>
      </c>
      <c r="C14" s="6" t="n">
        <v>-66626</v>
      </c>
      <c r="D14" s="6" t="n">
        <v>-12683</v>
      </c>
      <c r="E14" s="6" t="n">
        <v>-75220</v>
      </c>
    </row>
    <row r="15" spans="1:5">
      <c r="A15" s="4" t="s">
        <v>662</v>
      </c>
      <c r="B15" s="6" t="n">
        <v>-10461</v>
      </c>
      <c r="C15" s="6" t="n">
        <v>-9754</v>
      </c>
      <c r="D15" s="6" t="n">
        <v>-19592</v>
      </c>
      <c r="E15" s="6" t="n">
        <v>-20122</v>
      </c>
    </row>
    <row r="16" spans="1:5">
      <c r="A16" s="4" t="s">
        <v>717</v>
      </c>
      <c r="B16" s="6" t="n">
        <v>0</v>
      </c>
      <c r="C16" s="6" t="n">
        <v>0</v>
      </c>
      <c r="D16" s="6" t="n">
        <v>0</v>
      </c>
      <c r="E16" s="6" t="n">
        <v>0</v>
      </c>
    </row>
    <row r="17" spans="1:5">
      <c r="A17" s="4" t="s">
        <v>98</v>
      </c>
      <c r="B17" s="6" t="n">
        <v>73071</v>
      </c>
      <c r="C17" s="6" t="n">
        <v>0</v>
      </c>
      <c r="D17" s="6" t="n">
        <v>73071</v>
      </c>
      <c r="E17" s="6" t="n">
        <v>0</v>
      </c>
    </row>
    <row r="18" spans="1:5">
      <c r="A18" s="4" t="s">
        <v>718</v>
      </c>
      <c r="B18" s="6" t="n">
        <v>-448</v>
      </c>
      <c r="C18" s="6" t="n">
        <v>-72</v>
      </c>
      <c r="D18" s="6" t="n">
        <v>-728</v>
      </c>
      <c r="E18" s="6" t="n">
        <v>-495</v>
      </c>
    </row>
    <row r="19" spans="1:5">
      <c r="A19" s="4" t="s">
        <v>719</v>
      </c>
      <c r="B19" s="6" t="n">
        <v>55450</v>
      </c>
      <c r="C19" s="6" t="n">
        <v>23548</v>
      </c>
      <c r="D19" s="6" t="n">
        <v>40068</v>
      </c>
      <c r="E19" s="6" t="n">
        <v>57663</v>
      </c>
    </row>
    <row r="20" spans="1:5">
      <c r="A20" s="4" t="s">
        <v>94</v>
      </c>
      <c r="B20" s="6" t="n">
        <v>-302</v>
      </c>
      <c r="C20" s="6" t="n">
        <v>-141</v>
      </c>
      <c r="D20" s="6" t="n">
        <v>-216</v>
      </c>
      <c r="E20" s="6" t="n">
        <v>-664</v>
      </c>
    </row>
    <row r="21" spans="1:5">
      <c r="A21" s="4" t="s">
        <v>96</v>
      </c>
      <c r="B21" s="6" t="n">
        <v>173389</v>
      </c>
      <c r="C21" s="6" t="n">
        <v>179587</v>
      </c>
      <c r="D21" s="6" t="n">
        <v>200714</v>
      </c>
      <c r="E21" s="6" t="n">
        <v>270861</v>
      </c>
    </row>
    <row r="22" spans="1:5">
      <c r="A22" s="4" t="s">
        <v>97</v>
      </c>
      <c r="B22" s="6" t="n">
        <v>257591</v>
      </c>
      <c r="C22" s="6" t="n">
        <v>205868</v>
      </c>
      <c r="D22" s="6" t="n">
        <v>257591</v>
      </c>
      <c r="E22" s="6" t="n">
        <v>205868</v>
      </c>
    </row>
    <row r="23" spans="1:5">
      <c r="A23" s="4" t="s">
        <v>720</v>
      </c>
      <c r="B23" s="6" t="n">
        <v>84202</v>
      </c>
      <c r="C23" s="6" t="n">
        <v>26281</v>
      </c>
      <c r="D23" s="6" t="n">
        <v>56877</v>
      </c>
      <c r="E23" s="6" t="n">
        <v>-64993</v>
      </c>
    </row>
    <row r="24" spans="1:5">
      <c r="A24" s="4" t="s">
        <v>708</v>
      </c>
    </row>
    <row r="25" spans="1:5">
      <c r="A25" s="3" t="s">
        <v>700</v>
      </c>
    </row>
    <row r="26" spans="1:5">
      <c r="A26" s="4" t="s">
        <v>713</v>
      </c>
      <c r="B26" s="6" t="n">
        <v>25384</v>
      </c>
      <c r="C26" s="6" t="n">
        <v>-7793</v>
      </c>
      <c r="D26" s="6" t="n">
        <v>-3258</v>
      </c>
      <c r="E26" s="6" t="n">
        <v>-52711</v>
      </c>
    </row>
    <row r="27" spans="1:5">
      <c r="A27" s="4" t="s">
        <v>82</v>
      </c>
      <c r="B27" s="6" t="n">
        <v>-88</v>
      </c>
      <c r="C27" s="6" t="n">
        <v>-75</v>
      </c>
      <c r="D27" s="6" t="n">
        <v>-134</v>
      </c>
      <c r="E27" s="6" t="n">
        <v>-87</v>
      </c>
    </row>
    <row r="28" spans="1:5">
      <c r="A28" s="4" t="s">
        <v>84</v>
      </c>
      <c r="B28" s="6" t="n">
        <v>0</v>
      </c>
      <c r="C28" s="6" t="n">
        <v>0</v>
      </c>
      <c r="D28" s="6" t="n">
        <v>0</v>
      </c>
      <c r="E28" s="6" t="n">
        <v>0</v>
      </c>
    </row>
    <row r="29" spans="1:5">
      <c r="A29" s="4" t="s">
        <v>86</v>
      </c>
      <c r="B29" s="6" t="n">
        <v>-92</v>
      </c>
      <c r="C29" s="6" t="n">
        <v>-1597</v>
      </c>
      <c r="D29" s="6" t="n">
        <v>-99</v>
      </c>
      <c r="E29" s="6" t="n">
        <v>-1873</v>
      </c>
    </row>
    <row r="30" spans="1:5">
      <c r="A30" s="4" t="s">
        <v>87</v>
      </c>
      <c r="B30" s="6" t="n">
        <v>0</v>
      </c>
      <c r="C30" s="6" t="n">
        <v>13</v>
      </c>
      <c r="D30" s="6" t="n">
        <v>500</v>
      </c>
      <c r="E30" s="6" t="n">
        <v>12</v>
      </c>
    </row>
    <row r="31" spans="1:5">
      <c r="A31" s="4" t="s">
        <v>83</v>
      </c>
      <c r="C31" s="6" t="n">
        <v>-8170</v>
      </c>
      <c r="E31" s="6" t="n">
        <v>-111170</v>
      </c>
    </row>
    <row r="32" spans="1:5">
      <c r="A32" s="4" t="s">
        <v>714</v>
      </c>
      <c r="B32" s="6" t="n">
        <v>-1601</v>
      </c>
      <c r="C32" s="6" t="n">
        <v>4</v>
      </c>
      <c r="D32" s="6" t="n">
        <v>-3139</v>
      </c>
      <c r="E32" s="6" t="n">
        <v>-1764</v>
      </c>
    </row>
    <row r="33" spans="1:5">
      <c r="A33" s="4" t="s">
        <v>715</v>
      </c>
      <c r="B33" s="6" t="n">
        <v>24352</v>
      </c>
      <c r="C33" s="6" t="n">
        <v>27904</v>
      </c>
      <c r="D33" s="6" t="n">
        <v>20932</v>
      </c>
      <c r="E33" s="6" t="n">
        <v>15683</v>
      </c>
    </row>
    <row r="34" spans="1:5">
      <c r="A34" s="4" t="s">
        <v>88</v>
      </c>
      <c r="B34" s="6" t="n">
        <v>-26133</v>
      </c>
      <c r="C34" s="6" t="n">
        <v>-37729</v>
      </c>
      <c r="D34" s="6" t="n">
        <v>-23804</v>
      </c>
      <c r="E34" s="6" t="n">
        <v>-130565</v>
      </c>
    </row>
    <row r="35" spans="1:5">
      <c r="A35" s="4" t="s">
        <v>90</v>
      </c>
      <c r="C35" s="6" t="n">
        <v>100000</v>
      </c>
      <c r="E35" s="6" t="n">
        <v>150000</v>
      </c>
    </row>
    <row r="36" spans="1:5">
      <c r="A36" s="4" t="s">
        <v>716</v>
      </c>
      <c r="B36" s="6" t="n">
        <v>-250</v>
      </c>
      <c r="C36" s="6" t="n">
        <v>-55286</v>
      </c>
      <c r="D36" s="6" t="n">
        <v>-500</v>
      </c>
      <c r="E36" s="6" t="n">
        <v>-61868</v>
      </c>
    </row>
    <row r="37" spans="1:5">
      <c r="A37" s="4" t="s">
        <v>662</v>
      </c>
      <c r="B37" s="6" t="n">
        <v>0</v>
      </c>
      <c r="C37" s="6" t="n">
        <v>0</v>
      </c>
      <c r="D37" s="6" t="n">
        <v>0</v>
      </c>
      <c r="E37" s="6" t="n">
        <v>0</v>
      </c>
    </row>
    <row r="38" spans="1:5">
      <c r="A38" s="4" t="s">
        <v>717</v>
      </c>
      <c r="B38" s="6" t="n">
        <v>-5222</v>
      </c>
      <c r="C38" s="6" t="n">
        <v>11703</v>
      </c>
      <c r="D38" s="6" t="n">
        <v>-13101</v>
      </c>
      <c r="E38" s="6" t="n">
        <v>9973</v>
      </c>
    </row>
    <row r="39" spans="1:5">
      <c r="A39" s="4" t="s">
        <v>98</v>
      </c>
      <c r="B39" s="6" t="n">
        <v>73071</v>
      </c>
      <c r="D39" s="6" t="n">
        <v>73071</v>
      </c>
    </row>
    <row r="40" spans="1:5">
      <c r="A40" s="4" t="s">
        <v>718</v>
      </c>
      <c r="B40" s="6" t="n">
        <v>-448</v>
      </c>
      <c r="C40" s="6" t="n">
        <v>-72</v>
      </c>
      <c r="D40" s="6" t="n">
        <v>-728</v>
      </c>
      <c r="E40" s="6" t="n">
        <v>-495</v>
      </c>
    </row>
    <row r="41" spans="1:5">
      <c r="A41" s="4" t="s">
        <v>719</v>
      </c>
      <c r="B41" s="6" t="n">
        <v>67151</v>
      </c>
      <c r="C41" s="6" t="n">
        <v>56345</v>
      </c>
      <c r="D41" s="6" t="n">
        <v>58742</v>
      </c>
      <c r="E41" s="6" t="n">
        <v>97610</v>
      </c>
    </row>
    <row r="42" spans="1:5">
      <c r="A42" s="4" t="s">
        <v>94</v>
      </c>
      <c r="B42" s="6" t="n">
        <v>0</v>
      </c>
      <c r="C42" s="6" t="n">
        <v>0</v>
      </c>
      <c r="D42" s="6" t="n">
        <v>0</v>
      </c>
      <c r="E42" s="6" t="n">
        <v>0</v>
      </c>
    </row>
    <row r="43" spans="1:5">
      <c r="A43" s="4" t="s">
        <v>96</v>
      </c>
      <c r="B43" s="6" t="n">
        <v>61401</v>
      </c>
      <c r="C43" s="6" t="n">
        <v>113872</v>
      </c>
      <c r="D43" s="6" t="n">
        <v>96123</v>
      </c>
      <c r="E43" s="6" t="n">
        <v>210361</v>
      </c>
    </row>
    <row r="44" spans="1:5">
      <c r="A44" s="4" t="s">
        <v>97</v>
      </c>
      <c r="B44" s="6" t="n">
        <v>127803</v>
      </c>
      <c r="C44" s="6" t="n">
        <v>124695</v>
      </c>
      <c r="D44" s="6" t="n">
        <v>127803</v>
      </c>
      <c r="E44" s="6" t="n">
        <v>124695</v>
      </c>
    </row>
    <row r="45" spans="1:5">
      <c r="A45" s="4" t="s">
        <v>720</v>
      </c>
      <c r="B45" s="6" t="n">
        <v>66402</v>
      </c>
      <c r="C45" s="6" t="n">
        <v>10823</v>
      </c>
      <c r="D45" s="6" t="n">
        <v>31680</v>
      </c>
      <c r="E45" s="6" t="n">
        <v>-85666</v>
      </c>
    </row>
    <row r="46" spans="1:5">
      <c r="A46" s="4" t="s">
        <v>709</v>
      </c>
    </row>
    <row r="47" spans="1:5">
      <c r="A47" s="3" t="s">
        <v>700</v>
      </c>
    </row>
    <row r="48" spans="1:5">
      <c r="A48" s="4" t="s">
        <v>713</v>
      </c>
      <c r="B48" s="6" t="n">
        <v>31117</v>
      </c>
      <c r="C48" s="6" t="n">
        <v>28679</v>
      </c>
      <c r="D48" s="6" t="n">
        <v>52577</v>
      </c>
      <c r="E48" s="6" t="n">
        <v>51389</v>
      </c>
    </row>
    <row r="49" spans="1:5">
      <c r="A49" s="4" t="s">
        <v>82</v>
      </c>
      <c r="B49" s="6" t="n">
        <v>-12932</v>
      </c>
      <c r="C49" s="6" t="n">
        <v>-11873</v>
      </c>
      <c r="D49" s="6" t="n">
        <v>-25722</v>
      </c>
      <c r="E49" s="6" t="n">
        <v>-19323</v>
      </c>
    </row>
    <row r="50" spans="1:5">
      <c r="A50" s="4" t="s">
        <v>84</v>
      </c>
      <c r="B50" s="6" t="n">
        <v>41</v>
      </c>
      <c r="C50" s="6" t="n">
        <v>0</v>
      </c>
      <c r="D50" s="6" t="n">
        <v>4041</v>
      </c>
      <c r="E50" s="6" t="n">
        <v>145</v>
      </c>
    </row>
    <row r="51" spans="1:5">
      <c r="A51" s="4" t="s">
        <v>86</v>
      </c>
      <c r="B51" s="6" t="n">
        <v>0</v>
      </c>
      <c r="C51" s="6" t="n">
        <v>0</v>
      </c>
      <c r="D51" s="6" t="n">
        <v>0</v>
      </c>
      <c r="E51" s="6" t="n">
        <v>0</v>
      </c>
    </row>
    <row r="52" spans="1:5">
      <c r="A52" s="4" t="s">
        <v>87</v>
      </c>
      <c r="B52" s="6" t="n">
        <v>648</v>
      </c>
      <c r="C52" s="6" t="n">
        <v>386</v>
      </c>
      <c r="D52" s="6" t="n">
        <v>1145</v>
      </c>
      <c r="E52" s="6" t="n">
        <v>386</v>
      </c>
    </row>
    <row r="53" spans="1:5">
      <c r="A53" s="4" t="s">
        <v>83</v>
      </c>
      <c r="C53" s="6" t="n">
        <v>-982</v>
      </c>
      <c r="E53" s="6" t="n">
        <v>0</v>
      </c>
    </row>
    <row r="54" spans="1:5">
      <c r="A54" s="4" t="s">
        <v>714</v>
      </c>
      <c r="B54" s="6" t="n">
        <v>196</v>
      </c>
      <c r="C54" s="6" t="n">
        <v>23</v>
      </c>
      <c r="D54" s="6" t="n">
        <v>302</v>
      </c>
      <c r="E54" s="6" t="n">
        <v>23</v>
      </c>
    </row>
    <row r="55" spans="1:5">
      <c r="A55" s="4" t="s">
        <v>715</v>
      </c>
      <c r="B55" s="6" t="n">
        <v>-15981</v>
      </c>
      <c r="C55" s="6" t="n">
        <v>-1634</v>
      </c>
      <c r="D55" s="6" t="n">
        <v>-24160</v>
      </c>
      <c r="E55" s="6" t="n">
        <v>-824</v>
      </c>
    </row>
    <row r="56" spans="1:5">
      <c r="A56" s="4" t="s">
        <v>88</v>
      </c>
      <c r="B56" s="6" t="n">
        <v>3934</v>
      </c>
      <c r="C56" s="6" t="n">
        <v>-10812</v>
      </c>
      <c r="D56" s="6" t="n">
        <v>3926</v>
      </c>
      <c r="E56" s="6" t="n">
        <v>-17945</v>
      </c>
    </row>
    <row r="57" spans="1:5">
      <c r="A57" s="4" t="s">
        <v>90</v>
      </c>
      <c r="C57" s="6" t="n">
        <v>0</v>
      </c>
      <c r="E57" s="6" t="n">
        <v>0</v>
      </c>
    </row>
    <row r="58" spans="1:5">
      <c r="A58" s="4" t="s">
        <v>716</v>
      </c>
      <c r="B58" s="6" t="n">
        <v>-5673</v>
      </c>
      <c r="C58" s="6" t="n">
        <v>-1885</v>
      </c>
      <c r="D58" s="6" t="n">
        <v>-6503</v>
      </c>
      <c r="E58" s="6" t="n">
        <v>-3703</v>
      </c>
    </row>
    <row r="59" spans="1:5">
      <c r="A59" s="4" t="s">
        <v>662</v>
      </c>
      <c r="B59" s="6" t="n">
        <v>0</v>
      </c>
      <c r="C59" s="6" t="n">
        <v>0</v>
      </c>
      <c r="D59" s="6" t="n">
        <v>0</v>
      </c>
      <c r="E59" s="6" t="n">
        <v>0</v>
      </c>
    </row>
    <row r="60" spans="1:5">
      <c r="A60" s="4" t="s">
        <v>717</v>
      </c>
      <c r="B60" s="6" t="n">
        <v>-5720</v>
      </c>
      <c r="C60" s="6" t="n">
        <v>5283</v>
      </c>
      <c r="D60" s="6" t="n">
        <v>-30685</v>
      </c>
      <c r="E60" s="6" t="n">
        <v>-8263</v>
      </c>
    </row>
    <row r="61" spans="1:5">
      <c r="A61" s="4" t="s">
        <v>98</v>
      </c>
      <c r="B61" s="6" t="n">
        <v>0</v>
      </c>
      <c r="D61" s="6" t="n">
        <v>0</v>
      </c>
    </row>
    <row r="62" spans="1:5">
      <c r="A62" s="4" t="s">
        <v>718</v>
      </c>
      <c r="B62" s="6" t="n">
        <v>0</v>
      </c>
      <c r="C62" s="6" t="n">
        <v>0</v>
      </c>
      <c r="D62" s="4" t="s">
        <v>618</v>
      </c>
      <c r="E62" s="6" t="n">
        <v>0</v>
      </c>
    </row>
    <row r="63" spans="1:5">
      <c r="A63" s="4" t="s">
        <v>719</v>
      </c>
      <c r="B63" s="6" t="n">
        <v>-11393</v>
      </c>
      <c r="C63" s="6" t="n">
        <v>3398</v>
      </c>
      <c r="D63" s="6" t="n">
        <v>-37188</v>
      </c>
      <c r="E63" s="6" t="n">
        <v>-11966</v>
      </c>
    </row>
    <row r="64" spans="1:5">
      <c r="A64" s="4" t="s">
        <v>94</v>
      </c>
      <c r="B64" s="6" t="n">
        <v>1</v>
      </c>
      <c r="C64" s="6" t="n">
        <v>0</v>
      </c>
      <c r="D64" s="6" t="n">
        <v>5</v>
      </c>
      <c r="E64" s="6" t="n">
        <v>0</v>
      </c>
    </row>
    <row r="65" spans="1:5">
      <c r="A65" s="4" t="s">
        <v>96</v>
      </c>
      <c r="B65" s="6" t="n">
        <v>29889</v>
      </c>
      <c r="C65" s="6" t="n">
        <v>5994</v>
      </c>
      <c r="D65" s="6" t="n">
        <v>34228</v>
      </c>
      <c r="E65" s="6" t="n">
        <v>5781</v>
      </c>
    </row>
    <row r="66" spans="1:5">
      <c r="A66" s="4" t="s">
        <v>97</v>
      </c>
      <c r="B66" s="6" t="n">
        <v>53548</v>
      </c>
      <c r="C66" s="6" t="n">
        <v>27259</v>
      </c>
      <c r="D66" s="6" t="n">
        <v>53548</v>
      </c>
      <c r="E66" s="6" t="n">
        <v>27259</v>
      </c>
    </row>
    <row r="67" spans="1:5">
      <c r="A67" s="4" t="s">
        <v>720</v>
      </c>
      <c r="B67" s="6" t="n">
        <v>23659</v>
      </c>
      <c r="C67" s="6" t="n">
        <v>21265</v>
      </c>
      <c r="D67" s="6" t="n">
        <v>19320</v>
      </c>
      <c r="E67" s="6" t="n">
        <v>21478</v>
      </c>
    </row>
    <row r="68" spans="1:5">
      <c r="A68" s="4" t="s">
        <v>710</v>
      </c>
    </row>
    <row r="69" spans="1:5">
      <c r="A69" s="3" t="s">
        <v>700</v>
      </c>
    </row>
    <row r="70" spans="1:5">
      <c r="A70" s="4" t="s">
        <v>713</v>
      </c>
      <c r="B70" s="6" t="n">
        <v>21384</v>
      </c>
      <c r="C70" s="6" t="n">
        <v>13009</v>
      </c>
      <c r="D70" s="6" t="n">
        <v>31594</v>
      </c>
      <c r="E70" s="6" t="n">
        <v>19564</v>
      </c>
    </row>
    <row r="71" spans="1:5">
      <c r="A71" s="4" t="s">
        <v>82</v>
      </c>
      <c r="B71" s="6" t="n">
        <v>-10268</v>
      </c>
      <c r="C71" s="6" t="n">
        <v>-11729</v>
      </c>
      <c r="D71" s="6" t="n">
        <v>-19604</v>
      </c>
      <c r="E71" s="6" t="n">
        <v>-21887</v>
      </c>
    </row>
    <row r="72" spans="1:5">
      <c r="A72" s="4" t="s">
        <v>84</v>
      </c>
      <c r="B72" s="6" t="n">
        <v>7252</v>
      </c>
      <c r="C72" s="6" t="n">
        <v>8</v>
      </c>
      <c r="D72" s="6" t="n">
        <v>7261</v>
      </c>
      <c r="E72" s="6" t="n">
        <v>20</v>
      </c>
    </row>
    <row r="73" spans="1:5">
      <c r="A73" s="4" t="s">
        <v>86</v>
      </c>
      <c r="B73" s="6" t="n">
        <v>0</v>
      </c>
      <c r="C73" s="6" t="n">
        <v>0</v>
      </c>
      <c r="D73" s="6" t="n">
        <v>0</v>
      </c>
      <c r="E73" s="6" t="n">
        <v>0</v>
      </c>
    </row>
    <row r="74" spans="1:5">
      <c r="A74" s="4" t="s">
        <v>87</v>
      </c>
      <c r="B74" s="6" t="n">
        <v>0</v>
      </c>
      <c r="C74" s="6" t="n">
        <v>0</v>
      </c>
      <c r="D74" s="6" t="n">
        <v>0</v>
      </c>
      <c r="E74" s="6" t="n">
        <v>71</v>
      </c>
    </row>
    <row r="75" spans="1:5">
      <c r="A75" s="4" t="s">
        <v>83</v>
      </c>
      <c r="C75" s="6" t="n">
        <v>0</v>
      </c>
      <c r="E75" s="6" t="n">
        <v>0</v>
      </c>
    </row>
    <row r="76" spans="1:5">
      <c r="A76" s="4" t="s">
        <v>714</v>
      </c>
      <c r="B76" s="6" t="n">
        <v>-41</v>
      </c>
      <c r="C76" s="6" t="n">
        <v>-138</v>
      </c>
      <c r="D76" s="6" t="n">
        <v>-82</v>
      </c>
      <c r="E76" s="6" t="n">
        <v>-100</v>
      </c>
    </row>
    <row r="77" spans="1:5">
      <c r="A77" s="4" t="s">
        <v>715</v>
      </c>
      <c r="B77" s="6" t="n">
        <v>0</v>
      </c>
      <c r="C77" s="6" t="n">
        <v>-116</v>
      </c>
      <c r="D77" s="6" t="n">
        <v>0</v>
      </c>
      <c r="E77" s="6" t="n">
        <v>-116</v>
      </c>
    </row>
    <row r="78" spans="1:5">
      <c r="A78" s="4" t="s">
        <v>88</v>
      </c>
      <c r="B78" s="6" t="n">
        <v>-3057</v>
      </c>
      <c r="C78" s="6" t="n">
        <v>-11743</v>
      </c>
      <c r="D78" s="6" t="n">
        <v>-12425</v>
      </c>
      <c r="E78" s="6" t="n">
        <v>-21780</v>
      </c>
    </row>
    <row r="79" spans="1:5">
      <c r="A79" s="4" t="s">
        <v>90</v>
      </c>
      <c r="C79" s="6" t="n">
        <v>0</v>
      </c>
      <c r="E79" s="6" t="n">
        <v>3500</v>
      </c>
    </row>
    <row r="80" spans="1:5">
      <c r="A80" s="4" t="s">
        <v>716</v>
      </c>
      <c r="B80" s="6" t="n">
        <v>-789</v>
      </c>
      <c r="C80" s="6" t="n">
        <v>-9455</v>
      </c>
      <c r="D80" s="6" t="n">
        <v>-5680</v>
      </c>
      <c r="E80" s="6" t="n">
        <v>-9649</v>
      </c>
    </row>
    <row r="81" spans="1:5">
      <c r="A81" s="4" t="s">
        <v>662</v>
      </c>
      <c r="B81" s="6" t="n">
        <v>-10461</v>
      </c>
      <c r="C81" s="6" t="n">
        <v>-9754</v>
      </c>
      <c r="D81" s="6" t="n">
        <v>-19592</v>
      </c>
      <c r="E81" s="6" t="n">
        <v>-20122</v>
      </c>
    </row>
    <row r="82" spans="1:5">
      <c r="A82" s="4" t="s">
        <v>717</v>
      </c>
      <c r="B82" s="6" t="n">
        <v>-12633</v>
      </c>
      <c r="C82" s="6" t="n">
        <v>11535</v>
      </c>
      <c r="D82" s="6" t="n">
        <v>12201</v>
      </c>
      <c r="E82" s="6" t="n">
        <v>26811</v>
      </c>
    </row>
    <row r="83" spans="1:5">
      <c r="A83" s="4" t="s">
        <v>98</v>
      </c>
      <c r="B83" s="6" t="n">
        <v>0</v>
      </c>
      <c r="D83" s="6" t="n">
        <v>0</v>
      </c>
    </row>
    <row r="84" spans="1:5">
      <c r="A84" s="4" t="s">
        <v>718</v>
      </c>
      <c r="B84" s="6" t="n">
        <v>0</v>
      </c>
      <c r="C84" s="6" t="n">
        <v>742</v>
      </c>
      <c r="D84" s="6" t="n">
        <v>0</v>
      </c>
      <c r="E84" s="6" t="n">
        <v>1535</v>
      </c>
    </row>
    <row r="85" spans="1:5">
      <c r="A85" s="4" t="s">
        <v>719</v>
      </c>
      <c r="B85" s="6" t="n">
        <v>-23883</v>
      </c>
      <c r="C85" s="6" t="n">
        <v>-6932</v>
      </c>
      <c r="D85" s="6" t="n">
        <v>-13071</v>
      </c>
      <c r="E85" s="6" t="n">
        <v>2075</v>
      </c>
    </row>
    <row r="86" spans="1:5">
      <c r="A86" s="4" t="s">
        <v>94</v>
      </c>
      <c r="B86" s="6" t="n">
        <v>-303</v>
      </c>
      <c r="C86" s="6" t="n">
        <v>-141</v>
      </c>
      <c r="D86" s="6" t="n">
        <v>-221</v>
      </c>
      <c r="E86" s="6" t="n">
        <v>-664</v>
      </c>
    </row>
    <row r="87" spans="1:5">
      <c r="A87" s="4" t="s">
        <v>96</v>
      </c>
      <c r="B87" s="6" t="n">
        <v>82099</v>
      </c>
      <c r="C87" s="6" t="n">
        <v>59721</v>
      </c>
      <c r="D87" s="6" t="n">
        <v>70363</v>
      </c>
      <c r="E87" s="6" t="n">
        <v>54719</v>
      </c>
    </row>
    <row r="88" spans="1:5">
      <c r="A88" s="4" t="s">
        <v>97</v>
      </c>
      <c r="B88" s="6" t="n">
        <v>76240</v>
      </c>
      <c r="C88" s="6" t="n">
        <v>53914</v>
      </c>
      <c r="D88" s="6" t="n">
        <v>76240</v>
      </c>
      <c r="E88" s="6" t="n">
        <v>53914</v>
      </c>
    </row>
    <row r="89" spans="1:5">
      <c r="A89" s="4" t="s">
        <v>720</v>
      </c>
      <c r="B89" s="6" t="n">
        <v>-5859</v>
      </c>
      <c r="C89" s="6" t="n">
        <v>-5807</v>
      </c>
      <c r="D89" s="6" t="n">
        <v>5877</v>
      </c>
      <c r="E89" s="6" t="n">
        <v>-805</v>
      </c>
    </row>
    <row r="90" spans="1:5">
      <c r="A90" s="4" t="s">
        <v>711</v>
      </c>
    </row>
    <row r="91" spans="1:5">
      <c r="A91" s="3" t="s">
        <v>700</v>
      </c>
    </row>
    <row r="92" spans="1:5">
      <c r="A92" s="4" t="s">
        <v>713</v>
      </c>
      <c r="B92" s="6" t="n">
        <v>-31946</v>
      </c>
      <c r="C92" s="6" t="n">
        <v>3109</v>
      </c>
      <c r="D92" s="6" t="n">
        <v>-28357</v>
      </c>
      <c r="E92" s="6" t="n">
        <v>15313</v>
      </c>
    </row>
    <row r="93" spans="1:5">
      <c r="A93" s="4" t="s">
        <v>82</v>
      </c>
      <c r="B93" s="6" t="n">
        <v>0</v>
      </c>
      <c r="C93" s="6" t="n">
        <v>0</v>
      </c>
      <c r="D93" s="6" t="n">
        <v>0</v>
      </c>
      <c r="E93" s="6" t="n">
        <v>0</v>
      </c>
    </row>
    <row r="94" spans="1:5">
      <c r="A94" s="4" t="s">
        <v>84</v>
      </c>
      <c r="B94" s="6" t="n">
        <v>0</v>
      </c>
      <c r="C94" s="6" t="n">
        <v>0</v>
      </c>
      <c r="D94" s="6" t="n">
        <v>0</v>
      </c>
      <c r="E94" s="6" t="n">
        <v>0</v>
      </c>
    </row>
    <row r="95" spans="1:5">
      <c r="A95" s="4" t="s">
        <v>86</v>
      </c>
      <c r="B95" s="6" t="n">
        <v>0</v>
      </c>
      <c r="C95" s="6" t="n">
        <v>0</v>
      </c>
      <c r="D95" s="6" t="n">
        <v>0</v>
      </c>
      <c r="E95" s="6" t="n">
        <v>0</v>
      </c>
    </row>
    <row r="96" spans="1:5">
      <c r="A96" s="4" t="s">
        <v>87</v>
      </c>
      <c r="B96" s="6" t="n">
        <v>0</v>
      </c>
      <c r="C96" s="6" t="n">
        <v>0</v>
      </c>
      <c r="D96" s="6" t="n">
        <v>0</v>
      </c>
      <c r="E96" s="6" t="n">
        <v>0</v>
      </c>
    </row>
    <row r="97" spans="1:5">
      <c r="A97" s="4" t="s">
        <v>83</v>
      </c>
      <c r="C97" s="6" t="n">
        <v>0</v>
      </c>
      <c r="E97" s="6" t="n">
        <v>0</v>
      </c>
    </row>
    <row r="98" spans="1:5">
      <c r="A98" s="4" t="s">
        <v>714</v>
      </c>
      <c r="B98" s="6" t="n">
        <v>0</v>
      </c>
      <c r="C98" s="6" t="n">
        <v>0</v>
      </c>
      <c r="D98" s="6" t="n">
        <v>0</v>
      </c>
      <c r="E98" s="6" t="n">
        <v>0</v>
      </c>
    </row>
    <row r="99" spans="1:5">
      <c r="A99" s="4" t="s">
        <v>715</v>
      </c>
      <c r="B99" s="6" t="n">
        <v>-8371</v>
      </c>
      <c r="C99" s="6" t="n">
        <v>-26154</v>
      </c>
      <c r="D99" s="6" t="n">
        <v>3228</v>
      </c>
      <c r="E99" s="6" t="n">
        <v>-14743</v>
      </c>
    </row>
    <row r="100" spans="1:5">
      <c r="A100" s="4" t="s">
        <v>88</v>
      </c>
      <c r="B100" s="6" t="n">
        <v>8371</v>
      </c>
      <c r="C100" s="6" t="n">
        <v>26154</v>
      </c>
      <c r="D100" s="6" t="n">
        <v>-3228</v>
      </c>
      <c r="E100" s="6" t="n">
        <v>14743</v>
      </c>
    </row>
    <row r="101" spans="1:5">
      <c r="A101" s="4" t="s">
        <v>90</v>
      </c>
      <c r="C101" s="6" t="n">
        <v>0</v>
      </c>
      <c r="E101" s="6" t="n">
        <v>0</v>
      </c>
    </row>
    <row r="102" spans="1:5">
      <c r="A102" s="4" t="s">
        <v>716</v>
      </c>
      <c r="B102" s="6" t="n">
        <v>0</v>
      </c>
      <c r="C102" s="6" t="n">
        <v>0</v>
      </c>
      <c r="D102" s="6" t="n">
        <v>0</v>
      </c>
      <c r="E102" s="6" t="n">
        <v>0</v>
      </c>
    </row>
    <row r="103" spans="1:5">
      <c r="A103" s="4" t="s">
        <v>662</v>
      </c>
      <c r="B103" s="6" t="n">
        <v>0</v>
      </c>
      <c r="C103" s="6" t="n">
        <v>0</v>
      </c>
      <c r="D103" s="6" t="n">
        <v>0</v>
      </c>
      <c r="E103" s="6" t="n">
        <v>0</v>
      </c>
    </row>
    <row r="104" spans="1:5">
      <c r="A104" s="4" t="s">
        <v>717</v>
      </c>
      <c r="B104" s="6" t="n">
        <v>23575</v>
      </c>
      <c r="C104" s="6" t="n">
        <v>-28521</v>
      </c>
      <c r="D104" s="6" t="n">
        <v>31585</v>
      </c>
      <c r="E104" s="6" t="n">
        <v>-28521</v>
      </c>
    </row>
    <row r="105" spans="1:5">
      <c r="A105" s="4" t="s">
        <v>98</v>
      </c>
      <c r="B105" s="6" t="n">
        <v>0</v>
      </c>
      <c r="D105" s="6" t="n">
        <v>0</v>
      </c>
    </row>
    <row r="106" spans="1:5">
      <c r="A106" s="4" t="s">
        <v>718</v>
      </c>
      <c r="B106" s="6" t="n">
        <v>0</v>
      </c>
      <c r="C106" s="6" t="n">
        <v>-742</v>
      </c>
      <c r="D106" s="6" t="n">
        <v>0</v>
      </c>
      <c r="E106" s="6" t="n">
        <v>-1535</v>
      </c>
    </row>
    <row r="107" spans="1:5">
      <c r="A107" s="4" t="s">
        <v>719</v>
      </c>
      <c r="B107" s="6" t="n">
        <v>23575</v>
      </c>
      <c r="C107" s="6" t="n">
        <v>-29263</v>
      </c>
      <c r="D107" s="6" t="n">
        <v>31585</v>
      </c>
      <c r="E107" s="6" t="n">
        <v>-30056</v>
      </c>
    </row>
    <row r="108" spans="1:5">
      <c r="A108" s="4" t="s">
        <v>94</v>
      </c>
      <c r="B108" s="6" t="n">
        <v>0</v>
      </c>
      <c r="C108" s="6" t="n">
        <v>0</v>
      </c>
      <c r="D108" s="6" t="n">
        <v>0</v>
      </c>
      <c r="E108" s="6" t="n">
        <v>0</v>
      </c>
    </row>
    <row r="109" spans="1:5">
      <c r="A109" s="4" t="s">
        <v>96</v>
      </c>
      <c r="B109" s="6" t="n">
        <v>0</v>
      </c>
      <c r="C109" s="6" t="n">
        <v>0</v>
      </c>
      <c r="D109" s="6" t="n">
        <v>0</v>
      </c>
      <c r="E109" s="6" t="n">
        <v>0</v>
      </c>
    </row>
    <row r="110" spans="1:5">
      <c r="A110" s="4" t="s">
        <v>97</v>
      </c>
      <c r="B110" s="6" t="n">
        <v>0</v>
      </c>
      <c r="C110" s="6" t="n">
        <v>0</v>
      </c>
      <c r="D110" s="6" t="n">
        <v>0</v>
      </c>
      <c r="E110" s="6" t="n">
        <v>0</v>
      </c>
    </row>
    <row r="111" spans="1:5">
      <c r="A111" s="4" t="s">
        <v>720</v>
      </c>
      <c r="B111" s="7" t="n">
        <v>0</v>
      </c>
      <c r="C111" s="7" t="n">
        <v>0</v>
      </c>
      <c r="D111" s="7" t="n">
        <v>0</v>
      </c>
      <c r="E111"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1</v>
      </c>
      <c r="B1" s="2" t="s">
        <v>2</v>
      </c>
      <c r="C1" s="2" t="s">
        <v>100</v>
      </c>
    </row>
    <row r="2" spans="1:3">
      <c r="A2" s="3" t="s">
        <v>700</v>
      </c>
    </row>
    <row r="3" spans="1:3">
      <c r="A3" s="4" t="s">
        <v>102</v>
      </c>
      <c r="B3" s="7" t="n">
        <v>257591</v>
      </c>
      <c r="C3" s="7" t="n">
        <v>200714</v>
      </c>
    </row>
    <row r="4" spans="1:3">
      <c r="A4" s="4" t="s">
        <v>76</v>
      </c>
      <c r="B4" s="6" t="n">
        <v>79932</v>
      </c>
      <c r="C4" s="6" t="n">
        <v>85992</v>
      </c>
    </row>
    <row r="5" spans="1:3">
      <c r="A5" s="4" t="s">
        <v>104</v>
      </c>
      <c r="B5" s="6" t="n">
        <v>76335</v>
      </c>
      <c r="C5" s="6" t="n">
        <v>67329</v>
      </c>
    </row>
    <row r="6" spans="1:3">
      <c r="A6" s="4" t="s">
        <v>722</v>
      </c>
      <c r="B6" s="6" t="n">
        <v>84074</v>
      </c>
      <c r="C6" s="6" t="n">
        <v>81711</v>
      </c>
    </row>
    <row r="7" spans="1:3">
      <c r="A7" s="4" t="s">
        <v>105</v>
      </c>
      <c r="B7" s="6" t="n">
        <v>11614</v>
      </c>
      <c r="C7" s="6" t="n">
        <v>10942</v>
      </c>
    </row>
    <row r="8" spans="1:3">
      <c r="A8" s="4" t="s">
        <v>106</v>
      </c>
      <c r="B8" s="6" t="n">
        <v>509546</v>
      </c>
      <c r="C8" s="6" t="n">
        <v>446688</v>
      </c>
    </row>
    <row r="9" spans="1:3">
      <c r="A9" s="4" t="s">
        <v>108</v>
      </c>
      <c r="B9" s="6" t="n">
        <v>217345</v>
      </c>
      <c r="C9" s="6" t="n">
        <v>195999</v>
      </c>
    </row>
    <row r="10" spans="1:3">
      <c r="A10" s="4" t="s">
        <v>109</v>
      </c>
      <c r="B10" s="6" t="n">
        <v>552035</v>
      </c>
      <c r="C10" s="6" t="n">
        <v>589219</v>
      </c>
    </row>
    <row r="11" spans="1:3">
      <c r="A11" s="4" t="s">
        <v>104</v>
      </c>
      <c r="B11" s="6" t="n">
        <v>52885</v>
      </c>
      <c r="C11" s="6" t="n">
        <v>44582</v>
      </c>
    </row>
    <row r="12" spans="1:3">
      <c r="A12" s="4" t="s">
        <v>111</v>
      </c>
      <c r="B12" s="6" t="n">
        <v>14792</v>
      </c>
      <c r="C12" s="6" t="n">
        <v>11633</v>
      </c>
    </row>
    <row r="13" spans="1:3">
      <c r="A13" s="4" t="s">
        <v>112</v>
      </c>
      <c r="B13" s="6" t="n">
        <v>11250</v>
      </c>
      <c r="C13" s="6" t="n">
        <v>2766</v>
      </c>
    </row>
    <row r="14" spans="1:3">
      <c r="A14" s="4" t="s">
        <v>76</v>
      </c>
      <c r="B14" s="6" t="n">
        <v>39739</v>
      </c>
      <c r="C14" s="6" t="n">
        <v>24768</v>
      </c>
    </row>
    <row r="15" spans="1:3">
      <c r="A15" s="4" t="s">
        <v>113</v>
      </c>
      <c r="B15" s="6" t="n">
        <v>1370</v>
      </c>
      <c r="C15" s="6" t="n">
        <v>1942</v>
      </c>
    </row>
    <row r="16" spans="1:3">
      <c r="A16" s="4" t="s">
        <v>723</v>
      </c>
      <c r="B16" s="6" t="n">
        <v>0</v>
      </c>
      <c r="C16" s="6" t="n">
        <v>0</v>
      </c>
    </row>
    <row r="17" spans="1:3">
      <c r="A17" s="4" t="s">
        <v>724</v>
      </c>
      <c r="B17" s="6" t="n">
        <v>12893</v>
      </c>
      <c r="C17" s="6" t="n">
        <v>14892</v>
      </c>
    </row>
    <row r="18" spans="1:3">
      <c r="A18" s="4" t="s">
        <v>114</v>
      </c>
      <c r="B18" s="6" t="n">
        <v>1411855</v>
      </c>
      <c r="C18" s="6" t="n">
        <v>1332489</v>
      </c>
    </row>
    <row r="19" spans="1:3">
      <c r="A19" s="4" t="s">
        <v>116</v>
      </c>
      <c r="B19" s="6" t="n">
        <v>49219</v>
      </c>
      <c r="C19" s="6" t="n">
        <v>48732</v>
      </c>
    </row>
    <row r="20" spans="1:3">
      <c r="A20" s="4" t="s">
        <v>117</v>
      </c>
      <c r="B20" s="6" t="n">
        <v>50169</v>
      </c>
      <c r="C20" s="6" t="n">
        <v>53953</v>
      </c>
    </row>
    <row r="21" spans="1:3">
      <c r="A21" s="4" t="s">
        <v>118</v>
      </c>
      <c r="B21" s="6" t="n">
        <v>108809</v>
      </c>
      <c r="C21" s="6" t="n">
        <v>10431</v>
      </c>
    </row>
    <row r="22" spans="1:3">
      <c r="A22" s="4" t="s">
        <v>119</v>
      </c>
      <c r="B22" s="6" t="n">
        <v>12915</v>
      </c>
      <c r="C22" s="6" t="n">
        <v>24893</v>
      </c>
    </row>
    <row r="23" spans="1:3">
      <c r="A23" s="4" t="s">
        <v>120</v>
      </c>
      <c r="B23" s="6" t="n">
        <v>1790</v>
      </c>
      <c r="C23" s="6" t="n">
        <v>2071</v>
      </c>
    </row>
    <row r="24" spans="1:3">
      <c r="A24" s="4" t="s">
        <v>725</v>
      </c>
      <c r="B24" s="6" t="n">
        <v>222902</v>
      </c>
      <c r="C24" s="6" t="n">
        <v>140080</v>
      </c>
    </row>
    <row r="25" spans="1:3">
      <c r="A25" s="4" t="s">
        <v>118</v>
      </c>
      <c r="B25" s="6" t="n">
        <v>402257</v>
      </c>
      <c r="C25" s="6" t="n">
        <v>479979</v>
      </c>
    </row>
    <row r="26" spans="1:3">
      <c r="A26" s="4" t="s">
        <v>119</v>
      </c>
      <c r="B26" s="6" t="n">
        <v>7069</v>
      </c>
      <c r="C26" s="6" t="n">
        <v>4864</v>
      </c>
    </row>
    <row r="27" spans="1:3">
      <c r="A27" s="4" t="s">
        <v>120</v>
      </c>
      <c r="B27" s="6" t="n">
        <v>85048</v>
      </c>
      <c r="C27" s="6" t="n">
        <v>83197</v>
      </c>
    </row>
    <row r="28" spans="1:3">
      <c r="A28" s="4" t="s">
        <v>123</v>
      </c>
      <c r="B28" s="6" t="n">
        <v>131459</v>
      </c>
      <c r="C28" s="6" t="n">
        <v>147132</v>
      </c>
    </row>
    <row r="29" spans="1:3">
      <c r="A29" s="4" t="s">
        <v>124</v>
      </c>
      <c r="B29" s="6" t="n">
        <v>66961</v>
      </c>
      <c r="C29" s="6" t="n">
        <v>55761</v>
      </c>
    </row>
    <row r="30" spans="1:3">
      <c r="A30" s="4" t="s">
        <v>726</v>
      </c>
      <c r="B30" s="6" t="n">
        <v>0</v>
      </c>
      <c r="C30" s="6" t="n">
        <v>0</v>
      </c>
    </row>
    <row r="31" spans="1:3">
      <c r="A31" s="4" t="s">
        <v>125</v>
      </c>
      <c r="B31" s="6" t="n">
        <v>692794</v>
      </c>
      <c r="C31" s="6" t="n">
        <v>770933</v>
      </c>
    </row>
    <row r="32" spans="1:3">
      <c r="A32" s="4" t="s">
        <v>127</v>
      </c>
      <c r="B32" s="6" t="n">
        <v>1624</v>
      </c>
      <c r="C32" s="6" t="n">
        <v>1513</v>
      </c>
    </row>
    <row r="33" spans="1:3">
      <c r="A33" s="4" t="s">
        <v>128</v>
      </c>
      <c r="B33" s="6" t="n">
        <v>3101493</v>
      </c>
      <c r="C33" s="6" t="n">
        <v>3024461</v>
      </c>
    </row>
    <row r="34" spans="1:3">
      <c r="A34" s="4" t="s">
        <v>130</v>
      </c>
      <c r="B34" s="6" t="n">
        <v>-2606675</v>
      </c>
      <c r="C34" s="6" t="n">
        <v>-2600776</v>
      </c>
    </row>
    <row r="35" spans="1:3">
      <c r="A35" s="4" t="s">
        <v>129</v>
      </c>
      <c r="B35" s="6" t="n">
        <v>-283</v>
      </c>
      <c r="C35" s="6" t="n">
        <v>-3722</v>
      </c>
    </row>
    <row r="36" spans="1:3">
      <c r="A36" s="4" t="s">
        <v>131</v>
      </c>
      <c r="B36" s="6" t="n">
        <v>496159</v>
      </c>
      <c r="C36" s="6" t="n">
        <v>421476</v>
      </c>
    </row>
    <row r="37" spans="1:3">
      <c r="A37" s="4" t="s">
        <v>132</v>
      </c>
      <c r="B37" s="6" t="n">
        <v>1411855</v>
      </c>
      <c r="C37" s="6" t="n">
        <v>1332489</v>
      </c>
    </row>
    <row r="38" spans="1:3">
      <c r="A38" s="4" t="s">
        <v>708</v>
      </c>
    </row>
    <row r="39" spans="1:3">
      <c r="A39" s="3" t="s">
        <v>700</v>
      </c>
    </row>
    <row r="40" spans="1:3">
      <c r="A40" s="4" t="s">
        <v>102</v>
      </c>
      <c r="B40" s="6" t="n">
        <v>127803</v>
      </c>
      <c r="C40" s="6" t="n">
        <v>96123</v>
      </c>
    </row>
    <row r="41" spans="1:3">
      <c r="A41" s="4" t="s">
        <v>76</v>
      </c>
      <c r="B41" s="6" t="n">
        <v>26</v>
      </c>
      <c r="C41" s="6" t="n">
        <v>11</v>
      </c>
    </row>
    <row r="42" spans="1:3">
      <c r="A42" s="4" t="s">
        <v>104</v>
      </c>
      <c r="B42" s="6" t="n">
        <v>0</v>
      </c>
      <c r="C42" s="6" t="n">
        <v>0</v>
      </c>
    </row>
    <row r="43" spans="1:3">
      <c r="A43" s="4" t="s">
        <v>722</v>
      </c>
      <c r="B43" s="6" t="n">
        <v>0</v>
      </c>
      <c r="C43" s="6" t="n">
        <v>0</v>
      </c>
    </row>
    <row r="44" spans="1:3">
      <c r="A44" s="4" t="s">
        <v>105</v>
      </c>
      <c r="B44" s="6" t="n">
        <v>2314</v>
      </c>
      <c r="C44" s="6" t="n">
        <v>3496</v>
      </c>
    </row>
    <row r="45" spans="1:3">
      <c r="A45" s="4" t="s">
        <v>106</v>
      </c>
      <c r="B45" s="6" t="n">
        <v>130143</v>
      </c>
      <c r="C45" s="6" t="n">
        <v>99630</v>
      </c>
    </row>
    <row r="46" spans="1:3">
      <c r="A46" s="4" t="s">
        <v>108</v>
      </c>
      <c r="B46" s="6" t="n">
        <v>3844</v>
      </c>
      <c r="C46" s="6" t="n">
        <v>4546</v>
      </c>
    </row>
    <row r="47" spans="1:3">
      <c r="A47" s="4" t="s">
        <v>109</v>
      </c>
      <c r="B47" s="6" t="n">
        <v>0</v>
      </c>
      <c r="C47" s="6" t="n">
        <v>0</v>
      </c>
    </row>
    <row r="48" spans="1:3">
      <c r="A48" s="4" t="s">
        <v>104</v>
      </c>
      <c r="B48" s="6" t="n">
        <v>0</v>
      </c>
      <c r="C48" s="6" t="n">
        <v>0</v>
      </c>
    </row>
    <row r="49" spans="1:3">
      <c r="A49" s="4" t="s">
        <v>111</v>
      </c>
      <c r="B49" s="6" t="n">
        <v>8901</v>
      </c>
      <c r="C49" s="6" t="n">
        <v>5755</v>
      </c>
    </row>
    <row r="50" spans="1:3">
      <c r="A50" s="4" t="s">
        <v>112</v>
      </c>
      <c r="B50" s="6" t="n">
        <v>0</v>
      </c>
      <c r="C50" s="6" t="n">
        <v>434</v>
      </c>
    </row>
    <row r="51" spans="1:3">
      <c r="A51" s="4" t="s">
        <v>76</v>
      </c>
      <c r="B51" s="6" t="n">
        <v>0</v>
      </c>
      <c r="C51" s="6" t="n">
        <v>0</v>
      </c>
    </row>
    <row r="52" spans="1:3">
      <c r="A52" s="4" t="s">
        <v>113</v>
      </c>
      <c r="B52" s="6" t="n">
        <v>0</v>
      </c>
      <c r="C52" s="6" t="n">
        <v>0</v>
      </c>
    </row>
    <row r="53" spans="1:3">
      <c r="A53" s="4" t="s">
        <v>723</v>
      </c>
      <c r="B53" s="6" t="n">
        <v>151006</v>
      </c>
      <c r="C53" s="6" t="n">
        <v>127671</v>
      </c>
    </row>
    <row r="54" spans="1:3">
      <c r="A54" s="4" t="s">
        <v>724</v>
      </c>
      <c r="B54" s="6" t="n">
        <v>218195</v>
      </c>
      <c r="C54" s="6" t="n">
        <v>54578</v>
      </c>
    </row>
    <row r="55" spans="1:3">
      <c r="A55" s="4" t="s">
        <v>114</v>
      </c>
      <c r="B55" s="6" t="n">
        <v>512089</v>
      </c>
      <c r="C55" s="6" t="n">
        <v>292614</v>
      </c>
    </row>
    <row r="56" spans="1:3">
      <c r="A56" s="4" t="s">
        <v>116</v>
      </c>
      <c r="B56" s="6" t="n">
        <v>1481</v>
      </c>
      <c r="C56" s="6" t="n">
        <v>1743</v>
      </c>
    </row>
    <row r="57" spans="1:3">
      <c r="A57" s="4" t="s">
        <v>117</v>
      </c>
      <c r="B57" s="6" t="n">
        <v>16958</v>
      </c>
      <c r="C57" s="6" t="n">
        <v>20555</v>
      </c>
    </row>
    <row r="58" spans="1:3">
      <c r="A58" s="4" t="s">
        <v>118</v>
      </c>
      <c r="B58" s="6" t="n">
        <v>95257</v>
      </c>
      <c r="C58" s="6" t="n">
        <v>1000</v>
      </c>
    </row>
    <row r="59" spans="1:3">
      <c r="A59" s="4" t="s">
        <v>119</v>
      </c>
      <c r="B59" s="6" t="n">
        <v>0</v>
      </c>
      <c r="C59" s="6" t="n">
        <v>0</v>
      </c>
    </row>
    <row r="60" spans="1:3">
      <c r="A60" s="4" t="s">
        <v>120</v>
      </c>
      <c r="B60" s="6" t="n">
        <v>0</v>
      </c>
      <c r="C60" s="6" t="n">
        <v>0</v>
      </c>
    </row>
    <row r="61" spans="1:3">
      <c r="A61" s="4" t="s">
        <v>725</v>
      </c>
      <c r="B61" s="6" t="n">
        <v>113696</v>
      </c>
      <c r="C61" s="6" t="n">
        <v>23298</v>
      </c>
    </row>
    <row r="62" spans="1:3">
      <c r="A62" s="4" t="s">
        <v>118</v>
      </c>
      <c r="B62" s="6" t="n">
        <v>373956</v>
      </c>
      <c r="C62" s="6" t="n">
        <v>467634</v>
      </c>
    </row>
    <row r="63" spans="1:3">
      <c r="A63" s="4" t="s">
        <v>119</v>
      </c>
      <c r="B63" s="6" t="n">
        <v>0</v>
      </c>
      <c r="C63" s="6" t="n">
        <v>0</v>
      </c>
    </row>
    <row r="64" spans="1:3">
      <c r="A64" s="4" t="s">
        <v>120</v>
      </c>
      <c r="B64" s="6" t="n">
        <v>0</v>
      </c>
      <c r="C64" s="6" t="n">
        <v>0</v>
      </c>
    </row>
    <row r="65" spans="1:3">
      <c r="A65" s="4" t="s">
        <v>123</v>
      </c>
      <c r="B65" s="6" t="n">
        <v>28430</v>
      </c>
      <c r="C65" s="6" t="n">
        <v>28600</v>
      </c>
    </row>
    <row r="66" spans="1:3">
      <c r="A66" s="4" t="s">
        <v>124</v>
      </c>
      <c r="B66" s="6" t="n">
        <v>2070</v>
      </c>
      <c r="C66" s="6" t="n">
        <v>2171</v>
      </c>
    </row>
    <row r="67" spans="1:3">
      <c r="A67" s="4" t="s">
        <v>726</v>
      </c>
      <c r="B67" s="6" t="n">
        <v>-502222</v>
      </c>
      <c r="C67" s="6" t="n">
        <v>-650565</v>
      </c>
    </row>
    <row r="68" spans="1:3">
      <c r="A68" s="4" t="s">
        <v>125</v>
      </c>
      <c r="B68" s="6" t="n">
        <v>-97766</v>
      </c>
      <c r="C68" s="6" t="n">
        <v>-152160</v>
      </c>
    </row>
    <row r="69" spans="1:3">
      <c r="A69" s="4" t="s">
        <v>127</v>
      </c>
      <c r="B69" s="6" t="n">
        <v>1624</v>
      </c>
      <c r="C69" s="6" t="n">
        <v>1513</v>
      </c>
    </row>
    <row r="70" spans="1:3">
      <c r="A70" s="4" t="s">
        <v>128</v>
      </c>
      <c r="B70" s="6" t="n">
        <v>3101493</v>
      </c>
      <c r="C70" s="6" t="n">
        <v>3024461</v>
      </c>
    </row>
    <row r="71" spans="1:3">
      <c r="A71" s="4" t="s">
        <v>130</v>
      </c>
      <c r="B71" s="6" t="n">
        <v>-2606675</v>
      </c>
      <c r="C71" s="6" t="n">
        <v>-2600776</v>
      </c>
    </row>
    <row r="72" spans="1:3">
      <c r="A72" s="4" t="s">
        <v>129</v>
      </c>
      <c r="B72" s="6" t="n">
        <v>-283</v>
      </c>
      <c r="C72" s="6" t="n">
        <v>-3722</v>
      </c>
    </row>
    <row r="73" spans="1:3">
      <c r="A73" s="4" t="s">
        <v>131</v>
      </c>
      <c r="B73" s="6" t="n">
        <v>496159</v>
      </c>
      <c r="C73" s="6" t="n">
        <v>421476</v>
      </c>
    </row>
    <row r="74" spans="1:3">
      <c r="A74" s="4" t="s">
        <v>132</v>
      </c>
      <c r="B74" s="6" t="n">
        <v>512089</v>
      </c>
      <c r="C74" s="6" t="n">
        <v>292614</v>
      </c>
    </row>
    <row r="75" spans="1:3">
      <c r="A75" s="4" t="s">
        <v>709</v>
      </c>
    </row>
    <row r="76" spans="1:3">
      <c r="A76" s="3" t="s">
        <v>700</v>
      </c>
    </row>
    <row r="77" spans="1:3">
      <c r="A77" s="4" t="s">
        <v>102</v>
      </c>
      <c r="B77" s="6" t="n">
        <v>53548</v>
      </c>
      <c r="C77" s="6" t="n">
        <v>34228</v>
      </c>
    </row>
    <row r="78" spans="1:3">
      <c r="A78" s="4" t="s">
        <v>76</v>
      </c>
      <c r="B78" s="6" t="n">
        <v>12454</v>
      </c>
      <c r="C78" s="6" t="n">
        <v>12773</v>
      </c>
    </row>
    <row r="79" spans="1:3">
      <c r="A79" s="4" t="s">
        <v>104</v>
      </c>
      <c r="B79" s="6" t="n">
        <v>76335</v>
      </c>
      <c r="C79" s="6" t="n">
        <v>67329</v>
      </c>
    </row>
    <row r="80" spans="1:3">
      <c r="A80" s="4" t="s">
        <v>722</v>
      </c>
      <c r="B80" s="6" t="n">
        <v>46484</v>
      </c>
      <c r="C80" s="6" t="n">
        <v>45491</v>
      </c>
    </row>
    <row r="81" spans="1:3">
      <c r="A81" s="4" t="s">
        <v>105</v>
      </c>
      <c r="B81" s="6" t="n">
        <v>2313</v>
      </c>
      <c r="C81" s="6" t="n">
        <v>1075</v>
      </c>
    </row>
    <row r="82" spans="1:3">
      <c r="A82" s="4" t="s">
        <v>106</v>
      </c>
      <c r="B82" s="6" t="n">
        <v>191134</v>
      </c>
      <c r="C82" s="6" t="n">
        <v>160896</v>
      </c>
    </row>
    <row r="83" spans="1:3">
      <c r="A83" s="4" t="s">
        <v>108</v>
      </c>
      <c r="B83" s="6" t="n">
        <v>144514</v>
      </c>
      <c r="C83" s="6" t="n">
        <v>138706</v>
      </c>
    </row>
    <row r="84" spans="1:3">
      <c r="A84" s="4" t="s">
        <v>109</v>
      </c>
      <c r="B84" s="6" t="n">
        <v>183649</v>
      </c>
      <c r="C84" s="6" t="n">
        <v>199303</v>
      </c>
    </row>
    <row r="85" spans="1:3">
      <c r="A85" s="4" t="s">
        <v>104</v>
      </c>
      <c r="B85" s="6" t="n">
        <v>52885</v>
      </c>
      <c r="C85" s="6" t="n">
        <v>44582</v>
      </c>
    </row>
    <row r="86" spans="1:3">
      <c r="A86" s="4" t="s">
        <v>111</v>
      </c>
      <c r="B86" s="6" t="n">
        <v>185</v>
      </c>
      <c r="C86" s="6" t="n">
        <v>381</v>
      </c>
    </row>
    <row r="87" spans="1:3">
      <c r="A87" s="4" t="s">
        <v>112</v>
      </c>
      <c r="B87" s="6" t="n">
        <v>11250</v>
      </c>
      <c r="C87" s="6" t="n">
        <v>2332</v>
      </c>
    </row>
    <row r="88" spans="1:3">
      <c r="A88" s="4" t="s">
        <v>76</v>
      </c>
      <c r="B88" s="6" t="n">
        <v>0</v>
      </c>
      <c r="C88" s="6" t="n">
        <v>0</v>
      </c>
    </row>
    <row r="89" spans="1:3">
      <c r="A89" s="4" t="s">
        <v>113</v>
      </c>
      <c r="B89" s="6" t="n">
        <v>0</v>
      </c>
      <c r="C89" s="6" t="n">
        <v>0</v>
      </c>
    </row>
    <row r="90" spans="1:3">
      <c r="A90" s="4" t="s">
        <v>723</v>
      </c>
      <c r="B90" s="6" t="n">
        <v>10850</v>
      </c>
      <c r="C90" s="6" t="n">
        <v>27657</v>
      </c>
    </row>
    <row r="91" spans="1:3">
      <c r="A91" s="4" t="s">
        <v>724</v>
      </c>
      <c r="B91" s="6" t="n">
        <v>9352</v>
      </c>
      <c r="C91" s="6" t="n">
        <v>9197</v>
      </c>
    </row>
    <row r="92" spans="1:3">
      <c r="A92" s="4" t="s">
        <v>114</v>
      </c>
      <c r="B92" s="6" t="n">
        <v>603819</v>
      </c>
      <c r="C92" s="6" t="n">
        <v>583054</v>
      </c>
    </row>
    <row r="93" spans="1:3">
      <c r="A93" s="4" t="s">
        <v>116</v>
      </c>
      <c r="B93" s="6" t="n">
        <v>19431</v>
      </c>
      <c r="C93" s="6" t="n">
        <v>18535</v>
      </c>
    </row>
    <row r="94" spans="1:3">
      <c r="A94" s="4" t="s">
        <v>117</v>
      </c>
      <c r="B94" s="6" t="n">
        <v>12718</v>
      </c>
      <c r="C94" s="6" t="n">
        <v>14598</v>
      </c>
    </row>
    <row r="95" spans="1:3">
      <c r="A95" s="4" t="s">
        <v>118</v>
      </c>
      <c r="B95" s="6" t="n">
        <v>8288</v>
      </c>
      <c r="C95" s="6" t="n">
        <v>8120</v>
      </c>
    </row>
    <row r="96" spans="1:3">
      <c r="A96" s="4" t="s">
        <v>119</v>
      </c>
      <c r="B96" s="6" t="n">
        <v>5490</v>
      </c>
      <c r="C96" s="6" t="n">
        <v>4729</v>
      </c>
    </row>
    <row r="97" spans="1:3">
      <c r="A97" s="4" t="s">
        <v>120</v>
      </c>
      <c r="B97" s="6" t="n">
        <v>1402</v>
      </c>
      <c r="C97" s="6" t="n">
        <v>1401</v>
      </c>
    </row>
    <row r="98" spans="1:3">
      <c r="A98" s="4" t="s">
        <v>725</v>
      </c>
      <c r="B98" s="6" t="n">
        <v>47329</v>
      </c>
      <c r="C98" s="6" t="n">
        <v>47383</v>
      </c>
    </row>
    <row r="99" spans="1:3">
      <c r="A99" s="4" t="s">
        <v>118</v>
      </c>
      <c r="B99" s="6" t="n">
        <v>17848</v>
      </c>
      <c r="C99" s="6" t="n">
        <v>4947</v>
      </c>
    </row>
    <row r="100" spans="1:3">
      <c r="A100" s="4" t="s">
        <v>119</v>
      </c>
      <c r="B100" s="6" t="n">
        <v>7069</v>
      </c>
      <c r="C100" s="6" t="n">
        <v>4864</v>
      </c>
    </row>
    <row r="101" spans="1:3">
      <c r="A101" s="4" t="s">
        <v>120</v>
      </c>
      <c r="B101" s="6" t="n">
        <v>64334</v>
      </c>
      <c r="C101" s="6" t="n">
        <v>61924</v>
      </c>
    </row>
    <row r="102" spans="1:3">
      <c r="A102" s="4" t="s">
        <v>123</v>
      </c>
      <c r="B102" s="6" t="n">
        <v>6778</v>
      </c>
      <c r="C102" s="6" t="n">
        <v>6927</v>
      </c>
    </row>
    <row r="103" spans="1:3">
      <c r="A103" s="4" t="s">
        <v>124</v>
      </c>
      <c r="B103" s="6" t="n">
        <v>4731</v>
      </c>
      <c r="C103" s="6" t="n">
        <v>3838</v>
      </c>
    </row>
    <row r="104" spans="1:3">
      <c r="A104" s="4" t="s">
        <v>726</v>
      </c>
      <c r="B104" s="6" t="n">
        <v>392069</v>
      </c>
      <c r="C104" s="6" t="n">
        <v>411103</v>
      </c>
    </row>
    <row r="105" spans="1:3">
      <c r="A105" s="4" t="s">
        <v>125</v>
      </c>
      <c r="B105" s="6" t="n">
        <v>492829</v>
      </c>
      <c r="C105" s="6" t="n">
        <v>493603</v>
      </c>
    </row>
    <row r="106" spans="1:3">
      <c r="A106" s="4" t="s">
        <v>127</v>
      </c>
      <c r="B106" s="6" t="n">
        <v>250</v>
      </c>
      <c r="C106" s="6" t="n">
        <v>250</v>
      </c>
    </row>
    <row r="107" spans="1:3">
      <c r="A107" s="4" t="s">
        <v>128</v>
      </c>
      <c r="B107" s="6" t="n">
        <v>179553</v>
      </c>
      <c r="C107" s="6" t="n">
        <v>179553</v>
      </c>
    </row>
    <row r="108" spans="1:3">
      <c r="A108" s="4" t="s">
        <v>130</v>
      </c>
      <c r="B108" s="6" t="n">
        <v>-115859</v>
      </c>
      <c r="C108" s="6" t="n">
        <v>-135049</v>
      </c>
    </row>
    <row r="109" spans="1:3">
      <c r="A109" s="4" t="s">
        <v>129</v>
      </c>
      <c r="B109" s="6" t="n">
        <v>-283</v>
      </c>
      <c r="C109" s="6" t="n">
        <v>-2686</v>
      </c>
    </row>
    <row r="110" spans="1:3">
      <c r="A110" s="4" t="s">
        <v>131</v>
      </c>
      <c r="B110" s="6" t="n">
        <v>63661</v>
      </c>
      <c r="C110" s="6" t="n">
        <v>42068</v>
      </c>
    </row>
    <row r="111" spans="1:3">
      <c r="A111" s="4" t="s">
        <v>132</v>
      </c>
      <c r="B111" s="6" t="n">
        <v>603819</v>
      </c>
      <c r="C111" s="6" t="n">
        <v>583054</v>
      </c>
    </row>
    <row r="112" spans="1:3">
      <c r="A112" s="4" t="s">
        <v>710</v>
      </c>
    </row>
    <row r="113" spans="1:3">
      <c r="A113" s="3" t="s">
        <v>700</v>
      </c>
    </row>
    <row r="114" spans="1:3">
      <c r="A114" s="4" t="s">
        <v>102</v>
      </c>
      <c r="B114" s="6" t="n">
        <v>76240</v>
      </c>
      <c r="C114" s="6" t="n">
        <v>70363</v>
      </c>
    </row>
    <row r="115" spans="1:3">
      <c r="A115" s="4" t="s">
        <v>76</v>
      </c>
      <c r="B115" s="6" t="n">
        <v>67452</v>
      </c>
      <c r="C115" s="6" t="n">
        <v>73208</v>
      </c>
    </row>
    <row r="116" spans="1:3">
      <c r="A116" s="4" t="s">
        <v>104</v>
      </c>
      <c r="B116" s="6" t="n">
        <v>0</v>
      </c>
      <c r="C116" s="6" t="n">
        <v>0</v>
      </c>
    </row>
    <row r="117" spans="1:3">
      <c r="A117" s="4" t="s">
        <v>722</v>
      </c>
      <c r="B117" s="6" t="n">
        <v>37590</v>
      </c>
      <c r="C117" s="6" t="n">
        <v>36220</v>
      </c>
    </row>
    <row r="118" spans="1:3">
      <c r="A118" s="4" t="s">
        <v>105</v>
      </c>
      <c r="B118" s="6" t="n">
        <v>6987</v>
      </c>
      <c r="C118" s="6" t="n">
        <v>6371</v>
      </c>
    </row>
    <row r="119" spans="1:3">
      <c r="A119" s="4" t="s">
        <v>106</v>
      </c>
      <c r="B119" s="6" t="n">
        <v>188269</v>
      </c>
      <c r="C119" s="6" t="n">
        <v>186162</v>
      </c>
    </row>
    <row r="120" spans="1:3">
      <c r="A120" s="4" t="s">
        <v>108</v>
      </c>
      <c r="B120" s="6" t="n">
        <v>68987</v>
      </c>
      <c r="C120" s="6" t="n">
        <v>52747</v>
      </c>
    </row>
    <row r="121" spans="1:3">
      <c r="A121" s="4" t="s">
        <v>109</v>
      </c>
      <c r="B121" s="6" t="n">
        <v>368386</v>
      </c>
      <c r="C121" s="6" t="n">
        <v>389916</v>
      </c>
    </row>
    <row r="122" spans="1:3">
      <c r="A122" s="4" t="s">
        <v>104</v>
      </c>
      <c r="B122" s="6" t="n">
        <v>0</v>
      </c>
      <c r="C122" s="6" t="n">
        <v>0</v>
      </c>
    </row>
    <row r="123" spans="1:3">
      <c r="A123" s="4" t="s">
        <v>111</v>
      </c>
      <c r="B123" s="6" t="n">
        <v>5706</v>
      </c>
      <c r="C123" s="6" t="n">
        <v>5497</v>
      </c>
    </row>
    <row r="124" spans="1:3">
      <c r="A124" s="4" t="s">
        <v>112</v>
      </c>
      <c r="B124" s="6" t="n">
        <v>0</v>
      </c>
      <c r="C124" s="6" t="n">
        <v>0</v>
      </c>
    </row>
    <row r="125" spans="1:3">
      <c r="A125" s="4" t="s">
        <v>76</v>
      </c>
      <c r="B125" s="6" t="n">
        <v>39739</v>
      </c>
      <c r="C125" s="6" t="n">
        <v>24768</v>
      </c>
    </row>
    <row r="126" spans="1:3">
      <c r="A126" s="4" t="s">
        <v>113</v>
      </c>
      <c r="B126" s="6" t="n">
        <v>1370</v>
      </c>
      <c r="C126" s="6" t="n">
        <v>1942</v>
      </c>
    </row>
    <row r="127" spans="1:3">
      <c r="A127" s="4" t="s">
        <v>723</v>
      </c>
      <c r="B127" s="6" t="n">
        <v>0</v>
      </c>
      <c r="C127" s="6" t="n">
        <v>0</v>
      </c>
    </row>
    <row r="128" spans="1:3">
      <c r="A128" s="4" t="s">
        <v>724</v>
      </c>
      <c r="B128" s="6" t="n">
        <v>3540</v>
      </c>
      <c r="C128" s="6" t="n">
        <v>5695</v>
      </c>
    </row>
    <row r="129" spans="1:3">
      <c r="A129" s="4" t="s">
        <v>114</v>
      </c>
      <c r="B129" s="6" t="n">
        <v>675997</v>
      </c>
      <c r="C129" s="6" t="n">
        <v>666727</v>
      </c>
    </row>
    <row r="130" spans="1:3">
      <c r="A130" s="4" t="s">
        <v>116</v>
      </c>
      <c r="B130" s="6" t="n">
        <v>28307</v>
      </c>
      <c r="C130" s="6" t="n">
        <v>28454</v>
      </c>
    </row>
    <row r="131" spans="1:3">
      <c r="A131" s="4" t="s">
        <v>117</v>
      </c>
      <c r="B131" s="6" t="n">
        <v>20493</v>
      </c>
      <c r="C131" s="6" t="n">
        <v>18800</v>
      </c>
    </row>
    <row r="132" spans="1:3">
      <c r="A132" s="4" t="s">
        <v>118</v>
      </c>
      <c r="B132" s="6" t="n">
        <v>5264</v>
      </c>
      <c r="C132" s="6" t="n">
        <v>1311</v>
      </c>
    </row>
    <row r="133" spans="1:3">
      <c r="A133" s="4" t="s">
        <v>119</v>
      </c>
      <c r="B133" s="6" t="n">
        <v>7425</v>
      </c>
      <c r="C133" s="6" t="n">
        <v>20164</v>
      </c>
    </row>
    <row r="134" spans="1:3">
      <c r="A134" s="4" t="s">
        <v>120</v>
      </c>
      <c r="B134" s="6" t="n">
        <v>388</v>
      </c>
      <c r="C134" s="6" t="n">
        <v>1821</v>
      </c>
    </row>
    <row r="135" spans="1:3">
      <c r="A135" s="4" t="s">
        <v>725</v>
      </c>
      <c r="B135" s="6" t="n">
        <v>61877</v>
      </c>
      <c r="C135" s="6" t="n">
        <v>70550</v>
      </c>
    </row>
    <row r="136" spans="1:3">
      <c r="A136" s="4" t="s">
        <v>118</v>
      </c>
      <c r="B136" s="6" t="n">
        <v>228647</v>
      </c>
      <c r="C136" s="6" t="n">
        <v>61976</v>
      </c>
    </row>
    <row r="137" spans="1:3">
      <c r="A137" s="4" t="s">
        <v>119</v>
      </c>
      <c r="B137" s="6" t="n">
        <v>0</v>
      </c>
      <c r="C137" s="6" t="n">
        <v>0</v>
      </c>
    </row>
    <row r="138" spans="1:3">
      <c r="A138" s="4" t="s">
        <v>120</v>
      </c>
      <c r="B138" s="6" t="n">
        <v>20714</v>
      </c>
      <c r="C138" s="6" t="n">
        <v>20122</v>
      </c>
    </row>
    <row r="139" spans="1:3">
      <c r="A139" s="4" t="s">
        <v>123</v>
      </c>
      <c r="B139" s="6" t="n">
        <v>96251</v>
      </c>
      <c r="C139" s="6" t="n">
        <v>111605</v>
      </c>
    </row>
    <row r="140" spans="1:3">
      <c r="A140" s="4" t="s">
        <v>124</v>
      </c>
      <c r="B140" s="6" t="n">
        <v>60160</v>
      </c>
      <c r="C140" s="6" t="n">
        <v>49752</v>
      </c>
    </row>
    <row r="141" spans="1:3">
      <c r="A141" s="4" t="s">
        <v>726</v>
      </c>
      <c r="B141" s="6" t="n">
        <v>110153</v>
      </c>
      <c r="C141" s="6" t="n">
        <v>239462</v>
      </c>
    </row>
    <row r="142" spans="1:3">
      <c r="A142" s="4" t="s">
        <v>125</v>
      </c>
      <c r="B142" s="6" t="n">
        <v>515925</v>
      </c>
      <c r="C142" s="6" t="n">
        <v>482917</v>
      </c>
    </row>
    <row r="143" spans="1:3">
      <c r="A143" s="4" t="s">
        <v>127</v>
      </c>
      <c r="B143" s="6" t="n">
        <v>163455</v>
      </c>
      <c r="C143" s="6" t="n">
        <v>130885</v>
      </c>
    </row>
    <row r="144" spans="1:3">
      <c r="A144" s="4" t="s">
        <v>128</v>
      </c>
      <c r="B144" s="6" t="n">
        <v>1863739</v>
      </c>
      <c r="C144" s="6" t="n">
        <v>1896047</v>
      </c>
    </row>
    <row r="145" spans="1:3">
      <c r="A145" s="4" t="s">
        <v>130</v>
      </c>
      <c r="B145" s="6" t="n">
        <v>-1928999</v>
      </c>
      <c r="C145" s="6" t="n">
        <v>-1913672</v>
      </c>
    </row>
    <row r="146" spans="1:3">
      <c r="A146" s="4" t="s">
        <v>129</v>
      </c>
      <c r="B146" s="6" t="n">
        <v>0</v>
      </c>
      <c r="C146" s="6" t="n">
        <v>0</v>
      </c>
    </row>
    <row r="147" spans="1:3">
      <c r="A147" s="4" t="s">
        <v>131</v>
      </c>
      <c r="B147" s="6" t="n">
        <v>98195</v>
      </c>
      <c r="C147" s="6" t="n">
        <v>113260</v>
      </c>
    </row>
    <row r="148" spans="1:3">
      <c r="A148" s="4" t="s">
        <v>132</v>
      </c>
      <c r="B148" s="6" t="n">
        <v>675997</v>
      </c>
      <c r="C148" s="6" t="n">
        <v>666727</v>
      </c>
    </row>
    <row r="149" spans="1:3">
      <c r="A149" s="4" t="s">
        <v>711</v>
      </c>
    </row>
    <row r="150" spans="1:3">
      <c r="A150" s="3" t="s">
        <v>700</v>
      </c>
    </row>
    <row r="151" spans="1:3">
      <c r="A151" s="4" t="s">
        <v>102</v>
      </c>
      <c r="B151" s="6" t="n">
        <v>0</v>
      </c>
      <c r="C151" s="6" t="n">
        <v>0</v>
      </c>
    </row>
    <row r="152" spans="1:3">
      <c r="A152" s="4" t="s">
        <v>76</v>
      </c>
      <c r="B152" s="6" t="n">
        <v>0</v>
      </c>
      <c r="C152" s="6" t="n">
        <v>0</v>
      </c>
    </row>
    <row r="153" spans="1:3">
      <c r="A153" s="4" t="s">
        <v>104</v>
      </c>
      <c r="B153" s="6" t="n">
        <v>0</v>
      </c>
      <c r="C153" s="6" t="n">
        <v>0</v>
      </c>
    </row>
    <row r="154" spans="1:3">
      <c r="A154" s="4" t="s">
        <v>722</v>
      </c>
      <c r="B154" s="6" t="n">
        <v>0</v>
      </c>
      <c r="C154" s="6" t="n">
        <v>0</v>
      </c>
    </row>
    <row r="155" spans="1:3">
      <c r="A155" s="4" t="s">
        <v>105</v>
      </c>
      <c r="B155" s="6" t="n">
        <v>0</v>
      </c>
      <c r="C155" s="6" t="n">
        <v>0</v>
      </c>
    </row>
    <row r="156" spans="1:3">
      <c r="A156" s="4" t="s">
        <v>106</v>
      </c>
      <c r="B156" s="6" t="n">
        <v>0</v>
      </c>
      <c r="C156" s="6" t="n">
        <v>0</v>
      </c>
    </row>
    <row r="157" spans="1:3">
      <c r="A157" s="4" t="s">
        <v>108</v>
      </c>
      <c r="B157" s="6" t="n">
        <v>0</v>
      </c>
      <c r="C157" s="6" t="n">
        <v>0</v>
      </c>
    </row>
    <row r="158" spans="1:3">
      <c r="A158" s="4" t="s">
        <v>109</v>
      </c>
      <c r="B158" s="6" t="n">
        <v>0</v>
      </c>
      <c r="C158" s="6" t="n">
        <v>0</v>
      </c>
    </row>
    <row r="159" spans="1:3">
      <c r="A159" s="4" t="s">
        <v>104</v>
      </c>
      <c r="B159" s="6" t="n">
        <v>0</v>
      </c>
      <c r="C159" s="6" t="n">
        <v>0</v>
      </c>
    </row>
    <row r="160" spans="1:3">
      <c r="A160" s="4" t="s">
        <v>111</v>
      </c>
      <c r="B160" s="6" t="n">
        <v>0</v>
      </c>
      <c r="C160" s="6" t="n">
        <v>0</v>
      </c>
    </row>
    <row r="161" spans="1:3">
      <c r="A161" s="4" t="s">
        <v>112</v>
      </c>
      <c r="B161" s="6" t="n">
        <v>0</v>
      </c>
      <c r="C161" s="6" t="n">
        <v>0</v>
      </c>
    </row>
    <row r="162" spans="1:3">
      <c r="A162" s="4" t="s">
        <v>76</v>
      </c>
      <c r="B162" s="6" t="n">
        <v>0</v>
      </c>
      <c r="C162" s="6" t="n">
        <v>0</v>
      </c>
    </row>
    <row r="163" spans="1:3">
      <c r="A163" s="4" t="s">
        <v>113</v>
      </c>
      <c r="B163" s="6" t="n">
        <v>0</v>
      </c>
      <c r="C163" s="6" t="n">
        <v>0</v>
      </c>
    </row>
    <row r="164" spans="1:3">
      <c r="A164" s="4" t="s">
        <v>723</v>
      </c>
      <c r="B164" s="6" t="n">
        <v>-161856</v>
      </c>
      <c r="C164" s="6" t="n">
        <v>-155328</v>
      </c>
    </row>
    <row r="165" spans="1:3">
      <c r="A165" s="4" t="s">
        <v>724</v>
      </c>
      <c r="B165" s="6" t="n">
        <v>-218194</v>
      </c>
      <c r="C165" s="6" t="n">
        <v>-54578</v>
      </c>
    </row>
    <row r="166" spans="1:3">
      <c r="A166" s="4" t="s">
        <v>114</v>
      </c>
      <c r="B166" s="6" t="n">
        <v>-380050</v>
      </c>
      <c r="C166" s="6" t="n">
        <v>-209906</v>
      </c>
    </row>
    <row r="167" spans="1:3">
      <c r="A167" s="4" t="s">
        <v>116</v>
      </c>
      <c r="B167" s="6" t="n">
        <v>0</v>
      </c>
      <c r="C167" s="6" t="n">
        <v>0</v>
      </c>
    </row>
    <row r="168" spans="1:3">
      <c r="A168" s="4" t="s">
        <v>117</v>
      </c>
      <c r="B168" s="6" t="n">
        <v>0</v>
      </c>
      <c r="C168" s="6" t="n">
        <v>0</v>
      </c>
    </row>
    <row r="169" spans="1:3">
      <c r="A169" s="4" t="s">
        <v>118</v>
      </c>
      <c r="B169" s="6" t="n">
        <v>0</v>
      </c>
      <c r="C169" s="6" t="n">
        <v>0</v>
      </c>
    </row>
    <row r="170" spans="1:3">
      <c r="A170" s="4" t="s">
        <v>119</v>
      </c>
      <c r="B170" s="6" t="n">
        <v>0</v>
      </c>
      <c r="C170" s="6" t="n">
        <v>0</v>
      </c>
    </row>
    <row r="171" spans="1:3">
      <c r="A171" s="4" t="s">
        <v>120</v>
      </c>
      <c r="B171" s="6" t="n">
        <v>0</v>
      </c>
      <c r="C171" s="6" t="n">
        <v>-1151</v>
      </c>
    </row>
    <row r="172" spans="1:3">
      <c r="A172" s="4" t="s">
        <v>725</v>
      </c>
      <c r="B172" s="6" t="n">
        <v>0</v>
      </c>
      <c r="C172" s="6" t="n">
        <v>-1151</v>
      </c>
    </row>
    <row r="173" spans="1:3">
      <c r="A173" s="4" t="s">
        <v>118</v>
      </c>
      <c r="B173" s="6" t="n">
        <v>-218194</v>
      </c>
      <c r="C173" s="6" t="n">
        <v>-54578</v>
      </c>
    </row>
    <row r="174" spans="1:3">
      <c r="A174" s="4" t="s">
        <v>119</v>
      </c>
      <c r="B174" s="6" t="n">
        <v>0</v>
      </c>
      <c r="C174" s="6" t="n">
        <v>0</v>
      </c>
    </row>
    <row r="175" spans="1:3">
      <c r="A175" s="4" t="s">
        <v>120</v>
      </c>
      <c r="B175" s="6" t="n">
        <v>0</v>
      </c>
      <c r="C175" s="6" t="n">
        <v>1151</v>
      </c>
    </row>
    <row r="176" spans="1:3">
      <c r="A176" s="4" t="s">
        <v>123</v>
      </c>
      <c r="B176" s="6" t="n">
        <v>0</v>
      </c>
      <c r="C176" s="6" t="n">
        <v>0</v>
      </c>
    </row>
    <row r="177" spans="1:3">
      <c r="A177" s="4" t="s">
        <v>124</v>
      </c>
      <c r="B177" s="6" t="n">
        <v>0</v>
      </c>
      <c r="C177" s="6" t="n">
        <v>0</v>
      </c>
    </row>
    <row r="178" spans="1:3">
      <c r="A178" s="4" t="s">
        <v>726</v>
      </c>
      <c r="B178" s="6" t="n">
        <v>0</v>
      </c>
      <c r="C178" s="6" t="n">
        <v>0</v>
      </c>
    </row>
    <row r="179" spans="1:3">
      <c r="A179" s="4" t="s">
        <v>125</v>
      </c>
      <c r="B179" s="6" t="n">
        <v>-218194</v>
      </c>
      <c r="C179" s="6" t="n">
        <v>-53427</v>
      </c>
    </row>
    <row r="180" spans="1:3">
      <c r="A180" s="4" t="s">
        <v>127</v>
      </c>
      <c r="B180" s="6" t="n">
        <v>-163705</v>
      </c>
      <c r="C180" s="6" t="n">
        <v>-131135</v>
      </c>
    </row>
    <row r="181" spans="1:3">
      <c r="A181" s="4" t="s">
        <v>128</v>
      </c>
      <c r="B181" s="6" t="n">
        <v>-2043292</v>
      </c>
      <c r="C181" s="6" t="n">
        <v>-2075600</v>
      </c>
    </row>
    <row r="182" spans="1:3">
      <c r="A182" s="4" t="s">
        <v>130</v>
      </c>
      <c r="B182" s="6" t="n">
        <v>2044858</v>
      </c>
      <c r="C182" s="6" t="n">
        <v>2048721</v>
      </c>
    </row>
    <row r="183" spans="1:3">
      <c r="A183" s="4" t="s">
        <v>129</v>
      </c>
      <c r="B183" s="6" t="n">
        <v>283</v>
      </c>
      <c r="C183" s="6" t="n">
        <v>2686</v>
      </c>
    </row>
    <row r="184" spans="1:3">
      <c r="A184" s="4" t="s">
        <v>131</v>
      </c>
      <c r="B184" s="6" t="n">
        <v>-161856</v>
      </c>
      <c r="C184" s="6" t="n">
        <v>-155328</v>
      </c>
    </row>
    <row r="185" spans="1:3">
      <c r="A185" s="4" t="s">
        <v>132</v>
      </c>
      <c r="B185" s="7" t="n">
        <v>-380050</v>
      </c>
      <c r="C185" s="7" t="n">
        <v>-2099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21"/>
    <col customWidth="1" max="3" min="3" width="23"/>
    <col customWidth="1" max="4" min="4" width="15"/>
    <col customWidth="1" max="5" min="5" width="14"/>
  </cols>
  <sheetData>
    <row r="1" spans="1:5">
      <c r="A1" s="1" t="s">
        <v>727</v>
      </c>
      <c r="B1" s="2" t="s">
        <v>728</v>
      </c>
      <c r="C1" s="2" t="s">
        <v>658</v>
      </c>
      <c r="D1" s="2" t="s">
        <v>729</v>
      </c>
      <c r="E1" s="2" t="s">
        <v>541</v>
      </c>
    </row>
    <row r="2" spans="1:5">
      <c r="A2" s="3" t="s">
        <v>568</v>
      </c>
    </row>
    <row r="3" spans="1:5">
      <c r="A3" s="4" t="s">
        <v>730</v>
      </c>
      <c r="C3" s="4" t="s">
        <v>731</v>
      </c>
    </row>
    <row r="4" spans="1:5">
      <c r="A4" s="4" t="s">
        <v>732</v>
      </c>
      <c r="C4" s="4" t="s">
        <v>733</v>
      </c>
    </row>
    <row r="5" spans="1:5">
      <c r="A5" s="4" t="s">
        <v>734</v>
      </c>
      <c r="C5" s="7" t="n">
        <v>39400000</v>
      </c>
    </row>
    <row r="6" spans="1:5">
      <c r="A6" s="4" t="s">
        <v>735</v>
      </c>
      <c r="E6" s="4" t="s">
        <v>551</v>
      </c>
    </row>
    <row r="7" spans="1:5">
      <c r="A7" s="4" t="s">
        <v>736</v>
      </c>
      <c r="C7" s="6" t="n">
        <v>400000</v>
      </c>
    </row>
    <row r="8" spans="1:5">
      <c r="A8" s="4" t="s">
        <v>510</v>
      </c>
      <c r="C8" s="7" t="n">
        <v>416</v>
      </c>
    </row>
    <row r="9" spans="1:5">
      <c r="A9" s="4" t="s">
        <v>737</v>
      </c>
      <c r="D9" s="6" t="n">
        <v>4400</v>
      </c>
    </row>
    <row r="10" spans="1:5">
      <c r="A10" s="4" t="s">
        <v>549</v>
      </c>
    </row>
    <row r="11" spans="1:5">
      <c r="A11" s="3" t="s">
        <v>568</v>
      </c>
    </row>
    <row r="12" spans="1:5">
      <c r="A12" s="4" t="s">
        <v>552</v>
      </c>
      <c r="C12" s="6" t="n">
        <v>4167</v>
      </c>
    </row>
    <row r="13" spans="1:5">
      <c r="A13" s="4" t="s">
        <v>550</v>
      </c>
      <c r="E13" s="4" t="s">
        <v>551</v>
      </c>
    </row>
    <row r="14" spans="1:5">
      <c r="A14" s="4" t="s">
        <v>549</v>
      </c>
    </row>
    <row r="15" spans="1:5">
      <c r="A15" s="3" t="s">
        <v>568</v>
      </c>
    </row>
    <row r="16" spans="1:5">
      <c r="A16" s="4" t="s">
        <v>738</v>
      </c>
      <c r="C16" s="6" t="n">
        <v>8493</v>
      </c>
    </row>
    <row r="17" spans="1:5">
      <c r="A17" s="4" t="s">
        <v>739</v>
      </c>
      <c r="B17" s="7" t="n">
        <v>2000000</v>
      </c>
    </row>
    <row r="18" spans="1:5">
      <c r="A18" s="4" t="s">
        <v>550</v>
      </c>
      <c r="B18" s="4" t="s">
        <v>551</v>
      </c>
    </row>
    <row r="19" spans="1:5">
      <c r="A19" s="4" t="s">
        <v>510</v>
      </c>
      <c r="B19" s="7" t="n">
        <v>800</v>
      </c>
    </row>
    <row r="20" spans="1:5">
      <c r="A20" s="4" t="s">
        <v>740</v>
      </c>
      <c r="B20" s="7" t="n">
        <v>22000000</v>
      </c>
    </row>
    <row r="21" spans="1:5">
      <c r="A21" s="4" t="s">
        <v>424</v>
      </c>
    </row>
    <row r="22" spans="1:5">
      <c r="A22" s="3" t="s">
        <v>568</v>
      </c>
    </row>
    <row r="23" spans="1:5">
      <c r="A23" s="4" t="s">
        <v>559</v>
      </c>
      <c r="C23" s="6" t="n">
        <v>221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1</v>
      </c>
      <c r="B1" s="2" t="s">
        <v>3</v>
      </c>
      <c r="C1" s="2" t="s">
        <v>742</v>
      </c>
    </row>
    <row r="2" spans="1:3">
      <c r="A2" s="4" t="s">
        <v>418</v>
      </c>
    </row>
    <row r="3" spans="1:3">
      <c r="A3" s="3" t="s">
        <v>743</v>
      </c>
    </row>
    <row r="4" spans="1:3">
      <c r="A4" s="4" t="s">
        <v>696</v>
      </c>
      <c r="C4" s="7" t="n">
        <v>99</v>
      </c>
    </row>
    <row r="5" spans="1:3">
      <c r="A5" s="4" t="s">
        <v>697</v>
      </c>
      <c r="C5" s="10" t="n">
        <v>4.4</v>
      </c>
    </row>
    <row r="6" spans="1:3">
      <c r="A6" s="4" t="s">
        <v>698</v>
      </c>
      <c r="C6" s="9" t="n">
        <v>103.4</v>
      </c>
    </row>
    <row r="7" spans="1:3">
      <c r="A7" s="4" t="s">
        <v>408</v>
      </c>
    </row>
    <row r="8" spans="1:3">
      <c r="A8" s="3" t="s">
        <v>743</v>
      </c>
    </row>
    <row r="9" spans="1:3">
      <c r="A9" s="4" t="s">
        <v>744</v>
      </c>
      <c r="B9" s="9" t="n">
        <v>0.7</v>
      </c>
    </row>
    <row r="10" spans="1:3">
      <c r="A10" s="4" t="s">
        <v>745</v>
      </c>
    </row>
    <row r="11" spans="1:3">
      <c r="A11" s="3" t="s">
        <v>743</v>
      </c>
    </row>
    <row r="12" spans="1:3">
      <c r="A12" s="4" t="s">
        <v>627</v>
      </c>
      <c r="B12" s="10" t="n">
        <v>5.2</v>
      </c>
    </row>
    <row r="13" spans="1:3">
      <c r="A13" s="4" t="s">
        <v>633</v>
      </c>
      <c r="B13" s="7" t="n">
        <v>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s of Comp</vt:lpstr>
      <vt:lpstr>Consolidated Statements of Com3</vt:lpstr>
      <vt:lpstr>Consolidated Statements of Cash</vt:lpstr>
      <vt:lpstr>Consolidated Balance Sheets</vt:lpstr>
      <vt:lpstr>Consolidated Balance Sheets (Pa</vt:lpstr>
      <vt:lpstr>Condensed Consolidated Statemen</vt:lpstr>
      <vt:lpstr>Basis of Presentation</vt:lpstr>
      <vt:lpstr>Summary Of Significant Accounti</vt:lpstr>
      <vt:lpstr>Segment Reporting</vt:lpstr>
      <vt:lpstr>Reclamation</vt:lpstr>
      <vt:lpstr>Stock-Based Compensation</vt:lpstr>
      <vt:lpstr>Retirement Savings Plan</vt:lpstr>
      <vt:lpstr>Other, Net</vt:lpstr>
      <vt:lpstr>Income and Mining Taxes</vt:lpstr>
      <vt:lpstr>Net Income (Loss) Per Share</vt:lpstr>
      <vt:lpstr>Fair Value Measurements</vt:lpstr>
      <vt:lpstr>Derivative Financial Instrument</vt:lpstr>
      <vt:lpstr>Acquisitions</vt:lpstr>
      <vt:lpstr>Investments</vt:lpstr>
      <vt:lpstr>Receivables</vt:lpstr>
      <vt:lpstr>Inventory and Ore on Leach Pads</vt:lpstr>
      <vt:lpstr>Property, Plant and Equipment</vt:lpstr>
      <vt:lpstr>Mining Properties</vt:lpstr>
      <vt:lpstr>Debt</vt:lpstr>
      <vt:lpstr>Supplemental Guarantor Informat</vt:lpstr>
      <vt:lpstr>Commitments and Contingencies</vt:lpstr>
      <vt:lpstr>Subsequent Events</vt:lpstr>
      <vt:lpstr>Summary of Significant Accoun29</vt:lpstr>
      <vt:lpstr>Segment Reporting (Tables)</vt:lpstr>
      <vt:lpstr>Reclamation (Tables)</vt:lpstr>
      <vt:lpstr>Stock-Based Compensation (Table</vt:lpstr>
      <vt:lpstr>Other, Net (Tables)</vt:lpstr>
      <vt:lpstr>Income and Mining Taxes (Tables</vt:lpstr>
      <vt:lpstr>Net Income (Loss) Per Share (Ta</vt:lpstr>
      <vt:lpstr>Fair Value Measurements (Tables</vt:lpstr>
      <vt:lpstr>Derivative Financial Instrume37</vt:lpstr>
      <vt:lpstr>Acquisitions (Tables)</vt:lpstr>
      <vt:lpstr>Investments (Tables)</vt:lpstr>
      <vt:lpstr>Receivables (Tables)</vt:lpstr>
      <vt:lpstr>Inventory and Ore on Leach Pa41</vt:lpstr>
      <vt:lpstr>Property, Plant and Equipment (</vt:lpstr>
      <vt:lpstr>Mining Properties (Tables)</vt:lpstr>
      <vt:lpstr>Debt (Tables)</vt:lpstr>
      <vt:lpstr>Supplemental Guarantor Inform45</vt:lpstr>
      <vt:lpstr>Segment Reporting (Details)</vt:lpstr>
      <vt:lpstr>Segment Reporting (Details 1)</vt:lpstr>
      <vt:lpstr>Segment Reporting (Details 2)</vt:lpstr>
      <vt:lpstr>Reclamation (Details)</vt:lpstr>
      <vt:lpstr>Stock-Based Compensation (Detai</vt:lpstr>
      <vt:lpstr>Stock-Based Compensation (Det51</vt:lpstr>
      <vt:lpstr>Stock-Based Compensation (Det52</vt:lpstr>
      <vt:lpstr>Retirement Savings Plan (Detail</vt:lpstr>
      <vt:lpstr>Other, Net (Details)</vt:lpstr>
      <vt:lpstr>Income and Mining Taxes (Detail</vt:lpstr>
      <vt:lpstr>Income and Mining Taxes (Deta56</vt:lpstr>
      <vt:lpstr>Net Income (Loss) Per Share (De</vt:lpstr>
      <vt:lpstr>Net Income (Loss) Per Share Net</vt:lpstr>
      <vt:lpstr>Fair Value Measurements (Detail</vt:lpstr>
      <vt:lpstr>Fair Value Measurements (Deta60</vt:lpstr>
      <vt:lpstr>Fair Value Measurements (Deta61</vt:lpstr>
      <vt:lpstr>Fair Value Measurements (Deta62</vt:lpstr>
      <vt:lpstr>Fair Value Measurements (Deta63</vt:lpstr>
      <vt:lpstr>Derivative Financial Instrume64</vt:lpstr>
      <vt:lpstr>Derivative Financial Instrume65</vt:lpstr>
      <vt:lpstr>Derivative Financial Instrume66</vt:lpstr>
      <vt:lpstr>Derivative Financial Instrume67</vt:lpstr>
      <vt:lpstr>Acquisitions (Details)</vt:lpstr>
      <vt:lpstr>Investments (Details)</vt:lpstr>
      <vt:lpstr>Receivables (Details)</vt:lpstr>
      <vt:lpstr>Inventory and Ore on Leach Pa71</vt:lpstr>
      <vt:lpstr>Property, Plant and Equipment72</vt:lpstr>
      <vt:lpstr>Mining Properties (Details)</vt:lpstr>
      <vt:lpstr>Mining Properties (Details Text</vt:lpstr>
      <vt:lpstr>Debt (Details)</vt:lpstr>
      <vt:lpstr>Debt (Details Textual)</vt:lpstr>
      <vt:lpstr>Supplemental Guarantor Inform77</vt:lpstr>
      <vt:lpstr>Supplemental Guarantor Inform78</vt:lpstr>
      <vt:lpstr>Supplemental Guarantor Inform79</vt:lpstr>
      <vt:lpstr>Commitments and Contigencies (D</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6:48:24Z</dcterms:created>
  <dcterms:modified xmlns:dcterms="http://purl.org/dc/terms/" xmlns:xsi="http://www.w3.org/2001/XMLSchema-instance" xsi:type="dcterms:W3CDTF">2016-07-27T16:48:24Z</dcterms:modified>
  <dc:title xmlns:dc="http://purl.org/dc/elements/1.1/">Untitled</dc:title>
  <dc:description xmlns:dc="http://purl.org/dc/elements/1.1/"/>
  <dc:subject xmlns:dc="http://purl.org/dc/elements/1.1/"/>
  <cp:keywords/>
  <cp:category/>
</cp:coreProperties>
</file>